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and accoun" sheetId="9" state="visible" r:id="rId9"/>
    <sheet xmlns:r="http://schemas.openxmlformats.org/officeDocument/2006/relationships" name="Significant accounting judgment" sheetId="10" state="visible" r:id="rId10"/>
    <sheet xmlns:r="http://schemas.openxmlformats.org/officeDocument/2006/relationships" name="Investments in subsidiaries" sheetId="11" state="visible" r:id="rId11"/>
    <sheet xmlns:r="http://schemas.openxmlformats.org/officeDocument/2006/relationships" name="Investment in joint ventures" sheetId="12" state="visible" r:id="rId12"/>
    <sheet xmlns:r="http://schemas.openxmlformats.org/officeDocument/2006/relationships" name="Revenue from contracts with cus" sheetId="13" state="visible" r:id="rId13"/>
    <sheet xmlns:r="http://schemas.openxmlformats.org/officeDocument/2006/relationships" name="Depreciation, amortization, shi" sheetId="14" state="visible" r:id="rId14"/>
    <sheet xmlns:r="http://schemas.openxmlformats.org/officeDocument/2006/relationships" name="Income tax expense"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Investment property" sheetId="18" state="visible" r:id="rId18"/>
    <sheet xmlns:r="http://schemas.openxmlformats.org/officeDocument/2006/relationships" name="Intangible assets" sheetId="19" state="visible" r:id="rId19"/>
    <sheet xmlns:r="http://schemas.openxmlformats.org/officeDocument/2006/relationships" name="Inventories" sheetId="20" state="visible" r:id="rId20"/>
    <sheet xmlns:r="http://schemas.openxmlformats.org/officeDocument/2006/relationships" name="Other current asset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Leases" sheetId="24" state="visible" r:id="rId24"/>
    <sheet xmlns:r="http://schemas.openxmlformats.org/officeDocument/2006/relationships" name="Issued capital" sheetId="25" state="visible" r:id="rId25"/>
    <sheet xmlns:r="http://schemas.openxmlformats.org/officeDocument/2006/relationships" name="Dividends declared and paid" sheetId="26" state="visible" r:id="rId26"/>
    <sheet xmlns:r="http://schemas.openxmlformats.org/officeDocument/2006/relationships" name="Reserves" sheetId="27" state="visible" r:id="rId27"/>
    <sheet xmlns:r="http://schemas.openxmlformats.org/officeDocument/2006/relationships" name="Share-based payment" sheetId="28" state="visible" r:id="rId28"/>
    <sheet xmlns:r="http://schemas.openxmlformats.org/officeDocument/2006/relationships" name="Trade and other payables" sheetId="29" state="visible" r:id="rId29"/>
    <sheet xmlns:r="http://schemas.openxmlformats.org/officeDocument/2006/relationships" name="Provision" sheetId="30" state="visible" r:id="rId30"/>
    <sheet xmlns:r="http://schemas.openxmlformats.org/officeDocument/2006/relationships" name="Contract liabilities" sheetId="31" state="visible" r:id="rId31"/>
    <sheet xmlns:r="http://schemas.openxmlformats.org/officeDocument/2006/relationships" name="Lease liabilities" sheetId="32" state="visible" r:id="rId32"/>
    <sheet xmlns:r="http://schemas.openxmlformats.org/officeDocument/2006/relationships" name="Loans and borrowings" sheetId="33" state="visible" r:id="rId33"/>
    <sheet xmlns:r="http://schemas.openxmlformats.org/officeDocument/2006/relationships" name="Deferred grants" sheetId="34" state="visible" r:id="rId34"/>
    <sheet xmlns:r="http://schemas.openxmlformats.org/officeDocument/2006/relationships" name="Related party disclosures" sheetId="35" state="visible" r:id="rId35"/>
    <sheet xmlns:r="http://schemas.openxmlformats.org/officeDocument/2006/relationships" name="Commitments and contingencies" sheetId="36" state="visible" r:id="rId36"/>
    <sheet xmlns:r="http://schemas.openxmlformats.org/officeDocument/2006/relationships" name="Segment information" sheetId="37" state="visible" r:id="rId37"/>
    <sheet xmlns:r="http://schemas.openxmlformats.org/officeDocument/2006/relationships" name="Financial risk management objec" sheetId="38" state="visible" r:id="rId38"/>
    <sheet xmlns:r="http://schemas.openxmlformats.org/officeDocument/2006/relationships" name="Capital management" sheetId="39" state="visible" r:id="rId39"/>
    <sheet xmlns:r="http://schemas.openxmlformats.org/officeDocument/2006/relationships" name="Fair value measurement" sheetId="40" state="visible" r:id="rId40"/>
    <sheet xmlns:r="http://schemas.openxmlformats.org/officeDocument/2006/relationships" name="Financial assets and financial " sheetId="41" state="visible" r:id="rId41"/>
    <sheet xmlns:r="http://schemas.openxmlformats.org/officeDocument/2006/relationships" name="Subsequent event" sheetId="42" state="visible" r:id="rId42"/>
    <sheet xmlns:r="http://schemas.openxmlformats.org/officeDocument/2006/relationships" name="Basis of preparation and acco_2" sheetId="43" state="visible" r:id="rId43"/>
    <sheet xmlns:r="http://schemas.openxmlformats.org/officeDocument/2006/relationships" name="Basis of preparation and acco_3" sheetId="44" state="visible" r:id="rId44"/>
    <sheet xmlns:r="http://schemas.openxmlformats.org/officeDocument/2006/relationships" name="Investments in subsidiaries (Ta" sheetId="45" state="visible" r:id="rId45"/>
    <sheet xmlns:r="http://schemas.openxmlformats.org/officeDocument/2006/relationships" name="Investment in joint ventures (T" sheetId="46" state="visible" r:id="rId46"/>
    <sheet xmlns:r="http://schemas.openxmlformats.org/officeDocument/2006/relationships" name="Revenue from contracts with c_2" sheetId="47" state="visible" r:id="rId47"/>
    <sheet xmlns:r="http://schemas.openxmlformats.org/officeDocument/2006/relationships" name="Depreciation, amortization, s_2" sheetId="48" state="visible" r:id="rId48"/>
    <sheet xmlns:r="http://schemas.openxmlformats.org/officeDocument/2006/relationships" name="Income tax expense (Tables)" sheetId="49" state="visible" r:id="rId49"/>
    <sheet xmlns:r="http://schemas.openxmlformats.org/officeDocument/2006/relationships" name="Earnings per share (Tables)" sheetId="50" state="visible" r:id="rId50"/>
    <sheet xmlns:r="http://schemas.openxmlformats.org/officeDocument/2006/relationships" name="Property, plant and equipment (" sheetId="51" state="visible" r:id="rId51"/>
    <sheet xmlns:r="http://schemas.openxmlformats.org/officeDocument/2006/relationships" name="Investment property (Tables)" sheetId="52" state="visible" r:id="rId52"/>
    <sheet xmlns:r="http://schemas.openxmlformats.org/officeDocument/2006/relationships" name="Intangible assets (Tables)" sheetId="53" state="visible" r:id="rId53"/>
    <sheet xmlns:r="http://schemas.openxmlformats.org/officeDocument/2006/relationships" name="Inventories (Tables)" sheetId="54" state="visible" r:id="rId54"/>
    <sheet xmlns:r="http://schemas.openxmlformats.org/officeDocument/2006/relationships" name="Other current asset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Tabl" sheetId="57" state="visible" r:id="rId57"/>
    <sheet xmlns:r="http://schemas.openxmlformats.org/officeDocument/2006/relationships" name="Leases (Tables)" sheetId="58" state="visible" r:id="rId58"/>
    <sheet xmlns:r="http://schemas.openxmlformats.org/officeDocument/2006/relationships" name="Issued capital (Tables)" sheetId="59" state="visible" r:id="rId59"/>
    <sheet xmlns:r="http://schemas.openxmlformats.org/officeDocument/2006/relationships" name="Dividends declared and paid (Ta" sheetId="60" state="visible" r:id="rId60"/>
    <sheet xmlns:r="http://schemas.openxmlformats.org/officeDocument/2006/relationships" name="Reserves (Tables)" sheetId="61" state="visible" r:id="rId61"/>
    <sheet xmlns:r="http://schemas.openxmlformats.org/officeDocument/2006/relationships" name="Share-based payment (Tables)" sheetId="62" state="visible" r:id="rId62"/>
    <sheet xmlns:r="http://schemas.openxmlformats.org/officeDocument/2006/relationships" name="Trade and other payables (Table" sheetId="63" state="visible" r:id="rId63"/>
    <sheet xmlns:r="http://schemas.openxmlformats.org/officeDocument/2006/relationships" name="Provision (Tables)" sheetId="64" state="visible" r:id="rId64"/>
    <sheet xmlns:r="http://schemas.openxmlformats.org/officeDocument/2006/relationships" name="Contract liabilities (Tables)" sheetId="65" state="visible" r:id="rId65"/>
    <sheet xmlns:r="http://schemas.openxmlformats.org/officeDocument/2006/relationships" name="Lease liabilities (Tables)" sheetId="66" state="visible" r:id="rId66"/>
    <sheet xmlns:r="http://schemas.openxmlformats.org/officeDocument/2006/relationships" name="Loans and borrowings (Tables)" sheetId="67" state="visible" r:id="rId67"/>
    <sheet xmlns:r="http://schemas.openxmlformats.org/officeDocument/2006/relationships" name="Deferred grants (Tables)" sheetId="68" state="visible" r:id="rId68"/>
    <sheet xmlns:r="http://schemas.openxmlformats.org/officeDocument/2006/relationships" name="Related party disclosures (Tabl" sheetId="69" state="visible" r:id="rId69"/>
    <sheet xmlns:r="http://schemas.openxmlformats.org/officeDocument/2006/relationships" name="Commitments and contingencies (" sheetId="70" state="visible" r:id="rId70"/>
    <sheet xmlns:r="http://schemas.openxmlformats.org/officeDocument/2006/relationships" name="Segment information (Tables)" sheetId="71" state="visible" r:id="rId71"/>
    <sheet xmlns:r="http://schemas.openxmlformats.org/officeDocument/2006/relationships" name="Financial risk management obj_2" sheetId="72" state="visible" r:id="rId72"/>
    <sheet xmlns:r="http://schemas.openxmlformats.org/officeDocument/2006/relationships" name="Capital management (Tables)" sheetId="73" state="visible" r:id="rId73"/>
    <sheet xmlns:r="http://schemas.openxmlformats.org/officeDocument/2006/relationships" name="Fair value measurement (Tables)" sheetId="74" state="visible" r:id="rId74"/>
    <sheet xmlns:r="http://schemas.openxmlformats.org/officeDocument/2006/relationships" name="Financial assets and financia_2" sheetId="75" state="visible" r:id="rId75"/>
    <sheet xmlns:r="http://schemas.openxmlformats.org/officeDocument/2006/relationships" name="Corporate Information - Additio" sheetId="76" state="visible" r:id="rId76"/>
    <sheet xmlns:r="http://schemas.openxmlformats.org/officeDocument/2006/relationships" name="Basis of Preparation and Acco_4" sheetId="77" state="visible" r:id="rId77"/>
    <sheet xmlns:r="http://schemas.openxmlformats.org/officeDocument/2006/relationships" name="Basis of Preparation and Acco_5" sheetId="78" state="visible" r:id="rId78"/>
    <sheet xmlns:r="http://schemas.openxmlformats.org/officeDocument/2006/relationships" name="Basis Of Preparation And Acco_6" sheetId="79" state="visible" r:id="rId79"/>
    <sheet xmlns:r="http://schemas.openxmlformats.org/officeDocument/2006/relationships" name="Basis of preparation and acco_7" sheetId="80" state="visible" r:id="rId80"/>
    <sheet xmlns:r="http://schemas.openxmlformats.org/officeDocument/2006/relationships" name="Significant Accounting Judgme_2" sheetId="81" state="visible" r:id="rId81"/>
    <sheet xmlns:r="http://schemas.openxmlformats.org/officeDocument/2006/relationships" name="Investments in Subsidiaries - D" sheetId="82" state="visible" r:id="rId82"/>
    <sheet xmlns:r="http://schemas.openxmlformats.org/officeDocument/2006/relationships" name="Investments in Subsidiaries - S" sheetId="83" state="visible" r:id="rId83"/>
    <sheet xmlns:r="http://schemas.openxmlformats.org/officeDocument/2006/relationships" name="Investments in Subsidiaries -_2" sheetId="84" state="visible" r:id="rId84"/>
    <sheet xmlns:r="http://schemas.openxmlformats.org/officeDocument/2006/relationships" name="Investments in Subsidiaries - A" sheetId="85" state="visible" r:id="rId85"/>
    <sheet xmlns:r="http://schemas.openxmlformats.org/officeDocument/2006/relationships" name="Investment in Joint Ventures - " sheetId="86" state="visible" r:id="rId86"/>
    <sheet xmlns:r="http://schemas.openxmlformats.org/officeDocument/2006/relationships" name="Investment in Joint Ventures _2" sheetId="87" state="visible" r:id="rId87"/>
    <sheet xmlns:r="http://schemas.openxmlformats.org/officeDocument/2006/relationships" name="Investment in Joint Ventures _3" sheetId="88" state="visible" r:id="rId88"/>
    <sheet xmlns:r="http://schemas.openxmlformats.org/officeDocument/2006/relationships" name="Investment in Joint Ventures _4"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Revenue from contracts with c_6" sheetId="93" state="visible" r:id="rId93"/>
    <sheet xmlns:r="http://schemas.openxmlformats.org/officeDocument/2006/relationships" name="Revenue from contracts with c_7" sheetId="94" state="visible" r:id="rId94"/>
    <sheet xmlns:r="http://schemas.openxmlformats.org/officeDocument/2006/relationships" name="Revenue from contracts with c_8" sheetId="95" state="visible" r:id="rId95"/>
    <sheet xmlns:r="http://schemas.openxmlformats.org/officeDocument/2006/relationships" name="Revenue from contracts with c_9" sheetId="96" state="visible" r:id="rId96"/>
    <sheet xmlns:r="http://schemas.openxmlformats.org/officeDocument/2006/relationships" name="Depreciation, amortization, s_3" sheetId="97" state="visible" r:id="rId97"/>
    <sheet xmlns:r="http://schemas.openxmlformats.org/officeDocument/2006/relationships" name="Depreciation, amortization, s_4" sheetId="98" state="visible" r:id="rId98"/>
    <sheet xmlns:r="http://schemas.openxmlformats.org/officeDocument/2006/relationships" name="Depreciation, amortization, s_5" sheetId="99" state="visible" r:id="rId99"/>
    <sheet xmlns:r="http://schemas.openxmlformats.org/officeDocument/2006/relationships" name="Depreciation, amortization, s_6" sheetId="100" state="visible" r:id="rId100"/>
    <sheet xmlns:r="http://schemas.openxmlformats.org/officeDocument/2006/relationships" name="Depreciation, amortization, s_7" sheetId="101" state="visible" r:id="rId101"/>
    <sheet xmlns:r="http://schemas.openxmlformats.org/officeDocument/2006/relationships" name="Depreciation, amortization, s_8" sheetId="102" state="visible" r:id="rId102"/>
    <sheet xmlns:r="http://schemas.openxmlformats.org/officeDocument/2006/relationships" name="Depreciation, amortization, s_9" sheetId="103" state="visible" r:id="rId103"/>
    <sheet xmlns:r="http://schemas.openxmlformats.org/officeDocument/2006/relationships" name="Income Tax Expense - Summary of" sheetId="104" state="visible" r:id="rId104"/>
    <sheet xmlns:r="http://schemas.openxmlformats.org/officeDocument/2006/relationships" name="Income Tax Expense - Additional" sheetId="105" state="visible" r:id="rId105"/>
    <sheet xmlns:r="http://schemas.openxmlformats.org/officeDocument/2006/relationships" name="Income Tax Expense - Reconcilia" sheetId="106" state="visible" r:id="rId106"/>
    <sheet xmlns:r="http://schemas.openxmlformats.org/officeDocument/2006/relationships" name="Income Tax Expense - Reconcil_2" sheetId="107" state="visible" r:id="rId107"/>
    <sheet xmlns:r="http://schemas.openxmlformats.org/officeDocument/2006/relationships" name="Income Tax Expense - Summary _2" sheetId="108" state="visible" r:id="rId108"/>
    <sheet xmlns:r="http://schemas.openxmlformats.org/officeDocument/2006/relationships" name="Income Tax Expense - Summary _3" sheetId="109" state="visible" r:id="rId109"/>
    <sheet xmlns:r="http://schemas.openxmlformats.org/officeDocument/2006/relationships" name="Income Tax Expense - Classifica" sheetId="110" state="visible" r:id="rId110"/>
    <sheet xmlns:r="http://schemas.openxmlformats.org/officeDocument/2006/relationships" name="Income Tax Expense - Deferred T" sheetId="111" state="visible" r:id="rId111"/>
    <sheet xmlns:r="http://schemas.openxmlformats.org/officeDocument/2006/relationships" name="Earnings Per Share - Summary of" sheetId="112" state="visible" r:id="rId112"/>
    <sheet xmlns:r="http://schemas.openxmlformats.org/officeDocument/2006/relationships" name="Earnings Per Share - Additional"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_3" sheetId="116" state="visible" r:id="rId116"/>
    <sheet xmlns:r="http://schemas.openxmlformats.org/officeDocument/2006/relationships" name="Investment Property - Summary o" sheetId="117" state="visible" r:id="rId117"/>
    <sheet xmlns:r="http://schemas.openxmlformats.org/officeDocument/2006/relationships" name="Investment Property - Summary_2" sheetId="118" state="visible" r:id="rId118"/>
    <sheet xmlns:r="http://schemas.openxmlformats.org/officeDocument/2006/relationships" name="Intangible Assets - Summary of " sheetId="119" state="visible" r:id="rId119"/>
    <sheet xmlns:r="http://schemas.openxmlformats.org/officeDocument/2006/relationships" name="Intangible Assets - Goodwill - " sheetId="120" state="visible" r:id="rId120"/>
    <sheet xmlns:r="http://schemas.openxmlformats.org/officeDocument/2006/relationships" name="Intangible Assets - Additional " sheetId="121" state="visible" r:id="rId121"/>
    <sheet xmlns:r="http://schemas.openxmlformats.org/officeDocument/2006/relationships" name="Inventories - Summary of Invent" sheetId="122" state="visible" r:id="rId122"/>
    <sheet xmlns:r="http://schemas.openxmlformats.org/officeDocument/2006/relationships" name="Inventories - Summary of Analys" sheetId="123" state="visible" r:id="rId123"/>
    <sheet xmlns:r="http://schemas.openxmlformats.org/officeDocument/2006/relationships" name="Other Current Assets - Summary " sheetId="124" state="visible" r:id="rId124"/>
    <sheet xmlns:r="http://schemas.openxmlformats.org/officeDocument/2006/relationships" name="Other Current Assets - Summar_2" sheetId="125" state="visible" r:id="rId125"/>
    <sheet xmlns:r="http://schemas.openxmlformats.org/officeDocument/2006/relationships" name="Trade and Other Receivables - S" sheetId="126" state="visible" r:id="rId126"/>
    <sheet xmlns:r="http://schemas.openxmlformats.org/officeDocument/2006/relationships" name="Trade and Other Receivables -_2" sheetId="127" state="visible" r:id="rId127"/>
    <sheet xmlns:r="http://schemas.openxmlformats.org/officeDocument/2006/relationships" name="Trade and Other Receivables - A" sheetId="128" state="visible" r:id="rId128"/>
    <sheet xmlns:r="http://schemas.openxmlformats.org/officeDocument/2006/relationships" name="Trade and Other Receivables - M" sheetId="129" state="visible" r:id="rId129"/>
    <sheet xmlns:r="http://schemas.openxmlformats.org/officeDocument/2006/relationships" name="Cash and Cash Equivalents - Sum" sheetId="130" state="visible" r:id="rId130"/>
    <sheet xmlns:r="http://schemas.openxmlformats.org/officeDocument/2006/relationships" name="Cash and Cash Equivalents - S_2" sheetId="131" state="visible" r:id="rId131"/>
    <sheet xmlns:r="http://schemas.openxmlformats.org/officeDocument/2006/relationships" name="Cash and Cash Equivalents - Add" sheetId="132" state="visible" r:id="rId132"/>
    <sheet xmlns:r="http://schemas.openxmlformats.org/officeDocument/2006/relationships" name="Cash and Cash Equivalents - S_3" sheetId="133" state="visible" r:id="rId133"/>
    <sheet xmlns:r="http://schemas.openxmlformats.org/officeDocument/2006/relationships" name="Leases - Additional Information" sheetId="134" state="visible" r:id="rId134"/>
    <sheet xmlns:r="http://schemas.openxmlformats.org/officeDocument/2006/relationships" name="Leases - Summary of detailed In" sheetId="135" state="visible" r:id="rId135"/>
    <sheet xmlns:r="http://schemas.openxmlformats.org/officeDocument/2006/relationships" name="Leases - Summary of Detailed _2" sheetId="136" state="visible" r:id="rId136"/>
    <sheet xmlns:r="http://schemas.openxmlformats.org/officeDocument/2006/relationships" name="Leases - Summary of Detailed _3" sheetId="137" state="visible" r:id="rId137"/>
    <sheet xmlns:r="http://schemas.openxmlformats.org/officeDocument/2006/relationships" name="Leases - Summary of Detailed _4" sheetId="138" state="visible" r:id="rId138"/>
    <sheet xmlns:r="http://schemas.openxmlformats.org/officeDocument/2006/relationships" name="Issued capital - Summary of Iss" sheetId="139" state="visible" r:id="rId139"/>
    <sheet xmlns:r="http://schemas.openxmlformats.org/officeDocument/2006/relationships" name="Issued capital - Summary of I_2" sheetId="140" state="visible" r:id="rId140"/>
    <sheet xmlns:r="http://schemas.openxmlformats.org/officeDocument/2006/relationships" name="Issued capital - Additional Inf" sheetId="141" state="visible" r:id="rId141"/>
    <sheet xmlns:r="http://schemas.openxmlformats.org/officeDocument/2006/relationships" name="Dividends Declared and Paid - S" sheetId="142" state="visible" r:id="rId142"/>
    <sheet xmlns:r="http://schemas.openxmlformats.org/officeDocument/2006/relationships" name="Dividends Declared and Paid -_2" sheetId="143" state="visible" r:id="rId143"/>
    <sheet xmlns:r="http://schemas.openxmlformats.org/officeDocument/2006/relationships" name="Reserves - Summary of Statutory" sheetId="144" state="visible" r:id="rId144"/>
    <sheet xmlns:r="http://schemas.openxmlformats.org/officeDocument/2006/relationships" name="Reserves - Summary of Statuto_2" sheetId="145" state="visible" r:id="rId145"/>
    <sheet xmlns:r="http://schemas.openxmlformats.org/officeDocument/2006/relationships" name="Reserves - Summary of Other Com" sheetId="146" state="visible" r:id="rId146"/>
    <sheet xmlns:r="http://schemas.openxmlformats.org/officeDocument/2006/relationships" name="Share-based Payment - Additiona" sheetId="147" state="visible" r:id="rId147"/>
    <sheet xmlns:r="http://schemas.openxmlformats.org/officeDocument/2006/relationships" name="Share-based Payment - Number an" sheetId="148" state="visible" r:id="rId148"/>
    <sheet xmlns:r="http://schemas.openxmlformats.org/officeDocument/2006/relationships" name="Share-based Payment - Fair Valu" sheetId="149" state="visible" r:id="rId149"/>
    <sheet xmlns:r="http://schemas.openxmlformats.org/officeDocument/2006/relationships" name="Trade and Other Payables - Summ" sheetId="150" state="visible" r:id="rId150"/>
    <sheet xmlns:r="http://schemas.openxmlformats.org/officeDocument/2006/relationships" name="Trade and Other Payables - Su_2" sheetId="151" state="visible" r:id="rId151"/>
    <sheet xmlns:r="http://schemas.openxmlformats.org/officeDocument/2006/relationships" name="Trade and Other Payables - Su_3" sheetId="152" state="visible" r:id="rId152"/>
    <sheet xmlns:r="http://schemas.openxmlformats.org/officeDocument/2006/relationships" name="Trade and Other Payables - Addi" sheetId="153" state="visible" r:id="rId153"/>
    <sheet xmlns:r="http://schemas.openxmlformats.org/officeDocument/2006/relationships" name="Provision - Summary of Provisio" sheetId="154" state="visible" r:id="rId154"/>
    <sheet xmlns:r="http://schemas.openxmlformats.org/officeDocument/2006/relationships" name="Contract Liabilities - Summary " sheetId="155" state="visible" r:id="rId155"/>
    <sheet xmlns:r="http://schemas.openxmlformats.org/officeDocument/2006/relationships" name="Lease Liabilities - Summary of " sheetId="156" state="visible" r:id="rId156"/>
    <sheet xmlns:r="http://schemas.openxmlformats.org/officeDocument/2006/relationships" name="Loans and borrowings - Summary " sheetId="157" state="visible" r:id="rId157"/>
    <sheet xmlns:r="http://schemas.openxmlformats.org/officeDocument/2006/relationships" name="Loans and borrowings - Addition" sheetId="158" state="visible" r:id="rId158"/>
    <sheet xmlns:r="http://schemas.openxmlformats.org/officeDocument/2006/relationships" name="Deferred Grants - Summary of De" sheetId="159" state="visible" r:id="rId159"/>
    <sheet xmlns:r="http://schemas.openxmlformats.org/officeDocument/2006/relationships" name="Deferred Grants - Additional In" sheetId="160" state="visible" r:id="rId160"/>
    <sheet xmlns:r="http://schemas.openxmlformats.org/officeDocument/2006/relationships" name="Related Party Disclosures - Add" sheetId="161" state="visible" r:id="rId161"/>
    <sheet xmlns:r="http://schemas.openxmlformats.org/officeDocument/2006/relationships" name="Related Party Disclosures - Sig" sheetId="162" state="visible" r:id="rId162"/>
    <sheet xmlns:r="http://schemas.openxmlformats.org/officeDocument/2006/relationships" name="Related Party Disclosures - Com" sheetId="163" state="visible" r:id="rId163"/>
    <sheet xmlns:r="http://schemas.openxmlformats.org/officeDocument/2006/relationships" name="Commitments and Contingencies -" sheetId="164" state="visible" r:id="rId164"/>
    <sheet xmlns:r="http://schemas.openxmlformats.org/officeDocument/2006/relationships" name="Commitments and Contingencies_2" sheetId="165" state="visible" r:id="rId165"/>
    <sheet xmlns:r="http://schemas.openxmlformats.org/officeDocument/2006/relationships" name="Segment Information - Additiona" sheetId="166" state="visible" r:id="rId166"/>
    <sheet xmlns:r="http://schemas.openxmlformats.org/officeDocument/2006/relationships" name="Segment Information - Summary o" sheetId="167" state="visible" r:id="rId167"/>
    <sheet xmlns:r="http://schemas.openxmlformats.org/officeDocument/2006/relationships" name="Segment Information - Summary_2" sheetId="168" state="visible" r:id="rId168"/>
    <sheet xmlns:r="http://schemas.openxmlformats.org/officeDocument/2006/relationships" name="Financial Risk Management Obj_3" sheetId="169" state="visible" r:id="rId169"/>
    <sheet xmlns:r="http://schemas.openxmlformats.org/officeDocument/2006/relationships" name="Financial Risk Management Obj_4" sheetId="170" state="visible" r:id="rId170"/>
    <sheet xmlns:r="http://schemas.openxmlformats.org/officeDocument/2006/relationships" name="Financial Risk Management Obj_5" sheetId="171" state="visible" r:id="rId171"/>
    <sheet xmlns:r="http://schemas.openxmlformats.org/officeDocument/2006/relationships" name="Financial Risk Management Obj_6" sheetId="172" state="visible" r:id="rId172"/>
    <sheet xmlns:r="http://schemas.openxmlformats.org/officeDocument/2006/relationships" name="Financial Risk Management Obj_7" sheetId="173" state="visible" r:id="rId173"/>
    <sheet xmlns:r="http://schemas.openxmlformats.org/officeDocument/2006/relationships" name="Financial Risk Management Obj_8" sheetId="174" state="visible" r:id="rId174"/>
    <sheet xmlns:r="http://schemas.openxmlformats.org/officeDocument/2006/relationships" name="Capital Management - Summary of" sheetId="175" state="visible" r:id="rId175"/>
    <sheet xmlns:r="http://schemas.openxmlformats.org/officeDocument/2006/relationships" name="Fair Value Measurement - Fair V" sheetId="176" state="visible" r:id="rId176"/>
    <sheet xmlns:r="http://schemas.openxmlformats.org/officeDocument/2006/relationships" name="Financial Assets and Financia_3" sheetId="177" state="visible" r:id="rId177"/>
    <sheet xmlns:r="http://schemas.openxmlformats.org/officeDocument/2006/relationships" name="Financial Assets and Financia_4" sheetId="178" state="visible" r:id="rId178"/>
    <sheet xmlns:r="http://schemas.openxmlformats.org/officeDocument/2006/relationships" name="Subsequent Event - Additional I" sheetId="179" state="visible" r:id="rId1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YD</t>
        </is>
      </c>
    </row>
    <row r="10">
      <c r="A10" s="4" t="inlineStr">
        <is>
          <t>Entity Registrant Name</t>
        </is>
      </c>
      <c r="B10" s="4" t="inlineStr">
        <is>
          <t>China Yuchai International Limited</t>
        </is>
      </c>
    </row>
    <row r="11">
      <c r="A11" s="4" t="inlineStr">
        <is>
          <t>Entity Central Index Key</t>
        </is>
      </c>
      <c r="B11" s="4" t="inlineStr">
        <is>
          <t>0000932695</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Incorporation, State or Country Code</t>
        </is>
      </c>
      <c r="B17" s="4" t="inlineStr">
        <is>
          <t>D0</t>
        </is>
      </c>
    </row>
    <row r="18">
      <c r="A18" s="4" t="inlineStr">
        <is>
          <t>Entity Address, Address Line One</t>
        </is>
      </c>
      <c r="B18" s="4" t="inlineStr">
        <is>
          <t>16 Raffles Quay #39-01A</t>
        </is>
      </c>
    </row>
    <row r="19">
      <c r="A19" s="4" t="inlineStr">
        <is>
          <t>Entity Address, Address Line Two</t>
        </is>
      </c>
      <c r="B19" s="4" t="inlineStr">
        <is>
          <t>Hong Leong Building</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048581</t>
        </is>
      </c>
    </row>
    <row r="23">
      <c r="A23" s="4" t="inlineStr">
        <is>
          <t>Entity Filer Category</t>
        </is>
      </c>
      <c r="B23" s="4" t="inlineStr">
        <is>
          <t>Accelerated Filer</t>
        </is>
      </c>
    </row>
    <row r="24">
      <c r="A24" s="4" t="inlineStr">
        <is>
          <t>Entity Shell Company</t>
        </is>
      </c>
      <c r="B24" s="4" t="inlineStr">
        <is>
          <t>false</t>
        </is>
      </c>
    </row>
    <row r="25">
      <c r="A25" s="4" t="inlineStr">
        <is>
          <t>Entity Emerging Growth Company</t>
        </is>
      </c>
      <c r="B25" s="4" t="inlineStr">
        <is>
          <t>false</t>
        </is>
      </c>
    </row>
    <row r="26">
      <c r="A26" s="4" t="inlineStr">
        <is>
          <t>Document Registration Statement</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Title of 12(b) Security</t>
        </is>
      </c>
      <c r="B30" s="4" t="inlineStr">
        <is>
          <t>Common Stock</t>
        </is>
      </c>
    </row>
    <row r="31">
      <c r="A31" s="4" t="inlineStr">
        <is>
          <t>Security Exchange Name</t>
        </is>
      </c>
      <c r="B31" s="4" t="inlineStr">
        <is>
          <t>NYSE</t>
        </is>
      </c>
    </row>
    <row r="32">
      <c r="A32" s="4" t="inlineStr">
        <is>
          <t>Entity Common Stock, Shares Outstanding</t>
        </is>
      </c>
      <c r="B32" s="5" t="n">
        <v>40858290</v>
      </c>
    </row>
    <row r="33">
      <c r="A33" s="4" t="inlineStr">
        <is>
          <t>Entity File Number</t>
        </is>
      </c>
      <c r="B33" s="4" t="inlineStr">
        <is>
          <t>1-13522</t>
        </is>
      </c>
    </row>
    <row r="34">
      <c r="A34" s="4" t="inlineStr">
        <is>
          <t>ICFR Auditor Attestation Flag</t>
        </is>
      </c>
      <c r="B34" s="4" t="inlineStr">
        <is>
          <t>true</t>
        </is>
      </c>
    </row>
    <row r="35">
      <c r="A35" s="4" t="inlineStr">
        <is>
          <t>Auditor Name</t>
        </is>
      </c>
      <c r="B35" s="4" t="inlineStr">
        <is>
          <t>Ernst &amp; Young LLP</t>
        </is>
      </c>
    </row>
    <row r="36">
      <c r="A36" s="4" t="inlineStr">
        <is>
          <t>Auditor Firm ID</t>
        </is>
      </c>
      <c r="B36" s="4" t="inlineStr">
        <is>
          <t>1247</t>
        </is>
      </c>
    </row>
    <row r="37">
      <c r="A37" s="4" t="inlineStr">
        <is>
          <t>Auditor Location</t>
        </is>
      </c>
      <c r="B37" s="4" t="inlineStr">
        <is>
          <t>Singapore</t>
        </is>
      </c>
    </row>
    <row r="38">
      <c r="A38" s="4" t="inlineStr">
        <is>
          <t>Document Accounting Standard</t>
        </is>
      </c>
      <c r="B38" s="4" t="inlineStr">
        <is>
          <t>International Financial Reporting Standards</t>
        </is>
      </c>
    </row>
    <row r="39">
      <c r="A39" s="4" t="inlineStr">
        <is>
          <t>Business Contact [Member]</t>
        </is>
      </c>
    </row>
    <row r="40">
      <c r="A40" s="3" t="inlineStr">
        <is>
          <t>Document Information [Line Items]</t>
        </is>
      </c>
    </row>
    <row r="41">
      <c r="A41" s="4" t="inlineStr">
        <is>
          <t>Contact Personnel Name</t>
        </is>
      </c>
      <c r="B41" s="4" t="inlineStr">
        <is>
          <t>Loo Choon Sen</t>
        </is>
      </c>
    </row>
    <row r="42">
      <c r="A42" s="4" t="inlineStr">
        <is>
          <t>Entity Address, Address Line One</t>
        </is>
      </c>
      <c r="B42" s="4" t="inlineStr">
        <is>
          <t>16 Raffles Quay</t>
        </is>
      </c>
    </row>
    <row r="43">
      <c r="A43" s="4" t="inlineStr">
        <is>
          <t>Entity Address, Address Line Two</t>
        </is>
      </c>
      <c r="B43" s="4" t="inlineStr">
        <is>
          <t>#39-01A Hong Leong Building</t>
        </is>
      </c>
    </row>
    <row r="44">
      <c r="A44" s="4" t="inlineStr">
        <is>
          <t>Entity Address, City or Town</t>
        </is>
      </c>
      <c r="B44" s="4" t="inlineStr">
        <is>
          <t>Singapore</t>
        </is>
      </c>
    </row>
    <row r="45">
      <c r="A45" s="4" t="inlineStr">
        <is>
          <t>Entity Address, Country</t>
        </is>
      </c>
      <c r="B45" s="4" t="inlineStr">
        <is>
          <t>SG</t>
        </is>
      </c>
    </row>
    <row r="46">
      <c r="A46" s="4" t="inlineStr">
        <is>
          <t>Entity Address, Postal Zip Code</t>
        </is>
      </c>
      <c r="B46" s="4" t="inlineStr">
        <is>
          <t>048581</t>
        </is>
      </c>
    </row>
    <row r="47">
      <c r="A47" s="4" t="inlineStr">
        <is>
          <t>City Area Code</t>
        </is>
      </c>
      <c r="B47" s="4" t="inlineStr">
        <is>
          <t>+65</t>
        </is>
      </c>
    </row>
    <row r="48">
      <c r="A48" s="4" t="inlineStr">
        <is>
          <t>Local Phone Number</t>
        </is>
      </c>
      <c r="B48" s="4" t="inlineStr">
        <is>
          <t>6220 8411</t>
        </is>
      </c>
    </row>
    <row r="49">
      <c r="A49" s="4" t="inlineStr">
        <is>
          <t>Contact Personnel Fax Number</t>
        </is>
      </c>
      <c r="B49" s="4" t="inlineStr">
        <is>
          <t>+65 6221 11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Text block [abstract]</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32)
• Financial risk management objectives and policies (Note 31)
• Sensitivity analyses disclosures (Note 12 and 31)
3.1 Judgments In the process of applying the Group’s accounting policies, management has made the following judgments, which have the most significant effect on the amounts recognized in the consolidated financial statements: Revenue from Contracts with Customers The Group applied the following judgments that significantly affect the determination of the amount and timing of revenue from contracts with customers:
• Identifying contract price and performance obligations in sales of engines The Group provides certain warranties for both general repairs and maintenance service as part of the sales of engines. For general repairs, such warranties will be assurance-type warranty that will continue to be accounted for under IAS 37 Provisions, Contingent Liabilities and Contingent Assets on-road Please refer to Note 6.3. Derecognition of bills receivable The Group sell certain bills receivable to banks on an ongoing basis depending on funding needs and money market conditions. While the buyer is responsible for servicing the receivables upon maturity of the bills receivable, Chinese law governing bills allows recourse to be traced to all the parties in the discounting process. In relation to the derecognition of bills receivable when discounted, the management believes that the contractual right to receive the cash flows from the asset have terminated with the Group, but transferred to the banks. Accordingly, bills receivable are derecognized, and a discount equal to the difference between the carrying value of the bills receivable and cash received is recorded in the statement of profit or loss. Please refer to Note Deferred tax asset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The carrying amounts of deferred tax assets as of December 31, 2020 and 2021 are RMB and deferred grants. If the Group was able to recognize all unrecognized deferred tax assets, profit would increase by RMB 159.2 million (US$ for year ended December 31, 2021 ( 2020 : RMB 157.6 million). Development costs Development costs are capitalized in accordance with the accounting policy in Note 2.3 (l). Capitalization of development costs requires the application of management judgment to determine, what continues to constitute development activities and when a development project should cease further capitalization of development costs. Management judgment is also required to ascertain the nature of expenses that qualify for capitalization.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Impairment exists when the carrying value of an asset or cash-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forecasts for the next eight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reciation, amortization, shipping and handling expenses - Summary of Other Operating Incom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Information On Income Statement [line items]</t>
        </is>
      </c>
    </row>
    <row r="4">
      <c r="A4" s="4" t="inlineStr">
        <is>
          <t>Interest income</t>
        </is>
      </c>
      <c r="B4" s="6" t="n">
        <v>132083</v>
      </c>
      <c r="C4" s="7" t="n">
        <v>20892</v>
      </c>
      <c r="D4" s="6" t="n">
        <v>166970</v>
      </c>
      <c r="E4" s="6" t="n">
        <v>177261</v>
      </c>
    </row>
    <row r="5">
      <c r="A5" s="4" t="inlineStr">
        <is>
          <t>Dividend income from quoted equity securities</t>
        </is>
      </c>
      <c r="B5" s="5" t="n">
        <v>168</v>
      </c>
      <c r="C5" s="5" t="n">
        <v>26</v>
      </c>
      <c r="D5" s="5" t="n">
        <v>166</v>
      </c>
      <c r="E5" s="5" t="n">
        <v>959</v>
      </c>
    </row>
    <row r="6">
      <c r="A6" s="4" t="inlineStr">
        <is>
          <t>Gain on disposal of property, plant and equipment</t>
        </is>
      </c>
      <c r="B6" s="5" t="n">
        <v>1224</v>
      </c>
      <c r="C6" s="5" t="n">
        <v>194</v>
      </c>
    </row>
    <row r="7">
      <c r="A7" s="4" t="inlineStr">
        <is>
          <t>Gain on disposal of quoted equity securities</t>
        </is>
      </c>
      <c r="B7" s="5" t="n">
        <v>5416</v>
      </c>
      <c r="C7" s="5" t="n">
        <v>857</v>
      </c>
      <c r="D7" s="5" t="n">
        <v>874</v>
      </c>
      <c r="E7" s="5" t="n">
        <v>11528</v>
      </c>
    </row>
    <row r="8">
      <c r="A8" s="4" t="inlineStr">
        <is>
          <t>Gain on disposal of right-of-use assets</t>
        </is>
      </c>
      <c r="B8" s="5" t="n">
        <v>14714</v>
      </c>
      <c r="C8" s="5" t="n">
        <v>2327</v>
      </c>
      <c r="D8" s="5" t="n">
        <v>2574</v>
      </c>
      <c r="E8" s="5" t="n">
        <v>9237</v>
      </c>
    </row>
    <row r="9">
      <c r="A9" s="4" t="inlineStr">
        <is>
          <t>Government grants</t>
        </is>
      </c>
      <c r="B9" s="5" t="n">
        <v>152932</v>
      </c>
      <c r="C9" s="5" t="n">
        <v>24190</v>
      </c>
      <c r="D9" s="5" t="n">
        <v>209793</v>
      </c>
      <c r="E9" s="5" t="n">
        <v>122371</v>
      </c>
    </row>
    <row r="10">
      <c r="A10" s="4" t="inlineStr">
        <is>
          <t>Fair value gain on quoted equity securities</t>
        </is>
      </c>
      <c r="B10" s="5" t="n">
        <v>138</v>
      </c>
      <c r="C10" s="5" t="n">
        <v>22</v>
      </c>
      <c r="E10" s="5" t="n">
        <v>1118</v>
      </c>
    </row>
    <row r="11">
      <c r="A11" s="4" t="inlineStr">
        <is>
          <t>Fair value gain on foreign exchange forward contract</t>
        </is>
      </c>
      <c r="B11" s="5" t="n">
        <v>0</v>
      </c>
      <c r="C11" s="5" t="n">
        <v>0</v>
      </c>
      <c r="D11" s="5" t="n">
        <v>999</v>
      </c>
    </row>
    <row r="12">
      <c r="A12" s="4" t="inlineStr">
        <is>
          <t>Realised foreign exchange gain, net</t>
        </is>
      </c>
      <c r="B12" s="5" t="n">
        <v>0</v>
      </c>
      <c r="C12" s="5" t="n">
        <v>0</v>
      </c>
      <c r="D12" s="5" t="n">
        <v>1390</v>
      </c>
      <c r="E12" s="5" t="n">
        <v>3604</v>
      </c>
    </row>
    <row r="13">
      <c r="A13" s="4" t="inlineStr">
        <is>
          <t>Unrealised foreign exchange gain, net</t>
        </is>
      </c>
      <c r="B13" s="5" t="n">
        <v>0</v>
      </c>
      <c r="C13" s="5" t="n">
        <v>0</v>
      </c>
      <c r="D13" s="5" t="n">
        <v>1827</v>
      </c>
      <c r="E13" s="5" t="n">
        <v>4679</v>
      </c>
    </row>
    <row r="14">
      <c r="A14" s="4" t="inlineStr">
        <is>
          <t>Others</t>
        </is>
      </c>
      <c r="B14" s="5" t="n">
        <v>19496</v>
      </c>
      <c r="C14" s="5" t="n">
        <v>3083</v>
      </c>
      <c r="D14" s="5" t="n">
        <v>15676</v>
      </c>
      <c r="E14" s="5" t="n">
        <v>16404</v>
      </c>
    </row>
    <row r="15">
      <c r="A15" s="4" t="inlineStr">
        <is>
          <t>Other operating income</t>
        </is>
      </c>
      <c r="B15" s="6" t="n">
        <v>326171</v>
      </c>
      <c r="C15" s="7" t="n">
        <v>51591</v>
      </c>
      <c r="D15" s="6" t="n">
        <v>400269</v>
      </c>
      <c r="E15" s="6" t="n">
        <v>34716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reciation, amortization, shipping and handling expenses - Summary of Other Operating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fit or loss [abstract]</t>
        </is>
      </c>
    </row>
    <row r="4">
      <c r="A4" s="4" t="inlineStr">
        <is>
          <t>Fair value loss on quoted equity securities</t>
        </is>
      </c>
      <c r="B4" s="6" t="n">
        <v>0</v>
      </c>
      <c r="C4" s="7" t="n">
        <v>0</v>
      </c>
      <c r="D4" s="6" t="n">
        <v>1196</v>
      </c>
    </row>
    <row r="5">
      <c r="A5" s="4" t="inlineStr">
        <is>
          <t>Fair value loss on foreign exchange forward contract</t>
        </is>
      </c>
      <c r="B5" s="5" t="n">
        <v>0</v>
      </c>
      <c r="C5" s="5" t="n">
        <v>0</v>
      </c>
      <c r="E5" s="6" t="n">
        <v>5529</v>
      </c>
    </row>
    <row r="6">
      <c r="A6" s="4" t="inlineStr">
        <is>
          <t>Loss on disposal of property, plant and equipment</t>
        </is>
      </c>
      <c r="B6" s="5" t="n">
        <v>0</v>
      </c>
      <c r="C6" s="5" t="n">
        <v>0</v>
      </c>
      <c r="D6" s="5" t="n">
        <v>4183</v>
      </c>
      <c r="E6" s="5" t="n">
        <v>645</v>
      </c>
    </row>
    <row r="7">
      <c r="A7" s="4" t="inlineStr">
        <is>
          <t>Provision/(reversal) for onerous contract, net</t>
        </is>
      </c>
      <c r="B7" s="5" t="n">
        <v>-8810</v>
      </c>
      <c r="C7" s="5" t="n">
        <v>-1394</v>
      </c>
      <c r="D7" s="5" t="n">
        <v>13639</v>
      </c>
    </row>
    <row r="8">
      <c r="A8" s="4" t="inlineStr">
        <is>
          <t>Realised foreign exchange loss, net</t>
        </is>
      </c>
      <c r="B8" s="5" t="n">
        <v>-1532</v>
      </c>
      <c r="C8" s="5" t="n">
        <v>-242</v>
      </c>
    </row>
    <row r="9">
      <c r="A9" s="4" t="inlineStr">
        <is>
          <t>Unrealised foreign exchange loss, net</t>
        </is>
      </c>
      <c r="B9" s="5" t="n">
        <v>3271</v>
      </c>
      <c r="C9" s="5" t="n">
        <v>518</v>
      </c>
    </row>
    <row r="10">
      <c r="A10" s="4" t="inlineStr">
        <is>
          <t>Unrecoverable value added tax</t>
        </is>
      </c>
      <c r="B10" s="5" t="n">
        <v>11164</v>
      </c>
      <c r="C10" s="5" t="n">
        <v>1766</v>
      </c>
    </row>
    <row r="11">
      <c r="A11" s="4" t="inlineStr">
        <is>
          <t>Others</t>
        </is>
      </c>
      <c r="B11" s="5" t="n">
        <v>5889</v>
      </c>
      <c r="C11" s="5" t="n">
        <v>931</v>
      </c>
      <c r="D11" s="5" t="n">
        <v>2304</v>
      </c>
      <c r="E11" s="5" t="n">
        <v>2501</v>
      </c>
    </row>
    <row r="12">
      <c r="A12" s="4" t="inlineStr">
        <is>
          <t>Other operating expenses</t>
        </is>
      </c>
      <c r="B12" s="6" t="n">
        <v>9982</v>
      </c>
      <c r="C12" s="7" t="n">
        <v>1579</v>
      </c>
      <c r="D12" s="6" t="n">
        <v>21322</v>
      </c>
      <c r="E12" s="6" t="n">
        <v>8675</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reciation, amortization, shipping and handling expenses - Summary of Finance Cos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fit or loss [abstract]</t>
        </is>
      </c>
    </row>
    <row r="4">
      <c r="A4" s="4" t="inlineStr">
        <is>
          <t>Bank term loans</t>
        </is>
      </c>
      <c r="B4" s="6" t="n">
        <v>82109</v>
      </c>
      <c r="C4" s="7" t="n">
        <v>12987</v>
      </c>
      <c r="D4" s="6" t="n">
        <v>95357</v>
      </c>
      <c r="E4" s="6" t="n">
        <v>76721</v>
      </c>
    </row>
    <row r="5">
      <c r="A5" s="4" t="inlineStr">
        <is>
          <t>Bills discounting</t>
        </is>
      </c>
      <c r="B5" s="5" t="n">
        <v>27864</v>
      </c>
      <c r="C5" s="5" t="n">
        <v>4408</v>
      </c>
      <c r="D5" s="5" t="n">
        <v>49738</v>
      </c>
      <c r="E5" s="5" t="n">
        <v>47212</v>
      </c>
    </row>
    <row r="6">
      <c r="A6" s="4" t="inlineStr">
        <is>
          <t>Bank charges</t>
        </is>
      </c>
      <c r="B6" s="5" t="n">
        <v>4136</v>
      </c>
      <c r="C6" s="5" t="n">
        <v>654</v>
      </c>
      <c r="D6" s="5" t="n">
        <v>3877</v>
      </c>
      <c r="E6" s="5" t="n">
        <v>4945</v>
      </c>
    </row>
    <row r="7">
      <c r="A7" s="4" t="inlineStr">
        <is>
          <t>Interest on lease liabilities (Note 17)</t>
        </is>
      </c>
      <c r="B7" s="5" t="n">
        <v>1819</v>
      </c>
      <c r="C7" s="5" t="n">
        <v>288</v>
      </c>
      <c r="D7" s="5" t="n">
        <v>2198</v>
      </c>
      <c r="E7" s="5" t="n">
        <v>2918</v>
      </c>
    </row>
    <row r="8">
      <c r="A8" s="4" t="inlineStr">
        <is>
          <t>Finance costs</t>
        </is>
      </c>
      <c r="B8" s="6" t="n">
        <v>115928</v>
      </c>
      <c r="C8" s="7" t="n">
        <v>18337</v>
      </c>
      <c r="D8" s="6" t="n">
        <v>151170</v>
      </c>
      <c r="E8" s="6" t="n">
        <v>131796</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reciation, amortization, shipping and handling expenses - Summary of Staff Cos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income statement [line items]</t>
        </is>
      </c>
    </row>
    <row r="4">
      <c r="A4" s="4" t="inlineStr">
        <is>
          <t>Wages and salaries</t>
        </is>
      </c>
      <c r="B4" s="6" t="n">
        <v>1338777</v>
      </c>
      <c r="C4" s="7" t="n">
        <v>211758</v>
      </c>
      <c r="D4" s="6" t="n">
        <v>1364751</v>
      </c>
      <c r="E4" s="6" t="n">
        <v>1122712</v>
      </c>
    </row>
    <row r="5">
      <c r="A5" s="4" t="inlineStr">
        <is>
          <t>Contribution to defined contribution plans</t>
        </is>
      </c>
      <c r="B5" s="5" t="n">
        <v>386551</v>
      </c>
      <c r="C5" s="5" t="n">
        <v>61142</v>
      </c>
      <c r="D5" s="5" t="n">
        <v>287830</v>
      </c>
      <c r="E5" s="5" t="n">
        <v>324623</v>
      </c>
    </row>
    <row r="6">
      <c r="A6" s="4" t="inlineStr">
        <is>
          <t>Executive bonuses</t>
        </is>
      </c>
      <c r="B6" s="5" t="n">
        <v>19355</v>
      </c>
      <c r="C6" s="5" t="n">
        <v>3061</v>
      </c>
      <c r="D6" s="5" t="n">
        <v>59908</v>
      </c>
      <c r="E6" s="5" t="n">
        <v>59791</v>
      </c>
    </row>
    <row r="7">
      <c r="A7" s="4" t="inlineStr">
        <is>
          <t>Staff welfare</t>
        </is>
      </c>
      <c r="B7" s="5" t="n">
        <v>93992</v>
      </c>
      <c r="C7" s="5" t="n">
        <v>14867</v>
      </c>
      <c r="D7" s="5" t="n">
        <v>94982</v>
      </c>
      <c r="E7" s="5" t="n">
        <v>82692</v>
      </c>
    </row>
    <row r="8">
      <c r="A8" s="4" t="inlineStr">
        <is>
          <t>Staff severance cost</t>
        </is>
      </c>
      <c r="B8" s="5" t="n">
        <v>11771</v>
      </c>
      <c r="C8" s="5" t="n">
        <v>1862</v>
      </c>
      <c r="D8" s="5" t="n">
        <v>19712</v>
      </c>
      <c r="E8" s="5" t="n">
        <v>15454</v>
      </c>
    </row>
    <row r="9">
      <c r="A9" s="4" t="inlineStr">
        <is>
          <t>Others</t>
        </is>
      </c>
      <c r="B9" s="5" t="n">
        <v>4887</v>
      </c>
      <c r="C9" s="5" t="n">
        <v>773</v>
      </c>
      <c r="D9" s="5" t="n">
        <v>3439</v>
      </c>
      <c r="E9" s="5" t="n">
        <v>6012</v>
      </c>
    </row>
    <row r="10">
      <c r="A10" s="4" t="inlineStr">
        <is>
          <t>Staff costs</t>
        </is>
      </c>
      <c r="B10" s="5" t="n">
        <v>1855333</v>
      </c>
      <c r="C10" s="5" t="n">
        <v>293463</v>
      </c>
      <c r="D10" s="5" t="n">
        <v>1830622</v>
      </c>
      <c r="E10" s="5" t="n">
        <v>1611284</v>
      </c>
    </row>
    <row r="11">
      <c r="A11" s="4" t="inlineStr">
        <is>
          <t>Cost of sales [member]</t>
        </is>
      </c>
    </row>
    <row r="12">
      <c r="A12" s="3" t="inlineStr">
        <is>
          <t>Disclosure of income statement [line items]</t>
        </is>
      </c>
    </row>
    <row r="13">
      <c r="A13" s="4" t="inlineStr">
        <is>
          <t>Staff costs</t>
        </is>
      </c>
      <c r="B13" s="5" t="n">
        <v>985676</v>
      </c>
      <c r="C13" s="5" t="n">
        <v>155907</v>
      </c>
      <c r="D13" s="5" t="n">
        <v>912304</v>
      </c>
      <c r="E13" s="5" t="n">
        <v>808763</v>
      </c>
    </row>
    <row r="14">
      <c r="A14" s="4" t="inlineStr">
        <is>
          <t>Research and development expenses [Member]</t>
        </is>
      </c>
    </row>
    <row r="15">
      <c r="A15" s="3" t="inlineStr">
        <is>
          <t>Disclosure of income statement [line items]</t>
        </is>
      </c>
    </row>
    <row r="16">
      <c r="A16" s="4" t="inlineStr">
        <is>
          <t>Staff costs</t>
        </is>
      </c>
      <c r="B16" s="5" t="n">
        <v>283543</v>
      </c>
      <c r="C16" s="5" t="n">
        <v>44849</v>
      </c>
      <c r="D16" s="5" t="n">
        <v>258118</v>
      </c>
      <c r="E16" s="5" t="n">
        <v>243049</v>
      </c>
    </row>
    <row r="17">
      <c r="A17" s="4" t="inlineStr">
        <is>
          <t>Selling general and administrative expenses [member]</t>
        </is>
      </c>
    </row>
    <row r="18">
      <c r="A18" s="3" t="inlineStr">
        <is>
          <t>Disclosure of income statement [line items]</t>
        </is>
      </c>
    </row>
    <row r="19">
      <c r="A19" s="4" t="inlineStr">
        <is>
          <t>Staff costs</t>
        </is>
      </c>
      <c r="B19" s="6" t="n">
        <v>586114</v>
      </c>
      <c r="C19" s="7" t="n">
        <v>92707</v>
      </c>
      <c r="D19" s="6" t="n">
        <v>660200</v>
      </c>
      <c r="E19" s="6" t="n">
        <v>559472</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ummary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urrent income tax</t>
        </is>
      </c>
    </row>
    <row r="4">
      <c r="A4" s="4" t="inlineStr">
        <is>
          <t>Current year</t>
        </is>
      </c>
      <c r="B4" s="6" t="n">
        <v>48856</v>
      </c>
      <c r="C4" s="7" t="n">
        <v>7727</v>
      </c>
      <c r="D4" s="6" t="n">
        <v>180254</v>
      </c>
      <c r="E4" s="6" t="n">
        <v>193878</v>
      </c>
    </row>
    <row r="5">
      <c r="A5" s="4" t="inlineStr">
        <is>
          <t>Over provision in respect of prior years</t>
        </is>
      </c>
      <c r="B5" s="5" t="n">
        <v>-21523</v>
      </c>
      <c r="C5" s="5" t="n">
        <v>-3404</v>
      </c>
      <c r="D5" s="5" t="n">
        <v>-124</v>
      </c>
      <c r="E5" s="5" t="n">
        <v>-6985</v>
      </c>
    </row>
    <row r="6">
      <c r="A6" s="3" t="inlineStr">
        <is>
          <t>Deferred tax</t>
        </is>
      </c>
    </row>
    <row r="7">
      <c r="A7" s="4" t="inlineStr">
        <is>
          <t>Movement in temporary differences</t>
        </is>
      </c>
      <c r="B7" s="5" t="n">
        <v>16483</v>
      </c>
      <c r="C7" s="5" t="n">
        <v>2607</v>
      </c>
      <c r="D7" s="5" t="n">
        <v>12543</v>
      </c>
      <c r="E7" s="5" t="n">
        <v>-14274</v>
      </c>
    </row>
    <row r="8">
      <c r="A8" s="4" t="inlineStr">
        <is>
          <t>Over provision in respect of prior years</t>
        </is>
      </c>
      <c r="B8" s="5" t="n">
        <v>0</v>
      </c>
      <c r="C8" s="5" t="n">
        <v>0</v>
      </c>
      <c r="D8" s="5" t="n">
        <v>-135</v>
      </c>
    </row>
    <row r="9">
      <c r="A9" s="4" t="inlineStr">
        <is>
          <t>Consolidated income tax expense reported in the statement of profit or loss</t>
        </is>
      </c>
      <c r="B9" s="6" t="n">
        <v>43816</v>
      </c>
      <c r="C9" s="7" t="n">
        <v>6930</v>
      </c>
      <c r="D9" s="6" t="n">
        <v>192538</v>
      </c>
      <c r="E9" s="6" t="n">
        <v>172619</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 Expense - Additional Information (Detail) ¥ in Millions, $ in Millions</t>
        </is>
      </c>
      <c r="B1" s="2" t="inlineStr">
        <is>
          <t>12 Months Ended</t>
        </is>
      </c>
    </row>
    <row r="2">
      <c r="B2" s="2" t="inlineStr">
        <is>
          <t>Dec. 31, 2021CNY (¥)</t>
        </is>
      </c>
      <c r="C2" s="2" t="inlineStr">
        <is>
          <t>Dec. 31, 2020CNY (¥)</t>
        </is>
      </c>
      <c r="D2" s="2" t="inlineStr">
        <is>
          <t>Dec. 31, 2019</t>
        </is>
      </c>
      <c r="E2" s="2" t="inlineStr">
        <is>
          <t>Dec. 31, 2021USD ($)</t>
        </is>
      </c>
    </row>
    <row r="3">
      <c r="A3" s="3" t="inlineStr">
        <is>
          <t>Statement [Line Items]</t>
        </is>
      </c>
    </row>
    <row r="4">
      <c r="A4" s="4" t="inlineStr">
        <is>
          <t>Applicable income tax rate</t>
        </is>
      </c>
      <c r="B4" s="4" t="inlineStr">
        <is>
          <t>15.00%</t>
        </is>
      </c>
      <c r="C4" s="4" t="inlineStr">
        <is>
          <t>15.00%</t>
        </is>
      </c>
      <c r="D4" s="4" t="inlineStr">
        <is>
          <t>15.00%</t>
        </is>
      </c>
    </row>
    <row r="5">
      <c r="A5" s="4" t="inlineStr">
        <is>
          <t>Percentage of withholding tax</t>
        </is>
      </c>
      <c r="B5" s="4" t="inlineStr">
        <is>
          <t>10.00%</t>
        </is>
      </c>
    </row>
    <row r="6">
      <c r="A6" s="4" t="inlineStr">
        <is>
          <t>Deferred tax liability for withholding tax payable</t>
        </is>
      </c>
      <c r="B6" s="11" t="n">
        <v>65.5</v>
      </c>
      <c r="C6" s="11" t="n">
        <v>112.5</v>
      </c>
      <c r="E6" s="12" t="n">
        <v>10.4</v>
      </c>
    </row>
    <row r="7">
      <c r="A7" s="4" t="inlineStr">
        <is>
          <t>Unrecognized deferred tax liability relating to undistributed earnings</t>
        </is>
      </c>
      <c r="B7" s="11" t="n">
        <v>195.5</v>
      </c>
      <c r="C7" s="11" t="n">
        <v>236.4</v>
      </c>
      <c r="E7" s="12" t="n">
        <v>30.9</v>
      </c>
    </row>
    <row r="8">
      <c r="A8" s="4" t="inlineStr">
        <is>
          <t>PRC [member] | Bottom of range [member]</t>
        </is>
      </c>
    </row>
    <row r="9">
      <c r="A9" s="3" t="inlineStr">
        <is>
          <t>Statement [Line Items]</t>
        </is>
      </c>
    </row>
    <row r="10">
      <c r="A10" s="4" t="inlineStr">
        <is>
          <t>Unrecognized tax losses expiration period for subsidiaries that have a history of losses</t>
        </is>
      </c>
      <c r="B10" s="4" t="inlineStr">
        <is>
          <t>5 years</t>
        </is>
      </c>
    </row>
    <row r="11">
      <c r="A11" s="4" t="inlineStr">
        <is>
          <t>PRC [member] | Top of range [member]</t>
        </is>
      </c>
    </row>
    <row r="12">
      <c r="A12" s="3" t="inlineStr">
        <is>
          <t>Statement [Line Items]</t>
        </is>
      </c>
    </row>
    <row r="13">
      <c r="A13" s="4" t="inlineStr">
        <is>
          <t>Unrecognized tax losses expiration period for subsidiaries that have a history of losses</t>
        </is>
      </c>
      <c r="B13" s="4" t="inlineStr">
        <is>
          <t>10 years</t>
        </is>
      </c>
    </row>
    <row r="14">
      <c r="A14" s="4" t="inlineStr">
        <is>
          <t>Malaysia [member]</t>
        </is>
      </c>
    </row>
    <row r="15">
      <c r="A15" s="3" t="inlineStr">
        <is>
          <t>Statement [Line Items]</t>
        </is>
      </c>
    </row>
    <row r="16">
      <c r="A16" s="4" t="inlineStr">
        <is>
          <t>Unrecognized tax losses expiration period for subsidiaries that have a history of losses</t>
        </is>
      </c>
      <c r="B16" s="4" t="inlineStr">
        <is>
          <t>10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Reconciliation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conciliation of accounting profit multiplied by applicable tax rates [abstract]</t>
        </is>
      </c>
    </row>
    <row r="4">
      <c r="A4" s="4" t="inlineStr">
        <is>
          <t>Accounting profit before tax</t>
        </is>
      </c>
      <c r="B4" s="6" t="n">
        <v>451710</v>
      </c>
      <c r="C4" s="7" t="n">
        <v>71447</v>
      </c>
      <c r="D4" s="6" t="n">
        <v>971864</v>
      </c>
      <c r="E4" s="6" t="n">
        <v>1033319</v>
      </c>
    </row>
    <row r="5">
      <c r="A5" s="4" t="inlineStr">
        <is>
          <t>Computed tax expense at 15%</t>
        </is>
      </c>
      <c r="B5" s="5" t="n">
        <v>67757</v>
      </c>
      <c r="C5" s="5" t="n">
        <v>10717</v>
      </c>
      <c r="D5" s="5" t="n">
        <v>145780</v>
      </c>
      <c r="E5" s="5" t="n">
        <v>154998</v>
      </c>
    </row>
    <row r="6">
      <c r="A6" s="3" t="inlineStr">
        <is>
          <t>Adjustments resulting from:</t>
        </is>
      </c>
    </row>
    <row r="7">
      <c r="A7" s="4" t="inlineStr">
        <is>
          <t>Non-deductible expenses</t>
        </is>
      </c>
      <c r="B7" s="5" t="n">
        <v>17795</v>
      </c>
      <c r="C7" s="5" t="n">
        <v>2815</v>
      </c>
      <c r="D7" s="5" t="n">
        <v>9188</v>
      </c>
      <c r="E7" s="5" t="n">
        <v>3982</v>
      </c>
    </row>
    <row r="8">
      <c r="A8" s="4" t="inlineStr">
        <is>
          <t>Tax-exempt income</t>
        </is>
      </c>
      <c r="B8" s="5" t="n">
        <v>-2181</v>
      </c>
      <c r="C8" s="5" t="n">
        <v>-345</v>
      </c>
      <c r="D8" s="5" t="n">
        <v>-601</v>
      </c>
      <c r="E8" s="5" t="n">
        <v>-6171</v>
      </c>
    </row>
    <row r="9">
      <c r="A9" s="4" t="inlineStr">
        <is>
          <t>Utilization of deferred tax benefits previously not recognized</t>
        </is>
      </c>
      <c r="B9" s="5" t="n">
        <v>-29</v>
      </c>
      <c r="C9" s="5" t="n">
        <v>-5</v>
      </c>
      <c r="D9" s="5" t="n">
        <v>-1996</v>
      </c>
      <c r="E9" s="5" t="n">
        <v>-5076</v>
      </c>
    </row>
    <row r="10">
      <c r="A10" s="4" t="inlineStr">
        <is>
          <t>Deferred tax benefits not recognized</t>
        </is>
      </c>
      <c r="B10" s="5" t="n">
        <v>10356</v>
      </c>
      <c r="C10" s="5" t="n">
        <v>1638</v>
      </c>
      <c r="D10" s="5" t="n">
        <v>6097</v>
      </c>
      <c r="E10" s="5" t="n">
        <v>6613</v>
      </c>
    </row>
    <row r="11">
      <c r="A11" s="4" t="inlineStr">
        <is>
          <t>Tax credits for research and development expense</t>
        </is>
      </c>
      <c r="B11" s="5" t="n">
        <v>-59633</v>
      </c>
      <c r="C11" s="5" t="n">
        <v>-9432</v>
      </c>
      <c r="D11" s="5" t="n">
        <v>-26329</v>
      </c>
      <c r="E11" s="5" t="n">
        <v>-31863</v>
      </c>
    </row>
    <row r="12">
      <c r="A12" s="4" t="inlineStr">
        <is>
          <t>Tax rate differential</t>
        </is>
      </c>
      <c r="B12" s="5" t="n">
        <v>16517</v>
      </c>
      <c r="C12" s="5" t="n">
        <v>2612</v>
      </c>
      <c r="D12" s="5" t="n">
        <v>24251</v>
      </c>
      <c r="E12" s="5" t="n">
        <v>26223</v>
      </c>
    </row>
    <row r="13">
      <c r="A13" s="4" t="inlineStr">
        <is>
          <t>Over provision in respect of previous years</t>
        </is>
      </c>
      <c r="B13" s="5" t="n">
        <v>-21523</v>
      </c>
      <c r="C13" s="5" t="n">
        <v>-3404</v>
      </c>
      <c r="D13" s="5" t="n">
        <v>-259</v>
      </c>
      <c r="E13" s="5" t="n">
        <v>-6985</v>
      </c>
    </row>
    <row r="14">
      <c r="A14" s="4" t="inlineStr">
        <is>
          <t>Withholding tax expense</t>
        </is>
      </c>
      <c r="B14" s="5" t="n">
        <v>14639</v>
      </c>
      <c r="C14" s="5" t="n">
        <v>2315</v>
      </c>
      <c r="D14" s="5" t="n">
        <v>36332</v>
      </c>
      <c r="E14" s="5" t="n">
        <v>30898</v>
      </c>
    </row>
    <row r="15">
      <c r="A15" s="4" t="inlineStr">
        <is>
          <t>Others</t>
        </is>
      </c>
      <c r="B15" s="5" t="n">
        <v>118</v>
      </c>
      <c r="C15" s="5" t="n">
        <v>19</v>
      </c>
      <c r="D15" s="5" t="n">
        <v>75</v>
      </c>
    </row>
    <row r="16">
      <c r="A16" s="4" t="inlineStr">
        <is>
          <t>Consolidated income tax expense reported in the statement of profit or loss</t>
        </is>
      </c>
      <c r="B16" s="6" t="n">
        <v>43816</v>
      </c>
      <c r="C16" s="7" t="n">
        <v>6930</v>
      </c>
      <c r="D16" s="6" t="n">
        <v>192538</v>
      </c>
      <c r="E16" s="6" t="n">
        <v>172619</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Income Tax Expense (Parenthetical) (Detail)</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Applicable income tax rate</t>
        </is>
      </c>
      <c r="B4" s="4" t="inlineStr">
        <is>
          <t>15.00%</t>
        </is>
      </c>
      <c r="C4" s="4" t="inlineStr">
        <is>
          <t>15.00%</t>
        </is>
      </c>
      <c r="D4" s="4" t="inlineStr">
        <is>
          <t>15.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70" customWidth="1" min="2" max="2"/>
    <col width="21" customWidth="1" min="3" max="3"/>
    <col width="21" customWidth="1" min="4" max="4"/>
    <col width="21" customWidth="1" min="5" max="5"/>
    <col width="21" customWidth="1" min="6" max="6"/>
    <col width="21" customWidth="1" min="7" max="7"/>
  </cols>
  <sheetData>
    <row r="1">
      <c r="A1" s="1" t="inlineStr">
        <is>
          <t>Income Tax Expense - Summary of Deferred Tax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c r="G2" s="2" t="inlineStr">
        <is>
          <t>Dec. 31, 2021USD ($)</t>
        </is>
      </c>
    </row>
    <row r="3">
      <c r="A3" s="3" t="inlineStr">
        <is>
          <t>Disclosure of deferred tax assets and liabilities [Line Items]</t>
        </is>
      </c>
    </row>
    <row r="4">
      <c r="A4" s="4" t="inlineStr">
        <is>
          <t>Deferred tax liabilities</t>
        </is>
      </c>
      <c r="C4" s="6" t="n">
        <v>-65544</v>
      </c>
      <c r="E4" s="6" t="n">
        <v>-112456</v>
      </c>
      <c r="G4" s="7" t="n">
        <v>-10367</v>
      </c>
    </row>
    <row r="5">
      <c r="A5" s="4" t="inlineStr">
        <is>
          <t>Deferred tax assets</t>
        </is>
      </c>
      <c r="C5" s="5" t="n">
        <v>398174</v>
      </c>
      <c r="E5" s="5" t="n">
        <v>400198</v>
      </c>
      <c r="G5" s="5" t="n">
        <v>62980</v>
      </c>
    </row>
    <row r="6">
      <c r="A6" s="4" t="inlineStr">
        <is>
          <t>Reconciliation of deferred tax (expense) income [member]</t>
        </is>
      </c>
      <c r="C6" s="5" t="n">
        <v>-16483</v>
      </c>
      <c r="D6" s="7" t="n">
        <v>-2607</v>
      </c>
      <c r="E6" s="5" t="n">
        <v>-12408</v>
      </c>
      <c r="F6" s="6" t="n">
        <v>14274</v>
      </c>
    </row>
    <row r="7">
      <c r="A7" s="4" t="inlineStr">
        <is>
          <t>Reconciliation of deferred tax (expense) income [member]</t>
        </is>
      </c>
      <c r="C7" s="5" t="n">
        <v>332630</v>
      </c>
      <c r="E7" s="5" t="n">
        <v>287742</v>
      </c>
      <c r="G7" s="5" t="n">
        <v>52613</v>
      </c>
    </row>
    <row r="8">
      <c r="A8" s="4" t="inlineStr">
        <is>
          <t>Accelerated depreciation [Member]</t>
        </is>
      </c>
    </row>
    <row r="9">
      <c r="A9" s="3" t="inlineStr">
        <is>
          <t>Disclosure of deferred tax assets and liabilities [Line Items]</t>
        </is>
      </c>
    </row>
    <row r="10">
      <c r="A10" s="4" t="inlineStr">
        <is>
          <t>Deferred tax liabilities</t>
        </is>
      </c>
      <c r="C10" s="5" t="n">
        <v>-138770</v>
      </c>
      <c r="E10" s="5" t="n">
        <v>-100802</v>
      </c>
      <c r="G10" s="5" t="n">
        <v>-21950</v>
      </c>
    </row>
    <row r="11">
      <c r="A11" s="4" t="inlineStr">
        <is>
          <t>Reconciliation of deferred tax (expense) income [member]</t>
        </is>
      </c>
      <c r="C11" s="5" t="n">
        <v>-37968</v>
      </c>
      <c r="D11" s="5" t="n">
        <v>-6006</v>
      </c>
      <c r="E11" s="5" t="n">
        <v>-55882</v>
      </c>
      <c r="F11" s="5" t="n">
        <v>-17366</v>
      </c>
    </row>
    <row r="12">
      <c r="A12" s="4" t="inlineStr">
        <is>
          <t>Interest receivable [Member]</t>
        </is>
      </c>
    </row>
    <row r="13">
      <c r="A13" s="3" t="inlineStr">
        <is>
          <t>Disclosure of deferred tax assets and liabilities [Line Items]</t>
        </is>
      </c>
    </row>
    <row r="14">
      <c r="A14" s="4" t="inlineStr">
        <is>
          <t>Deferred tax liabilities</t>
        </is>
      </c>
      <c r="C14" s="5" t="n">
        <v>-3396</v>
      </c>
      <c r="E14" s="5" t="n">
        <v>-1937</v>
      </c>
      <c r="G14" s="5" t="n">
        <v>-537</v>
      </c>
    </row>
    <row r="15">
      <c r="A15" s="4" t="inlineStr">
        <is>
          <t>Reconciliation of deferred tax (expense) income [member]</t>
        </is>
      </c>
      <c r="C15" s="5" t="n">
        <v>-1459</v>
      </c>
      <c r="D15" s="5" t="n">
        <v>-231</v>
      </c>
      <c r="E15" s="5" t="n">
        <v>-293</v>
      </c>
      <c r="F15" s="5" t="n">
        <v>608</v>
      </c>
    </row>
    <row r="16">
      <c r="A16" s="4" t="inlineStr">
        <is>
          <t>PRC withholding tax on dividend income [Member]</t>
        </is>
      </c>
    </row>
    <row r="17">
      <c r="A17" s="3" t="inlineStr">
        <is>
          <t>Disclosure of deferred tax assets and liabilities [Line Items]</t>
        </is>
      </c>
    </row>
    <row r="18">
      <c r="A18" s="4" t="inlineStr">
        <is>
          <t>Deferred tax liabilities</t>
        </is>
      </c>
      <c r="B18" s="4" t="inlineStr">
        <is>
          <t>[1]</t>
        </is>
      </c>
      <c r="C18" s="5" t="n">
        <v>-65544</v>
      </c>
      <c r="E18" s="5" t="n">
        <v>-112456</v>
      </c>
      <c r="G18" s="5" t="n">
        <v>-10367</v>
      </c>
    </row>
    <row r="19">
      <c r="A19" s="4" t="inlineStr">
        <is>
          <t>Reconciliation of deferred tax (expense) income [member]</t>
        </is>
      </c>
      <c r="B19" s="4" t="inlineStr">
        <is>
          <t>[1]</t>
        </is>
      </c>
      <c r="C19" s="5" t="n">
        <v>-14529</v>
      </c>
      <c r="D19" s="5" t="n">
        <v>-2298</v>
      </c>
      <c r="E19" s="5" t="n">
        <v>-36255</v>
      </c>
      <c r="F19" s="5" t="n">
        <v>-30721</v>
      </c>
    </row>
    <row r="20">
      <c r="A20" s="4" t="inlineStr">
        <is>
          <t>Impairment of property, plant and equipment [Member]</t>
        </is>
      </c>
    </row>
    <row r="21">
      <c r="A21" s="3" t="inlineStr">
        <is>
          <t>Disclosure of deferred tax assets and liabilities [Line Items]</t>
        </is>
      </c>
    </row>
    <row r="22">
      <c r="A22" s="4" t="inlineStr">
        <is>
          <t>Deferred tax assets</t>
        </is>
      </c>
      <c r="C22" s="5" t="n">
        <v>5138</v>
      </c>
      <c r="E22" s="5" t="n">
        <v>6210</v>
      </c>
      <c r="G22" s="5" t="n">
        <v>812</v>
      </c>
    </row>
    <row r="23">
      <c r="A23" s="4" t="inlineStr">
        <is>
          <t>Reconciliation of deferred tax (expense) income [member]</t>
        </is>
      </c>
      <c r="C23" s="5" t="n">
        <v>-1072</v>
      </c>
      <c r="D23" s="5" t="n">
        <v>-170</v>
      </c>
      <c r="E23" s="5" t="n">
        <v>-438</v>
      </c>
      <c r="F23" s="5" t="n">
        <v>-9295</v>
      </c>
    </row>
    <row r="24">
      <c r="A24" s="4" t="inlineStr">
        <is>
          <t>Write-down of inventories [member]</t>
        </is>
      </c>
    </row>
    <row r="25">
      <c r="A25" s="3" t="inlineStr">
        <is>
          <t>Disclosure of deferred tax assets and liabilities [Line Items]</t>
        </is>
      </c>
    </row>
    <row r="26">
      <c r="A26" s="4" t="inlineStr">
        <is>
          <t>Deferred tax assets</t>
        </is>
      </c>
      <c r="C26" s="5" t="n">
        <v>20250</v>
      </c>
      <c r="E26" s="5" t="n">
        <v>22628</v>
      </c>
      <c r="G26" s="5" t="n">
        <v>3203</v>
      </c>
    </row>
    <row r="27">
      <c r="A27" s="4" t="inlineStr">
        <is>
          <t>Reconciliation of deferred tax (expense) income [member]</t>
        </is>
      </c>
      <c r="C27" s="5" t="n">
        <v>-2378</v>
      </c>
      <c r="D27" s="5" t="n">
        <v>-376</v>
      </c>
      <c r="E27" s="5" t="n">
        <v>4225</v>
      </c>
      <c r="F27" s="5" t="n">
        <v>2343</v>
      </c>
    </row>
    <row r="28">
      <c r="A28" s="4" t="inlineStr">
        <is>
          <t>Allowance for doubtful account receivables [Member]</t>
        </is>
      </c>
    </row>
    <row r="29">
      <c r="A29" s="3" t="inlineStr">
        <is>
          <t>Disclosure of deferred tax assets and liabilities [Line Items]</t>
        </is>
      </c>
    </row>
    <row r="30">
      <c r="A30" s="4" t="inlineStr">
        <is>
          <t>Deferred tax assets</t>
        </is>
      </c>
      <c r="C30" s="5" t="n">
        <v>6789</v>
      </c>
      <c r="E30" s="5" t="n">
        <v>8056</v>
      </c>
      <c r="G30" s="5" t="n">
        <v>1074</v>
      </c>
    </row>
    <row r="31">
      <c r="A31" s="4" t="inlineStr">
        <is>
          <t>Reconciliation of deferred tax (expense) income [member]</t>
        </is>
      </c>
      <c r="C31" s="5" t="n">
        <v>-1267</v>
      </c>
      <c r="D31" s="5" t="n">
        <v>-200</v>
      </c>
      <c r="E31" s="5" t="n">
        <v>-2021</v>
      </c>
      <c r="F31" s="5" t="n">
        <v>4900</v>
      </c>
    </row>
    <row r="32">
      <c r="A32" s="4" t="inlineStr">
        <is>
          <t>Accruals [member]</t>
        </is>
      </c>
    </row>
    <row r="33">
      <c r="A33" s="3" t="inlineStr">
        <is>
          <t>Disclosure of deferred tax assets and liabilities [Line Items]</t>
        </is>
      </c>
    </row>
    <row r="34">
      <c r="A34" s="4" t="inlineStr">
        <is>
          <t>Deferred tax assets</t>
        </is>
      </c>
      <c r="C34" s="5" t="n">
        <v>283427</v>
      </c>
      <c r="E34" s="5" t="n">
        <v>298766</v>
      </c>
      <c r="G34" s="5" t="n">
        <v>44830</v>
      </c>
    </row>
    <row r="35">
      <c r="A35" s="4" t="inlineStr">
        <is>
          <t>Reconciliation of deferred tax (expense) income [member]</t>
        </is>
      </c>
      <c r="C35" s="5" t="n">
        <v>-15339</v>
      </c>
      <c r="D35" s="5" t="n">
        <v>-2426</v>
      </c>
      <c r="E35" s="5" t="n">
        <v>48149</v>
      </c>
      <c r="F35" s="5" t="n">
        <v>46108</v>
      </c>
    </row>
    <row r="36">
      <c r="A36" s="4" t="inlineStr">
        <is>
          <t>Deferred income [Member]</t>
        </is>
      </c>
    </row>
    <row r="37">
      <c r="A37" s="3" t="inlineStr">
        <is>
          <t>Disclosure of deferred tax assets and liabilities [Line Items]</t>
        </is>
      </c>
    </row>
    <row r="38">
      <c r="A38" s="4" t="inlineStr">
        <is>
          <t>Deferred tax assets</t>
        </is>
      </c>
      <c r="C38" s="5" t="n">
        <v>97828</v>
      </c>
      <c r="E38" s="5" t="n">
        <v>108942</v>
      </c>
      <c r="G38" s="5" t="n">
        <v>15474</v>
      </c>
    </row>
    <row r="39">
      <c r="A39" s="4" t="inlineStr">
        <is>
          <t>Reconciliation of deferred tax (expense) income [member]</t>
        </is>
      </c>
      <c r="C39" s="5" t="n">
        <v>-11114</v>
      </c>
      <c r="D39" s="5" t="n">
        <v>-1758</v>
      </c>
      <c r="E39" s="5" t="n">
        <v>1211</v>
      </c>
      <c r="F39" s="5" t="n">
        <v>12232</v>
      </c>
    </row>
    <row r="40">
      <c r="A40" s="4" t="inlineStr">
        <is>
          <t>Others [Member]</t>
        </is>
      </c>
    </row>
    <row r="41">
      <c r="A41" s="3" t="inlineStr">
        <is>
          <t>Disclosure of deferred tax assets and liabilities [Line Items]</t>
        </is>
      </c>
    </row>
    <row r="42">
      <c r="A42" s="4" t="inlineStr">
        <is>
          <t>Deferred tax assets</t>
        </is>
      </c>
      <c r="C42" s="5" t="n">
        <v>43606</v>
      </c>
      <c r="E42" s="5" t="n">
        <v>24441</v>
      </c>
      <c r="G42" s="5" t="n">
        <v>6897</v>
      </c>
    </row>
    <row r="43">
      <c r="A43" s="4" t="inlineStr">
        <is>
          <t>Reconciliation of deferred tax (expense) income [member]</t>
        </is>
      </c>
      <c r="C43" s="5" t="n">
        <v>19235</v>
      </c>
      <c r="D43" s="5" t="n">
        <v>3042</v>
      </c>
      <c r="E43" s="5" t="n">
        <v>-4998</v>
      </c>
      <c r="F43" s="5" t="n">
        <v>5465</v>
      </c>
    </row>
    <row r="44">
      <c r="A44" s="4" t="inlineStr">
        <is>
          <t>Losses available for offsetting against future taxable income</t>
        </is>
      </c>
    </row>
    <row r="45">
      <c r="A45" s="3" t="inlineStr">
        <is>
          <t>Disclosure of deferred tax assets and liabilities [Line Items]</t>
        </is>
      </c>
    </row>
    <row r="46">
      <c r="A46" s="4" t="inlineStr">
        <is>
          <t>Reconciliation of deferred tax (expense) income [member]</t>
        </is>
      </c>
      <c r="C46" s="5" t="n">
        <v>23072</v>
      </c>
      <c r="E46" s="5" t="n">
        <v>0</v>
      </c>
      <c r="F46" s="5" t="n">
        <v>0</v>
      </c>
      <c r="G46" s="5" t="n">
        <v>3650</v>
      </c>
    </row>
    <row r="47">
      <c r="A47" s="4" t="inlineStr">
        <is>
          <t>Effect of change in residual value of property, plant and equipment [Member]</t>
        </is>
      </c>
    </row>
    <row r="48">
      <c r="A48" s="3" t="inlineStr">
        <is>
          <t>Disclosure of deferred tax assets and liabilities [Line Items]</t>
        </is>
      </c>
    </row>
    <row r="49">
      <c r="A49" s="4" t="inlineStr">
        <is>
          <t>Deferred tax assets</t>
        </is>
      </c>
      <c r="C49" s="5" t="n">
        <v>60230</v>
      </c>
      <c r="E49" s="5" t="n">
        <v>33894</v>
      </c>
      <c r="G49" s="7" t="n">
        <v>9527</v>
      </c>
    </row>
    <row r="50">
      <c r="A50" s="4" t="inlineStr">
        <is>
          <t>Reconciliation of deferred tax (expense) income [member]</t>
        </is>
      </c>
      <c r="C50" s="6" t="n">
        <v>26336</v>
      </c>
      <c r="D50" s="7" t="n">
        <v>4166</v>
      </c>
      <c r="E50" s="6" t="n">
        <v>33894</v>
      </c>
      <c r="F50" s="6" t="n">
        <v>0</v>
      </c>
    </row>
    <row r="51"/>
    <row r="52">
      <c r="A52" s="4" t="inlineStr">
        <is>
          <t>[1]</t>
        </is>
      </c>
      <c r="B52" s="4" t="inlineStr">
        <is>
          <t>The movement of PRC withholding tax on dividend income is as follows:</t>
        </is>
      </c>
    </row>
  </sheetData>
  <mergeCells count="4">
    <mergeCell ref="A1:B2"/>
    <mergeCell ref="C1:F1"/>
    <mergeCell ref="A51:F51"/>
    <mergeCell ref="B52:F5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Summary of Deferred Tax (Parenthetical) (Detail) ¥ in Thousands, $ in Thousands</t>
        </is>
      </c>
      <c r="B1" s="2" t="inlineStr">
        <is>
          <t>12 Months Ended</t>
        </is>
      </c>
    </row>
    <row r="2">
      <c r="B2" s="2" t="inlineStr">
        <is>
          <t>Dec. 31, 2021CNY (¥)</t>
        </is>
      </c>
      <c r="C2" s="2" t="inlineStr">
        <is>
          <t>Dec. 31, 2021USD ($)</t>
        </is>
      </c>
      <c r="D2" s="2" t="inlineStr">
        <is>
          <t>Dec. 31, 2020CNY (¥)</t>
        </is>
      </c>
    </row>
    <row r="3">
      <c r="A3" s="3" t="inlineStr">
        <is>
          <t>Disclosure of deferred tax assets and liabilities [Line Items]</t>
        </is>
      </c>
    </row>
    <row r="4">
      <c r="A4" s="4" t="inlineStr">
        <is>
          <t>Beginning balance</t>
        </is>
      </c>
      <c r="B4" s="6" t="n">
        <v>-112456</v>
      </c>
    </row>
    <row r="5">
      <c r="A5" s="4" t="inlineStr">
        <is>
          <t>Ending balance</t>
        </is>
      </c>
      <c r="B5" s="5" t="n">
        <v>-65544</v>
      </c>
      <c r="C5" s="7" t="n">
        <v>-10367</v>
      </c>
      <c r="D5" s="6" t="n">
        <v>-112456</v>
      </c>
    </row>
    <row r="6">
      <c r="A6" s="4" t="inlineStr">
        <is>
          <t>PRC withholding tax on dividend income [Member]</t>
        </is>
      </c>
    </row>
    <row r="7">
      <c r="A7" s="3" t="inlineStr">
        <is>
          <t>Disclosure of deferred tax assets and liabilities [Line Items]</t>
        </is>
      </c>
    </row>
    <row r="8">
      <c r="A8" s="4" t="inlineStr">
        <is>
          <t>Beginning balance</t>
        </is>
      </c>
      <c r="B8" s="5" t="n">
        <v>-112456</v>
      </c>
      <c r="C8" s="5" t="n">
        <v>-17787</v>
      </c>
      <c r="D8" s="5" t="n">
        <v>-106922</v>
      </c>
    </row>
    <row r="9">
      <c r="A9" s="4" t="inlineStr">
        <is>
          <t>Provision made to consolidated statement of profit or loss</t>
        </is>
      </c>
      <c r="B9" s="5" t="n">
        <v>-14529</v>
      </c>
      <c r="C9" s="5" t="n">
        <v>-2298</v>
      </c>
      <c r="D9" s="5" t="n">
        <v>-36255</v>
      </c>
    </row>
    <row r="10">
      <c r="A10" s="4" t="inlineStr">
        <is>
          <t>Utilization</t>
        </is>
      </c>
      <c r="B10" s="5" t="n">
        <v>61441</v>
      </c>
      <c r="C10" s="5" t="n">
        <v>9718</v>
      </c>
      <c r="D10" s="5" t="n">
        <v>30721</v>
      </c>
    </row>
    <row r="11">
      <c r="A11" s="4" t="inlineStr">
        <is>
          <t>Ending balance</t>
        </is>
      </c>
      <c r="B11" s="6" t="n">
        <v>-65544</v>
      </c>
      <c r="C11" s="7" t="n">
        <v>-10367</v>
      </c>
      <c r="D11" s="6" t="n">
        <v>-1124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ubsidiaries</t>
        </is>
      </c>
      <c r="B1" s="2" t="inlineStr">
        <is>
          <t>12 Months Ended</t>
        </is>
      </c>
    </row>
    <row r="2">
      <c r="B2" s="2" t="inlineStr">
        <is>
          <t>Dec. 31, 2021</t>
        </is>
      </c>
    </row>
    <row r="3">
      <c r="A3" s="3" t="inlineStr">
        <is>
          <t>Investments accounted for using equity method [abstract]</t>
        </is>
      </c>
    </row>
    <row r="4">
      <c r="A4" s="4" t="inlineStr">
        <is>
          <t>Investments in subsidiaries</t>
        </is>
      </c>
      <c r="B4" s="4" t="inlineStr">
        <is>
          <t>4. Investments in subsidiaries Details of significant subsidiaries of the Group are as follows:
Name of significant subsidiary Place of incorporation/ business Group’s effective equity interest
31.12.2020 31.12.2021
% %
Guangxi Yuchai Machinery Company Limited People’s Republic of China 76.4 76.4
Guangxi Yuchai Machinery Monopoly Development Co., Ltd People’s Republic of China 54.9 54.9
Guangxi Yuchai Accessories Manufacturing Company Limited People’s Republic of China 76.4 76.4
Guangxi Yulin Hotel Company Limited People’s Republic of China 76.4 76.4
HL Global Enterprises Limited Singapore 50.2 50.2 The Group has the following subsidiary that has non-controlling
31.12.2019 31.12.2020 31.12.2021
Proportion of equity interest held by NCI
Yuchai 23.6 % 23.6 % 23.6 %
31.12.2019 RMB’000 31.12.2020 RMB’000 31.12.2021 RMB’000 31.12.2021 US$’000
Accumulated balances of material NCI
Yuchai 2,603,227 2,624,933 2,574,669 407,243
Profit allocated to material NCI
Yuchai 254,284 229,231 153,500 24,280
Dividends paid to material NCI
Yuchai 207,514 207,514 203,753 32,228
Summarized financial information including goodwill on acquisition and consolidation adjustments but non-controlling
31.12.2019
Yuchai RMB’000
Summarized statement of comprehensive income
Revenue 17,980,304
Profit after tax 825,807
Total comprehensive income for the year 828,861
Attributable to NCI 254,284
Summarized statement of cash flows
Operating 1,632,557
Investing (858,904 )
Financing (656,576 )
Net increase in cash and cash equivalents 117,077
31.12.2020
Yuchai
RMB’000
Summarized statement of financial position
Current assets 18,395,754
Non-current 6,722,233
Goodwill 212,636
Current liabilities (13,035,680 )
Non-current (1,293,007 )
Net assets 11,001,936
Total equity 11,001,936
Attributable to NCI 2,624,933
Summarized statement of comprehensive income
Revenue 20,557,660
Profit after tax 829,042
Total comprehensive income for the year 826,214
Attributable to NCI 229,231
Summarized statement of cash flows
Operating 1,476,034
Investing (794,291 )
Financing (505,997 )
Net increase in cash and cash equivalents 175,746
31.12.2021
Yuchai
RMB’000 US$’000
Summarized statement of financial position
Current assets 17,067,747 2,699,653
Non-current 6,812,500 1,077,552
Goodwill 212,636 33,633
Current liabilities (12,620,344 ) (1,996,195 )
Non-current (781,986 ) (123,689 )
Net assets 10,690,553 1,690,954
Total equity 10,690,553 1,690,954
Attributable to NCI 2,574,669 407,243
Summarized statement of comprehensive income
Revenue 21,254,134 3,361,826
Profit after tax 443,499 70,149
Total comprehensive income for the year 506,769 80,157
Attributable to NCI 153,500 24,280
Summarized statement of cash flows
Operating 588,727 93,121
Investing (674,686 ) (106,717 )
Financing (1,002,764 ) (158,610 )
Net increase in cash and cash equivalents (1,088,723 ) (172,206 )
Significant restrictions The nature and extent of significant restrictions on the Group’s ability to use or access assets and settle liabilities of subsidiaries with material non-controlling At the end of the reporting period, cash and cash equivalents of RMB 4,200.5 million (US$ Acquisition of ownership in subsidiaries, without change in control in 2019 In February 2019, Yuchai acquired 7.5% of equity interest in YC Europe Co., Ltd. (“YC Europe”) from non-controll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Classification of the Group's Net Deferred Tax Assets (Detail) ¥ in Thousands, $ in Thousands</t>
        </is>
      </c>
      <c r="B1" s="2" t="inlineStr">
        <is>
          <t>Dec. 31, 2021CNY (¥)</t>
        </is>
      </c>
      <c r="C1" s="2" t="inlineStr">
        <is>
          <t>Dec. 31, 2021USD ($)</t>
        </is>
      </c>
      <c r="D1" s="2" t="inlineStr">
        <is>
          <t>Dec. 31, 2020CNY (¥)</t>
        </is>
      </c>
    </row>
    <row r="2">
      <c r="A2" s="3" t="inlineStr">
        <is>
          <t>Deferred tax assets and liabilities [abstract]</t>
        </is>
      </c>
    </row>
    <row r="3">
      <c r="A3" s="4" t="inlineStr">
        <is>
          <t>Deferred tax assets</t>
        </is>
      </c>
      <c r="B3" s="6" t="n">
        <v>398174</v>
      </c>
      <c r="C3" s="7" t="n">
        <v>62980</v>
      </c>
      <c r="D3" s="6" t="n">
        <v>400198</v>
      </c>
    </row>
    <row r="4">
      <c r="A4" s="4" t="inlineStr">
        <is>
          <t>Deferred tax liabilities</t>
        </is>
      </c>
      <c r="B4" s="5" t="n">
        <v>-65544</v>
      </c>
      <c r="C4" s="5" t="n">
        <v>-10367</v>
      </c>
      <c r="D4" s="5" t="n">
        <v>-112456</v>
      </c>
    </row>
    <row r="5">
      <c r="A5" s="4" t="inlineStr">
        <is>
          <t>Net deferred tax assets</t>
        </is>
      </c>
      <c r="B5" s="6" t="n">
        <v>332630</v>
      </c>
      <c r="C5" s="7" t="n">
        <v>52613</v>
      </c>
      <c r="D5" s="6" t="n">
        <v>2877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Deferred Tax Assets That Have Not Been Recognized (Detail) ¥ in Thousands, $ in Thousands</t>
        </is>
      </c>
      <c r="B1" s="2" t="inlineStr">
        <is>
          <t>Dec. 31, 2021CNY (¥)</t>
        </is>
      </c>
      <c r="C1" s="2" t="inlineStr">
        <is>
          <t>Dec. 31, 2021USD ($)</t>
        </is>
      </c>
      <c r="D1" s="2" t="inlineStr">
        <is>
          <t>Dec. 31, 2020CNY (¥)</t>
        </is>
      </c>
    </row>
    <row r="2">
      <c r="A2" s="3" t="inlineStr">
        <is>
          <t>Disclosure of temporary difference, unused tax losses and unused tax credits [abstract]</t>
        </is>
      </c>
    </row>
    <row r="3">
      <c r="A3" s="4" t="inlineStr">
        <is>
          <t>Unutilized tax losses</t>
        </is>
      </c>
      <c r="B3" s="6" t="n">
        <v>414212</v>
      </c>
      <c r="C3" s="7" t="n">
        <v>65517</v>
      </c>
      <c r="D3" s="6" t="n">
        <v>404215</v>
      </c>
    </row>
    <row r="4">
      <c r="A4" s="4" t="inlineStr">
        <is>
          <t>Unutilized capital allowances and investment allowances</t>
        </is>
      </c>
      <c r="B4" s="5" t="n">
        <v>103810</v>
      </c>
      <c r="C4" s="5" t="n">
        <v>16420</v>
      </c>
      <c r="D4" s="5" t="n">
        <v>105622</v>
      </c>
    </row>
    <row r="5">
      <c r="A5" s="4" t="inlineStr">
        <is>
          <t>Other unrecognized temporary differences relating to asset impairment and deferred grants</t>
        </is>
      </c>
      <c r="B5" s="5" t="n">
        <v>199203</v>
      </c>
      <c r="C5" s="5" t="n">
        <v>31508</v>
      </c>
      <c r="D5" s="5" t="n">
        <v>204423</v>
      </c>
    </row>
    <row r="6">
      <c r="A6" s="4" t="inlineStr">
        <is>
          <t>Deferred tax assets have not been recognised</t>
        </is>
      </c>
      <c r="B6" s="6" t="n">
        <v>717225</v>
      </c>
      <c r="C6" s="7" t="n">
        <v>113445</v>
      </c>
      <c r="D6" s="6" t="n">
        <v>7142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arnings Per Share - Summary of Earnings Per Share (Detail) ¥ in Thousands, $ in Thousands</t>
        </is>
      </c>
      <c r="B1" s="2" t="inlineStr">
        <is>
          <t>12 Months Ended</t>
        </is>
      </c>
    </row>
    <row r="2">
      <c r="B2" s="2" t="inlineStr">
        <is>
          <t>Dec. 31, 2021CNY (¥)shares</t>
        </is>
      </c>
      <c r="C2" s="2" t="inlineStr">
        <is>
          <t>Dec. 31, 2021USD ($)shares</t>
        </is>
      </c>
      <c r="D2" s="2" t="inlineStr">
        <is>
          <t>Dec. 31, 2020CNY (¥)shares</t>
        </is>
      </c>
      <c r="E2" s="2" t="inlineStr">
        <is>
          <t>Dec. 31, 2019CNY (¥)shares</t>
        </is>
      </c>
    </row>
    <row r="3">
      <c r="A3" s="3" t="inlineStr">
        <is>
          <t>Earnings per share [abstract]</t>
        </is>
      </c>
    </row>
    <row r="4">
      <c r="A4" s="4" t="inlineStr">
        <is>
          <t>Profit attributable to ordinary equity holders of the company</t>
        </is>
      </c>
      <c r="B4" s="6" t="n">
        <v>272673</v>
      </c>
      <c r="C4" s="7" t="n">
        <v>43129</v>
      </c>
      <c r="D4" s="6" t="n">
        <v>548903</v>
      </c>
      <c r="E4" s="6" t="n">
        <v>604914</v>
      </c>
    </row>
    <row r="5">
      <c r="A5" s="4" t="inlineStr">
        <is>
          <t>Weighted average number of ordinary shares</t>
        </is>
      </c>
      <c r="B5" s="5" t="n">
        <v>40858290</v>
      </c>
      <c r="C5" s="5" t="n">
        <v>40858290</v>
      </c>
      <c r="D5" s="5" t="n">
        <v>40858290</v>
      </c>
      <c r="E5" s="5" t="n">
        <v>40858290</v>
      </c>
    </row>
    <row r="6">
      <c r="A6" s="4" t="inlineStr">
        <is>
          <t>Diluted effect of share options</t>
        </is>
      </c>
      <c r="B6" s="5" t="n">
        <v>0</v>
      </c>
      <c r="C6" s="5" t="n">
        <v>0</v>
      </c>
    </row>
    <row r="7">
      <c r="A7" s="4" t="inlineStr">
        <is>
          <t>Weighted average number of ordinary shares adjusted for effect of dilution</t>
        </is>
      </c>
      <c r="B7" s="5" t="n">
        <v>40858290</v>
      </c>
      <c r="C7" s="5" t="n">
        <v>40858290</v>
      </c>
      <c r="D7" s="5" t="n">
        <v>40858290</v>
      </c>
      <c r="E7" s="5" t="n">
        <v>4085829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employee share option, anti-dilutive</t>
        </is>
      </c>
      <c r="B4" s="5" t="n">
        <v>270000</v>
      </c>
      <c r="C4" s="5" t="n">
        <v>470000</v>
      </c>
      <c r="D4" s="5" t="n">
        <v>47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Property, Plant and Equipmen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detailed information about property, plant and equipment [line items]</t>
        </is>
      </c>
    </row>
    <row r="4">
      <c r="A4" s="4" t="inlineStr">
        <is>
          <t>Beginning balance</t>
        </is>
      </c>
      <c r="B4" s="6" t="n">
        <v>4258760</v>
      </c>
    </row>
    <row r="5">
      <c r="A5" s="4" t="inlineStr">
        <is>
          <t>Charge for the year</t>
        </is>
      </c>
      <c r="B5" s="5" t="n">
        <v>492826</v>
      </c>
      <c r="C5" s="7" t="n">
        <v>77952</v>
      </c>
      <c r="D5" s="6" t="n">
        <v>450092</v>
      </c>
      <c r="E5" s="6" t="n">
        <v>422859</v>
      </c>
    </row>
    <row r="6">
      <c r="A6" s="4" t="inlineStr">
        <is>
          <t>Impairment loss</t>
        </is>
      </c>
      <c r="B6" s="5" t="n">
        <v>7227</v>
      </c>
      <c r="C6" s="5" t="n">
        <v>1143</v>
      </c>
      <c r="D6" s="5" t="n">
        <v>3920</v>
      </c>
      <c r="E6" s="5" t="n">
        <v>3950</v>
      </c>
    </row>
    <row r="7">
      <c r="A7" s="4" t="inlineStr">
        <is>
          <t>Ending balance</t>
        </is>
      </c>
      <c r="B7" s="5" t="n">
        <v>4197909</v>
      </c>
      <c r="C7" s="5" t="n">
        <v>663995</v>
      </c>
      <c r="D7" s="5" t="n">
        <v>4258760</v>
      </c>
    </row>
    <row r="8">
      <c r="A8" s="4" t="inlineStr">
        <is>
          <t>Cost [member]</t>
        </is>
      </c>
    </row>
    <row r="9">
      <c r="A9" s="3" t="inlineStr">
        <is>
          <t>Disclosure of detailed information about property, plant and equipment [line items]</t>
        </is>
      </c>
    </row>
    <row r="10">
      <c r="A10" s="4" t="inlineStr">
        <is>
          <t>Beginning balance</t>
        </is>
      </c>
      <c r="B10" s="5" t="n">
        <v>9221820</v>
      </c>
      <c r="D10" s="5" t="n">
        <v>9020638</v>
      </c>
    </row>
    <row r="11">
      <c r="A11" s="4" t="inlineStr">
        <is>
          <t>Additions</t>
        </is>
      </c>
      <c r="B11" s="5" t="n">
        <v>478891</v>
      </c>
      <c r="D11" s="5" t="n">
        <v>554847</v>
      </c>
    </row>
    <row r="12">
      <c r="A12" s="4" t="inlineStr">
        <is>
          <t>Disposals</t>
        </is>
      </c>
      <c r="B12" s="5" t="n">
        <v>-102512</v>
      </c>
      <c r="D12" s="5" t="n">
        <v>-274006</v>
      </c>
    </row>
    <row r="13">
      <c r="A13" s="4" t="inlineStr">
        <is>
          <t>Transfers</t>
        </is>
      </c>
      <c r="B13" s="5" t="n">
        <v>0</v>
      </c>
    </row>
    <row r="14">
      <c r="A14" s="4" t="inlineStr">
        <is>
          <t>Write-off</t>
        </is>
      </c>
      <c r="B14" s="5" t="n">
        <v>-60548</v>
      </c>
      <c r="D14" s="5" t="n">
        <v>-73571</v>
      </c>
    </row>
    <row r="15">
      <c r="A15" s="4" t="inlineStr">
        <is>
          <t>Translation difference</t>
        </is>
      </c>
      <c r="B15" s="5" t="n">
        <v>-6021</v>
      </c>
      <c r="D15" s="5" t="n">
        <v>-6088</v>
      </c>
    </row>
    <row r="16">
      <c r="A16" s="4" t="inlineStr">
        <is>
          <t>Ending balance</t>
        </is>
      </c>
      <c r="B16" s="5" t="n">
        <v>9531630</v>
      </c>
      <c r="D16" s="5" t="n">
        <v>9221820</v>
      </c>
      <c r="E16" s="5" t="n">
        <v>9020638</v>
      </c>
    </row>
    <row r="17">
      <c r="A17" s="4" t="inlineStr">
        <is>
          <t>Accumulated depreciation, amortization and impairment [member]</t>
        </is>
      </c>
    </row>
    <row r="18">
      <c r="A18" s="3" t="inlineStr">
        <is>
          <t>Disclosure of detailed information about property, plant and equipment [line items]</t>
        </is>
      </c>
    </row>
    <row r="19">
      <c r="A19" s="4" t="inlineStr">
        <is>
          <t>Beginning balance</t>
        </is>
      </c>
      <c r="B19" s="5" t="n">
        <v>-4963060</v>
      </c>
      <c r="D19" s="5" t="n">
        <v>-4810194</v>
      </c>
    </row>
    <row r="20">
      <c r="A20" s="4" t="inlineStr">
        <is>
          <t>Charge for the year</t>
        </is>
      </c>
      <c r="B20" s="5" t="n">
        <v>519518</v>
      </c>
      <c r="D20" s="5" t="n">
        <v>478320</v>
      </c>
    </row>
    <row r="21">
      <c r="A21" s="4" t="inlineStr">
        <is>
          <t>Disposals</t>
        </is>
      </c>
      <c r="B21" s="5" t="n">
        <v>94833</v>
      </c>
      <c r="D21" s="5" t="n">
        <v>261499</v>
      </c>
    </row>
    <row r="22">
      <c r="A22" s="4" t="inlineStr">
        <is>
          <t>Write-off</t>
        </is>
      </c>
      <c r="B22" s="5" t="n">
        <v>59414</v>
      </c>
      <c r="D22" s="5" t="n">
        <v>66154</v>
      </c>
    </row>
    <row r="23">
      <c r="A23" s="4" t="inlineStr">
        <is>
          <t>Impairment loss</t>
        </is>
      </c>
      <c r="B23" s="5" t="n">
        <v>7227</v>
      </c>
      <c r="D23" s="5" t="n">
        <v>3920</v>
      </c>
    </row>
    <row r="24">
      <c r="A24" s="4" t="inlineStr">
        <is>
          <t>Translation difference</t>
        </is>
      </c>
      <c r="B24" s="5" t="n">
        <v>-1837</v>
      </c>
      <c r="D24" s="5" t="n">
        <v>-1721</v>
      </c>
    </row>
    <row r="25">
      <c r="A25" s="4" t="inlineStr">
        <is>
          <t>Ending balance</t>
        </is>
      </c>
      <c r="B25" s="5" t="n">
        <v>-5333721</v>
      </c>
      <c r="D25" s="5" t="n">
        <v>-4963060</v>
      </c>
      <c r="E25" s="5" t="n">
        <v>-4810194</v>
      </c>
    </row>
    <row r="26">
      <c r="A26" s="4" t="inlineStr">
        <is>
          <t>Freehold land [member]</t>
        </is>
      </c>
    </row>
    <row r="27">
      <c r="A27" s="3" t="inlineStr">
        <is>
          <t>Disclosure of detailed information about property, plant and equipment [line items]</t>
        </is>
      </c>
    </row>
    <row r="28">
      <c r="A28" s="4" t="inlineStr">
        <is>
          <t>Beginning balance</t>
        </is>
      </c>
      <c r="B28" s="5" t="n">
        <v>13605</v>
      </c>
    </row>
    <row r="29">
      <c r="A29" s="4" t="inlineStr">
        <is>
          <t>Ending balance</t>
        </is>
      </c>
      <c r="B29" s="5" t="n">
        <v>13007</v>
      </c>
      <c r="C29" s="5" t="n">
        <v>2057</v>
      </c>
      <c r="D29" s="5" t="n">
        <v>13605</v>
      </c>
    </row>
    <row r="30">
      <c r="A30" s="4" t="inlineStr">
        <is>
          <t>Freehold land [member] | Cost [member]</t>
        </is>
      </c>
    </row>
    <row r="31">
      <c r="A31" s="3" t="inlineStr">
        <is>
          <t>Disclosure of detailed information about property, plant and equipment [line items]</t>
        </is>
      </c>
    </row>
    <row r="32">
      <c r="A32" s="4" t="inlineStr">
        <is>
          <t>Beginning balance</t>
        </is>
      </c>
      <c r="B32" s="5" t="n">
        <v>14092</v>
      </c>
      <c r="D32" s="5" t="n">
        <v>14836</v>
      </c>
    </row>
    <row r="33">
      <c r="A33" s="4" t="inlineStr">
        <is>
          <t>Additions</t>
        </is>
      </c>
      <c r="B33" s="5" t="n">
        <v>0</v>
      </c>
    </row>
    <row r="34">
      <c r="A34" s="4" t="inlineStr">
        <is>
          <t>Disposals</t>
        </is>
      </c>
      <c r="B34" s="5" t="n">
        <v>0</v>
      </c>
    </row>
    <row r="35">
      <c r="A35" s="4" t="inlineStr">
        <is>
          <t>Transfers</t>
        </is>
      </c>
      <c r="B35" s="5" t="n">
        <v>0</v>
      </c>
    </row>
    <row r="36">
      <c r="A36" s="4" t="inlineStr">
        <is>
          <t>Write-off</t>
        </is>
      </c>
      <c r="B36" s="5" t="n">
        <v>0</v>
      </c>
    </row>
    <row r="37">
      <c r="A37" s="4" t="inlineStr">
        <is>
          <t>Translation difference</t>
        </is>
      </c>
      <c r="B37" s="5" t="n">
        <v>-628</v>
      </c>
      <c r="D37" s="5" t="n">
        <v>-744</v>
      </c>
    </row>
    <row r="38">
      <c r="A38" s="4" t="inlineStr">
        <is>
          <t>Ending balance</t>
        </is>
      </c>
      <c r="B38" s="5" t="n">
        <v>13464</v>
      </c>
      <c r="D38" s="5" t="n">
        <v>14092</v>
      </c>
      <c r="E38" s="5" t="n">
        <v>14836</v>
      </c>
    </row>
    <row r="39">
      <c r="A39" s="4" t="inlineStr">
        <is>
          <t>Freehold land [member] | Accumulated depreciation, amortization and impairment [member]</t>
        </is>
      </c>
    </row>
    <row r="40">
      <c r="A40" s="3" t="inlineStr">
        <is>
          <t>Disclosure of detailed information about property, plant and equipment [line items]</t>
        </is>
      </c>
    </row>
    <row r="41">
      <c r="A41" s="4" t="inlineStr">
        <is>
          <t>Beginning balance</t>
        </is>
      </c>
      <c r="B41" s="5" t="n">
        <v>-487</v>
      </c>
      <c r="D41" s="5" t="n">
        <v>-513</v>
      </c>
    </row>
    <row r="42">
      <c r="A42" s="4" t="inlineStr">
        <is>
          <t>Charge for the year</t>
        </is>
      </c>
      <c r="B42" s="5" t="n">
        <v>0</v>
      </c>
    </row>
    <row r="43">
      <c r="A43" s="4" t="inlineStr">
        <is>
          <t>Disposals</t>
        </is>
      </c>
      <c r="B43" s="5" t="n">
        <v>0</v>
      </c>
    </row>
    <row r="44">
      <c r="A44" s="4" t="inlineStr">
        <is>
          <t>Write-off</t>
        </is>
      </c>
      <c r="B44" s="5" t="n">
        <v>0</v>
      </c>
    </row>
    <row r="45">
      <c r="A45" s="4" t="inlineStr">
        <is>
          <t>Impairment loss</t>
        </is>
      </c>
      <c r="B45" s="5" t="n">
        <v>0</v>
      </c>
    </row>
    <row r="46">
      <c r="A46" s="4" t="inlineStr">
        <is>
          <t>Translation difference</t>
        </is>
      </c>
      <c r="B46" s="5" t="n">
        <v>-30</v>
      </c>
      <c r="D46" s="5" t="n">
        <v>-26</v>
      </c>
    </row>
    <row r="47">
      <c r="A47" s="4" t="inlineStr">
        <is>
          <t>Ending balance</t>
        </is>
      </c>
      <c r="B47" s="5" t="n">
        <v>-457</v>
      </c>
      <c r="D47" s="5" t="n">
        <v>-487</v>
      </c>
      <c r="E47" s="5" t="n">
        <v>-513</v>
      </c>
    </row>
    <row r="48">
      <c r="A48" s="4" t="inlineStr">
        <is>
          <t>Leasehold buildings and improvements [member]</t>
        </is>
      </c>
    </row>
    <row r="49">
      <c r="A49" s="3" t="inlineStr">
        <is>
          <t>Disclosure of detailed information about property, plant and equipment [line items]</t>
        </is>
      </c>
    </row>
    <row r="50">
      <c r="A50" s="4" t="inlineStr">
        <is>
          <t>Beginning balance</t>
        </is>
      </c>
      <c r="B50" s="5" t="n">
        <v>1514989</v>
      </c>
    </row>
    <row r="51">
      <c r="A51" s="4" t="inlineStr">
        <is>
          <t>Ending balance</t>
        </is>
      </c>
      <c r="B51" s="5" t="n">
        <v>1522829</v>
      </c>
      <c r="C51" s="5" t="n">
        <v>240870</v>
      </c>
      <c r="D51" s="5" t="n">
        <v>1514989</v>
      </c>
    </row>
    <row r="52">
      <c r="A52" s="4" t="inlineStr">
        <is>
          <t>Leasehold buildings and improvements [member] | Cost [member]</t>
        </is>
      </c>
    </row>
    <row r="53">
      <c r="A53" s="3" t="inlineStr">
        <is>
          <t>Disclosure of detailed information about property, plant and equipment [line items]</t>
        </is>
      </c>
    </row>
    <row r="54">
      <c r="A54" s="4" t="inlineStr">
        <is>
          <t>Beginning balance</t>
        </is>
      </c>
      <c r="B54" s="5" t="n">
        <v>2449379</v>
      </c>
      <c r="D54" s="5" t="n">
        <v>2376090</v>
      </c>
    </row>
    <row r="55">
      <c r="A55" s="4" t="inlineStr">
        <is>
          <t>Additions</t>
        </is>
      </c>
      <c r="B55" s="5" t="n">
        <v>2214</v>
      </c>
      <c r="D55" s="5" t="n">
        <v>16273</v>
      </c>
    </row>
    <row r="56">
      <c r="A56" s="4" t="inlineStr">
        <is>
          <t>Disposals</t>
        </is>
      </c>
      <c r="B56" s="5" t="n">
        <v>-5435</v>
      </c>
      <c r="D56" s="5" t="n">
        <v>-4664</v>
      </c>
    </row>
    <row r="57">
      <c r="A57" s="4" t="inlineStr">
        <is>
          <t>Transfers</t>
        </is>
      </c>
      <c r="B57" s="5" t="n">
        <v>105117</v>
      </c>
      <c r="D57" s="5" t="n">
        <v>75264</v>
      </c>
    </row>
    <row r="58">
      <c r="A58" s="4" t="inlineStr">
        <is>
          <t>Write-off</t>
        </is>
      </c>
      <c r="B58" s="5" t="n">
        <v>-1551</v>
      </c>
      <c r="D58" s="5" t="n">
        <v>-9759</v>
      </c>
    </row>
    <row r="59">
      <c r="A59" s="4" t="inlineStr">
        <is>
          <t>Translation difference</t>
        </is>
      </c>
      <c r="B59" s="5" t="n">
        <v>-3439</v>
      </c>
      <c r="D59" s="5" t="n">
        <v>-3825</v>
      </c>
    </row>
    <row r="60">
      <c r="A60" s="4" t="inlineStr">
        <is>
          <t>Ending balance</t>
        </is>
      </c>
      <c r="B60" s="5" t="n">
        <v>2546285</v>
      </c>
      <c r="D60" s="5" t="n">
        <v>2449379</v>
      </c>
      <c r="E60" s="5" t="n">
        <v>2376090</v>
      </c>
    </row>
    <row r="61">
      <c r="A61" s="4" t="inlineStr">
        <is>
          <t>Leasehold buildings and improvements [member] | Accumulated depreciation, amortization and impairment [member]</t>
        </is>
      </c>
    </row>
    <row r="62">
      <c r="A62" s="3" t="inlineStr">
        <is>
          <t>Disclosure of detailed information about property, plant and equipment [line items]</t>
        </is>
      </c>
    </row>
    <row r="63">
      <c r="A63" s="4" t="inlineStr">
        <is>
          <t>Beginning balance</t>
        </is>
      </c>
      <c r="B63" s="5" t="n">
        <v>-934390</v>
      </c>
      <c r="D63" s="5" t="n">
        <v>-848803</v>
      </c>
    </row>
    <row r="64">
      <c r="A64" s="4" t="inlineStr">
        <is>
          <t>Charge for the year</t>
        </is>
      </c>
      <c r="B64" s="5" t="n">
        <v>93397</v>
      </c>
      <c r="D64" s="5" t="n">
        <v>92034</v>
      </c>
    </row>
    <row r="65">
      <c r="A65" s="4" t="inlineStr">
        <is>
          <t>Disposals</t>
        </is>
      </c>
      <c r="B65" s="5" t="n">
        <v>2119</v>
      </c>
      <c r="D65" s="5" t="n">
        <v>1102</v>
      </c>
    </row>
    <row r="66">
      <c r="A66" s="4" t="inlineStr">
        <is>
          <t>Write-off</t>
        </is>
      </c>
      <c r="B66" s="5" t="n">
        <v>1432</v>
      </c>
      <c r="D66" s="5" t="n">
        <v>4660</v>
      </c>
    </row>
    <row r="67">
      <c r="A67" s="4" t="inlineStr">
        <is>
          <t>Impairment loss</t>
        </is>
      </c>
      <c r="B67" s="5" t="n">
        <v>0</v>
      </c>
    </row>
    <row r="68">
      <c r="A68" s="4" t="inlineStr">
        <is>
          <t>Translation difference</t>
        </is>
      </c>
      <c r="B68" s="5" t="n">
        <v>-780</v>
      </c>
      <c r="D68" s="5" t="n">
        <v>-685</v>
      </c>
    </row>
    <row r="69">
      <c r="A69" s="4" t="inlineStr">
        <is>
          <t>Ending balance</t>
        </is>
      </c>
      <c r="B69" s="5" t="n">
        <v>-1023456</v>
      </c>
      <c r="D69" s="5" t="n">
        <v>-934390</v>
      </c>
      <c r="E69" s="5" t="n">
        <v>-848803</v>
      </c>
    </row>
    <row r="70">
      <c r="A70" s="4" t="inlineStr">
        <is>
          <t>Construction in progress [member]</t>
        </is>
      </c>
    </row>
    <row r="71">
      <c r="A71" s="3" t="inlineStr">
        <is>
          <t>Disclosure of detailed information about property, plant and equipment [line items]</t>
        </is>
      </c>
    </row>
    <row r="72">
      <c r="A72" s="4" t="inlineStr">
        <is>
          <t>Beginning balance</t>
        </is>
      </c>
      <c r="B72" s="5" t="n">
        <v>700716</v>
      </c>
    </row>
    <row r="73">
      <c r="A73" s="4" t="inlineStr">
        <is>
          <t>Ending balance</t>
        </is>
      </c>
      <c r="B73" s="5" t="n">
        <v>405430</v>
      </c>
      <c r="C73" s="5" t="n">
        <v>64128</v>
      </c>
      <c r="D73" s="5" t="n">
        <v>700716</v>
      </c>
    </row>
    <row r="74">
      <c r="A74" s="4" t="inlineStr">
        <is>
          <t>Construction in progress [member] | Cost [member]</t>
        </is>
      </c>
    </row>
    <row r="75">
      <c r="A75" s="3" t="inlineStr">
        <is>
          <t>Disclosure of detailed information about property, plant and equipment [line items]</t>
        </is>
      </c>
    </row>
    <row r="76">
      <c r="A76" s="4" t="inlineStr">
        <is>
          <t>Beginning balance</t>
        </is>
      </c>
      <c r="B76" s="5" t="n">
        <v>700716</v>
      </c>
      <c r="D76" s="5" t="n">
        <v>1037035</v>
      </c>
    </row>
    <row r="77">
      <c r="A77" s="4" t="inlineStr">
        <is>
          <t>Additions</t>
        </is>
      </c>
      <c r="B77" s="5" t="n">
        <v>426621</v>
      </c>
      <c r="D77" s="5" t="n">
        <v>487725</v>
      </c>
    </row>
    <row r="78">
      <c r="A78" s="4" t="inlineStr">
        <is>
          <t>Disposals</t>
        </is>
      </c>
      <c r="B78" s="5" t="n">
        <v>0</v>
      </c>
    </row>
    <row r="79">
      <c r="A79" s="4" t="inlineStr">
        <is>
          <t>Transfers</t>
        </is>
      </c>
      <c r="B79" s="5" t="n">
        <v>-721753</v>
      </c>
      <c r="D79" s="5" t="n">
        <v>-823981</v>
      </c>
    </row>
    <row r="80">
      <c r="A80" s="4" t="inlineStr">
        <is>
          <t>Write-off</t>
        </is>
      </c>
      <c r="B80" s="5" t="n">
        <v>0</v>
      </c>
    </row>
    <row r="81">
      <c r="A81" s="4" t="inlineStr">
        <is>
          <t>Translation difference</t>
        </is>
      </c>
      <c r="B81" s="5" t="n">
        <v>-154</v>
      </c>
      <c r="D81" s="5" t="n">
        <v>-63</v>
      </c>
    </row>
    <row r="82">
      <c r="A82" s="4" t="inlineStr">
        <is>
          <t>Ending balance</t>
        </is>
      </c>
      <c r="B82" s="5" t="n">
        <v>405430</v>
      </c>
      <c r="D82" s="5" t="n">
        <v>700716</v>
      </c>
      <c r="E82" s="5" t="n">
        <v>1037035</v>
      </c>
    </row>
    <row r="83">
      <c r="A83" s="4" t="inlineStr">
        <is>
          <t>Construction in progress [member] | Accumulated depreciation, amortization and impairment [member]</t>
        </is>
      </c>
    </row>
    <row r="84">
      <c r="A84" s="3" t="inlineStr">
        <is>
          <t>Disclosure of detailed information about property, plant and equipment [line items]</t>
        </is>
      </c>
    </row>
    <row r="85">
      <c r="A85" s="4" t="inlineStr">
        <is>
          <t>Charge for the year</t>
        </is>
      </c>
      <c r="B85" s="5" t="n">
        <v>0</v>
      </c>
    </row>
    <row r="86">
      <c r="A86" s="4" t="inlineStr">
        <is>
          <t>Disposals</t>
        </is>
      </c>
      <c r="B86" s="5" t="n">
        <v>0</v>
      </c>
    </row>
    <row r="87">
      <c r="A87" s="4" t="inlineStr">
        <is>
          <t>Write-off</t>
        </is>
      </c>
      <c r="B87" s="5" t="n">
        <v>0</v>
      </c>
    </row>
    <row r="88">
      <c r="A88" s="4" t="inlineStr">
        <is>
          <t>Impairment loss</t>
        </is>
      </c>
      <c r="B88" s="5" t="n">
        <v>0</v>
      </c>
    </row>
    <row r="89">
      <c r="A89" s="4" t="inlineStr">
        <is>
          <t>Translation difference</t>
        </is>
      </c>
      <c r="B89" s="5" t="n">
        <v>0</v>
      </c>
    </row>
    <row r="90">
      <c r="A90" s="4" t="inlineStr">
        <is>
          <t>Ending balance</t>
        </is>
      </c>
      <c r="B90" s="5" t="n">
        <v>0</v>
      </c>
    </row>
    <row r="91">
      <c r="A91" s="4" t="inlineStr">
        <is>
          <t>Plant and machinery [member]</t>
        </is>
      </c>
    </row>
    <row r="92">
      <c r="A92" s="3" t="inlineStr">
        <is>
          <t>Disclosure of detailed information about property, plant and equipment [line items]</t>
        </is>
      </c>
    </row>
    <row r="93">
      <c r="A93" s="4" t="inlineStr">
        <is>
          <t>Beginning balance</t>
        </is>
      </c>
      <c r="B93" s="5" t="n">
        <v>1935681</v>
      </c>
    </row>
    <row r="94">
      <c r="A94" s="4" t="inlineStr">
        <is>
          <t>Ending balance</t>
        </is>
      </c>
      <c r="B94" s="5" t="n">
        <v>2155260</v>
      </c>
      <c r="C94" s="5" t="n">
        <v>340904</v>
      </c>
      <c r="D94" s="5" t="n">
        <v>1935681</v>
      </c>
    </row>
    <row r="95">
      <c r="A95" s="4" t="inlineStr">
        <is>
          <t>Plant and machinery [member] | Cost [member]</t>
        </is>
      </c>
    </row>
    <row r="96">
      <c r="A96" s="3" t="inlineStr">
        <is>
          <t>Disclosure of detailed information about property, plant and equipment [line items]</t>
        </is>
      </c>
    </row>
    <row r="97">
      <c r="A97" s="4" t="inlineStr">
        <is>
          <t>Beginning balance</t>
        </is>
      </c>
      <c r="B97" s="5" t="n">
        <v>5731485</v>
      </c>
      <c r="D97" s="5" t="n">
        <v>5285022</v>
      </c>
    </row>
    <row r="98">
      <c r="A98" s="4" t="inlineStr">
        <is>
          <t>Additions</t>
        </is>
      </c>
      <c r="B98" s="5" t="n">
        <v>20655</v>
      </c>
      <c r="D98" s="5" t="n">
        <v>20617</v>
      </c>
    </row>
    <row r="99">
      <c r="A99" s="4" t="inlineStr">
        <is>
          <t>Disposals</t>
        </is>
      </c>
      <c r="B99" s="5" t="n">
        <v>-81321</v>
      </c>
      <c r="D99" s="5" t="n">
        <v>-260996</v>
      </c>
    </row>
    <row r="100">
      <c r="A100" s="4" t="inlineStr">
        <is>
          <t>Transfers</t>
        </is>
      </c>
      <c r="B100" s="5" t="n">
        <v>603595</v>
      </c>
      <c r="D100" s="5" t="n">
        <v>741218</v>
      </c>
    </row>
    <row r="101">
      <c r="A101" s="4" t="inlineStr">
        <is>
          <t>Write-off</t>
        </is>
      </c>
      <c r="B101" s="5" t="n">
        <v>-48990</v>
      </c>
      <c r="D101" s="5" t="n">
        <v>-53917</v>
      </c>
    </row>
    <row r="102">
      <c r="A102" s="4" t="inlineStr">
        <is>
          <t>Translation difference</t>
        </is>
      </c>
      <c r="B102" s="5" t="n">
        <v>-522</v>
      </c>
      <c r="D102" s="5" t="n">
        <v>-459</v>
      </c>
    </row>
    <row r="103">
      <c r="A103" s="4" t="inlineStr">
        <is>
          <t>Ending balance</t>
        </is>
      </c>
      <c r="B103" s="5" t="n">
        <v>6224902</v>
      </c>
      <c r="D103" s="5" t="n">
        <v>5731485</v>
      </c>
      <c r="E103" s="5" t="n">
        <v>5285022</v>
      </c>
    </row>
    <row r="104">
      <c r="A104" s="4" t="inlineStr">
        <is>
          <t>Plant and machinery [member] | Accumulated depreciation, amortization and impairment [member]</t>
        </is>
      </c>
    </row>
    <row r="105">
      <c r="A105" s="3" t="inlineStr">
        <is>
          <t>Disclosure of detailed information about property, plant and equipment [line items]</t>
        </is>
      </c>
    </row>
    <row r="106">
      <c r="A106" s="4" t="inlineStr">
        <is>
          <t>Beginning balance</t>
        </is>
      </c>
      <c r="B106" s="5" t="n">
        <v>-3795804</v>
      </c>
      <c r="D106" s="5" t="n">
        <v>-3739750</v>
      </c>
    </row>
    <row r="107">
      <c r="A107" s="4" t="inlineStr">
        <is>
          <t>Charge for the year</t>
        </is>
      </c>
      <c r="B107" s="5" t="n">
        <v>394171</v>
      </c>
      <c r="D107" s="5" t="n">
        <v>357434</v>
      </c>
    </row>
    <row r="108">
      <c r="A108" s="4" t="inlineStr">
        <is>
          <t>Disposals</t>
        </is>
      </c>
      <c r="B108" s="5" t="n">
        <v>78917</v>
      </c>
      <c r="D108" s="5" t="n">
        <v>253121</v>
      </c>
    </row>
    <row r="109">
      <c r="A109" s="4" t="inlineStr">
        <is>
          <t>Write-off</t>
        </is>
      </c>
      <c r="B109" s="5" t="n">
        <v>48366</v>
      </c>
      <c r="D109" s="5" t="n">
        <v>51910</v>
      </c>
    </row>
    <row r="110">
      <c r="A110" s="4" t="inlineStr">
        <is>
          <t>Impairment loss</t>
        </is>
      </c>
      <c r="B110" s="5" t="n">
        <v>7227</v>
      </c>
      <c r="D110" s="5" t="n">
        <v>3920</v>
      </c>
    </row>
    <row r="111">
      <c r="A111" s="4" t="inlineStr">
        <is>
          <t>Translation difference</t>
        </is>
      </c>
      <c r="B111" s="5" t="n">
        <v>-277</v>
      </c>
      <c r="D111" s="5" t="n">
        <v>-269</v>
      </c>
    </row>
    <row r="112">
      <c r="A112" s="4" t="inlineStr">
        <is>
          <t>Ending balance</t>
        </is>
      </c>
      <c r="B112" s="5" t="n">
        <v>-4069642</v>
      </c>
      <c r="D112" s="5" t="n">
        <v>-3795804</v>
      </c>
      <c r="E112" s="5" t="n">
        <v>-3739750</v>
      </c>
    </row>
    <row r="113">
      <c r="A113" s="4" t="inlineStr">
        <is>
          <t>Office furniture, fittings and equipment [member]</t>
        </is>
      </c>
    </row>
    <row r="114">
      <c r="A114" s="3" t="inlineStr">
        <is>
          <t>Disclosure of detailed information about property, plant and equipment [line items]</t>
        </is>
      </c>
    </row>
    <row r="115">
      <c r="A115" s="4" t="inlineStr">
        <is>
          <t>Beginning balance</t>
        </is>
      </c>
      <c r="B115" s="5" t="n">
        <v>44055</v>
      </c>
    </row>
    <row r="116">
      <c r="A116" s="4" t="inlineStr">
        <is>
          <t>Ending balance</t>
        </is>
      </c>
      <c r="B116" s="5" t="n">
        <v>53450</v>
      </c>
      <c r="C116" s="5" t="n">
        <v>8454</v>
      </c>
      <c r="D116" s="5" t="n">
        <v>44055</v>
      </c>
    </row>
    <row r="117">
      <c r="A117" s="4" t="inlineStr">
        <is>
          <t>Office furniture, fittings and equipment [member] | Cost [member]</t>
        </is>
      </c>
    </row>
    <row r="118">
      <c r="A118" s="3" t="inlineStr">
        <is>
          <t>Disclosure of detailed information about property, plant and equipment [line items]</t>
        </is>
      </c>
    </row>
    <row r="119">
      <c r="A119" s="4" t="inlineStr">
        <is>
          <t>Beginning balance</t>
        </is>
      </c>
      <c r="B119" s="5" t="n">
        <v>203090</v>
      </c>
      <c r="D119" s="5" t="n">
        <v>195154</v>
      </c>
    </row>
    <row r="120">
      <c r="A120" s="4" t="inlineStr">
        <is>
          <t>Additions</t>
        </is>
      </c>
      <c r="B120" s="5" t="n">
        <v>16803</v>
      </c>
      <c r="D120" s="5" t="n">
        <v>14066</v>
      </c>
    </row>
    <row r="121">
      <c r="A121" s="4" t="inlineStr">
        <is>
          <t>Disposals</t>
        </is>
      </c>
      <c r="B121" s="5" t="n">
        <v>-1896</v>
      </c>
      <c r="D121" s="5" t="n">
        <v>-3604</v>
      </c>
    </row>
    <row r="122">
      <c r="A122" s="4" t="inlineStr">
        <is>
          <t>Transfers</t>
        </is>
      </c>
      <c r="B122" s="5" t="n">
        <v>13041</v>
      </c>
      <c r="D122" s="5" t="n">
        <v>7323</v>
      </c>
    </row>
    <row r="123">
      <c r="A123" s="4" t="inlineStr">
        <is>
          <t>Write-off</t>
        </is>
      </c>
      <c r="B123" s="5" t="n">
        <v>-7416</v>
      </c>
      <c r="D123" s="5" t="n">
        <v>-8983</v>
      </c>
    </row>
    <row r="124">
      <c r="A124" s="4" t="inlineStr">
        <is>
          <t>Translation difference</t>
        </is>
      </c>
      <c r="B124" s="5" t="n">
        <v>-1242</v>
      </c>
      <c r="D124" s="5" t="n">
        <v>-866</v>
      </c>
    </row>
    <row r="125">
      <c r="A125" s="4" t="inlineStr">
        <is>
          <t>Ending balance</t>
        </is>
      </c>
      <c r="B125" s="5" t="n">
        <v>222380</v>
      </c>
      <c r="D125" s="5" t="n">
        <v>203090</v>
      </c>
      <c r="E125" s="5" t="n">
        <v>195154</v>
      </c>
    </row>
    <row r="126">
      <c r="A126" s="4" t="inlineStr">
        <is>
          <t>Office furniture, fittings and equipment [member] | Accumulated depreciation, amortization and impairment [member]</t>
        </is>
      </c>
    </row>
    <row r="127">
      <c r="A127" s="3" t="inlineStr">
        <is>
          <t>Disclosure of detailed information about property, plant and equipment [line items]</t>
        </is>
      </c>
    </row>
    <row r="128">
      <c r="A128" s="4" t="inlineStr">
        <is>
          <t>Beginning balance</t>
        </is>
      </c>
      <c r="B128" s="5" t="n">
        <v>-159035</v>
      </c>
      <c r="D128" s="5" t="n">
        <v>-151710</v>
      </c>
    </row>
    <row r="129">
      <c r="A129" s="4" t="inlineStr">
        <is>
          <t>Charge for the year</t>
        </is>
      </c>
      <c r="B129" s="5" t="n">
        <v>19579</v>
      </c>
      <c r="D129" s="5" t="n">
        <v>19913</v>
      </c>
    </row>
    <row r="130">
      <c r="A130" s="4" t="inlineStr">
        <is>
          <t>Disposals</t>
        </is>
      </c>
      <c r="B130" s="5" t="n">
        <v>1688</v>
      </c>
      <c r="D130" s="5" t="n">
        <v>3218</v>
      </c>
    </row>
    <row r="131">
      <c r="A131" s="4" t="inlineStr">
        <is>
          <t>Write-off</t>
        </is>
      </c>
      <c r="B131" s="5" t="n">
        <v>7280</v>
      </c>
      <c r="D131" s="5" t="n">
        <v>8719</v>
      </c>
    </row>
    <row r="132">
      <c r="A132" s="4" t="inlineStr">
        <is>
          <t>Impairment loss</t>
        </is>
      </c>
      <c r="B132" s="5" t="n">
        <v>0</v>
      </c>
    </row>
    <row r="133">
      <c r="A133" s="4" t="inlineStr">
        <is>
          <t>Translation difference</t>
        </is>
      </c>
      <c r="B133" s="5" t="n">
        <v>-716</v>
      </c>
      <c r="D133" s="5" t="n">
        <v>-651</v>
      </c>
    </row>
    <row r="134">
      <c r="A134" s="4" t="inlineStr">
        <is>
          <t>Ending balance</t>
        </is>
      </c>
      <c r="B134" s="5" t="n">
        <v>-168930</v>
      </c>
      <c r="D134" s="5" t="n">
        <v>-159035</v>
      </c>
      <c r="E134" s="5" t="n">
        <v>-151710</v>
      </c>
    </row>
    <row r="135">
      <c r="A135" s="4" t="inlineStr">
        <is>
          <t>Motor and transport vehicles [member]</t>
        </is>
      </c>
    </row>
    <row r="136">
      <c r="A136" s="3" t="inlineStr">
        <is>
          <t>Disclosure of detailed information about property, plant and equipment [line items]</t>
        </is>
      </c>
    </row>
    <row r="137">
      <c r="A137" s="4" t="inlineStr">
        <is>
          <t>Beginning balance</t>
        </is>
      </c>
      <c r="B137" s="5" t="n">
        <v>49714</v>
      </c>
    </row>
    <row r="138">
      <c r="A138" s="4" t="inlineStr">
        <is>
          <t>Ending balance</t>
        </is>
      </c>
      <c r="B138" s="5" t="n">
        <v>47933</v>
      </c>
      <c r="C138" s="7" t="n">
        <v>7582</v>
      </c>
      <c r="D138" s="5" t="n">
        <v>49714</v>
      </c>
    </row>
    <row r="139">
      <c r="A139" s="4" t="inlineStr">
        <is>
          <t>Motor and transport vehicles [member] | Cost [member]</t>
        </is>
      </c>
    </row>
    <row r="140">
      <c r="A140" s="3" t="inlineStr">
        <is>
          <t>Disclosure of detailed information about property, plant and equipment [line items]</t>
        </is>
      </c>
    </row>
    <row r="141">
      <c r="A141" s="4" t="inlineStr">
        <is>
          <t>Beginning balance</t>
        </is>
      </c>
      <c r="B141" s="5" t="n">
        <v>123058</v>
      </c>
      <c r="D141" s="5" t="n">
        <v>112501</v>
      </c>
    </row>
    <row r="142">
      <c r="A142" s="4" t="inlineStr">
        <is>
          <t>Additions</t>
        </is>
      </c>
      <c r="B142" s="5" t="n">
        <v>12598</v>
      </c>
      <c r="D142" s="5" t="n">
        <v>16166</v>
      </c>
    </row>
    <row r="143">
      <c r="A143" s="4" t="inlineStr">
        <is>
          <t>Disposals</t>
        </is>
      </c>
      <c r="B143" s="5" t="n">
        <v>-13860</v>
      </c>
      <c r="D143" s="5" t="n">
        <v>-4742</v>
      </c>
    </row>
    <row r="144">
      <c r="A144" s="4" t="inlineStr">
        <is>
          <t>Transfers</t>
        </is>
      </c>
      <c r="B144" s="5" t="n">
        <v>0</v>
      </c>
      <c r="D144" s="5" t="n">
        <v>176</v>
      </c>
    </row>
    <row r="145">
      <c r="A145" s="4" t="inlineStr">
        <is>
          <t>Write-off</t>
        </is>
      </c>
      <c r="B145" s="5" t="n">
        <v>-2591</v>
      </c>
      <c r="D145" s="5" t="n">
        <v>-912</v>
      </c>
    </row>
    <row r="146">
      <c r="A146" s="4" t="inlineStr">
        <is>
          <t>Translation difference</t>
        </is>
      </c>
      <c r="B146" s="5" t="n">
        <v>-36</v>
      </c>
      <c r="D146" s="5" t="n">
        <v>-131</v>
      </c>
    </row>
    <row r="147">
      <c r="A147" s="4" t="inlineStr">
        <is>
          <t>Ending balance</t>
        </is>
      </c>
      <c r="B147" s="5" t="n">
        <v>119169</v>
      </c>
      <c r="D147" s="5" t="n">
        <v>123058</v>
      </c>
      <c r="E147" s="5" t="n">
        <v>112501</v>
      </c>
    </row>
    <row r="148">
      <c r="A148" s="4" t="inlineStr">
        <is>
          <t>Motor and transport vehicles [member] | Accumulated depreciation, amortization and impairment [member]</t>
        </is>
      </c>
    </row>
    <row r="149">
      <c r="A149" s="3" t="inlineStr">
        <is>
          <t>Disclosure of detailed information about property, plant and equipment [line items]</t>
        </is>
      </c>
    </row>
    <row r="150">
      <c r="A150" s="4" t="inlineStr">
        <is>
          <t>Beginning balance</t>
        </is>
      </c>
      <c r="B150" s="5" t="n">
        <v>-73344</v>
      </c>
      <c r="D150" s="5" t="n">
        <v>-69418</v>
      </c>
    </row>
    <row r="151">
      <c r="A151" s="4" t="inlineStr">
        <is>
          <t>Charge for the year</t>
        </is>
      </c>
      <c r="B151" s="5" t="n">
        <v>12371</v>
      </c>
      <c r="D151" s="5" t="n">
        <v>8939</v>
      </c>
    </row>
    <row r="152">
      <c r="A152" s="4" t="inlineStr">
        <is>
          <t>Disposals</t>
        </is>
      </c>
      <c r="B152" s="5" t="n">
        <v>12109</v>
      </c>
      <c r="D152" s="5" t="n">
        <v>4058</v>
      </c>
    </row>
    <row r="153">
      <c r="A153" s="4" t="inlineStr">
        <is>
          <t>Write-off</t>
        </is>
      </c>
      <c r="B153" s="5" t="n">
        <v>2336</v>
      </c>
      <c r="D153" s="5" t="n">
        <v>865</v>
      </c>
    </row>
    <row r="154">
      <c r="A154" s="4" t="inlineStr">
        <is>
          <t>Impairment loss</t>
        </is>
      </c>
      <c r="B154" s="5" t="n">
        <v>0</v>
      </c>
    </row>
    <row r="155">
      <c r="A155" s="4" t="inlineStr">
        <is>
          <t>Translation difference</t>
        </is>
      </c>
      <c r="B155" s="5" t="n">
        <v>-34</v>
      </c>
      <c r="D155" s="5" t="n">
        <v>-90</v>
      </c>
    </row>
    <row r="156">
      <c r="A156" s="4" t="inlineStr">
        <is>
          <t>Ending balance</t>
        </is>
      </c>
      <c r="B156" s="6" t="n">
        <v>-71236</v>
      </c>
      <c r="D156" s="6" t="n">
        <v>-73344</v>
      </c>
      <c r="E156" s="6" t="n">
        <v>-69418</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 Summary of Property, Plant and Equipment (Parenthetical) (Detail) ¥ in Millions, $ in Millions</t>
        </is>
      </c>
      <c r="B1" s="2" t="inlineStr">
        <is>
          <t>12 Months Ended</t>
        </is>
      </c>
    </row>
    <row r="2">
      <c r="B2" s="2" t="inlineStr">
        <is>
          <t>Dec. 31, 2021CNY (¥)</t>
        </is>
      </c>
      <c r="C2" s="2" t="inlineStr">
        <is>
          <t>Dec. 31, 2021USD ($)</t>
        </is>
      </c>
      <c r="D2" s="2" t="inlineStr">
        <is>
          <t>Dec. 31, 2020CNY (¥)</t>
        </is>
      </c>
    </row>
    <row r="3">
      <c r="A3" s="3" t="inlineStr">
        <is>
          <t>Disclosure of detailed information about property, plant and equipment [abstract]</t>
        </is>
      </c>
    </row>
    <row r="4">
      <c r="A4" s="4" t="inlineStr">
        <is>
          <t>Depreciation capitalized as contract assets</t>
        </is>
      </c>
      <c r="B4" s="11" t="n">
        <v>0.6</v>
      </c>
      <c r="C4" s="12" t="n">
        <v>0.1</v>
      </c>
      <c r="D4" s="6" t="n">
        <v>0</v>
      </c>
    </row>
    <row r="5">
      <c r="A5" s="4" t="inlineStr">
        <is>
          <t xml:space="preserve"> Depreciation capitalized as development costs</t>
        </is>
      </c>
      <c r="B5" s="11" t="n">
        <v>26.1</v>
      </c>
      <c r="C5" s="12" t="n">
        <v>4.1</v>
      </c>
      <c r="D5" s="11" t="n">
        <v>2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detailed information about property, plant and equipment [abstract]</t>
        </is>
      </c>
    </row>
    <row r="4">
      <c r="A4" s="4" t="inlineStr">
        <is>
          <t>Impairment loss</t>
        </is>
      </c>
      <c r="B4" s="6" t="n">
        <v>7227</v>
      </c>
      <c r="C4" s="7" t="n">
        <v>1143</v>
      </c>
      <c r="D4" s="6" t="n">
        <v>3920</v>
      </c>
      <c r="E4" s="6" t="n">
        <v>395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Property - Summary of Investment Property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detailed information about investment property [line items]</t>
        </is>
      </c>
    </row>
    <row r="4">
      <c r="A4" s="4" t="inlineStr">
        <is>
          <t>Beginning balance</t>
        </is>
      </c>
      <c r="B4" s="6" t="n">
        <v>5829</v>
      </c>
    </row>
    <row r="5">
      <c r="A5" s="4" t="inlineStr">
        <is>
          <t>Charge for the year</t>
        </is>
      </c>
      <c r="B5" s="5" t="n">
        <v>355</v>
      </c>
      <c r="C5" s="7" t="n">
        <v>56</v>
      </c>
      <c r="D5" s="6" t="n">
        <v>376</v>
      </c>
      <c r="E5" s="6" t="n">
        <v>380</v>
      </c>
    </row>
    <row r="6">
      <c r="A6" s="4" t="inlineStr">
        <is>
          <t>Ending balance</t>
        </is>
      </c>
      <c r="B6" s="5" t="n">
        <v>5086</v>
      </c>
      <c r="C6" s="5" t="n">
        <v>804</v>
      </c>
      <c r="D6" s="5" t="n">
        <v>5829</v>
      </c>
    </row>
    <row r="7">
      <c r="A7" s="3" t="inlineStr">
        <is>
          <t>Consolidated statements of profit or loss:</t>
        </is>
      </c>
    </row>
    <row r="8">
      <c r="A8" s="4" t="inlineStr">
        <is>
          <t>Rental income from an investment property</t>
        </is>
      </c>
      <c r="B8" s="5" t="n">
        <v>77</v>
      </c>
      <c r="C8" s="5" t="n">
        <v>12</v>
      </c>
      <c r="D8" s="5" t="n">
        <v>230</v>
      </c>
    </row>
    <row r="9">
      <c r="A9" s="4" t="inlineStr">
        <is>
          <t>Direct operating expenses (including repairs, maintenance and depreciation expense) arising from the rental generating property</t>
        </is>
      </c>
      <c r="B9" s="5" t="n">
        <v>-82</v>
      </c>
      <c r="C9" s="5" t="n">
        <v>-13</v>
      </c>
      <c r="D9" s="5" t="n">
        <v>-180</v>
      </c>
    </row>
    <row r="10">
      <c r="A10" s="4" t="inlineStr">
        <is>
          <t>Fair value [member]</t>
        </is>
      </c>
    </row>
    <row r="11">
      <c r="A11" s="3" t="inlineStr">
        <is>
          <t>Disclosure of detailed information about investment property [line items]</t>
        </is>
      </c>
    </row>
    <row r="12">
      <c r="A12" s="4" t="inlineStr">
        <is>
          <t>Beginning balance</t>
        </is>
      </c>
      <c r="B12" s="5" t="n">
        <v>11954</v>
      </c>
    </row>
    <row r="13">
      <c r="A13" s="4" t="inlineStr">
        <is>
          <t>Ending balance</t>
        </is>
      </c>
      <c r="B13" s="5" t="n">
        <v>11308</v>
      </c>
      <c r="C13" s="5" t="n">
        <v>1789</v>
      </c>
      <c r="D13" s="5" t="n">
        <v>11954</v>
      </c>
    </row>
    <row r="14">
      <c r="A14" s="4" t="inlineStr">
        <is>
          <t>Cost [member]</t>
        </is>
      </c>
    </row>
    <row r="15">
      <c r="A15" s="3" t="inlineStr">
        <is>
          <t>Disclosure of detailed information about investment property [line items]</t>
        </is>
      </c>
    </row>
    <row r="16">
      <c r="A16" s="4" t="inlineStr">
        <is>
          <t>Beginning balance</t>
        </is>
      </c>
      <c r="B16" s="5" t="n">
        <v>33187</v>
      </c>
      <c r="C16" s="5" t="n">
        <v>5249</v>
      </c>
      <c r="D16" s="5" t="n">
        <v>34940</v>
      </c>
    </row>
    <row r="17">
      <c r="A17" s="4" t="inlineStr">
        <is>
          <t>Translation difference</t>
        </is>
      </c>
      <c r="B17" s="5" t="n">
        <v>-1377</v>
      </c>
      <c r="C17" s="5" t="n">
        <v>-218</v>
      </c>
      <c r="D17" s="5" t="n">
        <v>-1753</v>
      </c>
    </row>
    <row r="18">
      <c r="A18" s="4" t="inlineStr">
        <is>
          <t>Ending balance</t>
        </is>
      </c>
      <c r="B18" s="5" t="n">
        <v>31810</v>
      </c>
      <c r="C18" s="5" t="n">
        <v>5031</v>
      </c>
      <c r="D18" s="5" t="n">
        <v>33187</v>
      </c>
      <c r="E18" s="5" t="n">
        <v>34940</v>
      </c>
    </row>
    <row r="19">
      <c r="A19" s="4" t="inlineStr">
        <is>
          <t>Accumulated depreciation, amortization and impairment [member]</t>
        </is>
      </c>
    </row>
    <row r="20">
      <c r="A20" s="3" t="inlineStr">
        <is>
          <t>Disclosure of detailed information about investment property [line items]</t>
        </is>
      </c>
    </row>
    <row r="21">
      <c r="A21" s="4" t="inlineStr">
        <is>
          <t>Beginning balance</t>
        </is>
      </c>
      <c r="B21" s="5" t="n">
        <v>-27358</v>
      </c>
      <c r="C21" s="5" t="n">
        <v>-4327</v>
      </c>
      <c r="D21" s="5" t="n">
        <v>-28388</v>
      </c>
    </row>
    <row r="22">
      <c r="A22" s="4" t="inlineStr">
        <is>
          <t>Charge for the year</t>
        </is>
      </c>
      <c r="B22" s="5" t="n">
        <v>355</v>
      </c>
      <c r="C22" s="5" t="n">
        <v>56</v>
      </c>
      <c r="D22" s="5" t="n">
        <v>376</v>
      </c>
    </row>
    <row r="23">
      <c r="A23" s="4" t="inlineStr">
        <is>
          <t>Translation difference</t>
        </is>
      </c>
      <c r="B23" s="5" t="n">
        <v>-989</v>
      </c>
      <c r="C23" s="5" t="n">
        <v>-156</v>
      </c>
      <c r="D23" s="5" t="n">
        <v>-1406</v>
      </c>
    </row>
    <row r="24">
      <c r="A24" s="4" t="inlineStr">
        <is>
          <t>Ending balance</t>
        </is>
      </c>
      <c r="B24" s="6" t="n">
        <v>-26724</v>
      </c>
      <c r="C24" s="7" t="n">
        <v>-4227</v>
      </c>
      <c r="D24" s="6" t="n">
        <v>-27358</v>
      </c>
      <c r="E24" s="6" t="n">
        <v>-28388</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Property - Summary of Fair Value Measurement of Investment Property (Detail) - Market comparison and cost method [member]</t>
        </is>
      </c>
      <c r="B1" s="2" t="inlineStr">
        <is>
          <t>12 Months Ended</t>
        </is>
      </c>
    </row>
    <row r="2">
      <c r="B2" s="2" t="inlineStr">
        <is>
          <t>Dec. 31, 2021</t>
        </is>
      </c>
      <c r="C2" s="2" t="inlineStr">
        <is>
          <t>Dec. 31, 2020</t>
        </is>
      </c>
    </row>
    <row r="3">
      <c r="A3" s="3" t="inlineStr">
        <is>
          <t>Disclosure of significant unobservable inputs used in fair value measurement of assets [line items]</t>
        </is>
      </c>
    </row>
    <row r="4">
      <c r="A4" s="4" t="inlineStr">
        <is>
          <t>Valuation techniques</t>
        </is>
      </c>
      <c r="B4" s="4" t="inlineStr">
        <is>
          <t>Market comparison and cost method</t>
        </is>
      </c>
      <c r="C4" s="4" t="inlineStr">
        <is>
          <t>Market comparison and cost method</t>
        </is>
      </c>
    </row>
    <row r="5">
      <c r="A5" s="4" t="inlineStr">
        <is>
          <t>Unobservable input</t>
        </is>
      </c>
      <c r="B5" s="4" t="inlineStr">
        <is>
          <t>Comparable price:   -  RMB 165 to RMB 401     (US$ 26 to US$ 63) per square foot</t>
        </is>
      </c>
      <c r="C5" s="4" t="inlineStr">
        <is>
          <t>Comparable price:   -  RMB 172 to RMB 418    (US$ 27 to US$ 65) per square foot</t>
        </is>
      </c>
    </row>
    <row r="6">
      <c r="A6" s="4" t="inlineStr">
        <is>
          <t>Inter-relationship between key unobservable inputs and fair value measurement</t>
        </is>
      </c>
      <c r="B6" s="4" t="inlineStr">
        <is>
          <t>The estimated fair value increases with higher comparable price</t>
        </is>
      </c>
      <c r="C6" s="4" t="inlineStr">
        <is>
          <t>The estimated fair value increases with higher comparable price</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Summary of Intangible Asse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detailed information about intangible assets [line items]</t>
        </is>
      </c>
    </row>
    <row r="4">
      <c r="A4" s="4" t="inlineStr">
        <is>
          <t>Intangible assets and goodwill beginning balance</t>
        </is>
      </c>
      <c r="B4" s="6" t="n">
        <v>1483968</v>
      </c>
    </row>
    <row r="5">
      <c r="A5" s="4" t="inlineStr">
        <is>
          <t>Amortization</t>
        </is>
      </c>
      <c r="B5" s="5" t="n">
        <v>38957</v>
      </c>
      <c r="C5" s="7" t="n">
        <v>6162</v>
      </c>
      <c r="D5" s="6" t="n">
        <v>1012</v>
      </c>
      <c r="E5" s="6" t="n">
        <v>1012</v>
      </c>
    </row>
    <row r="6">
      <c r="A6" s="4" t="inlineStr">
        <is>
          <t>Intangible assets and goodwill ending balance</t>
        </is>
      </c>
      <c r="B6" s="5" t="n">
        <v>1758582</v>
      </c>
      <c r="C6" s="5" t="n">
        <v>278160</v>
      </c>
      <c r="D6" s="5" t="n">
        <v>1483968</v>
      </c>
    </row>
    <row r="7">
      <c r="A7" s="4" t="inlineStr">
        <is>
          <t>Technology Know-how [member]</t>
        </is>
      </c>
    </row>
    <row r="8">
      <c r="A8" s="3" t="inlineStr">
        <is>
          <t>Disclosure of detailed information about intangible assets [line items]</t>
        </is>
      </c>
    </row>
    <row r="9">
      <c r="A9" s="4" t="inlineStr">
        <is>
          <t>Intangible assets and goodwill beginning balance</t>
        </is>
      </c>
      <c r="B9" s="5" t="n">
        <v>8098</v>
      </c>
    </row>
    <row r="10">
      <c r="A10" s="4" t="inlineStr">
        <is>
          <t>Intangible assets and goodwill ending balance</t>
        </is>
      </c>
      <c r="B10" s="5" t="n">
        <v>383845</v>
      </c>
      <c r="C10" s="5" t="n">
        <v>60714</v>
      </c>
      <c r="D10" s="5" t="n">
        <v>8098</v>
      </c>
    </row>
    <row r="11">
      <c r="A11" s="4" t="inlineStr">
        <is>
          <t>Development costs [member]</t>
        </is>
      </c>
    </row>
    <row r="12">
      <c r="A12" s="3" t="inlineStr">
        <is>
          <t>Disclosure of detailed information about intangible assets [line items]</t>
        </is>
      </c>
    </row>
    <row r="13">
      <c r="A13" s="4" t="inlineStr">
        <is>
          <t>Intangible assets and goodwill beginning balance</t>
        </is>
      </c>
      <c r="B13" s="5" t="n">
        <v>1093423</v>
      </c>
    </row>
    <row r="14">
      <c r="A14" s="4" t="inlineStr">
        <is>
          <t>Intangible assets and goodwill ending balance</t>
        </is>
      </c>
      <c r="B14" s="5" t="n">
        <v>992290</v>
      </c>
      <c r="C14" s="5" t="n">
        <v>156953</v>
      </c>
      <c r="D14" s="5" t="n">
        <v>1093423</v>
      </c>
    </row>
    <row r="15">
      <c r="A15" s="4" t="inlineStr">
        <is>
          <t>Goodwill [member]</t>
        </is>
      </c>
    </row>
    <row r="16">
      <c r="A16" s="3" t="inlineStr">
        <is>
          <t>Disclosure of detailed information about intangible assets [line items]</t>
        </is>
      </c>
    </row>
    <row r="17">
      <c r="A17" s="4" t="inlineStr">
        <is>
          <t>Intangible assets and goodwill beginning balance</t>
        </is>
      </c>
      <c r="B17" s="5" t="n">
        <v>212636</v>
      </c>
    </row>
    <row r="18">
      <c r="A18" s="4" t="inlineStr">
        <is>
          <t>Intangible assets and goodwill ending balance</t>
        </is>
      </c>
      <c r="B18" s="5" t="n">
        <v>212636</v>
      </c>
      <c r="C18" s="5" t="n">
        <v>33633</v>
      </c>
      <c r="D18" s="5" t="n">
        <v>212636</v>
      </c>
    </row>
    <row r="19">
      <c r="A19" s="4" t="inlineStr">
        <is>
          <t>Trademarks [member]</t>
        </is>
      </c>
    </row>
    <row r="20">
      <c r="A20" s="3" t="inlineStr">
        <is>
          <t>Disclosure of detailed information about intangible assets [line items]</t>
        </is>
      </c>
    </row>
    <row r="21">
      <c r="A21" s="4" t="inlineStr">
        <is>
          <t>Intangible assets and goodwill beginning balance</t>
        </is>
      </c>
      <c r="B21" s="5" t="n">
        <v>169811</v>
      </c>
    </row>
    <row r="22">
      <c r="A22" s="4" t="inlineStr">
        <is>
          <t>Intangible assets and goodwill ending balance</t>
        </is>
      </c>
      <c r="B22" s="5" t="n">
        <v>169811</v>
      </c>
      <c r="C22" s="7" t="n">
        <v>26860</v>
      </c>
      <c r="D22" s="5" t="n">
        <v>169811</v>
      </c>
    </row>
    <row r="23">
      <c r="A23" s="4" t="inlineStr">
        <is>
          <t>Cost [member]</t>
        </is>
      </c>
    </row>
    <row r="24">
      <c r="A24" s="3" t="inlineStr">
        <is>
          <t>Disclosure of detailed information about intangible assets [line items]</t>
        </is>
      </c>
    </row>
    <row r="25">
      <c r="A25" s="4" t="inlineStr">
        <is>
          <t>Intangible assets and goodwill beginning balance</t>
        </is>
      </c>
      <c r="B25" s="5" t="n">
        <v>1618367</v>
      </c>
      <c r="D25" s="5" t="n">
        <v>1087531</v>
      </c>
    </row>
    <row r="26">
      <c r="A26" s="4" t="inlineStr">
        <is>
          <t>Addition</t>
        </is>
      </c>
      <c r="B26" s="5" t="n">
        <v>313571</v>
      </c>
      <c r="D26" s="5" t="n">
        <v>530836</v>
      </c>
    </row>
    <row r="27">
      <c r="A27" s="4" t="inlineStr">
        <is>
          <t>Intangible assets and goodwill ending balance</t>
        </is>
      </c>
      <c r="B27" s="5" t="n">
        <v>1931938</v>
      </c>
      <c r="D27" s="5" t="n">
        <v>1618367</v>
      </c>
      <c r="E27" s="5" t="n">
        <v>1087531</v>
      </c>
    </row>
    <row r="28">
      <c r="A28" s="4" t="inlineStr">
        <is>
          <t>Cost [member] | Technology Know-how [member]</t>
        </is>
      </c>
    </row>
    <row r="29">
      <c r="A29" s="3" t="inlineStr">
        <is>
          <t>Disclosure of detailed information about intangible assets [line items]</t>
        </is>
      </c>
    </row>
    <row r="30">
      <c r="A30" s="4" t="inlineStr">
        <is>
          <t>Intangible assets and goodwill beginning balance</t>
        </is>
      </c>
      <c r="B30" s="5" t="n">
        <v>136822</v>
      </c>
      <c r="D30" s="5" t="n">
        <v>136822</v>
      </c>
    </row>
    <row r="31">
      <c r="A31" s="4" t="inlineStr">
        <is>
          <t>Transfer</t>
        </is>
      </c>
      <c r="B31" s="5" t="n">
        <v>414704</v>
      </c>
    </row>
    <row r="32">
      <c r="A32" s="4" t="inlineStr">
        <is>
          <t>Intangible assets and goodwill ending balance</t>
        </is>
      </c>
      <c r="B32" s="5" t="n">
        <v>551526</v>
      </c>
      <c r="D32" s="5" t="n">
        <v>136822</v>
      </c>
      <c r="E32" s="5" t="n">
        <v>136822</v>
      </c>
    </row>
    <row r="33">
      <c r="A33" s="4" t="inlineStr">
        <is>
          <t>Cost [member] | Development costs [member]</t>
        </is>
      </c>
    </row>
    <row r="34">
      <c r="A34" s="3" t="inlineStr">
        <is>
          <t>Disclosure of detailed information about intangible assets [line items]</t>
        </is>
      </c>
    </row>
    <row r="35">
      <c r="A35" s="4" t="inlineStr">
        <is>
          <t>Intangible assets and goodwill beginning balance</t>
        </is>
      </c>
      <c r="B35" s="5" t="n">
        <v>1093423</v>
      </c>
      <c r="D35" s="5" t="n">
        <v>562587</v>
      </c>
    </row>
    <row r="36">
      <c r="A36" s="4" t="inlineStr">
        <is>
          <t>Addition</t>
        </is>
      </c>
      <c r="B36" s="5" t="n">
        <v>313571</v>
      </c>
      <c r="D36" s="5" t="n">
        <v>530836</v>
      </c>
    </row>
    <row r="37">
      <c r="A37" s="4" t="inlineStr">
        <is>
          <t>Transfer</t>
        </is>
      </c>
      <c r="B37" s="5" t="n">
        <v>-414704</v>
      </c>
    </row>
    <row r="38">
      <c r="A38" s="4" t="inlineStr">
        <is>
          <t>Intangible assets and goodwill ending balance</t>
        </is>
      </c>
      <c r="B38" s="5" t="n">
        <v>992290</v>
      </c>
      <c r="D38" s="5" t="n">
        <v>1093423</v>
      </c>
      <c r="E38" s="5" t="n">
        <v>562587</v>
      </c>
    </row>
    <row r="39">
      <c r="A39" s="4" t="inlineStr">
        <is>
          <t>Cost [member] | Goodwill [member]</t>
        </is>
      </c>
    </row>
    <row r="40">
      <c r="A40" s="3" t="inlineStr">
        <is>
          <t>Disclosure of detailed information about intangible assets [line items]</t>
        </is>
      </c>
    </row>
    <row r="41">
      <c r="A41" s="4" t="inlineStr">
        <is>
          <t>Intangible assets and goodwill beginning balance</t>
        </is>
      </c>
      <c r="B41" s="5" t="n">
        <v>218311</v>
      </c>
      <c r="D41" s="5" t="n">
        <v>218311</v>
      </c>
    </row>
    <row r="42">
      <c r="A42" s="4" t="inlineStr">
        <is>
          <t>Intangible assets and goodwill ending balance</t>
        </is>
      </c>
      <c r="B42" s="5" t="n">
        <v>218311</v>
      </c>
      <c r="D42" s="5" t="n">
        <v>218311</v>
      </c>
      <c r="E42" s="5" t="n">
        <v>218311</v>
      </c>
    </row>
    <row r="43">
      <c r="A43" s="4" t="inlineStr">
        <is>
          <t>Cost [member] | Trademarks [member]</t>
        </is>
      </c>
    </row>
    <row r="44">
      <c r="A44" s="3" t="inlineStr">
        <is>
          <t>Disclosure of detailed information about intangible assets [line items]</t>
        </is>
      </c>
    </row>
    <row r="45">
      <c r="A45" s="4" t="inlineStr">
        <is>
          <t>Intangible assets and goodwill beginning balance</t>
        </is>
      </c>
      <c r="B45" s="5" t="n">
        <v>169811</v>
      </c>
      <c r="D45" s="5" t="n">
        <v>169811</v>
      </c>
    </row>
    <row r="46">
      <c r="A46" s="4" t="inlineStr">
        <is>
          <t>Intangible assets and goodwill ending balance</t>
        </is>
      </c>
      <c r="B46" s="5" t="n">
        <v>169811</v>
      </c>
      <c r="D46" s="5" t="n">
        <v>169811</v>
      </c>
      <c r="E46" s="5" t="n">
        <v>169811</v>
      </c>
    </row>
    <row r="47">
      <c r="A47" s="4" t="inlineStr">
        <is>
          <t>Accumulated depreciation, amortisation and impairment [member]</t>
        </is>
      </c>
    </row>
    <row r="48">
      <c r="A48" s="3" t="inlineStr">
        <is>
          <t>Disclosure of detailed information about intangible assets [line items]</t>
        </is>
      </c>
    </row>
    <row r="49">
      <c r="A49" s="4" t="inlineStr">
        <is>
          <t>Intangible assets and goodwill beginning balance</t>
        </is>
      </c>
      <c r="B49" s="5" t="n">
        <v>-134399</v>
      </c>
      <c r="D49" s="5" t="n">
        <v>-133387</v>
      </c>
    </row>
    <row r="50">
      <c r="A50" s="4" t="inlineStr">
        <is>
          <t>Amortization</t>
        </is>
      </c>
      <c r="B50" s="5" t="n">
        <v>38957</v>
      </c>
      <c r="D50" s="5" t="n">
        <v>1012</v>
      </c>
    </row>
    <row r="51">
      <c r="A51" s="4" t="inlineStr">
        <is>
          <t>Intangible assets and goodwill ending balance</t>
        </is>
      </c>
      <c r="B51" s="5" t="n">
        <v>-173356</v>
      </c>
      <c r="D51" s="5" t="n">
        <v>-134399</v>
      </c>
      <c r="E51" s="5" t="n">
        <v>-133387</v>
      </c>
    </row>
    <row r="52">
      <c r="A52" s="4" t="inlineStr">
        <is>
          <t>Accumulated depreciation, amortisation and impairment [member] | Technology Know-how [member]</t>
        </is>
      </c>
    </row>
    <row r="53">
      <c r="A53" s="3" t="inlineStr">
        <is>
          <t>Disclosure of detailed information about intangible assets [line items]</t>
        </is>
      </c>
    </row>
    <row r="54">
      <c r="A54" s="4" t="inlineStr">
        <is>
          <t>Intangible assets and goodwill beginning balance</t>
        </is>
      </c>
      <c r="B54" s="5" t="n">
        <v>-128724</v>
      </c>
      <c r="D54" s="5" t="n">
        <v>-127712</v>
      </c>
    </row>
    <row r="55">
      <c r="A55" s="4" t="inlineStr">
        <is>
          <t>Amortization</t>
        </is>
      </c>
      <c r="B55" s="5" t="n">
        <v>38957</v>
      </c>
      <c r="D55" s="5" t="n">
        <v>1012</v>
      </c>
    </row>
    <row r="56">
      <c r="A56" s="4" t="inlineStr">
        <is>
          <t>Intangible assets and goodwill ending balance</t>
        </is>
      </c>
      <c r="B56" s="5" t="n">
        <v>-167681</v>
      </c>
      <c r="D56" s="5" t="n">
        <v>-128724</v>
      </c>
      <c r="E56" s="5" t="n">
        <v>-127712</v>
      </c>
    </row>
    <row r="57">
      <c r="A57" s="4" t="inlineStr">
        <is>
          <t>Accumulated depreciation, amortisation and impairment [member] | Goodwill [member]</t>
        </is>
      </c>
    </row>
    <row r="58">
      <c r="A58" s="3" t="inlineStr">
        <is>
          <t>Disclosure of detailed information about intangible assets [line items]</t>
        </is>
      </c>
    </row>
    <row r="59">
      <c r="A59" s="4" t="inlineStr">
        <is>
          <t>Intangible assets and goodwill beginning balance</t>
        </is>
      </c>
      <c r="B59" s="5" t="n">
        <v>-5675</v>
      </c>
      <c r="D59" s="5" t="n">
        <v>-5675</v>
      </c>
    </row>
    <row r="60">
      <c r="A60" s="4" t="inlineStr">
        <is>
          <t>Intangible assets and goodwill ending balance</t>
        </is>
      </c>
      <c r="B60" s="6" t="n">
        <v>-5675</v>
      </c>
      <c r="D60" s="6" t="n">
        <v>-5675</v>
      </c>
      <c r="E60" s="6" t="n">
        <v>-5675</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joint ventures</t>
        </is>
      </c>
      <c r="B1" s="2" t="inlineStr">
        <is>
          <t>12 Months Ended</t>
        </is>
      </c>
    </row>
    <row r="2">
      <c r="B2" s="2" t="inlineStr">
        <is>
          <t>Dec. 31, 2021</t>
        </is>
      </c>
    </row>
    <row r="3">
      <c r="A3" s="3" t="inlineStr">
        <is>
          <t>Investments accounted for using equity method [abstract]</t>
        </is>
      </c>
    </row>
    <row r="4">
      <c r="A4" s="4" t="inlineStr">
        <is>
          <t>Investment in joint ventures</t>
        </is>
      </c>
      <c r="B4" s="4" t="inlineStr">
        <is>
          <t xml:space="preserve">5. Investment in joint v e
31.12.2019 31.12.2020 31.12.2021 31.12.2021
RMB’000 RMB’000 RMB’000 US$’000
Share of profit/(loss) of joint ventures, net of tax:
Y &amp; C Engine Co., Ltd 28,484 (44,016 ) (125,853 ) (19,907 )
MTU Yuchai Power Co., Ltd. 594 3,238 28,037 4,435
Eberspaecher Yuchai Exhaust Technology Co., Ltd (9,366 ) (19,157 ) 1,377 218
Other joint ventures (497 ) 513 454 72
19,215 (59,422 ) (95,985 ) (15,182 )
31.12.2020 31.12.2021 31.12.2021
RMB’000 RMB’000 US$’000
Carrying amount of investments:
Y &amp; C Engine Co., Ltd 145,599 22,821 3,610
MTU Yuchai Power Co., Ltd 62,217 89,481 14,153
Eberspaecher Yuchai Exhaust Technology Co., Ltd 12,638 31,655 5,007
Other joint ventures 6,666 7,138 1,129
227,120 151,095 23,899
The Group has interests in the following joint ventures:
Name of company Principal activities Place of incorporation/ business Group’s effective equity
31.12.2020 31.12.2021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diesel engines People’s Republic of China 38.2 38.2
Eberspaecher Yuchai Exhaust Technology Co. Ltd (“Eberspaecher Yuchai”) Application development, production, sales and service on engine exhaust control systems People’s Republic of China 37.4 37.4 The Group assess impairment of investments when adverse events or changes in circumstances indicate that the carrying amounts may not be recoverable. If the recoverable amount of investment is below its carrying amount, an impairment charge is recognized. The Group performs evaluation of the value of its investment using a discounted cash flows projection or fair value less cost of disposal where appropriate. The projection will be performed using historical trends as a reference and certain assumptions to project the future streams of cash flows. In 2020 and 2021, the Group has performed an impairment evaluation of its investments in joint ventures and no impairment was required.
31.12.2019
Y &amp; C MTU Yuchai Power Eberspaecher Yuchai Total
RMB’000 RMB’000 RMB’000 RMB’000
Revenue 2,404,244 178,796 3,509 2,586,549
Depreciation and amortization (26,099 ) (6,379 ) (25 ) (32,503 )
Interest expense (29,606 ) (5,017 ) — (34,623 )
Profit/(loss) for the year, representing total comprehensive income 44,484 600 (19,114 ) 25,970
Proportion of the Group’s ownership 45 % 50 % 49 %
Group’s share of profit/(loss) 20,018 300 (9,366 )
Unrealized profit on transactions with joint venture 8,466 294 —
Group’s share of profit/(loss) of significant joint ventures 28,484 594 (9,366 ) 19,712
Group’s share of loss of other joint ventures, representing the (497 )
Group’s share of profit for the year, representing the Group’s 19,215
31.12.2020
Y &amp; C MTU Yuchai Power Eberspaecher Yuchai Total
RMB’000 RMB’000 RMB’000 RMB’000
Non-current 740,423 71,635 45,583 857,641
Current assets
- Cash and bank balances 160,844 43,056 2,273 206,173
- Others 1,287,935 266,123 43,895 1,597,953
Total assets 2,189,202 380,814 91,751 2,661,767
Non-current (417,759 ) — — (417,759 )
Current liabilities (1,340,704 ) (244,963 ) (65,960 ) (1,651,627 )
Total liabilities (1,758,463 ) (244,963 ) (65,960 ) (2,069,386 )
Equity 430,739 135,851 25,791 592,381
Proportion of the Group’s ownership 45 % 50 % 49 %
Group’s share of net assets 193,833 67,926 12,638
Unrealized profit on transactions with joint venture (48,234 ) (5,709 ) —
Carrying amount of significant joint ventures 145,599 62,217 12,638 220,454
Carrying amount of other joint ventures 6,666
Carrying amount of the investment in joint ventures 227,120
31.12.2020
Y &amp; C MTU Yuchai Power Eberspaecher Yuchai Total
RMB’000 RMB’000 RMB’000 RMB’000
Revenue 3,021,877 307,699 45,966 3,375,542
Depreciation and amortization (59,406 ) (2,350 ) (360 ) (62,116 )
Interest expense (40,709 ) (1,983 ) — (42,692 )
Profit/(loss) for the year, representing total comprehensive (88,785 ) 6,421 (39,095 ) (121,459 )
Proportion of the Group’s ownership 45 % 50 % 49 %
Group’s share of profit/(loss) (39,953 ) 3,211 (19,157 )
Unrealized profit on transactions with joint venture (4,063 ) 27 —
Group’s share of profit/(loss) of significant joint ventures (44,016 ) 3,238 (19,157 ) (59,935 )
Group’s share of profit of other joint ventures, representing the 513
Group’s share of loss for the year, representing the Group’s (59,422 )
31.12.2021
Y &amp; C MTU Yuchai Power Eberspaecher Yuchai Total Total
RMB’000 RMB’000 RMB’000 RMB’000 US$’000
Non-current 660,856 89,749 71,858 822,463 130,091
Current assets
- Cash and bank balances 179,779 63,609 2,105 245,493 38,830
- Others 817,972 310,394 99,352 1,227,718 194,192
Total assets 1,658,607 463,752 173,315 2,295,674 363,113
Non-current (362,779 ) — (14,109 ) (376,888 ) (59,613 )
Current liabilities (1,147,416 ) (271,521 ) (94,604 ) (1,513,541 ) (239,401 )
Total liabilities (1,510,195 ) (271,521 ) (108,713 ) (1,890,429 ) (299,014 )
Equity 148,412 192,231 64,602 405,245 64,099
Proportion of the Group’s ownership 45 % 50 % 49 %
Group’s share of net assets 66,785 96,116 31,655
Unrealized profit on transactions with joint venture (43,964 ) (6,635 ) —
Carrying amount of significant joint ventures 22,821 89,481 31,655 143,957 22,770
Carrying amount of other joint ventures 7,138 1,129
Carrying amount of the investment in joint ventures 151,095 23,899
31.12.2021
Y &amp; C MTU Yuchai Power Eberspaecher Yuchai Total Total
RMB’000 RMB’000 RMB’000 RMB’000 US$’000
Revenue 2,072,721 467,800 157,316 2,697,837 426,724
Depreciation and amortization (52,881 ) (2,377 ) (709 ) (55,967 ) (8,852 )
Interest expense, net (51,836 ) (1,850 ) (41 ) (53,727 ) (8,498 )
Profit/(loss) for the year, representing total comprehensive income for the year (282,205 ) 54,526 2,811 (224,868 ) (35,568 )
Proportion of the Group’s ownership 45 % 50 % 49 %
Group’s share of profit/(loss) (126,992 ) 27,263 1,377
Unrealized profit on transactions with joint venture 1,139 774 —
Group’s share of profit/(loss) of significant joint ventures (125,853 ) 28,037 1,377 (96,439 ) (15,254 )
Group’s share of loss of other joint ventures, representing the Group’s share of total comprehensive loss of other joint ventures 454 72
Group’s share of loss for the year, representing the Group’s share of total comprehensive loss (95,985 ) (15,182 )
Note: As of December 31, 2021, the Group’s share of joint ventures’ capital commitment that are contracted but not paid was RMB 7.0 million (US$ As of December 31, 2021, the Group’s share of outstanding bills receivables discounted with banks for which Y &amp; C retained a recourse obligation totaled RMB 213.9 million (US$ As of December 31, 2021, the Group’s share of outstanding bills receivables endorsed to suppliers for which Y &amp; C retained a recourse obligation were RMB 33.1 million (US$ Significant restrictions The nature and extent of significant restrictions on the Group’s ability to use or access assets and settle liabilities of joint ventures are: The Group’s share of cash and cash equivalents of RMB 39.6 million (US$ As of December 31, 2021, the Group’s share of restricted cash of RMB 74.5 million (US$ As of December 31, 2021, the Group’s share of bills receivables of RMB 22.0 million (U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Goodwill - Carrying Amount of Goodwill Allocated (Detail) ¥ in Thousands, $ in Thousands</t>
        </is>
      </c>
      <c r="B1" s="2" t="inlineStr">
        <is>
          <t>Dec. 31, 2021CNY (¥)</t>
        </is>
      </c>
      <c r="C1" s="2" t="inlineStr">
        <is>
          <t>Dec. 31, 2021USD ($)</t>
        </is>
      </c>
      <c r="D1" s="2" t="inlineStr">
        <is>
          <t>Dec. 31, 2020CNY (¥)</t>
        </is>
      </c>
    </row>
    <row r="2">
      <c r="A2" s="4" t="inlineStr">
        <is>
          <t>Yuchai</t>
        </is>
      </c>
    </row>
    <row r="3">
      <c r="A3" s="3" t="inlineStr">
        <is>
          <t>Disclosure of reconciliation of changes in goodwill [line items]</t>
        </is>
      </c>
    </row>
    <row r="4">
      <c r="A4" s="4" t="inlineStr">
        <is>
          <t>Goodwill</t>
        </is>
      </c>
      <c r="B4" s="6" t="n">
        <v>212636</v>
      </c>
      <c r="C4" s="7" t="n">
        <v>33633</v>
      </c>
      <c r="D4" s="6" t="n">
        <v>2126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Intangible Asse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of detailed information about intangible assets [line items]</t>
        </is>
      </c>
    </row>
    <row r="4">
      <c r="A4" s="4" t="inlineStr">
        <is>
          <t>Intangible asset, carrying amount</t>
        </is>
      </c>
      <c r="B4" s="6" t="n">
        <v>1758582</v>
      </c>
      <c r="D4" s="6" t="n">
        <v>1483968</v>
      </c>
      <c r="F4" s="7" t="n">
        <v>278160</v>
      </c>
    </row>
    <row r="5">
      <c r="A5" s="4" t="inlineStr">
        <is>
          <t>Pre-tax discount rate</t>
        </is>
      </c>
      <c r="B5" s="4" t="inlineStr">
        <is>
          <t>12.54%</t>
        </is>
      </c>
      <c r="C5" s="4" t="inlineStr">
        <is>
          <t>12.54%</t>
        </is>
      </c>
      <c r="D5" s="4" t="inlineStr">
        <is>
          <t>12.37%</t>
        </is>
      </c>
    </row>
    <row r="6">
      <c r="A6" s="4" t="inlineStr">
        <is>
          <t>Estimated revenue growth rate</t>
        </is>
      </c>
      <c r="B6" s="4" t="inlineStr">
        <is>
          <t>0.00%</t>
        </is>
      </c>
      <c r="C6" s="4" t="inlineStr">
        <is>
          <t>0.00%</t>
        </is>
      </c>
      <c r="D6" s="4" t="inlineStr">
        <is>
          <t>0.00%</t>
        </is>
      </c>
    </row>
    <row r="7">
      <c r="A7" s="4" t="inlineStr">
        <is>
          <t>Pre-tax discount rate that would result in an impairment</t>
        </is>
      </c>
      <c r="B7" s="4" t="inlineStr">
        <is>
          <t>14.03%</t>
        </is>
      </c>
      <c r="D7" s="4" t="inlineStr">
        <is>
          <t>13.58%</t>
        </is>
      </c>
      <c r="F7" s="4" t="inlineStr">
        <is>
          <t>14.03%</t>
        </is>
      </c>
    </row>
    <row r="8">
      <c r="A8" s="4" t="inlineStr">
        <is>
          <t>Estimation of future business projection</t>
        </is>
      </c>
      <c r="B8" s="4" t="inlineStr">
        <is>
          <t xml:space="preserve">In 2020 and 2021,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Both the 2020 and 2021, the Group used 8 years forecast and were based on the updated financial budgets approved by the senior management with no terminal value.   </t>
        </is>
      </c>
      <c r="C8" s="4" t="inlineStr">
        <is>
          <t xml:space="preserve">In 2020 and 2021,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Both the 2020 and 2021, the Group used 8 years forecast and were based on the updated financial budgets approved by the senior management with no terminal value.   </t>
        </is>
      </c>
    </row>
    <row r="9">
      <c r="A9" s="4" t="inlineStr">
        <is>
          <t>Pre-tax discount rate that would results in an impairment</t>
        </is>
      </c>
      <c r="B9" s="4" t="inlineStr">
        <is>
          <t>15.69%</t>
        </is>
      </c>
      <c r="D9" s="4" t="inlineStr">
        <is>
          <t>20.05%</t>
        </is>
      </c>
      <c r="F9" s="4" t="inlineStr">
        <is>
          <t>15.69%</t>
        </is>
      </c>
    </row>
    <row r="10">
      <c r="A10" s="4" t="inlineStr">
        <is>
          <t>Long term rates used to extrapolate the budget</t>
        </is>
      </c>
      <c r="B10" s="4" t="inlineStr">
        <is>
          <t>5.00%</t>
        </is>
      </c>
      <c r="D10" s="4" t="inlineStr">
        <is>
          <t>6.00%</t>
        </is>
      </c>
      <c r="F10" s="4" t="inlineStr">
        <is>
          <t>5.00%</t>
        </is>
      </c>
    </row>
    <row r="11">
      <c r="A11" s="4" t="inlineStr">
        <is>
          <t>Reduction in long term growth rate that would result in an impairment</t>
        </is>
      </c>
      <c r="B11" s="4" t="inlineStr">
        <is>
          <t>1.53%</t>
        </is>
      </c>
      <c r="D11" s="4" t="inlineStr">
        <is>
          <t>3.60%</t>
        </is>
      </c>
      <c r="F11" s="4" t="inlineStr">
        <is>
          <t>1.53%</t>
        </is>
      </c>
    </row>
    <row r="12">
      <c r="A12" s="4" t="inlineStr">
        <is>
          <t>Payment for trademark license fee</t>
        </is>
      </c>
      <c r="E12" s="6" t="n">
        <v>169800</v>
      </c>
    </row>
    <row r="13">
      <c r="A13" s="4" t="inlineStr">
        <is>
          <t>Capitalized developemnt costs gross</t>
        </is>
      </c>
      <c r="B13" s="6" t="n">
        <v>1758582</v>
      </c>
      <c r="D13" s="6" t="n">
        <v>1483968</v>
      </c>
      <c r="F13" s="7" t="n">
        <v>278160</v>
      </c>
    </row>
    <row r="14">
      <c r="A14" s="4" t="inlineStr">
        <is>
          <t>Bottom of range [member]</t>
        </is>
      </c>
    </row>
    <row r="15">
      <c r="A15" s="3" t="inlineStr">
        <is>
          <t>Disclosure of detailed information about intangible assets [line items]</t>
        </is>
      </c>
    </row>
    <row r="16">
      <c r="A16" s="4" t="inlineStr">
        <is>
          <t>Estimated revenue growth rate</t>
        </is>
      </c>
      <c r="B16" s="4" t="inlineStr">
        <is>
          <t>5.00%</t>
        </is>
      </c>
      <c r="C16" s="4" t="inlineStr">
        <is>
          <t>5.00%</t>
        </is>
      </c>
      <c r="D16" s="4" t="inlineStr">
        <is>
          <t>5.00%</t>
        </is>
      </c>
    </row>
    <row r="17">
      <c r="A17" s="4" t="inlineStr">
        <is>
          <t>Percentage decrease in demand that would result in an impairment</t>
        </is>
      </c>
      <c r="B17" s="4" t="inlineStr">
        <is>
          <t>13.86%</t>
        </is>
      </c>
      <c r="D17" s="4" t="inlineStr">
        <is>
          <t>13.99%</t>
        </is>
      </c>
      <c r="F17" s="4" t="inlineStr">
        <is>
          <t>13.86%</t>
        </is>
      </c>
    </row>
    <row r="18">
      <c r="A18" s="4" t="inlineStr">
        <is>
          <t>Top of range [member]</t>
        </is>
      </c>
    </row>
    <row r="19">
      <c r="A19" s="3" t="inlineStr">
        <is>
          <t>Disclosure of detailed information about intangible assets [line items]</t>
        </is>
      </c>
    </row>
    <row r="20">
      <c r="A20" s="4" t="inlineStr">
        <is>
          <t>Estimated revenue growth rate</t>
        </is>
      </c>
      <c r="B20" s="4" t="inlineStr">
        <is>
          <t>12.00%</t>
        </is>
      </c>
      <c r="C20" s="4" t="inlineStr">
        <is>
          <t>12.00%</t>
        </is>
      </c>
      <c r="D20" s="4" t="inlineStr">
        <is>
          <t>10.00%</t>
        </is>
      </c>
    </row>
    <row r="21">
      <c r="A21" s="4" t="inlineStr">
        <is>
          <t>Percentage decrease in demand that would result in an impairment</t>
        </is>
      </c>
      <c r="B21" s="4" t="inlineStr">
        <is>
          <t>15.21%</t>
        </is>
      </c>
      <c r="D21" s="4" t="inlineStr">
        <is>
          <t>25.94%</t>
        </is>
      </c>
      <c r="F21" s="4" t="inlineStr">
        <is>
          <t>15.21%</t>
        </is>
      </c>
    </row>
    <row r="22">
      <c r="A22" s="4" t="inlineStr">
        <is>
          <t>Guangxi Yuchai Machinery Company Limited [member]</t>
        </is>
      </c>
    </row>
    <row r="23">
      <c r="A23" s="3" t="inlineStr">
        <is>
          <t>Disclosure of detailed information about intangible assets [line items]</t>
        </is>
      </c>
    </row>
    <row r="24">
      <c r="A24" s="4" t="inlineStr">
        <is>
          <t>Pre-tax discount rate applied to cash flow projection</t>
        </is>
      </c>
      <c r="B24" s="4" t="inlineStr">
        <is>
          <t>12.54%</t>
        </is>
      </c>
      <c r="D24" s="4" t="inlineStr">
        <is>
          <t>12.37%</t>
        </is>
      </c>
      <c r="F24" s="4" t="inlineStr">
        <is>
          <t>12.54%</t>
        </is>
      </c>
    </row>
    <row r="25">
      <c r="A25" s="4" t="inlineStr">
        <is>
          <t>Impairment on goodwill</t>
        </is>
      </c>
      <c r="B25" s="6" t="n">
        <v>0</v>
      </c>
    </row>
    <row r="26">
      <c r="A26" s="4" t="inlineStr">
        <is>
          <t>Technology development cost [member]</t>
        </is>
      </c>
    </row>
    <row r="27">
      <c r="A27" s="3" t="inlineStr">
        <is>
          <t>Disclosure of detailed information about intangible assets [line items]</t>
        </is>
      </c>
    </row>
    <row r="28">
      <c r="A28" s="4" t="inlineStr">
        <is>
          <t>Intangible asset, carrying amount</t>
        </is>
      </c>
      <c r="B28" s="5" t="n">
        <v>313600</v>
      </c>
      <c r="D28" s="6" t="n">
        <v>530800</v>
      </c>
      <c r="F28" s="7" t="n">
        <v>49600</v>
      </c>
    </row>
    <row r="29">
      <c r="A29" s="4" t="inlineStr">
        <is>
          <t>Capitalized developemnt costs gross</t>
        </is>
      </c>
      <c r="B29" s="5" t="n">
        <v>992300</v>
      </c>
      <c r="F29" s="7" t="n">
        <v>157000</v>
      </c>
    </row>
    <row r="30">
      <c r="A30" s="4" t="inlineStr">
        <is>
          <t>Technology Know How [Member]</t>
        </is>
      </c>
    </row>
    <row r="31">
      <c r="A31" s="3" t="inlineStr">
        <is>
          <t>Disclosure of detailed information about intangible assets [line items]</t>
        </is>
      </c>
    </row>
    <row r="32">
      <c r="A32" s="4" t="inlineStr">
        <is>
          <t>Intangible asset, carrying amount</t>
        </is>
      </c>
      <c r="D32" s="5" t="n">
        <v>8100</v>
      </c>
    </row>
    <row r="33">
      <c r="A33" s="4" t="inlineStr">
        <is>
          <t>Transfers from development costs to Technology Know-how</t>
        </is>
      </c>
      <c r="B33" s="6" t="n">
        <v>414700</v>
      </c>
      <c r="C33" s="7" t="n">
        <v>65600</v>
      </c>
    </row>
    <row r="34">
      <c r="A34" s="4" t="inlineStr">
        <is>
          <t>Technology Know How [Member] | Accumulated impairment [member]</t>
        </is>
      </c>
    </row>
    <row r="35">
      <c r="A35" s="3" t="inlineStr">
        <is>
          <t>Disclosure of detailed information about intangible assets [line items]</t>
        </is>
      </c>
    </row>
    <row r="36">
      <c r="A36" s="4" t="inlineStr">
        <is>
          <t>Intangible asset, carrying amount</t>
        </is>
      </c>
      <c r="D36" s="6" t="n">
        <v>-12670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1CNY (¥)</t>
        </is>
      </c>
      <c r="C1" s="2" t="inlineStr">
        <is>
          <t>Dec. 31, 2021USD ($)</t>
        </is>
      </c>
      <c r="D1" s="2" t="inlineStr">
        <is>
          <t>Dec. 31, 2020CNY (¥)</t>
        </is>
      </c>
    </row>
    <row r="2">
      <c r="A2" s="3" t="inlineStr">
        <is>
          <t>Classes of current inventories [abstract]</t>
        </is>
      </c>
    </row>
    <row r="3">
      <c r="A3" s="4" t="inlineStr">
        <is>
          <t>Raw materials</t>
        </is>
      </c>
      <c r="B3" s="6" t="n">
        <v>2111881</v>
      </c>
      <c r="C3" s="7" t="n">
        <v>334042</v>
      </c>
      <c r="D3" s="6" t="n">
        <v>1940119</v>
      </c>
    </row>
    <row r="4">
      <c r="A4" s="4" t="inlineStr">
        <is>
          <t>Work in progress</t>
        </is>
      </c>
      <c r="B4" s="5" t="n">
        <v>25169</v>
      </c>
      <c r="C4" s="5" t="n">
        <v>3981</v>
      </c>
      <c r="D4" s="5" t="n">
        <v>33211</v>
      </c>
    </row>
    <row r="5">
      <c r="A5" s="4" t="inlineStr">
        <is>
          <t>Finished goods</t>
        </is>
      </c>
      <c r="B5" s="5" t="n">
        <v>3071586</v>
      </c>
      <c r="C5" s="5" t="n">
        <v>485841</v>
      </c>
      <c r="D5" s="5" t="n">
        <v>2497865</v>
      </c>
    </row>
    <row r="6">
      <c r="A6" s="4" t="inlineStr">
        <is>
          <t>Total inventories at the lower of cost and net realizable value</t>
        </is>
      </c>
      <c r="B6" s="6" t="n">
        <v>5208636</v>
      </c>
      <c r="C6" s="7" t="n">
        <v>823864</v>
      </c>
      <c r="D6" s="6" t="n">
        <v>44711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ntories - Summary of Analysis of Inventory Reserve Accou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Write-downs (reversals of write-downs) of inventories [abstract]</t>
        </is>
      </c>
    </row>
    <row r="4">
      <c r="A4" s="4" t="inlineStr">
        <is>
          <t>Inventories recognized as an expense in cost of sales</t>
        </is>
      </c>
      <c r="B4" s="6" t="n">
        <v>16457476</v>
      </c>
      <c r="C4" s="7" t="n">
        <v>2603125</v>
      </c>
      <c r="D4" s="6" t="n">
        <v>15501807</v>
      </c>
      <c r="E4" s="6" t="n">
        <v>13167181</v>
      </c>
    </row>
    <row r="5">
      <c r="A5" s="4" t="inlineStr">
        <is>
          <t>Inventories written down</t>
        </is>
      </c>
      <c r="B5" s="5" t="n">
        <v>32813</v>
      </c>
      <c r="C5" s="5" t="n">
        <v>5190</v>
      </c>
      <c r="D5" s="5" t="n">
        <v>82386</v>
      </c>
      <c r="E5" s="5" t="n">
        <v>31810</v>
      </c>
    </row>
    <row r="6">
      <c r="A6" s="4" t="inlineStr">
        <is>
          <t>Reversal of write-down of inventories</t>
        </is>
      </c>
      <c r="B6" s="5" t="n">
        <v>-41823</v>
      </c>
      <c r="C6" s="5" t="n">
        <v>-6615</v>
      </c>
      <c r="D6" s="5" t="n">
        <v>-54408</v>
      </c>
      <c r="E6" s="5" t="n">
        <v>-14788</v>
      </c>
    </row>
    <row r="7">
      <c r="A7" s="4" t="inlineStr">
        <is>
          <t>Inventories written off</t>
        </is>
      </c>
      <c r="B7" s="6" t="n">
        <v>10085</v>
      </c>
      <c r="C7" s="7" t="n">
        <v>1595</v>
      </c>
      <c r="D7" s="6" t="n">
        <v>0</v>
      </c>
      <c r="E7" s="6" t="n">
        <v>0</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 Summary of Other Current Assets (Detail) ¥ in Thousands, $ in Thousands</t>
        </is>
      </c>
      <c r="B1" s="2" t="inlineStr">
        <is>
          <t>Dec. 31, 2021CNY (¥)</t>
        </is>
      </c>
      <c r="C1" s="2" t="inlineStr">
        <is>
          <t>Dec. 31, 2021USD ($)</t>
        </is>
      </c>
      <c r="D1" s="2" t="inlineStr">
        <is>
          <t>Dec. 31, 2020CNY (¥)</t>
        </is>
      </c>
    </row>
    <row r="2">
      <c r="A2" s="3" t="inlineStr">
        <is>
          <t>Miscellaneous current assets [abstract]</t>
        </is>
      </c>
    </row>
    <row r="3">
      <c r="A3" s="4" t="inlineStr">
        <is>
          <t>Development properties</t>
        </is>
      </c>
      <c r="B3" s="6" t="n">
        <v>16167</v>
      </c>
      <c r="C3" s="7" t="n">
        <v>2557</v>
      </c>
      <c r="D3" s="6" t="n">
        <v>16906</v>
      </c>
    </row>
    <row r="4">
      <c r="A4" s="4" t="inlineStr">
        <is>
          <t>Quoted equity securities</t>
        </is>
      </c>
      <c r="B4" s="5" t="n">
        <v>606</v>
      </c>
      <c r="C4" s="5" t="n">
        <v>96</v>
      </c>
      <c r="D4" s="5" t="n">
        <v>6258</v>
      </c>
    </row>
    <row r="5">
      <c r="A5" s="4" t="inlineStr">
        <is>
          <t>Total</t>
        </is>
      </c>
      <c r="B5" s="6" t="n">
        <v>16773</v>
      </c>
      <c r="C5" s="7" t="n">
        <v>2653</v>
      </c>
      <c r="D5" s="6" t="n">
        <v>231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urrent Assets - Summary of Other Current Assets (Parenthetical)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ther Current Assets [line items]</t>
        </is>
      </c>
    </row>
    <row r="4">
      <c r="A4" s="4" t="inlineStr">
        <is>
          <t>Proceeds from disposal of equity securities</t>
        </is>
      </c>
      <c r="B4" s="6" t="n">
        <v>6500</v>
      </c>
      <c r="C4" s="7" t="n">
        <v>1026</v>
      </c>
      <c r="D4" s="6" t="n">
        <v>1354</v>
      </c>
      <c r="E4" s="6" t="n">
        <v>16429</v>
      </c>
    </row>
    <row r="5">
      <c r="A5" s="4" t="inlineStr">
        <is>
          <t>Gain on disposal on equity investments</t>
        </is>
      </c>
      <c r="B5" s="6" t="n">
        <v>5400</v>
      </c>
      <c r="C5" s="7" t="n">
        <v>900</v>
      </c>
      <c r="D5" s="6" t="n">
        <v>900</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Receivables - Summary of Trade and Other Receivables (Detail) ¥ in Thousands, $ in Thousands</t>
        </is>
      </c>
      <c r="B1" s="2" t="inlineStr">
        <is>
          <t>Dec. 31, 2021CNY (¥)</t>
        </is>
      </c>
      <c r="C1" s="2" t="inlineStr">
        <is>
          <t>Dec. 31, 2021USD ($)</t>
        </is>
      </c>
      <c r="D1" s="2" t="inlineStr">
        <is>
          <t>Dec. 31, 2020CNY (¥)</t>
        </is>
      </c>
    </row>
    <row r="2">
      <c r="A2" s="3" t="inlineStr">
        <is>
          <t>Current</t>
        </is>
      </c>
    </row>
    <row r="3">
      <c r="A3" s="4" t="inlineStr">
        <is>
          <t>Trade receivables, gross</t>
        </is>
      </c>
      <c r="B3" s="6" t="n">
        <v>557767</v>
      </c>
      <c r="C3" s="7" t="n">
        <v>88224</v>
      </c>
      <c r="D3" s="6" t="n">
        <v>332567</v>
      </c>
    </row>
    <row r="4">
      <c r="A4" s="4" t="inlineStr">
        <is>
          <t>Less: Allowance for expected credit losses</t>
        </is>
      </c>
      <c r="B4" s="5" t="n">
        <v>-33210</v>
      </c>
      <c r="C4" s="5" t="n">
        <v>-5253</v>
      </c>
      <c r="D4" s="5" t="n">
        <v>-43519</v>
      </c>
    </row>
    <row r="5">
      <c r="A5" s="4" t="inlineStr">
        <is>
          <t>Net trade receivables (Note 6.2)</t>
        </is>
      </c>
      <c r="B5" s="5" t="n">
        <v>524557</v>
      </c>
      <c r="C5" s="5" t="n">
        <v>82971</v>
      </c>
      <c r="D5" s="5" t="n">
        <v>289048</v>
      </c>
    </row>
    <row r="6">
      <c r="A6" s="4" t="inlineStr">
        <is>
          <t>Bill receivables</t>
        </is>
      </c>
      <c r="B6" s="5" t="n">
        <v>6437100</v>
      </c>
      <c r="C6" s="5" t="n">
        <v>1018174</v>
      </c>
      <c r="D6" s="5" t="n">
        <v>7793343</v>
      </c>
    </row>
    <row r="7">
      <c r="A7" s="4" t="inlineStr">
        <is>
          <t>Total (Note 34)</t>
        </is>
      </c>
      <c r="B7" s="5" t="n">
        <v>6961657</v>
      </c>
      <c r="C7" s="5" t="n">
        <v>1101145</v>
      </c>
      <c r="D7" s="5" t="n">
        <v>8082391</v>
      </c>
    </row>
    <row r="8">
      <c r="A8" s="4" t="inlineStr">
        <is>
          <t>Current receivables from associates and joint ventures (trade)</t>
        </is>
      </c>
      <c r="B8" s="5" t="n">
        <v>243</v>
      </c>
      <c r="C8" s="5" t="n">
        <v>38</v>
      </c>
      <c r="D8" s="5" t="n">
        <v>1266</v>
      </c>
    </row>
    <row r="9">
      <c r="A9" s="4" t="inlineStr">
        <is>
          <t>Current receivables from associates and joint ventures (non-trade)</t>
        </is>
      </c>
      <c r="B9" s="5" t="n">
        <v>11959</v>
      </c>
      <c r="C9" s="5" t="n">
        <v>1892</v>
      </c>
      <c r="D9" s="5" t="n">
        <v>11119</v>
      </c>
    </row>
    <row r="10">
      <c r="A10" s="4" t="inlineStr">
        <is>
          <t>Current receivables from related parties (trade)</t>
        </is>
      </c>
      <c r="B10" s="5" t="n">
        <v>70594</v>
      </c>
      <c r="C10" s="5" t="n">
        <v>11166</v>
      </c>
      <c r="D10" s="5" t="n">
        <v>9663</v>
      </c>
    </row>
    <row r="11">
      <c r="A11" s="4" t="inlineStr">
        <is>
          <t>Current receivables from related parties (non-trade)</t>
        </is>
      </c>
      <c r="B11" s="5" t="n">
        <v>459</v>
      </c>
      <c r="C11" s="5" t="n">
        <v>73</v>
      </c>
      <c r="D11" s="5" t="n">
        <v>2992</v>
      </c>
    </row>
    <row r="12">
      <c r="A12" s="4" t="inlineStr">
        <is>
          <t>Bills receivable in transit</t>
        </is>
      </c>
      <c r="B12" s="5" t="n">
        <v>22360</v>
      </c>
      <c r="C12" s="5" t="n">
        <v>3537</v>
      </c>
      <c r="D12" s="5" t="n">
        <v>12620</v>
      </c>
    </row>
    <row r="13">
      <c r="A13" s="4" t="inlineStr">
        <is>
          <t>Interest receivables</t>
        </is>
      </c>
      <c r="B13" s="5" t="n">
        <v>11788</v>
      </c>
      <c r="C13" s="5" t="n">
        <v>1865</v>
      </c>
      <c r="D13" s="5" t="n">
        <v>4999</v>
      </c>
    </row>
    <row r="14">
      <c r="A14" s="4" t="inlineStr">
        <is>
          <t>Staff advances</t>
        </is>
      </c>
      <c r="B14" s="5" t="n">
        <v>5578</v>
      </c>
      <c r="C14" s="5" t="n">
        <v>882</v>
      </c>
      <c r="D14" s="5" t="n">
        <v>3326</v>
      </c>
    </row>
    <row r="15">
      <c r="A15" s="4" t="inlineStr">
        <is>
          <t>Others</t>
        </is>
      </c>
      <c r="B15" s="5" t="n">
        <v>24085</v>
      </c>
      <c r="C15" s="5" t="n">
        <v>3810</v>
      </c>
      <c r="D15" s="5" t="n">
        <v>36951</v>
      </c>
    </row>
    <row r="16">
      <c r="A16" s="4" t="inlineStr">
        <is>
          <t>Less: Impairment losses – other receivables</t>
        </is>
      </c>
      <c r="B16" s="5" t="n">
        <v>-6231</v>
      </c>
      <c r="C16" s="5" t="n">
        <v>-986</v>
      </c>
      <c r="D16" s="5" t="n">
        <v>-6741</v>
      </c>
    </row>
    <row r="17">
      <c r="A17" s="4" t="inlineStr">
        <is>
          <t>Other receivables carried at amortized cost (Note 34)</t>
        </is>
      </c>
      <c r="B17" s="5" t="n">
        <v>140835</v>
      </c>
      <c r="C17" s="5" t="n">
        <v>22277</v>
      </c>
      <c r="D17" s="5" t="n">
        <v>76195</v>
      </c>
    </row>
    <row r="18">
      <c r="A18" s="4" t="inlineStr">
        <is>
          <t>Tax recoverable</t>
        </is>
      </c>
      <c r="B18" s="5" t="n">
        <v>328369</v>
      </c>
      <c r="C18" s="5" t="n">
        <v>51939</v>
      </c>
      <c r="D18" s="5" t="n">
        <v>236400</v>
      </c>
    </row>
    <row r="19">
      <c r="A19" s="4" t="inlineStr">
        <is>
          <t>Prepayments</t>
        </is>
      </c>
      <c r="B19" s="5" t="n">
        <v>66474</v>
      </c>
      <c r="C19" s="5" t="n">
        <v>10514</v>
      </c>
      <c r="D19" s="5" t="n">
        <v>64102</v>
      </c>
    </row>
    <row r="20">
      <c r="A20" s="4" t="inlineStr">
        <is>
          <t>Right of return assets</t>
        </is>
      </c>
      <c r="B20" s="5" t="n">
        <v>40761</v>
      </c>
      <c r="C20" s="5" t="n">
        <v>6447</v>
      </c>
      <c r="D20" s="5" t="n">
        <v>0</v>
      </c>
    </row>
    <row r="21">
      <c r="A21" s="4" t="inlineStr">
        <is>
          <t>Net other receivables</t>
        </is>
      </c>
      <c r="B21" s="5" t="n">
        <v>576439</v>
      </c>
      <c r="C21" s="5" t="n">
        <v>91177</v>
      </c>
      <c r="D21" s="5" t="n">
        <v>376697</v>
      </c>
    </row>
    <row r="22">
      <c r="A22" s="4" t="inlineStr">
        <is>
          <t>Total trade and other receivables</t>
        </is>
      </c>
      <c r="B22" s="6" t="n">
        <v>7538096</v>
      </c>
      <c r="C22" s="7" t="n">
        <v>1192322</v>
      </c>
      <c r="D22" s="6" t="n">
        <v>845908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and Other Receivables - Summary of Trade and Other Receivables (Parenthetical) (Detail) ¥ in Thousands, $ in Thousand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Disclosure of trade and other receivables [line items]</t>
        </is>
      </c>
    </row>
    <row r="4">
      <c r="A4" s="4" t="inlineStr">
        <is>
          <t>Bills receivable</t>
        </is>
      </c>
      <c r="B4" s="6" t="n">
        <v>6437100</v>
      </c>
      <c r="D4" s="6" t="n">
        <v>7793343</v>
      </c>
      <c r="E4" s="7" t="n">
        <v>1018174</v>
      </c>
    </row>
    <row r="5">
      <c r="A5" s="4" t="inlineStr">
        <is>
          <t>Impairment loss on bills receivable in transit</t>
        </is>
      </c>
      <c r="B5" s="5" t="n">
        <v>6000</v>
      </c>
      <c r="C5" s="7" t="n">
        <v>900</v>
      </c>
      <c r="D5" s="5" t="n">
        <v>6500</v>
      </c>
    </row>
    <row r="6">
      <c r="A6" s="4" t="inlineStr">
        <is>
          <t>Secured bank facilities [member]</t>
        </is>
      </c>
    </row>
    <row r="7">
      <c r="A7" s="3" t="inlineStr">
        <is>
          <t>Disclosure of trade and other receivables [line items]</t>
        </is>
      </c>
    </row>
    <row r="8">
      <c r="A8" s="4" t="inlineStr">
        <is>
          <t>Bills receivable</t>
        </is>
      </c>
      <c r="B8" s="5" t="n">
        <v>13400</v>
      </c>
      <c r="D8" s="5" t="n">
        <v>0</v>
      </c>
      <c r="E8" s="5" t="n">
        <v>2100</v>
      </c>
    </row>
    <row r="9">
      <c r="A9" s="4" t="inlineStr">
        <is>
          <t>Joint ventures [member]</t>
        </is>
      </c>
    </row>
    <row r="10">
      <c r="A10" s="3" t="inlineStr">
        <is>
          <t>Disclosure of trade and other receivables [line items]</t>
        </is>
      </c>
    </row>
    <row r="11">
      <c r="A11" s="4" t="inlineStr">
        <is>
          <t>Bills receivable</t>
        </is>
      </c>
      <c r="B11" s="5" t="n">
        <v>700</v>
      </c>
      <c r="D11" s="5" t="n">
        <v>0</v>
      </c>
      <c r="E11" s="5" t="n">
        <v>100</v>
      </c>
    </row>
    <row r="12">
      <c r="A12" s="4" t="inlineStr">
        <is>
          <t>Other related parties [member]</t>
        </is>
      </c>
    </row>
    <row r="13">
      <c r="A13" s="3" t="inlineStr">
        <is>
          <t>Disclosure of trade and other receivables [line items]</t>
        </is>
      </c>
    </row>
    <row r="14">
      <c r="A14" s="4" t="inlineStr">
        <is>
          <t>Bills receivable</t>
        </is>
      </c>
      <c r="B14" s="6" t="n">
        <v>523500</v>
      </c>
      <c r="D14" s="6" t="n">
        <v>1014100</v>
      </c>
      <c r="E14" s="7" t="n">
        <v>828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Receivables - Additional Information (Detail) ¥ in Thousands, $ in Thousands</t>
        </is>
      </c>
      <c r="B1" s="2" t="inlineStr">
        <is>
          <t>12 Months Ended</t>
        </is>
      </c>
    </row>
    <row r="2">
      <c r="B2" s="2" t="inlineStr">
        <is>
          <t>Dec. 31, 2021CNY (¥)</t>
        </is>
      </c>
      <c r="C2" s="2" t="inlineStr">
        <is>
          <t>Dec. 31, 2021USD ($)</t>
        </is>
      </c>
      <c r="D2" s="2" t="inlineStr">
        <is>
          <t>Dec. 31, 2020CNY (¥)</t>
        </is>
      </c>
    </row>
    <row r="3">
      <c r="A3" s="3" t="inlineStr">
        <is>
          <t>Disclosure of trade and other receivables [line items]</t>
        </is>
      </c>
    </row>
    <row r="4">
      <c r="A4" s="4" t="inlineStr">
        <is>
          <t>Outstanding bills receivable discounted with banks by retaining recourse obligation</t>
        </is>
      </c>
      <c r="B4" s="6" t="n">
        <v>79100</v>
      </c>
      <c r="C4" s="7" t="n">
        <v>12500</v>
      </c>
      <c r="D4" s="6" t="n">
        <v>2225100</v>
      </c>
    </row>
    <row r="5">
      <c r="A5" s="4" t="inlineStr">
        <is>
          <t>Outstanding bills receivable endorsed to suppliers with recourse obligation</t>
        </is>
      </c>
      <c r="B5" s="5" t="n">
        <v>2550000</v>
      </c>
      <c r="C5" s="5" t="n">
        <v>403300</v>
      </c>
      <c r="D5" s="5" t="n">
        <v>1834500</v>
      </c>
    </row>
    <row r="6">
      <c r="A6" s="4" t="inlineStr">
        <is>
          <t>Gross trade receivables</t>
        </is>
      </c>
      <c r="B6" s="5" t="n">
        <v>557767</v>
      </c>
      <c r="C6" s="5" t="n">
        <v>88224</v>
      </c>
      <c r="D6" s="5" t="n">
        <v>332567</v>
      </c>
    </row>
    <row r="7">
      <c r="A7" s="4" t="inlineStr">
        <is>
          <t>Dongfeng companies [member]</t>
        </is>
      </c>
    </row>
    <row r="8">
      <c r="A8" s="3" t="inlineStr">
        <is>
          <t>Disclosure of trade and other receivables [line items]</t>
        </is>
      </c>
    </row>
    <row r="9">
      <c r="A9" s="4" t="inlineStr">
        <is>
          <t>Gross trade receivables</t>
        </is>
      </c>
      <c r="B9" s="6" t="n">
        <v>65700</v>
      </c>
      <c r="C9" s="7" t="n">
        <v>10400</v>
      </c>
      <c r="D9" s="6" t="n">
        <v>17600</v>
      </c>
    </row>
    <row r="10">
      <c r="A10" s="4" t="inlineStr">
        <is>
          <t>Top of range [member]</t>
        </is>
      </c>
    </row>
    <row r="11">
      <c r="A11" s="3" t="inlineStr">
        <is>
          <t>Disclosure of trade and other receivables [line items]</t>
        </is>
      </c>
    </row>
    <row r="12">
      <c r="A12" s="4" t="inlineStr">
        <is>
          <t>Trade receivables payment terms</t>
        </is>
      </c>
      <c r="B12" s="4" t="inlineStr">
        <is>
          <t>90 days</t>
        </is>
      </c>
    </row>
    <row r="13">
      <c r="A13" s="4" t="inlineStr">
        <is>
          <t>Bills receivables discounted maturity period</t>
        </is>
      </c>
      <c r="B13" s="4" t="inlineStr">
        <is>
          <t>12 months</t>
        </is>
      </c>
    </row>
    <row r="14">
      <c r="A14" s="4" t="inlineStr">
        <is>
          <t>Bottom of range [member]</t>
        </is>
      </c>
    </row>
    <row r="15">
      <c r="A15" s="3" t="inlineStr">
        <is>
          <t>Disclosure of trade and other receivables [line items]</t>
        </is>
      </c>
    </row>
    <row r="16">
      <c r="A16" s="4" t="inlineStr">
        <is>
          <t>Trade receivables payment terms</t>
        </is>
      </c>
      <c r="B16" s="4" t="inlineStr">
        <is>
          <t>60 day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Receivables - Movement in the Allowance for Expected Credit Losses of Trade and Other Receivables (Detail) ¥ in Thousands, $ in Thousands</t>
        </is>
      </c>
      <c r="B1" s="2" t="inlineStr">
        <is>
          <t>12 Months Ended</t>
        </is>
      </c>
    </row>
    <row r="2">
      <c r="B2" s="2" t="inlineStr">
        <is>
          <t>Dec. 31, 2021CNY (¥)</t>
        </is>
      </c>
      <c r="C2" s="2" t="inlineStr">
        <is>
          <t>Dec. 31, 2021USD ($)</t>
        </is>
      </c>
      <c r="D2" s="2" t="inlineStr">
        <is>
          <t>Dec. 31, 2020CNY (¥)</t>
        </is>
      </c>
    </row>
    <row r="3">
      <c r="A3" s="3" t="inlineStr">
        <is>
          <t>Reconciliation of changes in allowance account for credit losses of financial assets [abstract]</t>
        </is>
      </c>
    </row>
    <row r="4">
      <c r="A4" s="4" t="inlineStr">
        <is>
          <t>Beginning balance</t>
        </is>
      </c>
      <c r="B4" s="6" t="n">
        <v>50260</v>
      </c>
      <c r="C4" s="7" t="n">
        <v>7950</v>
      </c>
      <c r="D4" s="6" t="n">
        <v>62854</v>
      </c>
    </row>
    <row r="5">
      <c r="A5" s="4" t="inlineStr">
        <is>
          <t>Credit to consolidated statement of profit or loss (under "Selling, general and administrative expenses")</t>
        </is>
      </c>
      <c r="B5" s="5" t="n">
        <v>-8525</v>
      </c>
      <c r="C5" s="5" t="n">
        <v>-1348</v>
      </c>
      <c r="D5" s="5" t="n">
        <v>-12349</v>
      </c>
    </row>
    <row r="6">
      <c r="A6" s="4" t="inlineStr">
        <is>
          <t>Written off</t>
        </is>
      </c>
      <c r="B6" s="5" t="n">
        <v>-2278</v>
      </c>
      <c r="C6" s="5" t="n">
        <v>-360</v>
      </c>
      <c r="D6" s="5" t="n">
        <v>-242</v>
      </c>
    </row>
    <row r="7">
      <c r="A7" s="4" t="inlineStr">
        <is>
          <t>Translation difference</t>
        </is>
      </c>
      <c r="B7" s="5" t="n">
        <v>-16</v>
      </c>
      <c r="C7" s="5" t="n">
        <v>-3</v>
      </c>
      <c r="D7" s="5" t="n">
        <v>-3</v>
      </c>
    </row>
    <row r="8">
      <c r="A8" s="4" t="inlineStr">
        <is>
          <t>Ending balance</t>
        </is>
      </c>
      <c r="B8" s="6" t="n">
        <v>39441</v>
      </c>
      <c r="C8" s="7" t="n">
        <v>6239</v>
      </c>
      <c r="D8" s="6" t="n">
        <v>502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Text block [abstract]</t>
        </is>
      </c>
    </row>
    <row r="4">
      <c r="A4" s="4" t="inlineStr">
        <is>
          <t>Revenue from contracts with customers</t>
        </is>
      </c>
      <c r="B4" s="4" t="inlineStr">
        <is>
          <t xml:space="preserve">6. Revenue from contracts with customers
6.1 Disaggregated revenue information Set out below is the disaggregation of the Group’s revenue from contracts with customers:
31.12.2019
Segments Yuchai HLGE Total
RMB’000 RMB’000 RMB’000
Type of goods or services
Heavy-duty engines 6,189,934 — 6,189,934
Medium-duty engines 5,583,982 — 5,583,982
Light-duty engines 2,429,248 — 2,429,248
Other products and services (i) 3,732,436 — 3,732,436
Revenue from hospitality operations 44,704 35,781 80,485
Total revenue from contracts with customers 17,980,304 35,781 18,016,085
Geographical markets
People’s Republic of China 17,913,615 — 17,913,615
Other countries 66,689 35,781 102,470
Total revenue from contracts with customers 17,980,304 35,781 18,016,085
Timing of revenue recognition
At a point in time 17,935,600 — 17,935,600
Over time 44,704 35,781 80,485
Total revenue from contracts with customers 17,980,304 35,781 18,016,085
31.12.2020
Segments Yuchai HLGE Total
RMB’000 RMB’000 RMB’000
Type of goods or services
Heavy-duty engines 6,725,312 — 6,725,312
Medium-duty engines 6,626,629 — 6,626,629
Light-duty engines 2,356,168 — 2,356,168
Other products and services (i) 4,809,921 — 4,809,921
Revenue from hospitality operations 39,630 23,510 63,140
Total revenue from contracts with customers 20,557,660 23,510 20,581,170
Geographical markets
People’s Republic of China 20,504,288 — 20,504,288
Other countries 53,372 23,510 76,882
Total revenue from contracts with customers 20,557,660 23,510 20,581,170
Timing of revenue recognition
At a point in time 20,518,030 — 20,518,030
Over time 39,630 23,510 63,140
Total revenue from contracts with customers 20,557,660 23,510 20,581,170
31.12.2021
Segments Yuchai HLGE Total Total
RMB’000 RMB’000 RMB’000 US$’000
Type of goods or services
Heavy-duty engines 7,410,771 — 7,410,771 1,172,182
Medium-duty engines 7,065,283 — 7,065,283 1,117,535
Light-duty engines 2,429,745 — 2,429,745 384,320
Other products and services (i) 4,304,918 77 4,304,995 680,933
Revenue from hospitality operations 43,417 11,719 55,136 8,721
Total revenue from contracts with customers 21,254,134 11,796 21,265,930 3,363,691
Geographical markets
People’s Republic of China 21,206,280 — 21,206,280 3,354,256
Other countries 47,854 11,796 59,650 9,435
Total revenue from contracts with customers 21,254,134 11,796 21,265,930 3,363,691
Timing of revenue recognition
At a point in time 21,210,718 8,067 21,218,785 3,356,234
Over time 43,416 3,729 47,145 7,457
Total revenue from contracts with customers 21,254,134 11,796 21,265,930 3,363,691
Note:
(i) included sales of power generator sets, engine components, service-type maintenance services and others.
6.2 Contract balances
31.12.2020 31.12.2021 31.12.2021
RMB’000 RMB’000 US$’000
Trade receivables (Note 15) 289,048 524,557 82,971
Capitalized contract cost 127,704 147,499 23,330
Contract liabilities (Note 24) 935,462 642,432 101,615
Trade receivables are non-interest The contract liabilities comprise short-term advance received from customers and unfulfilled service-type maintenance service. The advance received from customers is recognized as revenue upon the delivery of goods, and the contract liability arising from unfulfilled service-type warranty is recognized upon the completion of the maintenance services. According to the business customary practice, the remaining performance obligations (unfulfilled service-type maintenance service) at the year-end is expected to be satisfied within 2 years. The significant decrease in contract liabilities as at December 31, 2021 was mainly due to lower advance payment from customers as of the year-end
(a) Set out below is the amount of revenue recognized from:
31.12.2020 31.12.2021 31.12.2021
RMB’000 RMB’000 US$’000
Amounts include in contract liabilities 363,464 874,391 138,305
(b) Capitalized contract costs
31.12.2020 31.12.2021 31.12.2021
RMB’000 RMB’000 US$’000
Capitalized contract costs relating to service fee charge on development of technology know-how
At January 1 136,457 127,704 20,199
Addition 24,147 19,795 3,131
Reclassified to development costs (21,519 ) — —
Released to consolidated statement of profit or loss (11,381 ) — —
At December 31 127,704 147,499 23,330
6.3 Performance obligations The transaction price allocated to the remaining unsatisfied performance obligations as of 31 December are, as follows:
31.12.2020 31.12.2021 31.12.2021
RMB’000 RMB’000 US$’000
Within one year 112,454 140,601 22,239
More than one year 67,269 69,172 10,941
Total unfulfilled service-type maintenance service (Note 24) 179,723 209,773 33,180
As of December 31, 2020, the remaining performance obligations (unfulfilled maintenance service) were expected to be satisfied within three years. In 2021, the Group has reassessed the future satisfaction period relating to the remaining performance obligations related to the unfulfilled service-type maintenance service. Based on the business development and latest data, the Group expects that the remaining performance obligation as of December 31, 2021, to be recognized within 2 years, and accordingly has applied the change of management estimation prospectively. As a result, RMB 36.7 million (U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Bank Balances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Non-current</t>
        </is>
      </c>
    </row>
    <row r="3">
      <c r="A3" s="4" t="inlineStr">
        <is>
          <t>Long-term bank deposits</t>
        </is>
      </c>
      <c r="B3" s="6" t="n">
        <v>110000</v>
      </c>
      <c r="C3" s="7" t="n">
        <v>17399</v>
      </c>
      <c r="D3" s="6" t="n">
        <v>140000</v>
      </c>
    </row>
    <row r="4">
      <c r="A4" s="3" t="inlineStr">
        <is>
          <t>Current</t>
        </is>
      </c>
    </row>
    <row r="5">
      <c r="A5" s="4" t="inlineStr">
        <is>
          <t>Cash and cash equivalents</t>
        </is>
      </c>
      <c r="B5" s="5" t="n">
        <v>4788219</v>
      </c>
      <c r="C5" s="5" t="n">
        <v>757366</v>
      </c>
      <c r="D5" s="5" t="n">
        <v>5877647</v>
      </c>
      <c r="E5" s="7" t="n">
        <v>929684</v>
      </c>
      <c r="F5" s="6" t="n">
        <v>5753268</v>
      </c>
      <c r="G5" s="6" t="n">
        <v>5559890</v>
      </c>
    </row>
    <row r="6">
      <c r="A6" s="4" t="inlineStr">
        <is>
          <t>Short-term bank deposits</t>
        </is>
      </c>
      <c r="B6" s="5" t="n">
        <v>357335</v>
      </c>
      <c r="C6" s="5" t="n">
        <v>56521</v>
      </c>
      <c r="D6" s="5" t="n">
        <v>258756</v>
      </c>
    </row>
    <row r="7">
      <c r="A7" s="4" t="inlineStr">
        <is>
          <t>Restricted cash</t>
        </is>
      </c>
      <c r="B7" s="5" t="n">
        <v>76001</v>
      </c>
      <c r="C7" s="5" t="n">
        <v>12021</v>
      </c>
      <c r="D7" s="5" t="n">
        <v>171135</v>
      </c>
    </row>
    <row r="8">
      <c r="A8" s="4" t="inlineStr">
        <is>
          <t>Total</t>
        </is>
      </c>
      <c r="B8" s="5" t="n">
        <v>5221555</v>
      </c>
      <c r="C8" s="5" t="n">
        <v>825908</v>
      </c>
      <c r="D8" s="5" t="n">
        <v>6307538</v>
      </c>
    </row>
    <row r="9">
      <c r="A9" s="4" t="inlineStr">
        <is>
          <t>Cash and bank balances</t>
        </is>
      </c>
      <c r="B9" s="6" t="n">
        <v>5331555</v>
      </c>
      <c r="C9" s="7" t="n">
        <v>843307</v>
      </c>
      <c r="D9" s="6" t="n">
        <v>64475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 Summary of Cash and Bank Balances (Parenthetical) (Detail) ¥ in Thousands, $ in Thousands</t>
        </is>
      </c>
      <c r="B1" s="2" t="inlineStr">
        <is>
          <t>12 Months Ended</t>
        </is>
      </c>
    </row>
    <row r="2">
      <c r="B2" s="2" t="inlineStr">
        <is>
          <t>Dec. 31, 2021CNY (¥)</t>
        </is>
      </c>
      <c r="C2" s="2" t="inlineStr">
        <is>
          <t>Dec. 31, 2020CNY (¥)</t>
        </is>
      </c>
      <c r="D2" s="2" t="inlineStr">
        <is>
          <t>Dec. 31, 2021USD ($)</t>
        </is>
      </c>
    </row>
    <row r="3">
      <c r="A3" s="3" t="inlineStr">
        <is>
          <t>Disclosure of detailed cash and cash equivalents short term bank deposits current restricted cash and long term bank deposits [line items]</t>
        </is>
      </c>
    </row>
    <row r="4">
      <c r="A4" s="4" t="inlineStr">
        <is>
          <t>Long-term bank deposits</t>
        </is>
      </c>
      <c r="B4" s="6" t="n">
        <v>110000</v>
      </c>
      <c r="C4" s="6" t="n">
        <v>140000</v>
      </c>
      <c r="D4" s="7" t="n">
        <v>17399</v>
      </c>
    </row>
    <row r="5">
      <c r="A5" s="4" t="inlineStr">
        <is>
          <t>Guangxi Yuchai Machinery Monopoly Development Company Limited [member]</t>
        </is>
      </c>
    </row>
    <row r="6">
      <c r="A6" s="3" t="inlineStr">
        <is>
          <t>Disclosure of detailed cash and cash equivalents short term bank deposits current restricted cash and long term bank deposits [line items]</t>
        </is>
      </c>
    </row>
    <row r="7">
      <c r="A7" s="4" t="inlineStr">
        <is>
          <t>Long-term bank deposits</t>
        </is>
      </c>
      <c r="B7" s="6" t="n">
        <v>20000</v>
      </c>
      <c r="C7" s="6" t="n">
        <v>90000</v>
      </c>
      <c r="D7" s="7" t="n">
        <v>3200</v>
      </c>
    </row>
    <row r="8">
      <c r="A8" s="4" t="inlineStr">
        <is>
          <t>Interest rate long term bank deposit</t>
        </is>
      </c>
      <c r="B8" s="4" t="inlineStr">
        <is>
          <t>3.85%</t>
        </is>
      </c>
    </row>
    <row r="9">
      <c r="A9" s="4" t="inlineStr">
        <is>
          <t>Long term deposits maturity</t>
        </is>
      </c>
      <c r="B9" s="4" t="inlineStr">
        <is>
          <t>3 years</t>
        </is>
      </c>
    </row>
    <row r="10">
      <c r="A10" s="4" t="inlineStr">
        <is>
          <t>Bottom of range [member]</t>
        </is>
      </c>
    </row>
    <row r="11">
      <c r="A11" s="3" t="inlineStr">
        <is>
          <t>Disclosure of detailed cash and cash equivalents short term bank deposits current restricted cash and long term bank deposits [line items]</t>
        </is>
      </c>
    </row>
    <row r="12">
      <c r="A12" s="4" t="inlineStr">
        <is>
          <t>Interest rate short term bank deposit</t>
        </is>
      </c>
      <c r="B12" s="4" t="inlineStr">
        <is>
          <t>0.30%</t>
        </is>
      </c>
      <c r="C12" s="4" t="inlineStr">
        <is>
          <t>0.23%</t>
        </is>
      </c>
    </row>
    <row r="13">
      <c r="A13" s="4" t="inlineStr">
        <is>
          <t>Bottom of range [member] | Guangxi Yuchai Machinery Monopoly Development Company Limited [member]</t>
        </is>
      </c>
    </row>
    <row r="14">
      <c r="A14" s="3" t="inlineStr">
        <is>
          <t>Disclosure of detailed cash and cash equivalents short term bank deposits current restricted cash and long term bank deposits [line items]</t>
        </is>
      </c>
    </row>
    <row r="15">
      <c r="A15" s="4" t="inlineStr">
        <is>
          <t>Interest rate long term bank deposit</t>
        </is>
      </c>
      <c r="C15" s="4" t="inlineStr">
        <is>
          <t>3.85%</t>
        </is>
      </c>
    </row>
    <row r="16">
      <c r="A16" s="4" t="inlineStr">
        <is>
          <t>Top of range [member]</t>
        </is>
      </c>
    </row>
    <row r="17">
      <c r="A17" s="3" t="inlineStr">
        <is>
          <t>Disclosure of detailed cash and cash equivalents short term bank deposits current restricted cash and long term bank deposits [line items]</t>
        </is>
      </c>
    </row>
    <row r="18">
      <c r="A18" s="4" t="inlineStr">
        <is>
          <t>Interest rate short term bank deposit</t>
        </is>
      </c>
      <c r="B18" s="4" t="inlineStr">
        <is>
          <t>1.65%</t>
        </is>
      </c>
      <c r="C18" s="4" t="inlineStr">
        <is>
          <t>2.25%</t>
        </is>
      </c>
    </row>
    <row r="19">
      <c r="A19" s="4" t="inlineStr">
        <is>
          <t>Top of range [member] | Guangxi Yuchai Machinery Monopoly Development Company Limited [member]</t>
        </is>
      </c>
    </row>
    <row r="20">
      <c r="A20" s="3" t="inlineStr">
        <is>
          <t>Disclosure of detailed cash and cash equivalents short term bank deposits current restricted cash and long term bank deposits [line items]</t>
        </is>
      </c>
    </row>
    <row r="21">
      <c r="A21" s="4" t="inlineStr">
        <is>
          <t>Interest rate long term bank deposit</t>
        </is>
      </c>
      <c r="C21" s="4" t="inlineStr">
        <is>
          <t>3.99%</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sh and Cash Equivalen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of detailed cash and cash equivalents short term bank deposits current restricted cash and long term bank deposits [line items]</t>
        </is>
      </c>
    </row>
    <row r="4">
      <c r="A4" s="4" t="inlineStr">
        <is>
          <t>Restricted cash used as collateral by the banks for the issuance of bills to suppliers</t>
        </is>
      </c>
      <c r="B4" s="6" t="n">
        <v>76000</v>
      </c>
      <c r="D4" s="6" t="n">
        <v>171100</v>
      </c>
      <c r="F4" s="7" t="n">
        <v>12000</v>
      </c>
    </row>
    <row r="5">
      <c r="A5" s="4" t="inlineStr">
        <is>
          <t>Undrawn borrowing facilities</t>
        </is>
      </c>
      <c r="B5" s="5" t="n">
        <v>474200</v>
      </c>
      <c r="D5" s="5" t="n">
        <v>491900</v>
      </c>
      <c r="F5" s="5" t="n">
        <v>75000</v>
      </c>
    </row>
    <row r="6">
      <c r="A6" s="4" t="inlineStr">
        <is>
          <t>Loan commitment fee incurred</t>
        </is>
      </c>
      <c r="B6" s="5" t="n">
        <v>0</v>
      </c>
      <c r="C6" s="7" t="n">
        <v>0</v>
      </c>
      <c r="D6" s="5" t="n">
        <v>100</v>
      </c>
      <c r="E6" s="6" t="n">
        <v>200</v>
      </c>
    </row>
    <row r="7">
      <c r="A7" s="4" t="inlineStr">
        <is>
          <t>Fixed deposits held with related party</t>
        </is>
      </c>
      <c r="B7" s="6" t="n">
        <v>140300</v>
      </c>
      <c r="D7" s="6" t="n">
        <v>130800</v>
      </c>
      <c r="F7" s="7" t="n">
        <v>22200</v>
      </c>
    </row>
    <row r="8">
      <c r="A8" s="4" t="inlineStr">
        <is>
          <t>Bottom of range [member]</t>
        </is>
      </c>
    </row>
    <row r="9">
      <c r="A9" s="3" t="inlineStr">
        <is>
          <t>Disclosure of detailed cash and cash equivalents short term bank deposits current restricted cash and long term bank deposits [line items]</t>
        </is>
      </c>
    </row>
    <row r="10">
      <c r="A10" s="4" t="inlineStr">
        <is>
          <t>Interest rate on bank deposits</t>
        </is>
      </c>
      <c r="B10" s="4" t="inlineStr">
        <is>
          <t>0.13%</t>
        </is>
      </c>
      <c r="D10" s="4" t="inlineStr">
        <is>
          <t>0.10%</t>
        </is>
      </c>
      <c r="F10" s="4" t="inlineStr">
        <is>
          <t>0.13%</t>
        </is>
      </c>
    </row>
    <row r="11">
      <c r="A11" s="4" t="inlineStr">
        <is>
          <t>Top of range [member]</t>
        </is>
      </c>
    </row>
    <row r="12">
      <c r="A12" s="3" t="inlineStr">
        <is>
          <t>Disclosure of detailed cash and cash equivalents short term bank deposits current restricted cash and long term bank deposits [line items]</t>
        </is>
      </c>
    </row>
    <row r="13">
      <c r="A13" s="4" t="inlineStr">
        <is>
          <t>Interest rate on bank deposits</t>
        </is>
      </c>
      <c r="B13" s="4" t="inlineStr">
        <is>
          <t>1.55%</t>
        </is>
      </c>
      <c r="D13" s="4" t="inlineStr">
        <is>
          <t>1.55%</t>
        </is>
      </c>
      <c r="F13" s="4" t="inlineStr">
        <is>
          <t>1.55%</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Flows, Cash and Cash Equivalents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ash and cash equivalents [abstract]</t>
        </is>
      </c>
    </row>
    <row r="3">
      <c r="A3" s="4" t="inlineStr">
        <is>
          <t>Cash at banks and on hand</t>
        </is>
      </c>
      <c r="B3" s="6" t="n">
        <v>4218131</v>
      </c>
      <c r="C3" s="7" t="n">
        <v>667194</v>
      </c>
      <c r="D3" s="6" t="n">
        <v>5466288</v>
      </c>
    </row>
    <row r="4">
      <c r="A4" s="4" t="inlineStr">
        <is>
          <t>Short-term bank deposits</t>
        </is>
      </c>
      <c r="B4" s="5" t="n">
        <v>570088</v>
      </c>
      <c r="C4" s="5" t="n">
        <v>90172</v>
      </c>
      <c r="D4" s="5" t="n">
        <v>411359</v>
      </c>
    </row>
    <row r="5">
      <c r="A5" s="4" t="inlineStr">
        <is>
          <t>Cash and cash equivalents</t>
        </is>
      </c>
      <c r="B5" s="6" t="n">
        <v>4788219</v>
      </c>
      <c r="C5" s="7" t="n">
        <v>757366</v>
      </c>
      <c r="D5" s="6" t="n">
        <v>5877647</v>
      </c>
      <c r="E5" s="7" t="n">
        <v>929684</v>
      </c>
      <c r="F5" s="6" t="n">
        <v>5753268</v>
      </c>
      <c r="G5" s="6" t="n">
        <v>555989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Leases - Additional Information (Detail) ¥ in Millions, $ in Millions</t>
        </is>
      </c>
      <c r="B1" s="2" t="inlineStr">
        <is>
          <t>12 Months Ended</t>
        </is>
      </c>
    </row>
    <row r="2">
      <c r="B2" s="2" t="inlineStr">
        <is>
          <t>Dec. 31, 2021CNY (¥)</t>
        </is>
      </c>
      <c r="C2" s="2" t="inlineStr">
        <is>
          <t>Dec. 31, 2021USD ($)</t>
        </is>
      </c>
      <c r="D2" s="2" t="inlineStr">
        <is>
          <t>Dec. 31, 2020CNY (¥)</t>
        </is>
      </c>
    </row>
    <row r="3">
      <c r="A3" s="3" t="inlineStr">
        <is>
          <t>Statement [Line Items]</t>
        </is>
      </c>
    </row>
    <row r="4">
      <c r="A4" s="4" t="inlineStr">
        <is>
          <t>Cash outflows for leases</t>
        </is>
      </c>
      <c r="B4" s="11" t="n">
        <v>52.6</v>
      </c>
      <c r="C4" s="12" t="n">
        <v>8.300000000000001</v>
      </c>
      <c r="D4" s="11" t="n">
        <v>51.9</v>
      </c>
    </row>
    <row r="5">
      <c r="A5" s="4" t="inlineStr">
        <is>
          <t>Non-cash additions to right-of-use assets and lease liabilities</t>
        </is>
      </c>
      <c r="B5" s="5" t="n">
        <v>24</v>
      </c>
      <c r="C5" s="13" t="n">
        <v>3.8</v>
      </c>
      <c r="D5" s="13" t="n">
        <v>15.3</v>
      </c>
    </row>
    <row r="6">
      <c r="A6" s="4" t="inlineStr">
        <is>
          <t>Operating lease rental income</t>
        </is>
      </c>
      <c r="B6" s="11" t="n">
        <v>15.2</v>
      </c>
      <c r="C6" s="12" t="n">
        <v>2.4</v>
      </c>
      <c r="D6" s="11" t="n">
        <v>13.3</v>
      </c>
    </row>
    <row r="7">
      <c r="A7" s="4" t="inlineStr">
        <is>
          <t>Bottom of range [member]</t>
        </is>
      </c>
    </row>
    <row r="8">
      <c r="A8" s="3" t="inlineStr">
        <is>
          <t>Statement [Line Items]</t>
        </is>
      </c>
    </row>
    <row r="9">
      <c r="A9" s="4" t="inlineStr">
        <is>
          <t>Operating lease, term</t>
        </is>
      </c>
      <c r="B9" s="4" t="inlineStr">
        <is>
          <t>1 year</t>
        </is>
      </c>
      <c r="C9" s="4" t="inlineStr">
        <is>
          <t>1 year</t>
        </is>
      </c>
    </row>
    <row r="10">
      <c r="A10" s="4" t="inlineStr">
        <is>
          <t>Operating lease term of contract</t>
        </is>
      </c>
      <c r="B10" s="4" t="inlineStr">
        <is>
          <t>1 year</t>
        </is>
      </c>
      <c r="C10" s="4" t="inlineStr">
        <is>
          <t>1 year</t>
        </is>
      </c>
    </row>
    <row r="11">
      <c r="A11" s="4" t="inlineStr">
        <is>
          <t>Top of range [member]</t>
        </is>
      </c>
    </row>
    <row r="12">
      <c r="A12" s="3" t="inlineStr">
        <is>
          <t>Statement [Line Items]</t>
        </is>
      </c>
    </row>
    <row r="13">
      <c r="A13" s="4" t="inlineStr">
        <is>
          <t>Operating lease, term</t>
        </is>
      </c>
      <c r="B13" s="4" t="inlineStr">
        <is>
          <t>15 years</t>
        </is>
      </c>
      <c r="C13" s="4" t="inlineStr">
        <is>
          <t>15 years</t>
        </is>
      </c>
    </row>
    <row r="14">
      <c r="A14" s="4" t="inlineStr">
        <is>
          <t>Operating lease term of contract</t>
        </is>
      </c>
      <c r="B14" s="4" t="inlineStr">
        <is>
          <t>6 years</t>
        </is>
      </c>
      <c r="C14" s="4" t="inlineStr">
        <is>
          <t>6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detailed Information About  Carrying Amounts of Right-of-use Assets Recognized and Movements During Year (Detail) ¥ in Thousands, $ in Thousands</t>
        </is>
      </c>
      <c r="B1" s="2" t="inlineStr">
        <is>
          <t>12 Months Ended</t>
        </is>
      </c>
    </row>
    <row r="2">
      <c r="B2" s="2" t="inlineStr">
        <is>
          <t>Dec. 31, 2021CNY (¥)</t>
        </is>
      </c>
      <c r="C2" s="2" t="inlineStr">
        <is>
          <t>Dec. 31, 2021USD ($)</t>
        </is>
      </c>
      <c r="D2" s="2" t="inlineStr">
        <is>
          <t>Dec. 31, 2020CNY (¥)</t>
        </is>
      </c>
      <c r="E2" s="2" t="inlineStr">
        <is>
          <t>Dec. 31, 2020USD ($)</t>
        </is>
      </c>
    </row>
    <row r="3">
      <c r="A3" s="3" t="inlineStr">
        <is>
          <t>Disclosure of quantitative information about right-of-use assets [line items]</t>
        </is>
      </c>
    </row>
    <row r="4">
      <c r="A4" s="4" t="inlineStr">
        <is>
          <t>Beginning balance</t>
        </is>
      </c>
      <c r="B4" s="6" t="n">
        <v>384001</v>
      </c>
      <c r="C4" s="7" t="n">
        <v>60739</v>
      </c>
      <c r="D4" s="6" t="n">
        <v>415384</v>
      </c>
      <c r="E4" s="7" t="n">
        <v>65702</v>
      </c>
    </row>
    <row r="5">
      <c r="A5" s="4" t="inlineStr">
        <is>
          <t>Addition</t>
        </is>
      </c>
      <c r="B5" s="5" t="n">
        <v>23971</v>
      </c>
      <c r="C5" s="5" t="n">
        <v>3792</v>
      </c>
      <c r="D5" s="5" t="n">
        <v>15256</v>
      </c>
      <c r="E5" s="5" t="n">
        <v>2413</v>
      </c>
    </row>
    <row r="6">
      <c r="A6" s="4" t="inlineStr">
        <is>
          <t>Depreciation expenses</t>
        </is>
      </c>
      <c r="B6" s="5" t="n">
        <v>-41458</v>
      </c>
      <c r="C6" s="5" t="n">
        <v>-6558</v>
      </c>
      <c r="D6" s="5" t="n">
        <v>-43298</v>
      </c>
      <c r="E6" s="5" t="n">
        <v>-6848</v>
      </c>
    </row>
    <row r="7">
      <c r="A7" s="4" t="inlineStr">
        <is>
          <t>Disposal</t>
        </is>
      </c>
      <c r="B7" s="5" t="n">
        <v>-21620</v>
      </c>
      <c r="C7" s="5" t="n">
        <v>-3420</v>
      </c>
      <c r="D7" s="5" t="n">
        <v>-3198</v>
      </c>
      <c r="E7" s="5" t="n">
        <v>-506</v>
      </c>
    </row>
    <row r="8">
      <c r="A8" s="4" t="inlineStr">
        <is>
          <t>Translation difference</t>
        </is>
      </c>
      <c r="B8" s="5" t="n">
        <v>-80</v>
      </c>
      <c r="C8" s="5" t="n">
        <v>-13</v>
      </c>
      <c r="D8" s="5" t="n">
        <v>-143</v>
      </c>
      <c r="E8" s="5" t="n">
        <v>-22</v>
      </c>
    </row>
    <row r="9">
      <c r="A9" s="4" t="inlineStr">
        <is>
          <t>Ending balance</t>
        </is>
      </c>
      <c r="B9" s="5" t="n">
        <v>344814</v>
      </c>
      <c r="C9" s="7" t="n">
        <v>54540</v>
      </c>
      <c r="D9" s="5" t="n">
        <v>384001</v>
      </c>
      <c r="E9" s="7" t="n">
        <v>60739</v>
      </c>
    </row>
    <row r="10">
      <c r="A10" s="4" t="inlineStr">
        <is>
          <t>Leasehold land [member]</t>
        </is>
      </c>
    </row>
    <row r="11">
      <c r="A11" s="3" t="inlineStr">
        <is>
          <t>Disclosure of quantitative information about right-of-use assets [line items]</t>
        </is>
      </c>
    </row>
    <row r="12">
      <c r="A12" s="4" t="inlineStr">
        <is>
          <t>Beginning balance</t>
        </is>
      </c>
      <c r="B12" s="5" t="n">
        <v>338565</v>
      </c>
      <c r="D12" s="5" t="n">
        <v>353807</v>
      </c>
    </row>
    <row r="13">
      <c r="A13" s="4" t="inlineStr">
        <is>
          <t>Addition</t>
        </is>
      </c>
      <c r="B13" s="5" t="n">
        <v>1355</v>
      </c>
      <c r="D13" s="5" t="n">
        <v>2058</v>
      </c>
    </row>
    <row r="14">
      <c r="A14" s="4" t="inlineStr">
        <is>
          <t>Depreciation expenses</t>
        </is>
      </c>
      <c r="B14" s="5" t="n">
        <v>-13655</v>
      </c>
      <c r="D14" s="5" t="n">
        <v>-14102</v>
      </c>
    </row>
    <row r="15">
      <c r="A15" s="4" t="inlineStr">
        <is>
          <t>Disposal</t>
        </is>
      </c>
      <c r="B15" s="5" t="n">
        <v>-21620</v>
      </c>
      <c r="D15" s="5" t="n">
        <v>-3198</v>
      </c>
    </row>
    <row r="16">
      <c r="A16" s="4" t="inlineStr">
        <is>
          <t>Translation difference</t>
        </is>
      </c>
      <c r="B16" s="5" t="n">
        <v>0</v>
      </c>
      <c r="D16" s="5" t="n">
        <v>0</v>
      </c>
    </row>
    <row r="17">
      <c r="A17" s="4" t="inlineStr">
        <is>
          <t>Ending balance</t>
        </is>
      </c>
      <c r="B17" s="5" t="n">
        <v>304645</v>
      </c>
      <c r="D17" s="5" t="n">
        <v>338565</v>
      </c>
    </row>
    <row r="18">
      <c r="A18" s="4" t="inlineStr">
        <is>
          <t>Building and office space [member]</t>
        </is>
      </c>
    </row>
    <row r="19">
      <c r="A19" s="3" t="inlineStr">
        <is>
          <t>Disclosure of quantitative information about right-of-use assets [line items]</t>
        </is>
      </c>
    </row>
    <row r="20">
      <c r="A20" s="4" t="inlineStr">
        <is>
          <t>Beginning balance</t>
        </is>
      </c>
      <c r="B20" s="5" t="n">
        <v>45430</v>
      </c>
      <c r="D20" s="5" t="n">
        <v>61556</v>
      </c>
    </row>
    <row r="21">
      <c r="A21" s="4" t="inlineStr">
        <is>
          <t>Addition</t>
        </is>
      </c>
      <c r="B21" s="5" t="n">
        <v>22558</v>
      </c>
      <c r="D21" s="5" t="n">
        <v>13198</v>
      </c>
    </row>
    <row r="22">
      <c r="A22" s="4" t="inlineStr">
        <is>
          <t>Depreciation expenses</t>
        </is>
      </c>
      <c r="B22" s="5" t="n">
        <v>-27790</v>
      </c>
      <c r="D22" s="5" t="n">
        <v>-29182</v>
      </c>
    </row>
    <row r="23">
      <c r="A23" s="4" t="inlineStr">
        <is>
          <t>Disposal</t>
        </is>
      </c>
      <c r="B23" s="5" t="n">
        <v>0</v>
      </c>
      <c r="D23" s="5" t="n">
        <v>0</v>
      </c>
    </row>
    <row r="24">
      <c r="A24" s="4" t="inlineStr">
        <is>
          <t>Translation difference</t>
        </is>
      </c>
      <c r="B24" s="5" t="n">
        <v>-80</v>
      </c>
      <c r="D24" s="5" t="n">
        <v>-142</v>
      </c>
    </row>
    <row r="25">
      <c r="A25" s="4" t="inlineStr">
        <is>
          <t>Ending balance</t>
        </is>
      </c>
      <c r="B25" s="5" t="n">
        <v>40118</v>
      </c>
      <c r="D25" s="5" t="n">
        <v>45430</v>
      </c>
    </row>
    <row r="26">
      <c r="A26" s="4" t="inlineStr">
        <is>
          <t>Office Furniture, Fittings and Equipment [member]</t>
        </is>
      </c>
    </row>
    <row r="27">
      <c r="A27" s="3" t="inlineStr">
        <is>
          <t>Disclosure of quantitative information about right-of-use assets [line items]</t>
        </is>
      </c>
    </row>
    <row r="28">
      <c r="A28" s="4" t="inlineStr">
        <is>
          <t>Beginning balance</t>
        </is>
      </c>
      <c r="B28" s="5" t="n">
        <v>6</v>
      </c>
      <c r="D28" s="5" t="n">
        <v>21</v>
      </c>
    </row>
    <row r="29">
      <c r="A29" s="4" t="inlineStr">
        <is>
          <t>Addition</t>
        </is>
      </c>
      <c r="B29" s="5" t="n">
        <v>58</v>
      </c>
      <c r="D29" s="5" t="n">
        <v>0</v>
      </c>
    </row>
    <row r="30">
      <c r="A30" s="4" t="inlineStr">
        <is>
          <t>Depreciation expenses</t>
        </is>
      </c>
      <c r="B30" s="5" t="n">
        <v>-13</v>
      </c>
      <c r="D30" s="5" t="n">
        <v>-14</v>
      </c>
    </row>
    <row r="31">
      <c r="A31" s="4" t="inlineStr">
        <is>
          <t>Disposal</t>
        </is>
      </c>
      <c r="B31" s="5" t="n">
        <v>0</v>
      </c>
      <c r="D31" s="5" t="n">
        <v>0</v>
      </c>
    </row>
    <row r="32">
      <c r="A32" s="4" t="inlineStr">
        <is>
          <t>Translation difference</t>
        </is>
      </c>
      <c r="B32" s="5" t="n">
        <v>0</v>
      </c>
      <c r="D32" s="5" t="n">
        <v>-1</v>
      </c>
    </row>
    <row r="33">
      <c r="A33" s="4" t="inlineStr">
        <is>
          <t>Ending balance</t>
        </is>
      </c>
      <c r="B33" s="6" t="n">
        <v>51</v>
      </c>
      <c r="D33" s="6" t="n">
        <v>6</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 Summary of Detailed Information About Carrying Amounts of Lease Liabilities and Movements During Year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Of Quantitative Information About Lease Liabilities [Line Items]</t>
        </is>
      </c>
    </row>
    <row r="4">
      <c r="A4" s="4" t="inlineStr">
        <is>
          <t>Beginning balance</t>
        </is>
      </c>
      <c r="B4" s="6" t="n">
        <v>39778</v>
      </c>
    </row>
    <row r="5">
      <c r="A5" s="4" t="inlineStr">
        <is>
          <t>Accretion of interest</t>
        </is>
      </c>
      <c r="B5" s="5" t="n">
        <v>1819</v>
      </c>
      <c r="C5" s="7" t="n">
        <v>288</v>
      </c>
      <c r="D5" s="6" t="n">
        <v>2198</v>
      </c>
      <c r="E5" s="6" t="n">
        <v>2918</v>
      </c>
    </row>
    <row r="6">
      <c r="A6" s="4" t="inlineStr">
        <is>
          <t>Payments</t>
        </is>
      </c>
      <c r="B6" s="5" t="n">
        <v>23121</v>
      </c>
      <c r="C6" s="5" t="n">
        <v>3657</v>
      </c>
      <c r="D6" s="5" t="n">
        <v>35363</v>
      </c>
      <c r="E6" s="5" t="n">
        <v>48365</v>
      </c>
    </row>
    <row r="7">
      <c r="A7" s="4" t="inlineStr">
        <is>
          <t>Ending balance</t>
        </is>
      </c>
      <c r="B7" s="5" t="n">
        <v>40531</v>
      </c>
      <c r="C7" s="5" t="n">
        <v>6410</v>
      </c>
      <c r="D7" s="5" t="n">
        <v>39778</v>
      </c>
    </row>
    <row r="8">
      <c r="A8" s="4" t="inlineStr">
        <is>
          <t>Current</t>
        </is>
      </c>
      <c r="B8" s="5" t="n">
        <v>27125</v>
      </c>
      <c r="D8" s="5" t="n">
        <v>22755</v>
      </c>
      <c r="F8" s="7" t="n">
        <v>4290</v>
      </c>
    </row>
    <row r="9">
      <c r="A9" s="4" t="inlineStr">
        <is>
          <t>Non- current</t>
        </is>
      </c>
      <c r="B9" s="5" t="n">
        <v>13406</v>
      </c>
      <c r="D9" s="5" t="n">
        <v>17023</v>
      </c>
      <c r="F9" s="5" t="n">
        <v>2120</v>
      </c>
    </row>
    <row r="10">
      <c r="A10" s="4" t="inlineStr">
        <is>
          <t>Total</t>
        </is>
      </c>
      <c r="B10" s="5" t="n">
        <v>40531</v>
      </c>
      <c r="D10" s="5" t="n">
        <v>39778</v>
      </c>
      <c r="F10" s="5" t="n">
        <v>6410</v>
      </c>
    </row>
    <row r="11">
      <c r="A11" s="4" t="inlineStr">
        <is>
          <t>Increase (decrease) due to changes in accounting policy [member]</t>
        </is>
      </c>
    </row>
    <row r="12">
      <c r="A12" s="3" t="inlineStr">
        <is>
          <t>Disclosure Of Quantitative Information About Lease Liabilities [Line Items]</t>
        </is>
      </c>
    </row>
    <row r="13">
      <c r="A13" s="4" t="inlineStr">
        <is>
          <t>Beginning balance</t>
        </is>
      </c>
      <c r="B13" s="5" t="n">
        <v>39778</v>
      </c>
      <c r="C13" s="5" t="n">
        <v>6291</v>
      </c>
      <c r="D13" s="5" t="n">
        <v>60007</v>
      </c>
    </row>
    <row r="14">
      <c r="A14" s="4" t="inlineStr">
        <is>
          <t>Additions</t>
        </is>
      </c>
      <c r="B14" s="5" t="n">
        <v>23971</v>
      </c>
      <c r="C14" s="5" t="n">
        <v>3792</v>
      </c>
      <c r="D14" s="5" t="n">
        <v>15256</v>
      </c>
    </row>
    <row r="15">
      <c r="A15" s="4" t="inlineStr">
        <is>
          <t>Accretion of interest</t>
        </is>
      </c>
      <c r="B15" s="5" t="n">
        <v>1819</v>
      </c>
      <c r="C15" s="5" t="n">
        <v>288</v>
      </c>
      <c r="D15" s="5" t="n">
        <v>2198</v>
      </c>
    </row>
    <row r="16">
      <c r="A16" s="4" t="inlineStr">
        <is>
          <t>Payments</t>
        </is>
      </c>
      <c r="B16" s="5" t="n">
        <v>-24940</v>
      </c>
      <c r="C16" s="5" t="n">
        <v>-3945</v>
      </c>
      <c r="D16" s="5" t="n">
        <v>-37561</v>
      </c>
    </row>
    <row r="17">
      <c r="A17" s="4" t="inlineStr">
        <is>
          <t>Translation difference</t>
        </is>
      </c>
      <c r="B17" s="5" t="n">
        <v>-97</v>
      </c>
      <c r="C17" s="5" t="n">
        <v>-16</v>
      </c>
      <c r="D17" s="5" t="n">
        <v>-122</v>
      </c>
    </row>
    <row r="18">
      <c r="A18" s="4" t="inlineStr">
        <is>
          <t>Ending balance</t>
        </is>
      </c>
      <c r="B18" s="5" t="n">
        <v>40531</v>
      </c>
      <c r="C18" s="7" t="n">
        <v>6410</v>
      </c>
      <c r="D18" s="5" t="n">
        <v>39778</v>
      </c>
      <c r="E18" s="5" t="n">
        <v>60007</v>
      </c>
    </row>
    <row r="19">
      <c r="A19" s="4" t="inlineStr">
        <is>
          <t>Total</t>
        </is>
      </c>
      <c r="B19" s="6" t="n">
        <v>40531</v>
      </c>
      <c r="D19" s="6" t="n">
        <v>39778</v>
      </c>
      <c r="E19" s="6" t="n">
        <v>60007</v>
      </c>
      <c r="F19" s="7" t="n">
        <v>6410</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Leases - Summary of Detailed Information About  Amounts Recognized In Profit of Loss (Detail) ¥ in Thousands, $ in Thousands</t>
        </is>
      </c>
      <c r="B1" s="2" t="inlineStr">
        <is>
          <t>12 Months Ended</t>
        </is>
      </c>
    </row>
    <row r="2">
      <c r="B2" s="2" t="inlineStr">
        <is>
          <t>Dec. 31, 2021CNY (¥)</t>
        </is>
      </c>
      <c r="C2" s="2" t="inlineStr">
        <is>
          <t>Dec. 31, 2021USD ($)</t>
        </is>
      </c>
      <c r="D2" s="2" t="inlineStr">
        <is>
          <t>Dec. 31, 2020CNY (¥)</t>
        </is>
      </c>
      <c r="F2" s="2" t="inlineStr">
        <is>
          <t>Dec. 31, 2019CNY (¥)</t>
        </is>
      </c>
    </row>
    <row r="3">
      <c r="A3" s="3" t="inlineStr">
        <is>
          <t>Disclosure Of Detailed Information About Lease Cost [Line Items]</t>
        </is>
      </c>
    </row>
    <row r="4">
      <c r="A4" s="4" t="inlineStr">
        <is>
          <t>Depreciation charge for right-of-use assets</t>
        </is>
      </c>
      <c r="B4" s="6" t="n">
        <v>41458</v>
      </c>
      <c r="C4" s="7" t="n">
        <v>6558</v>
      </c>
      <c r="D4" s="6" t="n">
        <v>43127</v>
      </c>
      <c r="E4" s="4" t="inlineStr">
        <is>
          <t>[1]</t>
        </is>
      </c>
      <c r="F4" s="6" t="n">
        <v>40958</v>
      </c>
      <c r="G4" s="4" t="inlineStr">
        <is>
          <t>[1]</t>
        </is>
      </c>
    </row>
    <row r="5">
      <c r="A5" s="4" t="inlineStr">
        <is>
          <t>Interest expenses on lease liabilities</t>
        </is>
      </c>
      <c r="B5" s="5" t="n">
        <v>1819</v>
      </c>
      <c r="C5" s="5" t="n">
        <v>288</v>
      </c>
      <c r="D5" s="5" t="n">
        <v>2198</v>
      </c>
      <c r="F5" s="6" t="n">
        <v>2918</v>
      </c>
    </row>
    <row r="6">
      <c r="A6" s="4" t="inlineStr">
        <is>
          <t>Expenses relating to short-term leases (included in selling, general and administrative expenses and research and development expenses)</t>
        </is>
      </c>
      <c r="B6" s="5" t="n">
        <v>27686</v>
      </c>
      <c r="C6" s="5" t="n">
        <v>4379</v>
      </c>
      <c r="D6" s="5" t="n">
        <v>14313</v>
      </c>
    </row>
    <row r="7">
      <c r="A7" s="4" t="inlineStr">
        <is>
          <t>Total amount recognized in profit or loss</t>
        </is>
      </c>
      <c r="B7" s="6" t="n">
        <v>70963</v>
      </c>
      <c r="C7" s="7" t="n">
        <v>11225</v>
      </c>
      <c r="D7" s="6" t="n">
        <v>59638</v>
      </c>
    </row>
    <row r="8"/>
    <row r="9">
      <c r="A9" s="4" t="inlineStr">
        <is>
          <t>[1]</t>
        </is>
      </c>
      <c r="B9" s="4" t="inlineStr">
        <is>
          <t>In 2020, COVID-19 related rent rebate received from lessors of RMB 0.2 million has been offset against the depreciation of right-of-use assets.</t>
        </is>
      </c>
    </row>
  </sheetData>
  <mergeCells count="6">
    <mergeCell ref="A1:A2"/>
    <mergeCell ref="B1:G1"/>
    <mergeCell ref="D2:E2"/>
    <mergeCell ref="F2:G2"/>
    <mergeCell ref="A8:G8"/>
    <mergeCell ref="B9:G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Detailed Information About Future Minimum Rental Receivables Under Non-Cancellable Operating Leases (Detail) ¥ in Thousands, $ in Thousands</t>
        </is>
      </c>
      <c r="B1" s="2" t="inlineStr">
        <is>
          <t>Dec. 31, 2021CNY (¥)</t>
        </is>
      </c>
      <c r="C1" s="2" t="inlineStr">
        <is>
          <t>Dec. 31, 2021USD ($)</t>
        </is>
      </c>
      <c r="D1" s="2" t="inlineStr">
        <is>
          <t>Dec. 31, 2020CNY (¥)</t>
        </is>
      </c>
    </row>
    <row r="2">
      <c r="A2" s="3" t="inlineStr">
        <is>
          <t>Disclosure of maturity analysis of operating lease payments [line items]</t>
        </is>
      </c>
    </row>
    <row r="3">
      <c r="A3" s="4" t="inlineStr">
        <is>
          <t>Future minimum operating leases</t>
        </is>
      </c>
      <c r="B3" s="6" t="n">
        <v>37730</v>
      </c>
      <c r="C3" s="7" t="n">
        <v>5968</v>
      </c>
      <c r="D3" s="6" t="n">
        <v>51108</v>
      </c>
    </row>
    <row r="4">
      <c r="A4" s="4" t="inlineStr">
        <is>
          <t>Within 1 Year [member] | Related parties [member]</t>
        </is>
      </c>
    </row>
    <row r="5">
      <c r="A5" s="3" t="inlineStr">
        <is>
          <t>Disclosure of maturity analysis of operating lease payments [line items]</t>
        </is>
      </c>
    </row>
    <row r="6">
      <c r="A6" s="4" t="inlineStr">
        <is>
          <t>Future minimum operating leases</t>
        </is>
      </c>
      <c r="B6" s="5" t="n">
        <v>598</v>
      </c>
      <c r="C6" s="5" t="n">
        <v>95</v>
      </c>
      <c r="D6" s="5" t="n">
        <v>902</v>
      </c>
    </row>
    <row r="7">
      <c r="A7" s="4" t="inlineStr">
        <is>
          <t>Within 1 Year [member] | Joint ventures [member]</t>
        </is>
      </c>
    </row>
    <row r="8">
      <c r="A8" s="3" t="inlineStr">
        <is>
          <t>Disclosure of maturity analysis of operating lease payments [line items]</t>
        </is>
      </c>
    </row>
    <row r="9">
      <c r="A9" s="4" t="inlineStr">
        <is>
          <t>Future minimum operating leases</t>
        </is>
      </c>
      <c r="B9" s="5" t="n">
        <v>1425</v>
      </c>
      <c r="C9" s="5" t="n">
        <v>225</v>
      </c>
      <c r="D9" s="5" t="n">
        <v>2590</v>
      </c>
    </row>
    <row r="10">
      <c r="A10" s="4" t="inlineStr">
        <is>
          <t>Within 1 Year [member] | Third parties [member]</t>
        </is>
      </c>
    </row>
    <row r="11">
      <c r="A11" s="3" t="inlineStr">
        <is>
          <t>Disclosure of maturity analysis of operating lease payments [line items]</t>
        </is>
      </c>
    </row>
    <row r="12">
      <c r="A12" s="4" t="inlineStr">
        <is>
          <t>Future minimum operating leases</t>
        </is>
      </c>
      <c r="B12" s="5" t="n">
        <v>5573</v>
      </c>
      <c r="C12" s="5" t="n">
        <v>882</v>
      </c>
      <c r="D12" s="5" t="n">
        <v>5058</v>
      </c>
    </row>
    <row r="13">
      <c r="A13" s="4" t="inlineStr">
        <is>
          <t>After 1 Year but within 5 years [member] | Related parties [member]</t>
        </is>
      </c>
    </row>
    <row r="14">
      <c r="A14" s="3" t="inlineStr">
        <is>
          <t>Disclosure of maturity analysis of operating lease payments [line items]</t>
        </is>
      </c>
    </row>
    <row r="15">
      <c r="A15" s="4" t="inlineStr">
        <is>
          <t>Future minimum operating leases</t>
        </is>
      </c>
      <c r="B15" s="5" t="n">
        <v>2358</v>
      </c>
      <c r="C15" s="5" t="n">
        <v>373</v>
      </c>
      <c r="D15" s="5" t="n">
        <v>0</v>
      </c>
    </row>
    <row r="16">
      <c r="A16" s="4" t="inlineStr">
        <is>
          <t>After 1 Year but within 5 years [member] | Joint ventures [member]</t>
        </is>
      </c>
    </row>
    <row r="17">
      <c r="A17" s="3" t="inlineStr">
        <is>
          <t>Disclosure of maturity analysis of operating lease payments [line items]</t>
        </is>
      </c>
    </row>
    <row r="18">
      <c r="A18" s="4" t="inlineStr">
        <is>
          <t>Future minimum operating leases</t>
        </is>
      </c>
      <c r="B18" s="5" t="n">
        <v>5698</v>
      </c>
      <c r="C18" s="5" t="n">
        <v>901</v>
      </c>
      <c r="D18" s="5" t="n">
        <v>10720</v>
      </c>
    </row>
    <row r="19">
      <c r="A19" s="4" t="inlineStr">
        <is>
          <t>After 1 Year but within 5 years [member] | Third parties [member]</t>
        </is>
      </c>
    </row>
    <row r="20">
      <c r="A20" s="3" t="inlineStr">
        <is>
          <t>Disclosure of maturity analysis of operating lease payments [line items]</t>
        </is>
      </c>
    </row>
    <row r="21">
      <c r="A21" s="4" t="inlineStr">
        <is>
          <t>Future minimum operating leases</t>
        </is>
      </c>
      <c r="B21" s="5" t="n">
        <v>7240</v>
      </c>
      <c r="C21" s="5" t="n">
        <v>1145</v>
      </c>
      <c r="D21" s="5" t="n">
        <v>13305</v>
      </c>
    </row>
    <row r="22">
      <c r="A22" s="4" t="inlineStr">
        <is>
          <t>More than 5 years [member] | Joint ventures [member]</t>
        </is>
      </c>
    </row>
    <row r="23">
      <c r="A23" s="3" t="inlineStr">
        <is>
          <t>Disclosure of maturity analysis of operating lease payments [line items]</t>
        </is>
      </c>
    </row>
    <row r="24">
      <c r="A24" s="4" t="inlineStr">
        <is>
          <t>Future minimum operating leases</t>
        </is>
      </c>
      <c r="B24" s="5" t="n">
        <v>10566</v>
      </c>
      <c r="C24" s="5" t="n">
        <v>1671</v>
      </c>
      <c r="D24" s="5" t="n">
        <v>14141</v>
      </c>
    </row>
    <row r="25">
      <c r="A25" s="4" t="inlineStr">
        <is>
          <t>More than 5 years [member] | Third parties [member]</t>
        </is>
      </c>
    </row>
    <row r="26">
      <c r="A26" s="3" t="inlineStr">
        <is>
          <t>Disclosure of maturity analysis of operating lease payments [line items]</t>
        </is>
      </c>
    </row>
    <row r="27">
      <c r="A27" s="4" t="inlineStr">
        <is>
          <t>Future minimum operating leases</t>
        </is>
      </c>
      <c r="B27" s="6" t="n">
        <v>4272</v>
      </c>
      <c r="C27" s="7" t="n">
        <v>676</v>
      </c>
      <c r="D27" s="6" t="n">
        <v>439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ssued capital - Summary of Issued Capital (Detail) ¥ in Thousands, $ in Thousands</t>
        </is>
      </c>
      <c r="B1" s="2" t="inlineStr">
        <is>
          <t>12 Months Ended</t>
        </is>
      </c>
    </row>
    <row r="2">
      <c r="B2" s="2" t="inlineStr">
        <is>
          <t>Dec. 31, 2021CNY (¥)shares</t>
        </is>
      </c>
      <c r="C2" s="2" t="inlineStr">
        <is>
          <t>Dec. 31, 2021USD ($)shares</t>
        </is>
      </c>
      <c r="D2" s="2" t="inlineStr">
        <is>
          <t>Dec. 31, 2020CNY (¥)shares</t>
        </is>
      </c>
    </row>
    <row r="3">
      <c r="A3" s="3" t="inlineStr">
        <is>
          <t>Ordinary shares issued and fully paid</t>
        </is>
      </c>
    </row>
    <row r="4">
      <c r="A4" s="4" t="inlineStr">
        <is>
          <t>Ending balance</t>
        </is>
      </c>
      <c r="D4" s="5" t="n">
        <v>40858290</v>
      </c>
    </row>
    <row r="5">
      <c r="A5" s="3" t="inlineStr">
        <is>
          <t>Equity</t>
        </is>
      </c>
    </row>
    <row r="6">
      <c r="A6" s="4" t="inlineStr">
        <is>
          <t>Ending balance</t>
        </is>
      </c>
      <c r="B6" s="6" t="n">
        <v>2081138</v>
      </c>
      <c r="C6" s="7" t="n">
        <v>329179</v>
      </c>
      <c r="D6" s="6" t="n">
        <v>2081138</v>
      </c>
    </row>
    <row r="7">
      <c r="A7" s="4" t="inlineStr">
        <is>
          <t>One special share issued and fully paid at US$0.10 per share</t>
        </is>
      </c>
      <c r="B7" s="4" t="inlineStr">
        <is>
          <t>Less than RMB 1 (US$ 1)</t>
        </is>
      </c>
      <c r="C7" s="4" t="inlineStr">
        <is>
          <t>Less than RMB 1 (US$ 1)</t>
        </is>
      </c>
      <c r="D7" s="4" t="inlineStr">
        <is>
          <t>Less than RMB 1 (US$ 1)</t>
        </is>
      </c>
    </row>
    <row r="8">
      <c r="A8" s="4" t="inlineStr">
        <is>
          <t>Ordinary shares [member]</t>
        </is>
      </c>
    </row>
    <row r="9">
      <c r="A9" s="3" t="inlineStr">
        <is>
          <t>Disclosure of classes of share capital [line items]</t>
        </is>
      </c>
    </row>
    <row r="10">
      <c r="A10" s="4" t="inlineStr">
        <is>
          <t>Ordinary share of par value US$0.10 each</t>
        </is>
      </c>
      <c r="B10" s="5" t="n">
        <v>100000000</v>
      </c>
      <c r="C10" s="5" t="n">
        <v>100000000</v>
      </c>
      <c r="D10" s="5" t="n">
        <v>100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reciation, amortization, shipping and handling expenses</t>
        </is>
      </c>
      <c r="B1" s="2" t="inlineStr">
        <is>
          <t>12 Months Ended</t>
        </is>
      </c>
    </row>
    <row r="2">
      <c r="B2" s="2" t="inlineStr">
        <is>
          <t>Dec. 31, 2021</t>
        </is>
      </c>
    </row>
    <row r="3">
      <c r="A3" s="3" t="inlineStr">
        <is>
          <t>Text block [abstract]</t>
        </is>
      </c>
    </row>
    <row r="4">
      <c r="A4" s="4" t="inlineStr">
        <is>
          <t>Depreciation, amortization, shipping and handling expenses</t>
        </is>
      </c>
      <c r="B4" s="4" t="inlineStr">
        <is>
          <t>7.1 Depreciation, amortization, shipping and handling expenses
(a) Depreciation and amortization expenses
31.12.2019 31.12.2020 31.12.2021 31.12.2021
RMB’000 RMB’000 RMB’000 US$’000
Amortization of intangible assets (i) 1,012 1,012 38,957 6,162
Depreciation of investment property 380 376 355 56
Depreciation of property, plant and equipment 422,859 450,092 492,826 77,952
Depreciation of right-of-use ( i 40,958 43,127 41,458 6,558
465,209 494,607 573,596 90,728
Note:
(i) The higher amortization charges in 2021 is mainly due to the amortization charged on additional Technology Know-how recognized during the year which are transferred from Group capitalized development cost upon completion and ready for use.
(i i In 2020, COVID-19 h right-of-use Depreciation and amortization expenses are included in the following captions:
31.12.2019 31.12.2020 31.12.2021 31.12.2021
RMB’000 RMB’000 RMB’000 US$’000
Cost of sales 315,445 327,866 381,248 60,303
Research and development expenses 16,470 26,815 41,835 6,618
Selling, general and administrative expenses 133,294 139,926 150,513 23,807
465,209 494,607 573,596 90,728
(b) Shipping and handling expenses Sales related shipping and handling expenses not separately billed to customers are included in the following caption:
31.12.2019 31.12.2020 31.12.2021 31.12.2021
RMB’000 RMB’000 RMB’000 US$’000
Selling, general and administrative expenses 221,255 237,683 224,292 35,477
7.2 (a) Other operating income
31.12.2019 31.12.2020 31.12.2021 31.12.2021
RMB’000 RMB’000 RMB’000 US$’000
Interest income 177,261 166,970 132,083 20,892
Dividend income from quoted equity securities 959 166 168 26
Gain on disposal of:
- property, plant and equipment — — 1,224 194
- quoted equity securities 11,528 874 5,416 857
- right-of-use 9,237 2,574 14,714 2,327
Government grants 122,371 209,793 152,932 24,190
Fair value gain on quoted equity securities 1,118 — 138 22
Fair value gain on foreign exchange forward contract — 999 — —
Realised foreign exchange gain, net 3,604 1,390 — —
Unrealised foreign exchange gain, net 4,679 1,827 — —
Others 16,404 15,676 19,496 3,083
347,161 400,269 326,171 51,591
7.2 (b) Other operating e x
31.12.2019 31.12.2020 31.12.2021 31.12.2021
RMB’000 RMB’000 RMB’000 US$’000
Fair value loss on quoted equity securities — 1,196 — —
Fair value loss on foreign exchange forward contract 5,529 — — —
Loss on disposal of property, plant and equipment 645 4,183 — —
Provision/(reversal) for onerous contract, net — 13,639 (8,810 ) (1,394 )
Realised foreign exchange loss, net — — (1,532 ) (242 )
Unrealised foreign exchange loss, net — — 3,271 518
Unrecoverable value added tax — — 11,164 1,766
Others 2,501 2,304 5,889 931
8,675 21,322 9,982 1,579
7.3 Finance costs
31.12.2019 31.12.2020 31.12.2021 31.12.2021
RMB’000 RMB’000 RMB’000 US$’000
Bank term loans 76,721 95,357 82,109 12,987
Bills discounting 47,212 49,738 27,864 4,408
Bank charges 4,945 3,877 4,136 654
Interest on lease liabilities (Note 17) 2,918 2,198 1,819 288
131,796 151,170 115,928 18,337
7.4 Staff costs
31.12.2019 31.12.2020 31.12.2021 31.12.2021
RMB’000 RMB’000 RMB’000 US$’000
Wages and salaries 1,122,712 1,364,751 1,338,777 211,758
Contribution to defined contribution plans 324,623 287,830 386,551 61,142
Executive bonuses 59,791 59,908 19,355 3,061
Staff welfare 82,692 94,982 93,992 14,867
Staff severance cost 15,454 19,712 11,771 1,862
Others 6,012 3,439 4,887 773
1,611,284 1,830,622 1,855,333 293,463
Staff costs are included in the following captions :
31.12.2019 31.12.2020 31.12.2021 31.12.2021
RMB’000 RMB’000 RMB’000 US$’000
Cost of sales 808,763 912,304 985,676 155,907
Research and development expenses 243,049 258,118 283,543 44,849
Selling, general and administrative expenses 559,472 660,200 586,114 92,707
1,611,284 1,830,622 1,855,333 293,46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 Summary of Issued Capital (Parenthetical) (Detail) - $ / shares</t>
        </is>
      </c>
      <c r="B1" s="2" t="inlineStr">
        <is>
          <t>Dec. 31, 2021</t>
        </is>
      </c>
      <c r="C1" s="2" t="inlineStr">
        <is>
          <t>Dec. 31, 2020</t>
        </is>
      </c>
    </row>
    <row r="2">
      <c r="A2" s="3" t="inlineStr">
        <is>
          <t>Disclosure of classes of share capital [line items]</t>
        </is>
      </c>
    </row>
    <row r="3">
      <c r="A3" s="4" t="inlineStr">
        <is>
          <t>Par value</t>
        </is>
      </c>
      <c r="B3" s="9" t="n">
        <v>0.1</v>
      </c>
      <c r="C3" s="9" t="n">
        <v>0.1</v>
      </c>
    </row>
    <row r="4">
      <c r="A4" s="4" t="inlineStr">
        <is>
          <t>Ordinary shares [member]</t>
        </is>
      </c>
    </row>
    <row r="5">
      <c r="A5" s="3" t="inlineStr">
        <is>
          <t>Disclosure of classes of share capital [line items]</t>
        </is>
      </c>
    </row>
    <row r="6">
      <c r="A6" s="4" t="inlineStr">
        <is>
          <t>Par value</t>
        </is>
      </c>
      <c r="B6" s="9" t="n">
        <v>0.1</v>
      </c>
      <c r="C6" s="9" t="n">
        <v>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Issued capital - Additional Information (Detail)</t>
        </is>
      </c>
      <c r="B1" s="2" t="inlineStr">
        <is>
          <t>12 Months Ended</t>
        </is>
      </c>
    </row>
    <row r="2">
      <c r="B2" s="2" t="inlineStr">
        <is>
          <t>Dec. 31, 2021shares</t>
        </is>
      </c>
    </row>
    <row r="3">
      <c r="A3" s="4" t="inlineStr">
        <is>
          <t>Ordinary shares [member] | Bottom of range [member]</t>
        </is>
      </c>
    </row>
    <row r="4">
      <c r="A4" s="3" t="inlineStr">
        <is>
          <t>Disclosure of classes of share capital [line items]</t>
        </is>
      </c>
    </row>
    <row r="5">
      <c r="A5" s="4" t="inlineStr">
        <is>
          <t>Number of special share shall cease to carry any rights in event by HLA</t>
        </is>
      </c>
      <c r="B5" s="5" t="n">
        <v>7290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vidends Declared and Paid - Summary of Dividends Declared and Paid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dividends declared and paid on ordinary capital [line items]</t>
        </is>
      </c>
    </row>
    <row r="4">
      <c r="A4" s="4" t="inlineStr">
        <is>
          <t>Dividends on ordinary shares</t>
        </is>
      </c>
      <c r="B4" s="6" t="n">
        <v>448712</v>
      </c>
      <c r="D4" s="6" t="n">
        <v>245871</v>
      </c>
      <c r="E4" s="6" t="n">
        <v>238758</v>
      </c>
    </row>
    <row r="5">
      <c r="A5" s="4" t="inlineStr">
        <is>
          <t>Dividend paid in cash</t>
        </is>
      </c>
      <c r="B5" s="5" t="n">
        <v>448712</v>
      </c>
      <c r="C5" s="7" t="n">
        <v>70974</v>
      </c>
      <c r="D5" s="5" t="n">
        <v>245871</v>
      </c>
    </row>
    <row r="6">
      <c r="A6" s="4" t="inlineStr">
        <is>
          <t>Final dividend [member]</t>
        </is>
      </c>
    </row>
    <row r="7">
      <c r="A7" s="3" t="inlineStr">
        <is>
          <t>Disclosure of dividends declared and paid on ordinary capital [line items]</t>
        </is>
      </c>
    </row>
    <row r="8">
      <c r="A8" s="4" t="inlineStr">
        <is>
          <t>Dividends on ordinary shares</t>
        </is>
      </c>
      <c r="B8" s="6" t="n">
        <v>448712</v>
      </c>
      <c r="C8" s="7" t="n">
        <v>70974</v>
      </c>
      <c r="D8" s="6" t="n">
        <v>245871</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eclared and Paid - Summary of Dividends Declared and Paid (Parenthetical) (Detail) - $ / shares</t>
        </is>
      </c>
      <c r="B1" s="2" t="inlineStr">
        <is>
          <t>12 Months Ended</t>
        </is>
      </c>
    </row>
    <row r="2">
      <c r="B2" s="2" t="inlineStr">
        <is>
          <t>Dec. 31, 2021</t>
        </is>
      </c>
      <c r="C2" s="2" t="inlineStr">
        <is>
          <t>Dec. 31, 2020</t>
        </is>
      </c>
      <c r="D2" s="2" t="inlineStr">
        <is>
          <t>Dec. 31, 2019</t>
        </is>
      </c>
    </row>
    <row r="3">
      <c r="A3" s="3" t="inlineStr">
        <is>
          <t>Disclosure of dividends declared and paid on ordinary capital [line items]</t>
        </is>
      </c>
    </row>
    <row r="4">
      <c r="A4" s="4" t="inlineStr">
        <is>
          <t>Dividends on ordinary shares, per share</t>
        </is>
      </c>
      <c r="B4" s="9" t="n">
        <v>1.7</v>
      </c>
      <c r="C4" s="9" t="n">
        <v>0.85</v>
      </c>
      <c r="D4" s="9" t="n">
        <v>0.85</v>
      </c>
    </row>
    <row r="5">
      <c r="A5" s="4" t="inlineStr">
        <is>
          <t>Final dividend [member]</t>
        </is>
      </c>
    </row>
    <row r="6">
      <c r="A6" s="3" t="inlineStr">
        <is>
          <t>Disclosure of dividends declared and paid on ordinary capital [line items]</t>
        </is>
      </c>
    </row>
    <row r="7">
      <c r="A7" s="4" t="inlineStr">
        <is>
          <t>Dividends on ordinary shares, per share</t>
        </is>
      </c>
      <c r="B7" s="9" t="n">
        <v>1.7</v>
      </c>
      <c r="C7" s="9" t="n">
        <v>0.8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erves - Summary of Statutory Reserves (Detail) ¥ in Thousands, $ in Thousands</t>
        </is>
      </c>
      <c r="B1" s="2" t="inlineStr">
        <is>
          <t>12 Months Ended</t>
        </is>
      </c>
    </row>
    <row r="2">
      <c r="B2" s="2" t="inlineStr">
        <is>
          <t>Dec. 31, 2021CNY (¥)</t>
        </is>
      </c>
      <c r="C2" s="2" t="inlineStr">
        <is>
          <t>Dec. 31, 2021USD ($)</t>
        </is>
      </c>
      <c r="D2" s="2" t="inlineStr">
        <is>
          <t>Dec. 31, 2020CNY (¥)</t>
        </is>
      </c>
    </row>
    <row r="3">
      <c r="A3" s="3" t="inlineStr">
        <is>
          <t>Disclosure of reserves within equity [line items]</t>
        </is>
      </c>
    </row>
    <row r="4">
      <c r="A4" s="4" t="inlineStr">
        <is>
          <t>Beginning balance</t>
        </is>
      </c>
      <c r="B4" s="6" t="n">
        <v>307165</v>
      </c>
    </row>
    <row r="5">
      <c r="A5" s="4" t="inlineStr">
        <is>
          <t>Ending balance</t>
        </is>
      </c>
      <c r="B5" s="5" t="n">
        <v>309237</v>
      </c>
      <c r="C5" s="7" t="n">
        <v>48913</v>
      </c>
      <c r="D5" s="6" t="n">
        <v>307165</v>
      </c>
    </row>
    <row r="6">
      <c r="A6" s="4" t="inlineStr">
        <is>
          <t>Statutory general reserve [member]</t>
        </is>
      </c>
    </row>
    <row r="7">
      <c r="A7" s="3" t="inlineStr">
        <is>
          <t>Disclosure of reserves within equity [line items]</t>
        </is>
      </c>
    </row>
    <row r="8">
      <c r="A8" s="4" t="inlineStr">
        <is>
          <t>Beginning balance</t>
        </is>
      </c>
      <c r="B8" s="5" t="n">
        <v>281459</v>
      </c>
      <c r="C8" s="5" t="n">
        <v>44519</v>
      </c>
      <c r="D8" s="5" t="n">
        <v>278601</v>
      </c>
    </row>
    <row r="9">
      <c r="A9" s="4" t="inlineStr">
        <is>
          <t>Transfer from retained earnings</t>
        </is>
      </c>
      <c r="B9" s="5" t="n">
        <v>2072</v>
      </c>
      <c r="C9" s="5" t="n">
        <v>328</v>
      </c>
      <c r="D9" s="5" t="n">
        <v>2858</v>
      </c>
    </row>
    <row r="10">
      <c r="A10" s="4" t="inlineStr">
        <is>
          <t>Ending balance</t>
        </is>
      </c>
      <c r="B10" s="5" t="n">
        <v>283531</v>
      </c>
      <c r="C10" s="5" t="n">
        <v>44847</v>
      </c>
      <c r="D10" s="5" t="n">
        <v>281459</v>
      </c>
    </row>
    <row r="11">
      <c r="A11" s="4" t="inlineStr">
        <is>
          <t>General surplus reserve [member]</t>
        </is>
      </c>
    </row>
    <row r="12">
      <c r="A12" s="3" t="inlineStr">
        <is>
          <t>Disclosure of reserves within equity [line items]</t>
        </is>
      </c>
    </row>
    <row r="13">
      <c r="A13" s="4" t="inlineStr">
        <is>
          <t>Beginning balance</t>
        </is>
      </c>
      <c r="B13" s="5" t="n">
        <v>25706</v>
      </c>
    </row>
    <row r="14">
      <c r="A14" s="4" t="inlineStr">
        <is>
          <t>Ending balance</t>
        </is>
      </c>
      <c r="B14" s="5" t="n">
        <v>25706</v>
      </c>
      <c r="C14" s="5" t="n">
        <v>4066</v>
      </c>
      <c r="D14" s="5" t="n">
        <v>25706</v>
      </c>
    </row>
    <row r="15">
      <c r="A15" s="4" t="inlineStr">
        <is>
          <t>Capital reserves [member]</t>
        </is>
      </c>
    </row>
    <row r="16">
      <c r="A16" s="3" t="inlineStr">
        <is>
          <t>Disclosure of reserves within equity [line items]</t>
        </is>
      </c>
    </row>
    <row r="17">
      <c r="A17" s="4" t="inlineStr">
        <is>
          <t>Beginning balance</t>
        </is>
      </c>
      <c r="B17" s="5" t="n">
        <v>30704</v>
      </c>
    </row>
    <row r="18">
      <c r="A18" s="4" t="inlineStr">
        <is>
          <t>Ending balance</t>
        </is>
      </c>
      <c r="B18" s="6" t="n">
        <v>30704</v>
      </c>
      <c r="C18" s="7" t="n">
        <v>4857</v>
      </c>
      <c r="D18" s="6" t="n">
        <v>3070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Reserves - Summary of Statutory Reserves (Parenthetical) (Detail)</t>
        </is>
      </c>
      <c r="B1" s="2" t="inlineStr">
        <is>
          <t>12 Months Ended</t>
        </is>
      </c>
    </row>
    <row r="2">
      <c r="B2" s="2" t="inlineStr">
        <is>
          <t>Dec. 31, 2021</t>
        </is>
      </c>
    </row>
    <row r="3">
      <c r="A3" s="3" t="inlineStr">
        <is>
          <t>Disclosure of reserves within equity [line items]</t>
        </is>
      </c>
    </row>
    <row r="4">
      <c r="A4" s="4" t="inlineStr">
        <is>
          <t>Appropriation of net income to the statutory general reserve</t>
        </is>
      </c>
      <c r="B4" s="4" t="inlineStr">
        <is>
          <t>10.00%</t>
        </is>
      </c>
    </row>
    <row r="5">
      <c r="A5" s="4" t="inlineStr">
        <is>
          <t>Percentage of certain statutory general reserve balance with share capital</t>
        </is>
      </c>
      <c r="B5" s="4" t="inlineStr">
        <is>
          <t>50.00%</t>
        </is>
      </c>
    </row>
    <row r="6">
      <c r="A6" s="4" t="inlineStr">
        <is>
          <t>Bottom of range [member]</t>
        </is>
      </c>
    </row>
    <row r="7">
      <c r="A7" s="3" t="inlineStr">
        <is>
          <t>Disclosure of reserves within equity [line items]</t>
        </is>
      </c>
    </row>
    <row r="8">
      <c r="A8" s="4" t="inlineStr">
        <is>
          <t>Minimum statutory general reserval balance with share capital</t>
        </is>
      </c>
      <c r="B8" s="4" t="inlineStr">
        <is>
          <t>25.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erves - Summary of Other Components of Equity (Detail) ¥ in Thousands, $ in Thousands</t>
        </is>
      </c>
      <c r="B1" s="2" t="inlineStr">
        <is>
          <t>Dec. 31, 2021CNY (¥)</t>
        </is>
      </c>
      <c r="C1" s="2" t="inlineStr">
        <is>
          <t>Dec. 31, 2021USD ($)</t>
        </is>
      </c>
      <c r="D1" s="2" t="inlineStr">
        <is>
          <t>Dec. 31, 2020CNY (¥)</t>
        </is>
      </c>
    </row>
    <row r="2">
      <c r="A2" s="3" t="inlineStr">
        <is>
          <t>Disclosure of other components of equity [line items]</t>
        </is>
      </c>
    </row>
    <row r="3">
      <c r="A3" s="4" t="inlineStr">
        <is>
          <t>Other components of equity</t>
        </is>
      </c>
      <c r="B3" s="6" t="n">
        <v>-140792</v>
      </c>
      <c r="C3" s="7" t="n">
        <v>-22269</v>
      </c>
      <c r="D3" s="6" t="n">
        <v>-161359</v>
      </c>
    </row>
    <row r="4">
      <c r="A4" s="4" t="inlineStr">
        <is>
          <t>Foreign currency translation reserve [member]</t>
        </is>
      </c>
    </row>
    <row r="5">
      <c r="A5" s="3" t="inlineStr">
        <is>
          <t>Disclosure of other components of equity [line items]</t>
        </is>
      </c>
    </row>
    <row r="6">
      <c r="A6" s="4" t="inlineStr">
        <is>
          <t>Other components of equity</t>
        </is>
      </c>
      <c r="B6" s="5" t="n">
        <v>-118176</v>
      </c>
      <c r="C6" s="5" t="n">
        <v>-18692</v>
      </c>
      <c r="D6" s="5" t="n">
        <v>-89925</v>
      </c>
    </row>
    <row r="7">
      <c r="A7" s="4" t="inlineStr">
        <is>
          <t>Performance shares reserves [member]</t>
        </is>
      </c>
    </row>
    <row r="8">
      <c r="A8" s="3" t="inlineStr">
        <is>
          <t>Disclosure of other components of equity [line items]</t>
        </is>
      </c>
    </row>
    <row r="9">
      <c r="A9" s="4" t="inlineStr">
        <is>
          <t>Other components of equity</t>
        </is>
      </c>
      <c r="B9" s="5" t="n">
        <v>19758</v>
      </c>
      <c r="C9" s="5" t="n">
        <v>3125</v>
      </c>
      <c r="D9" s="5" t="n">
        <v>19758</v>
      </c>
    </row>
    <row r="10">
      <c r="A10" s="4" t="inlineStr">
        <is>
          <t>Premium paid for acquisition of non-controlling interests [member]</t>
        </is>
      </c>
    </row>
    <row r="11">
      <c r="A11" s="3" t="inlineStr">
        <is>
          <t>Disclosure of other components of equity [line items]</t>
        </is>
      </c>
    </row>
    <row r="12">
      <c r="A12" s="4" t="inlineStr">
        <is>
          <t>Other components of equity</t>
        </is>
      </c>
      <c r="B12" s="5" t="n">
        <v>-11472</v>
      </c>
      <c r="C12" s="5" t="n">
        <v>-1814</v>
      </c>
      <c r="D12" s="5" t="n">
        <v>-11472</v>
      </c>
    </row>
    <row r="13">
      <c r="A13" s="4" t="inlineStr">
        <is>
          <t>Fair value reserve of financial assets at FVOCI</t>
        </is>
      </c>
    </row>
    <row r="14">
      <c r="A14" s="3" t="inlineStr">
        <is>
          <t>Disclosure of other components of equity [line items]</t>
        </is>
      </c>
    </row>
    <row r="15">
      <c r="A15" s="4" t="inlineStr">
        <is>
          <t>Other components of equity</t>
        </is>
      </c>
      <c r="B15" s="6" t="n">
        <v>-30902</v>
      </c>
      <c r="C15" s="7" t="n">
        <v>-4888</v>
      </c>
      <c r="D15" s="6" t="n">
        <v>-7972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s>
  <sheetData>
    <row r="1">
      <c r="A1" s="1" t="inlineStr">
        <is>
          <t>Share-based Payment - Additional Information (Detail) ¥ in Thousands</t>
        </is>
      </c>
      <c r="B1" s="2" t="inlineStr">
        <is>
          <t>12 Months Ended</t>
        </is>
      </c>
    </row>
    <row r="2">
      <c r="B2" s="2" t="inlineStr">
        <is>
          <t>Dec. 31, 2021CNY (¥)</t>
        </is>
      </c>
      <c r="C2" s="2" t="inlineStr">
        <is>
          <t>Dec. 31, 2020CNY (¥)</t>
        </is>
      </c>
      <c r="D2" s="2" t="inlineStr">
        <is>
          <t>Dec. 31, 2019CNY (¥)</t>
        </is>
      </c>
      <c r="E2" s="2" t="inlineStr">
        <is>
          <t>Dec. 31, 2021$ / shares</t>
        </is>
      </c>
      <c r="F2" s="2" t="inlineStr">
        <is>
          <t>Dec. 31, 2020$ / shares</t>
        </is>
      </c>
    </row>
    <row r="3">
      <c r="A3" s="3" t="inlineStr">
        <is>
          <t>Disclosure of terms and conditions of share-based payment arrangement [line items]</t>
        </is>
      </c>
    </row>
    <row r="4">
      <c r="A4" s="4" t="inlineStr">
        <is>
          <t>Equity incentive plan period</t>
        </is>
      </c>
      <c r="B4" s="4" t="inlineStr">
        <is>
          <t>10 years</t>
        </is>
      </c>
    </row>
    <row r="5">
      <c r="A5" s="4" t="inlineStr">
        <is>
          <t>Exercise price for options outstanding | $ / shares</t>
        </is>
      </c>
      <c r="E5" s="9" t="n">
        <v>21.11</v>
      </c>
      <c r="F5" s="9" t="n">
        <v>21.11</v>
      </c>
    </row>
    <row r="6">
      <c r="A6" s="4" t="inlineStr">
        <is>
          <t>Weighted average remaining contractual life for the share options outstanding</t>
        </is>
      </c>
      <c r="B6" s="4" t="inlineStr">
        <is>
          <t>2.6</t>
        </is>
      </c>
      <c r="C6" s="4" t="inlineStr">
        <is>
          <t>3.6</t>
        </is>
      </c>
    </row>
    <row r="7">
      <c r="A7" s="4" t="inlineStr">
        <is>
          <t>Expense arising from equity-settled share-based payment transactions | ¥</t>
        </is>
      </c>
      <c r="B7" s="6" t="n">
        <v>0</v>
      </c>
      <c r="C7" s="6" t="n">
        <v>0</v>
      </c>
      <c r="D7" s="6" t="n">
        <v>0</v>
      </c>
    </row>
    <row r="8">
      <c r="A8" s="4" t="inlineStr">
        <is>
          <t>One year after date of grant [member] | Top of range [member]</t>
        </is>
      </c>
    </row>
    <row r="9">
      <c r="A9" s="3" t="inlineStr">
        <is>
          <t>Disclosure of terms and conditions of share-based payment arrangement [line items]</t>
        </is>
      </c>
    </row>
    <row r="10">
      <c r="A10" s="4" t="inlineStr">
        <is>
          <t>Share-based payment vesting percentage</t>
        </is>
      </c>
      <c r="B10" s="4" t="inlineStr">
        <is>
          <t>33.00%</t>
        </is>
      </c>
    </row>
    <row r="11">
      <c r="A11" s="4" t="inlineStr">
        <is>
          <t>Two years after date of grant [member] | Top of range [member]</t>
        </is>
      </c>
    </row>
    <row r="12">
      <c r="A12" s="3" t="inlineStr">
        <is>
          <t>Disclosure of terms and conditions of share-based payment arrangement [line items]</t>
        </is>
      </c>
    </row>
    <row r="13">
      <c r="A13" s="4" t="inlineStr">
        <is>
          <t>Share-based payment vesting percentage</t>
        </is>
      </c>
      <c r="B13" s="4" t="inlineStr">
        <is>
          <t>66.00%</t>
        </is>
      </c>
    </row>
    <row r="14">
      <c r="A14" s="4" t="inlineStr">
        <is>
          <t>Three years after date of grant [member] | Top of range [member]</t>
        </is>
      </c>
    </row>
    <row r="15">
      <c r="A15" s="3" t="inlineStr">
        <is>
          <t>Disclosure of terms and conditions of share-based payment arrangement [line items]</t>
        </is>
      </c>
    </row>
    <row r="16">
      <c r="A16" s="4" t="inlineStr">
        <is>
          <t>Share-based payment vesting percentage</t>
        </is>
      </c>
      <c r="B16" s="4" t="inlineStr">
        <is>
          <t>100.0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based Payment - Number and Weighted Average Exercise Prices ("WAEP") of, and Movements in Share Options (Detail)</t>
        </is>
      </c>
      <c r="B1" s="2" t="inlineStr">
        <is>
          <t>12 Months Ended</t>
        </is>
      </c>
    </row>
    <row r="2">
      <c r="B2" s="2" t="inlineStr">
        <is>
          <t>Dec. 31, 2021sharesAssociate$ / shares</t>
        </is>
      </c>
      <c r="C2" s="2" t="inlineStr">
        <is>
          <t>Dec. 31, 2020sharesAssociate$ / shares</t>
        </is>
      </c>
    </row>
    <row r="3">
      <c r="A3" s="3" t="inlineStr">
        <is>
          <t>Disclosure of terms and conditions of share-based payment arrangement [abstract]</t>
        </is>
      </c>
    </row>
    <row r="4">
      <c r="A4" s="4" t="inlineStr">
        <is>
          <t>Outstanding at January 1 | shares</t>
        </is>
      </c>
      <c r="B4" s="5" t="n">
        <v>470000</v>
      </c>
      <c r="C4" s="5" t="n">
        <v>470000</v>
      </c>
    </row>
    <row r="5">
      <c r="A5" s="4" t="inlineStr">
        <is>
          <t>Cancelled during the year | Associate</t>
        </is>
      </c>
      <c r="B5" s="5" t="n">
        <v>-200000</v>
      </c>
      <c r="C5" s="5" t="n">
        <v>0</v>
      </c>
    </row>
    <row r="6">
      <c r="A6" s="4" t="inlineStr">
        <is>
          <t>Number of share options outstanding | shares</t>
        </is>
      </c>
      <c r="B6" s="5" t="n">
        <v>270000</v>
      </c>
      <c r="C6" s="5" t="n">
        <v>470000</v>
      </c>
    </row>
    <row r="7">
      <c r="A7" s="4" t="inlineStr">
        <is>
          <t>Number of share options exercisable | shares</t>
        </is>
      </c>
      <c r="B7" s="5" t="n">
        <v>270000</v>
      </c>
      <c r="C7" s="5" t="n">
        <v>470000</v>
      </c>
    </row>
    <row r="8">
      <c r="A8" s="4" t="inlineStr">
        <is>
          <t>Beginning balance</t>
        </is>
      </c>
      <c r="B8" s="9" t="n">
        <v>21.11</v>
      </c>
      <c r="C8" s="9" t="n">
        <v>21.11</v>
      </c>
    </row>
    <row r="9">
      <c r="A9" s="4" t="inlineStr">
        <is>
          <t>Cancelled during the year</t>
        </is>
      </c>
      <c r="B9" s="14" t="n">
        <v>21.11</v>
      </c>
      <c r="C9" s="5" t="n">
        <v>0</v>
      </c>
    </row>
    <row r="10">
      <c r="A10" s="4" t="inlineStr">
        <is>
          <t>WAEP outstanding</t>
        </is>
      </c>
      <c r="B10" s="14" t="n">
        <v>21.11</v>
      </c>
      <c r="C10" s="14" t="n">
        <v>21.11</v>
      </c>
    </row>
    <row r="11">
      <c r="A11" s="4" t="inlineStr">
        <is>
          <t>WAEP exercisable</t>
        </is>
      </c>
      <c r="B11" s="9" t="n">
        <v>21.11</v>
      </c>
      <c r="C11" s="9" t="n">
        <v>21.1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Payment - Fair Value of Share Options and Assumptions (Detail)</t>
        </is>
      </c>
      <c r="B1" s="2" t="inlineStr">
        <is>
          <t>Jul. 29, 2014USD ($)Associate$ / shares</t>
        </is>
      </c>
    </row>
    <row r="2">
      <c r="A2" s="3" t="inlineStr">
        <is>
          <t>Disclosure of terms and conditions of share-based payment arrangement [line items]</t>
        </is>
      </c>
    </row>
    <row r="3">
      <c r="A3" s="4" t="inlineStr">
        <is>
          <t>Share price | $ / shares</t>
        </is>
      </c>
      <c r="B3" s="9" t="n">
        <v>21.11</v>
      </c>
    </row>
    <row r="4">
      <c r="A4" s="4" t="inlineStr">
        <is>
          <t>Exercise price | $ / shares</t>
        </is>
      </c>
      <c r="B4" s="9" t="n">
        <v>21.11</v>
      </c>
    </row>
    <row r="5">
      <c r="A5" s="4" t="inlineStr">
        <is>
          <t>Expected volatility</t>
        </is>
      </c>
      <c r="B5" s="4" t="inlineStr">
        <is>
          <t>47.40%</t>
        </is>
      </c>
    </row>
    <row r="6">
      <c r="A6" s="4" t="inlineStr">
        <is>
          <t>Expected dividends</t>
        </is>
      </c>
      <c r="B6" s="4" t="inlineStr">
        <is>
          <t>5.81%</t>
        </is>
      </c>
    </row>
    <row r="7">
      <c r="A7" s="4" t="inlineStr">
        <is>
          <t>Bottom of range [member]</t>
        </is>
      </c>
    </row>
    <row r="8">
      <c r="A8" s="3" t="inlineStr">
        <is>
          <t>Disclosure of terms and conditions of share-based payment arrangement [line items]</t>
        </is>
      </c>
    </row>
    <row r="9">
      <c r="A9" s="4" t="inlineStr">
        <is>
          <t>Fair value at measurement date | $</t>
        </is>
      </c>
      <c r="B9" s="9" t="n">
        <v>5.7</v>
      </c>
    </row>
    <row r="10">
      <c r="A10" s="4" t="inlineStr">
        <is>
          <t>Expected option life (years) | Associate</t>
        </is>
      </c>
      <c r="B10" s="13" t="n">
        <v>3.5</v>
      </c>
    </row>
    <row r="11">
      <c r="A11" s="4" t="inlineStr">
        <is>
          <t>Risk-free interest rate</t>
        </is>
      </c>
      <c r="B11" s="4" t="inlineStr">
        <is>
          <t>1.40%</t>
        </is>
      </c>
    </row>
    <row r="12">
      <c r="A12" s="4" t="inlineStr">
        <is>
          <t>Top of range [member]</t>
        </is>
      </c>
    </row>
    <row r="13">
      <c r="A13" s="3" t="inlineStr">
        <is>
          <t>Disclosure of terms and conditions of share-based payment arrangement [line items]</t>
        </is>
      </c>
    </row>
    <row r="14">
      <c r="A14" s="4" t="inlineStr">
        <is>
          <t>Fair value at measurement date | $</t>
        </is>
      </c>
      <c r="B14" s="9" t="n">
        <v>6.74</v>
      </c>
    </row>
    <row r="15">
      <c r="A15" s="4" t="inlineStr">
        <is>
          <t>Expected option life (years) | Associate</t>
        </is>
      </c>
      <c r="B15" s="13" t="n">
        <v>5.5</v>
      </c>
    </row>
    <row r="16">
      <c r="A16" s="4" t="inlineStr">
        <is>
          <t>Risk-free interest rate</t>
        </is>
      </c>
      <c r="B16" s="4" t="inlineStr">
        <is>
          <t>2.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1</t>
        </is>
      </c>
    </row>
    <row r="3">
      <c r="A3" s="3" t="inlineStr">
        <is>
          <t>Text block [abstract]</t>
        </is>
      </c>
    </row>
    <row r="4">
      <c r="A4" s="4" t="inlineStr">
        <is>
          <t>Income tax expense</t>
        </is>
      </c>
      <c r="B4" s="4" t="inlineStr">
        <is>
          <t xml:space="preserve">8. Income tax expense The major components of income tax expense for the years ended Dec e
31.12.2019 31.12.2020 31.12.2021 31.12.2021
RMB’000 RMB’000 RMB’000 US$’000
Current income tax
- Current year 193,878 180,254 48,856 7,727
- Over provision in respect of prior years (6,985 ) (124 ) (21,523 ) (3,404 )
Deferred tax
- Movement in temporary differences (14,274 ) 12,543 16,483 2,607
- Over provision in respect of prior years — (135 ) — —
Consolidated income tax expense reported in the statement of profit or 172,619 192,538 43,816 6,930
Income tax expense reported in the consolidated statement of profit or loss differs from the amount computed by applying the PRC income tax rate of 15% (being tax rate of Yuchai) for the years ended December 31, 2019, 2020 and 2021 for the following reasons:
31.12.2019 31.12.2020 31.12.2021 31.12.2021
RMB’000 RMB’000 RMB’000 US$’000
Accounting profit before tax 1,033,319 971,864 451,710 71,447
Computed tax expense at 15% 154,998 145,780 67,757 10,717
Adjustments resulting from:
Non-deductible 3,982 9,188 17,795 2,815
Tax-exempt (6,171 ) (601 ) (2,181 ) (345 )
Utilization of deferred tax benefits previously not recognized (5,076 ) (1,996 ) (29 ) (5 )
Deferred tax benefits not recognized 6,613 6,097 10,356 1,638
Tax credits for research and development expense (31,863 ) (26,329 ) (59,633 ) (9,432 )
Tax rate differential 26,223 24,251 16,517 2,612
Over provision in respect of previous years (6,985 ) (259 ) (21,523 ) (3,404 )
Withholding tax expense 30,898 36,332 14,639 2,315
Others — 75 118 19
Total 172,619 192,538 43,816 6,930
Deferred tax Deferred tax relates t o
Consolidated statement of financial position Consolidated statement of profit or loss
31.12.2020 31.12.2021 31.12.2021 31.12.2019 31.12.2020 31.12.2021 31.12.2021
RMB’000 RMB’000 US$’000 RMB’000 RMB’000 RMB’000 US$’000
Accelerated tax depreciation (100,802 ) (138,770 ) (21,950 ) (17,366 ) (55,882 ) (37,968 ) (6,006 )
Interest receivable (1,937 ) (3,396 ) (537 ) 608 (293 ) (1,459 ) (231 )
PRC withholding tax on dividend income (i) (112,456 ) (65,544 ) (10,367 ) (30,721 ) (36,255 ) (14,529 ) (2,298 )
Impairment of property, plant and equipment 6,210 5,138 812 (9,295 ) (438 ) (1,072 ) (170 )
Effect of change in residual value of property, plant and 33,894 60,230 9,527 — 33,894 26,336 4,166
Write-down of inventories 22,628 20,250 3,203 2,343 4,225 (2,378 ) (376 )
Allowance for doubtful account receivables 8,056 6,789 1,074 4,900 (2,021 ) (1,267 ) (200 )
Accruals 298,766 283,427 44,830 46,108 48,149 (15,339 ) (2,426 )
Deferred income 108,942 97,828 15,474 12,232 1,211 (11,114 ) (1,758 )
Losses available for offsetting against future taxable income — 23,072 3,650 — — 23,072 3,650
Others 24,441 43,606 6,897 5,465 (4,998 ) 19,235 3,042
Deferred tax benefits/(expenses) 14,274 (12,408 ) (16,483 ) (2,607 )
Net deferred tax assets 287,742 332,630 52,613
Reflected in the consolidated statement of financial position as
Deferred tax assets 400,198 398,174 62,980
Deferred tax liabilities (112,456 ) (65,544 ) (10,367 )
287,742 332,630 52,613
Note:
(i) The movement of PRC withholding tax on dividend income is as follows:
31.12.2020 31.12.2021 31.12.2021
RMB’000 RMB’000 US$’000
At January 1 (106,922 ) (112,456 ) (17,787 )
Provision made to consolidated statement of profit or loss (36,255 ) (14,529 ) (2,298 )
Utilization 30,721 61,441 9,718
December 31 (112,456 ) (65,544 ) (10,367 )
The Corporate Income Tax (“CIT”) law provides for a tax of 10% to be withheld from dividends paid to forei g non-resident was RMB Deferred tax assets have not been recognized in respect of the following items:
31.12.2020 31.12.2021 31.12.2021
RMB’000 RMB’000 US$’000
Unutilized tax losses 404,215 414,212 65,517
Unutilized capital allowances and investment allowances 105,622 103,810 16,420
Other unrecognized temporary differences relating to asset impairment and deferred grants 204,423 199,203 31,508
714,260 717,225 113,445
Unrecognized tax losses for the Group are subject to agreement with the tax authorities and compliance with tax regulations in the respective countries in which the Group operates. The unutilized tax losses for PRC subsidiaries and Malaysia subsidiaries expire within the next 5 to 10 years, respectively. These losses may not be used to offset taxable income elsewhere in the Group. Deferred tax assets have not been recognized in respect of these items because it is not probable that future taxable profits will be available against which the Group can utilize the benefi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Payables - Summary of Trade and Other Current Payables (Detail) ¥ in Thousands, $ in Thousands</t>
        </is>
      </c>
      <c r="B1" s="2" t="inlineStr">
        <is>
          <t>Dec. 31, 2021CNY (¥)</t>
        </is>
      </c>
      <c r="C1" s="2" t="inlineStr">
        <is>
          <t>Dec. 31, 2021USD ($)</t>
        </is>
      </c>
      <c r="D1" s="2" t="inlineStr">
        <is>
          <t>Dec. 31, 2020CNY (¥)</t>
        </is>
      </c>
    </row>
    <row r="2">
      <c r="A2" s="3" t="inlineStr">
        <is>
          <t>Trade and other current payables [abstract]</t>
        </is>
      </c>
    </row>
    <row r="3">
      <c r="A3" s="4" t="inlineStr">
        <is>
          <t>Trade payables</t>
        </is>
      </c>
      <c r="B3" s="6" t="n">
        <v>3884812</v>
      </c>
      <c r="C3" s="7" t="n">
        <v>614472</v>
      </c>
      <c r="D3" s="6" t="n">
        <v>3406398</v>
      </c>
    </row>
    <row r="4">
      <c r="A4" s="4" t="inlineStr">
        <is>
          <t>Bills payables</t>
        </is>
      </c>
      <c r="B4" s="5" t="n">
        <v>3085206</v>
      </c>
      <c r="C4" s="5" t="n">
        <v>487996</v>
      </c>
      <c r="D4" s="5" t="n">
        <v>3348163</v>
      </c>
    </row>
    <row r="5">
      <c r="A5" s="4" t="inlineStr">
        <is>
          <t>Other payables</t>
        </is>
      </c>
      <c r="B5" s="5" t="n">
        <v>423787</v>
      </c>
      <c r="C5" s="5" t="n">
        <v>67032</v>
      </c>
      <c r="D5" s="5" t="n">
        <v>533705</v>
      </c>
    </row>
    <row r="6">
      <c r="A6" s="4" t="inlineStr">
        <is>
          <t>Accrued expenses</t>
        </is>
      </c>
      <c r="B6" s="5" t="n">
        <v>167575</v>
      </c>
      <c r="C6" s="5" t="n">
        <v>26506</v>
      </c>
      <c r="D6" s="5" t="n">
        <v>233053</v>
      </c>
    </row>
    <row r="7">
      <c r="A7" s="4" t="inlineStr">
        <is>
          <t>Accrued staff costs</t>
        </is>
      </c>
      <c r="B7" s="5" t="n">
        <v>689327</v>
      </c>
      <c r="C7" s="5" t="n">
        <v>109033</v>
      </c>
      <c r="D7" s="5" t="n">
        <v>714701</v>
      </c>
    </row>
    <row r="8">
      <c r="A8" s="4" t="inlineStr">
        <is>
          <t>Refund liabilities</t>
        </is>
      </c>
      <c r="B8" s="5" t="n">
        <v>913756</v>
      </c>
      <c r="C8" s="5" t="n">
        <v>144531</v>
      </c>
      <c r="D8" s="5" t="n">
        <v>1031562</v>
      </c>
    </row>
    <row r="9">
      <c r="A9" s="4" t="inlineStr">
        <is>
          <t>Dividend payable</t>
        </is>
      </c>
      <c r="B9" s="5" t="n">
        <v>29304</v>
      </c>
      <c r="C9" s="5" t="n">
        <v>4635</v>
      </c>
      <c r="D9" s="5" t="n">
        <v>49468</v>
      </c>
    </row>
    <row r="10">
      <c r="A10" s="4" t="inlineStr">
        <is>
          <t>Amount due to associates and joint ventures (trade)</t>
        </is>
      </c>
      <c r="B10" s="5" t="n">
        <v>176819</v>
      </c>
      <c r="C10" s="5" t="n">
        <v>27968</v>
      </c>
      <c r="D10" s="5" t="n">
        <v>467351</v>
      </c>
    </row>
    <row r="11">
      <c r="A11" s="4" t="inlineStr">
        <is>
          <t>Amount due to associates and joint ventures (non-trade)</t>
        </is>
      </c>
      <c r="B11" s="5" t="n">
        <v>27</v>
      </c>
      <c r="C11" s="5" t="n">
        <v>4</v>
      </c>
      <c r="D11" s="5" t="n">
        <v>205</v>
      </c>
    </row>
    <row r="12">
      <c r="A12" s="4" t="inlineStr">
        <is>
          <t>Amount due to related parties (trade)</t>
        </is>
      </c>
      <c r="B12" s="5" t="n">
        <v>214980</v>
      </c>
      <c r="C12" s="5" t="n">
        <v>34004</v>
      </c>
      <c r="D12" s="5" t="n">
        <v>238622</v>
      </c>
    </row>
    <row r="13">
      <c r="A13" s="4" t="inlineStr">
        <is>
          <t>Amount due to related parties (non-trade)</t>
        </is>
      </c>
      <c r="B13" s="5" t="n">
        <v>1308</v>
      </c>
      <c r="C13" s="5" t="n">
        <v>207</v>
      </c>
      <c r="D13" s="5" t="n">
        <v>1841</v>
      </c>
    </row>
    <row r="14">
      <c r="A14" s="4" t="inlineStr">
        <is>
          <t>Financial liabilities carried at amortized cost (Note 31, Note 34)</t>
        </is>
      </c>
      <c r="B14" s="5" t="n">
        <v>9586901</v>
      </c>
      <c r="C14" s="5" t="n">
        <v>1516388</v>
      </c>
      <c r="D14" s="5" t="n">
        <v>10025069</v>
      </c>
    </row>
    <row r="15">
      <c r="A15" s="4" t="inlineStr">
        <is>
          <t>Deferred grants (Note 27)</t>
        </is>
      </c>
      <c r="B15" s="5" t="n">
        <v>12482</v>
      </c>
      <c r="C15" s="5" t="n">
        <v>1974</v>
      </c>
      <c r="D15" s="5" t="n">
        <v>23468</v>
      </c>
    </row>
    <row r="16">
      <c r="A16" s="4" t="inlineStr">
        <is>
          <t>Advance from customers</t>
        </is>
      </c>
      <c r="B16" s="5" t="n">
        <v>316</v>
      </c>
      <c r="C16" s="5" t="n">
        <v>50</v>
      </c>
      <c r="D16" s="5" t="n">
        <v>320</v>
      </c>
    </row>
    <row r="17">
      <c r="A17" s="4" t="inlineStr">
        <is>
          <t>Other tax payable</t>
        </is>
      </c>
      <c r="B17" s="5" t="n">
        <v>39416</v>
      </c>
      <c r="C17" s="5" t="n">
        <v>6234</v>
      </c>
      <c r="D17" s="5" t="n">
        <v>62111</v>
      </c>
    </row>
    <row r="18">
      <c r="A18" s="4" t="inlineStr">
        <is>
          <t>Total trade and other payables (current)</t>
        </is>
      </c>
      <c r="B18" s="6" t="n">
        <v>9639115</v>
      </c>
      <c r="C18" s="7" t="n">
        <v>1524646</v>
      </c>
      <c r="D18" s="6" t="n">
        <v>1011096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Payables - Summary of Trade and Other Current Payables (Parenthetical) (Detail) ¥ in Thousands, $ in Thousands</t>
        </is>
      </c>
      <c r="B1" s="2" t="inlineStr">
        <is>
          <t>Dec. 31, 2021CNY (¥)</t>
        </is>
      </c>
      <c r="C1" s="2" t="inlineStr">
        <is>
          <t>Dec. 31, 2021USD ($)</t>
        </is>
      </c>
      <c r="D1" s="2" t="inlineStr">
        <is>
          <t>Dec. 31, 2020CNY (¥)</t>
        </is>
      </c>
    </row>
    <row r="2">
      <c r="A2" s="3" t="inlineStr">
        <is>
          <t>Disclosure Of Detailed Information About Trade And Other Payables [line items]</t>
        </is>
      </c>
    </row>
    <row r="3">
      <c r="A3" s="4" t="inlineStr">
        <is>
          <t>Bills payable</t>
        </is>
      </c>
      <c r="B3" s="6" t="n">
        <v>3085206</v>
      </c>
      <c r="C3" s="7" t="n">
        <v>487996</v>
      </c>
      <c r="D3" s="6" t="n">
        <v>3348163</v>
      </c>
    </row>
    <row r="4">
      <c r="A4" s="4" t="inlineStr">
        <is>
          <t>Joint ventures [member]</t>
        </is>
      </c>
    </row>
    <row r="5">
      <c r="A5" s="3" t="inlineStr">
        <is>
          <t>Disclosure Of Detailed Information About Trade And Other Payables [line items]</t>
        </is>
      </c>
    </row>
    <row r="6">
      <c r="A6" s="4" t="inlineStr">
        <is>
          <t>Bills payable</t>
        </is>
      </c>
      <c r="B6" s="5" t="n">
        <v>28400</v>
      </c>
      <c r="C6" s="5" t="n">
        <v>4500</v>
      </c>
      <c r="D6" s="5" t="n">
        <v>105600</v>
      </c>
    </row>
    <row r="7">
      <c r="A7" s="4" t="inlineStr">
        <is>
          <t>Associates [member]</t>
        </is>
      </c>
    </row>
    <row r="8">
      <c r="A8" s="3" t="inlineStr">
        <is>
          <t>Disclosure Of Detailed Information About Trade And Other Payables [line items]</t>
        </is>
      </c>
    </row>
    <row r="9">
      <c r="A9" s="4" t="inlineStr">
        <is>
          <t>Bills payable</t>
        </is>
      </c>
      <c r="B9" s="5" t="n">
        <v>5400</v>
      </c>
      <c r="C9" s="5" t="n">
        <v>900</v>
      </c>
      <c r="D9" s="5" t="n">
        <v>12900</v>
      </c>
    </row>
    <row r="10">
      <c r="A10" s="4" t="inlineStr">
        <is>
          <t>Other related parties [member]</t>
        </is>
      </c>
    </row>
    <row r="11">
      <c r="A11" s="3" t="inlineStr">
        <is>
          <t>Disclosure Of Detailed Information About Trade And Other Payables [line items]</t>
        </is>
      </c>
    </row>
    <row r="12">
      <c r="A12" s="4" t="inlineStr">
        <is>
          <t>Bills payable</t>
        </is>
      </c>
      <c r="B12" s="6" t="n">
        <v>237600</v>
      </c>
      <c r="C12" s="7" t="n">
        <v>37600</v>
      </c>
      <c r="D12" s="6" t="n">
        <v>249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and Other Payables - Summary of Other Non-current Payables (Detail) ¥ in Thousands, $ in Thousands</t>
        </is>
      </c>
      <c r="B1" s="2" t="inlineStr">
        <is>
          <t>Dec. 31, 2021CNY (¥)</t>
        </is>
      </c>
      <c r="C1" s="2" t="inlineStr">
        <is>
          <t>Dec. 31, 2021USD ($)</t>
        </is>
      </c>
      <c r="D1" s="2" t="inlineStr">
        <is>
          <t>Dec. 31, 2020CNY (¥)</t>
        </is>
      </c>
    </row>
    <row r="2">
      <c r="A2" s="3" t="inlineStr">
        <is>
          <t>Trade and other non-current payables [abstract]</t>
        </is>
      </c>
    </row>
    <row r="3">
      <c r="A3" s="4" t="inlineStr">
        <is>
          <t>Other payables (Note 31, Note 34)</t>
        </is>
      </c>
      <c r="B3" s="6" t="n">
        <v>188725</v>
      </c>
      <c r="C3" s="7" t="n">
        <v>29851</v>
      </c>
      <c r="D3" s="6" t="n">
        <v>19156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Trade and Other Payables - Additional Information (Detail)</t>
        </is>
      </c>
      <c r="B1" s="2" t="inlineStr">
        <is>
          <t>12 Months Ended</t>
        </is>
      </c>
    </row>
    <row r="2">
      <c r="B2" s="2" t="inlineStr">
        <is>
          <t>Dec. 31, 2021</t>
        </is>
      </c>
    </row>
    <row r="3">
      <c r="A3" s="3" t="inlineStr">
        <is>
          <t>Disclosure Of Detailed Information About Trade And Other Payables [line items]</t>
        </is>
      </c>
    </row>
    <row r="4">
      <c r="A4" s="4" t="inlineStr">
        <is>
          <t>Other current payables settlement term</t>
        </is>
      </c>
      <c r="B4" s="4" t="inlineStr">
        <is>
          <t>3 months</t>
        </is>
      </c>
    </row>
    <row r="5">
      <c r="A5" s="4" t="inlineStr">
        <is>
          <t>Bottom of range [member]</t>
        </is>
      </c>
    </row>
    <row r="6">
      <c r="A6" s="3" t="inlineStr">
        <is>
          <t>Disclosure Of Detailed Information About Trade And Other Payables [line items]</t>
        </is>
      </c>
    </row>
    <row r="7">
      <c r="A7" s="4" t="inlineStr">
        <is>
          <t>Trade payables settlement term</t>
        </is>
      </c>
      <c r="B7" s="4" t="inlineStr">
        <is>
          <t>60 days</t>
        </is>
      </c>
    </row>
    <row r="8">
      <c r="A8" s="4" t="inlineStr">
        <is>
          <t>Top of range [member]</t>
        </is>
      </c>
    </row>
    <row r="9">
      <c r="A9" s="3" t="inlineStr">
        <is>
          <t>Disclosure Of Detailed Information About Trade And Other Payables [line items]</t>
        </is>
      </c>
    </row>
    <row r="10">
      <c r="A10" s="4" t="inlineStr">
        <is>
          <t>Trade payables settlement term</t>
        </is>
      </c>
      <c r="B10" s="4" t="inlineStr">
        <is>
          <t>90 day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rovision - Summary of Provision (Detail) ¥ in Thousands, $ in Thousands</t>
        </is>
      </c>
      <c r="B1" s="2" t="inlineStr">
        <is>
          <t>12 Months Ended</t>
        </is>
      </c>
    </row>
    <row r="2">
      <c r="B2" s="2" t="inlineStr">
        <is>
          <t>Dec. 31, 2021CNY (¥)</t>
        </is>
      </c>
      <c r="C2" s="2" t="inlineStr">
        <is>
          <t>Dec. 31, 2021USD ($)</t>
        </is>
      </c>
      <c r="D2" s="2" t="inlineStr">
        <is>
          <t>Dec. 31, 2020CNY (¥)</t>
        </is>
      </c>
      <c r="E2" s="2" t="inlineStr">
        <is>
          <t>Dec. 31, 2020USD ($)</t>
        </is>
      </c>
    </row>
    <row r="3">
      <c r="A3" s="3" t="inlineStr">
        <is>
          <t>Disclosure of other provisions [line items]</t>
        </is>
      </c>
    </row>
    <row r="4">
      <c r="A4" s="4" t="inlineStr">
        <is>
          <t>Beginning balance</t>
        </is>
      </c>
      <c r="B4" s="6" t="n">
        <v>269078</v>
      </c>
      <c r="C4" s="7" t="n">
        <v>42561</v>
      </c>
      <c r="D4" s="6" t="n">
        <v>218031</v>
      </c>
      <c r="E4" s="7" t="n">
        <v>34487</v>
      </c>
    </row>
    <row r="5">
      <c r="A5" s="4" t="inlineStr">
        <is>
          <t>Provision made</t>
        </is>
      </c>
      <c r="B5" s="5" t="n">
        <v>296986</v>
      </c>
      <c r="C5" s="5" t="n">
        <v>46975</v>
      </c>
      <c r="D5" s="5" t="n">
        <v>349303</v>
      </c>
      <c r="E5" s="5" t="n">
        <v>55250</v>
      </c>
    </row>
    <row r="6">
      <c r="A6" s="4" t="inlineStr">
        <is>
          <t>Provision utilized</t>
        </is>
      </c>
      <c r="B6" s="5" t="n">
        <v>-299397</v>
      </c>
      <c r="C6" s="5" t="n">
        <v>-47357</v>
      </c>
      <c r="D6" s="5" t="n">
        <v>-295940</v>
      </c>
      <c r="E6" s="5" t="n">
        <v>-46810</v>
      </c>
    </row>
    <row r="7">
      <c r="A7" s="4" t="inlineStr">
        <is>
          <t>Provision reversed</t>
        </is>
      </c>
      <c r="B7" s="5" t="n">
        <v>-13639</v>
      </c>
      <c r="C7" s="5" t="n">
        <v>-2157</v>
      </c>
      <c r="D7" s="5" t="n">
        <v>-2316</v>
      </c>
      <c r="E7" s="5" t="n">
        <v>-366</v>
      </c>
    </row>
    <row r="8">
      <c r="A8" s="4" t="inlineStr">
        <is>
          <t>Ending balance</t>
        </is>
      </c>
      <c r="B8" s="5" t="n">
        <v>253028</v>
      </c>
      <c r="C8" s="7" t="n">
        <v>40022</v>
      </c>
      <c r="D8" s="5" t="n">
        <v>269078</v>
      </c>
      <c r="E8" s="7" t="n">
        <v>42561</v>
      </c>
    </row>
    <row r="9">
      <c r="A9" s="4" t="inlineStr">
        <is>
          <t>Product warranty provision [member]</t>
        </is>
      </c>
    </row>
    <row r="10">
      <c r="A10" s="3" t="inlineStr">
        <is>
          <t>Disclosure of other provisions [line items]</t>
        </is>
      </c>
    </row>
    <row r="11">
      <c r="A11" s="4" t="inlineStr">
        <is>
          <t>Beginning balance</t>
        </is>
      </c>
      <c r="B11" s="5" t="n">
        <v>255439</v>
      </c>
      <c r="D11" s="5" t="n">
        <v>215715</v>
      </c>
    </row>
    <row r="12">
      <c r="A12" s="4" t="inlineStr">
        <is>
          <t>Provision made</t>
        </is>
      </c>
      <c r="B12" s="5" t="n">
        <v>292157</v>
      </c>
      <c r="D12" s="5" t="n">
        <v>335664</v>
      </c>
    </row>
    <row r="13">
      <c r="A13" s="4" t="inlineStr">
        <is>
          <t>Provision utilized</t>
        </is>
      </c>
      <c r="B13" s="5" t="n">
        <v>-299397</v>
      </c>
      <c r="D13" s="5" t="n">
        <v>-295940</v>
      </c>
    </row>
    <row r="14">
      <c r="A14" s="4" t="inlineStr">
        <is>
          <t>Ending balance</t>
        </is>
      </c>
      <c r="B14" s="5" t="n">
        <v>248199</v>
      </c>
      <c r="D14" s="5" t="n">
        <v>255439</v>
      </c>
    </row>
    <row r="15">
      <c r="A15" s="4" t="inlineStr">
        <is>
          <t>Provision for onerous contract [member[</t>
        </is>
      </c>
    </row>
    <row r="16">
      <c r="A16" s="3" t="inlineStr">
        <is>
          <t>Disclosure of other provisions [line items]</t>
        </is>
      </c>
    </row>
    <row r="17">
      <c r="A17" s="4" t="inlineStr">
        <is>
          <t>Beginning balance</t>
        </is>
      </c>
      <c r="B17" s="5" t="n">
        <v>13639</v>
      </c>
      <c r="D17" s="5" t="n">
        <v>2316</v>
      </c>
    </row>
    <row r="18">
      <c r="A18" s="4" t="inlineStr">
        <is>
          <t>Provision made</t>
        </is>
      </c>
      <c r="B18" s="5" t="n">
        <v>4829</v>
      </c>
      <c r="D18" s="5" t="n">
        <v>13639</v>
      </c>
    </row>
    <row r="19">
      <c r="A19" s="4" t="inlineStr">
        <is>
          <t>Provision reversed</t>
        </is>
      </c>
      <c r="B19" s="5" t="n">
        <v>-13639</v>
      </c>
      <c r="D19" s="5" t="n">
        <v>-2316</v>
      </c>
    </row>
    <row r="20">
      <c r="A20" s="4" t="inlineStr">
        <is>
          <t>Ending balance</t>
        </is>
      </c>
      <c r="B20" s="6" t="n">
        <v>4829</v>
      </c>
      <c r="D20" s="6" t="n">
        <v>13639</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ract Liabilities - Summary of Contract Liabilities (Detail) ¥ in Thousands, $ in Thousands</t>
        </is>
      </c>
      <c r="B1" s="2" t="inlineStr">
        <is>
          <t>Dec. 31, 2021CNY (¥)</t>
        </is>
      </c>
      <c r="C1" s="2" t="inlineStr">
        <is>
          <t>Dec. 31, 2021USD ($)</t>
        </is>
      </c>
      <c r="D1" s="2" t="inlineStr">
        <is>
          <t>Dec. 31, 2020CNY (¥)</t>
        </is>
      </c>
    </row>
    <row r="2">
      <c r="A2" s="3" t="inlineStr">
        <is>
          <t>Disclosure of contract liabilities [line items]</t>
        </is>
      </c>
    </row>
    <row r="3">
      <c r="A3" s="4" t="inlineStr">
        <is>
          <t>Contract liabilities</t>
        </is>
      </c>
      <c r="B3" s="6" t="n">
        <v>642432</v>
      </c>
      <c r="C3" s="7" t="n">
        <v>101615</v>
      </c>
      <c r="D3" s="6" t="n">
        <v>935462</v>
      </c>
    </row>
    <row r="4">
      <c r="A4" s="4" t="inlineStr">
        <is>
          <t>Current</t>
        </is>
      </c>
      <c r="B4" s="5" t="n">
        <v>573259</v>
      </c>
      <c r="C4" s="5" t="n">
        <v>90674</v>
      </c>
      <c r="D4" s="5" t="n">
        <v>868193</v>
      </c>
    </row>
    <row r="5">
      <c r="A5" s="4" t="inlineStr">
        <is>
          <t>Non-current</t>
        </is>
      </c>
      <c r="B5" s="5" t="n">
        <v>69173</v>
      </c>
      <c r="C5" s="5" t="n">
        <v>10941</v>
      </c>
      <c r="D5" s="5" t="n">
        <v>67269</v>
      </c>
    </row>
    <row r="6">
      <c r="A6" s="4" t="inlineStr">
        <is>
          <t>Unfulfilled service-type maintenance services [member]</t>
        </is>
      </c>
    </row>
    <row r="7">
      <c r="A7" s="3" t="inlineStr">
        <is>
          <t>Disclosure of contract liabilities [line items]</t>
        </is>
      </c>
    </row>
    <row r="8">
      <c r="A8" s="4" t="inlineStr">
        <is>
          <t>Contract liabilities</t>
        </is>
      </c>
      <c r="B8" s="5" t="n">
        <v>209773</v>
      </c>
      <c r="C8" s="5" t="n">
        <v>33180</v>
      </c>
      <c r="D8" s="5" t="n">
        <v>179723</v>
      </c>
    </row>
    <row r="9">
      <c r="A9" s="4" t="inlineStr">
        <is>
          <t>Advance from customer [member]</t>
        </is>
      </c>
    </row>
    <row r="10">
      <c r="A10" s="3" t="inlineStr">
        <is>
          <t>Disclosure of contract liabilities [line items]</t>
        </is>
      </c>
    </row>
    <row r="11">
      <c r="A11" s="4" t="inlineStr">
        <is>
          <t>Contract liabilities</t>
        </is>
      </c>
      <c r="B11" s="6" t="n">
        <v>432659</v>
      </c>
      <c r="C11" s="7" t="n">
        <v>68435</v>
      </c>
      <c r="D11" s="6" t="n">
        <v>75573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Liabilities - Summary of Detailed Information About In Lease Liabilities (Detail) ¥ in Thousands, $ in Thousands</t>
        </is>
      </c>
      <c r="B1" s="2" t="inlineStr">
        <is>
          <t>12 Months Ended</t>
        </is>
      </c>
    </row>
    <row r="2">
      <c r="B2" s="2" t="inlineStr">
        <is>
          <t>Dec. 31, 2021CNY (¥)</t>
        </is>
      </c>
      <c r="C2" s="2" t="inlineStr">
        <is>
          <t>Dec. 31, 2021USD ($)</t>
        </is>
      </c>
      <c r="D2" s="2" t="inlineStr">
        <is>
          <t>Dec. 31, 2020CNY (¥)</t>
        </is>
      </c>
    </row>
    <row r="3">
      <c r="A3" s="3" t="inlineStr">
        <is>
          <t>Disclosure Of Detailed Information About Lease Liabilities [Line Items]</t>
        </is>
      </c>
    </row>
    <row r="4">
      <c r="A4" s="4" t="inlineStr">
        <is>
          <t>Current</t>
        </is>
      </c>
      <c r="B4" s="6" t="n">
        <v>27125</v>
      </c>
      <c r="C4" s="7" t="n">
        <v>4290</v>
      </c>
      <c r="D4" s="6" t="n">
        <v>22755</v>
      </c>
    </row>
    <row r="5">
      <c r="A5" s="4" t="inlineStr">
        <is>
          <t>Non- current</t>
        </is>
      </c>
      <c r="B5" s="6" t="n">
        <v>13406</v>
      </c>
      <c r="C5" s="5" t="n">
        <v>2120</v>
      </c>
      <c r="D5" s="5" t="n">
        <v>17023</v>
      </c>
    </row>
    <row r="6">
      <c r="A6" s="4" t="inlineStr">
        <is>
          <t>Lease Liabilities Current [Member]</t>
        </is>
      </c>
    </row>
    <row r="7">
      <c r="A7" s="3" t="inlineStr">
        <is>
          <t>Disclosure Of Detailed Information About Lease Liabilities [Line Items]</t>
        </is>
      </c>
    </row>
    <row r="8">
      <c r="A8" s="4" t="inlineStr">
        <is>
          <t>Maturity</t>
        </is>
      </c>
      <c r="B8" s="4" t="inlineStr">
        <is>
          <t>2021</t>
        </is>
      </c>
    </row>
    <row r="9">
      <c r="A9" s="4" t="inlineStr">
        <is>
          <t>Current</t>
        </is>
      </c>
      <c r="B9" s="6" t="n">
        <v>27125</v>
      </c>
      <c r="C9" s="7" t="n">
        <v>4290</v>
      </c>
      <c r="D9" s="5" t="n">
        <v>22755</v>
      </c>
    </row>
    <row r="10">
      <c r="A10" s="4" t="inlineStr">
        <is>
          <t>Lease Liabilities Current [Member] | Bottom of range [member]</t>
        </is>
      </c>
    </row>
    <row r="11">
      <c r="A11" s="3" t="inlineStr">
        <is>
          <t>Disclosure Of Detailed Information About Lease Liabilities [Line Items]</t>
        </is>
      </c>
    </row>
    <row r="12">
      <c r="A12" s="4" t="inlineStr">
        <is>
          <t>Effective interest rate</t>
        </is>
      </c>
      <c r="B12" s="4" t="inlineStr">
        <is>
          <t>1.25%</t>
        </is>
      </c>
      <c r="C12" s="4" t="inlineStr">
        <is>
          <t>1.25%</t>
        </is>
      </c>
    </row>
    <row r="13">
      <c r="A13" s="4" t="inlineStr">
        <is>
          <t>Lease Liabilities Current [Member] | Top of range [member]</t>
        </is>
      </c>
    </row>
    <row r="14">
      <c r="A14" s="3" t="inlineStr">
        <is>
          <t>Disclosure Of Detailed Information About Lease Liabilities [Line Items]</t>
        </is>
      </c>
    </row>
    <row r="15">
      <c r="A15" s="4" t="inlineStr">
        <is>
          <t>Effective interest rate</t>
        </is>
      </c>
      <c r="B15" s="4" t="inlineStr">
        <is>
          <t>6.20%</t>
        </is>
      </c>
      <c r="C15" s="4" t="inlineStr">
        <is>
          <t>6.20%</t>
        </is>
      </c>
    </row>
    <row r="16">
      <c r="A16" s="4" t="inlineStr">
        <is>
          <t>Lease Liabilities Noncurrent [Member]</t>
        </is>
      </c>
    </row>
    <row r="17">
      <c r="A17" s="3" t="inlineStr">
        <is>
          <t>Disclosure Of Detailed Information About Lease Liabilities [Line Items]</t>
        </is>
      </c>
    </row>
    <row r="18">
      <c r="A18" s="4" t="inlineStr">
        <is>
          <t>Non- current</t>
        </is>
      </c>
      <c r="B18" s="6" t="n">
        <v>13406</v>
      </c>
      <c r="C18" s="7" t="n">
        <v>2120</v>
      </c>
      <c r="D18" s="6" t="n">
        <v>17023</v>
      </c>
    </row>
    <row r="19">
      <c r="A19" s="4" t="inlineStr">
        <is>
          <t>Lease Liabilities Noncurrent [Member] | Bottom of range [member]</t>
        </is>
      </c>
    </row>
    <row r="20">
      <c r="A20" s="3" t="inlineStr">
        <is>
          <t>Disclosure Of Detailed Information About Lease Liabilities [Line Items]</t>
        </is>
      </c>
    </row>
    <row r="21">
      <c r="A21" s="4" t="inlineStr">
        <is>
          <t>Effective interest rate</t>
        </is>
      </c>
      <c r="B21" s="4" t="inlineStr">
        <is>
          <t>1.25%</t>
        </is>
      </c>
      <c r="C21" s="4" t="inlineStr">
        <is>
          <t>1.25%</t>
        </is>
      </c>
    </row>
    <row r="22">
      <c r="A22" s="4" t="inlineStr">
        <is>
          <t>Maturity</t>
        </is>
      </c>
      <c r="B22" s="4" t="inlineStr">
        <is>
          <t>2022</t>
        </is>
      </c>
    </row>
    <row r="23">
      <c r="A23" s="4" t="inlineStr">
        <is>
          <t>Lease Liabilities Noncurrent [Member] | Top of range [member]</t>
        </is>
      </c>
    </row>
    <row r="24">
      <c r="A24" s="3" t="inlineStr">
        <is>
          <t>Disclosure Of Detailed Information About Lease Liabilities [Line Items]</t>
        </is>
      </c>
    </row>
    <row r="25">
      <c r="A25" s="4" t="inlineStr">
        <is>
          <t>Effective interest rate</t>
        </is>
      </c>
      <c r="B25" s="4" t="inlineStr">
        <is>
          <t>6.20%</t>
        </is>
      </c>
      <c r="C25" s="4" t="inlineStr">
        <is>
          <t>6.20%</t>
        </is>
      </c>
    </row>
    <row r="26">
      <c r="A26" s="4" t="inlineStr">
        <is>
          <t>Maturity</t>
        </is>
      </c>
      <c r="B26" s="4" t="inlineStr">
        <is>
          <t>2026</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borrowings - Summary of Loans and Borrowings (Detail) ¥ in Thousands, $ in Thousands</t>
        </is>
      </c>
      <c r="B1" s="2" t="inlineStr">
        <is>
          <t>12 Months Ended</t>
        </is>
      </c>
    </row>
    <row r="2">
      <c r="B2" s="2" t="inlineStr">
        <is>
          <t>Dec. 31, 2021CNY (¥)</t>
        </is>
      </c>
      <c r="C2" s="2" t="inlineStr">
        <is>
          <t>Dec. 31, 2020CNY (¥)</t>
        </is>
      </c>
      <c r="D2" s="2" t="inlineStr">
        <is>
          <t>Dec. 31, 2021USD ($)</t>
        </is>
      </c>
    </row>
    <row r="3">
      <c r="A3" s="3" t="inlineStr">
        <is>
          <t>Disclosure of detailed information about borrowings [line items]</t>
        </is>
      </c>
    </row>
    <row r="4">
      <c r="A4" s="4" t="inlineStr">
        <is>
          <t>Non-current borrowings</t>
        </is>
      </c>
      <c r="B4" s="6" t="n">
        <v>100000</v>
      </c>
      <c r="C4" s="6" t="n">
        <v>500000</v>
      </c>
      <c r="D4" s="7" t="n">
        <v>15817</v>
      </c>
    </row>
    <row r="5">
      <c r="A5" s="4" t="inlineStr">
        <is>
          <t>Current borrowings</t>
        </is>
      </c>
      <c r="B5" s="6" t="n">
        <v>2103000</v>
      </c>
      <c r="C5" s="6" t="n">
        <v>1730000</v>
      </c>
      <c r="D5" s="7" t="n">
        <v>332637</v>
      </c>
    </row>
    <row r="6">
      <c r="A6" s="4" t="inlineStr">
        <is>
          <t>Non-current borrowings [member] | Renminbi [Member]</t>
        </is>
      </c>
    </row>
    <row r="7">
      <c r="A7" s="3" t="inlineStr">
        <is>
          <t>Disclosure of detailed information about borrowings [line items]</t>
        </is>
      </c>
    </row>
    <row r="8">
      <c r="A8" s="4" t="inlineStr">
        <is>
          <t>Effective interest rate</t>
        </is>
      </c>
      <c r="B8" s="4" t="inlineStr">
        <is>
          <t>3.45%</t>
        </is>
      </c>
      <c r="C8" s="4" t="inlineStr">
        <is>
          <t>3.30%</t>
        </is>
      </c>
      <c r="D8" s="4" t="inlineStr">
        <is>
          <t>3.45%</t>
        </is>
      </c>
    </row>
    <row r="9">
      <c r="A9" s="4" t="inlineStr">
        <is>
          <t>Maturity</t>
        </is>
      </c>
      <c r="B9" s="4" t="inlineStr">
        <is>
          <t>2023</t>
        </is>
      </c>
      <c r="C9" s="4" t="inlineStr">
        <is>
          <t>2022</t>
        </is>
      </c>
    </row>
    <row r="10">
      <c r="A10" s="4" t="inlineStr">
        <is>
          <t>Non-current borrowings</t>
        </is>
      </c>
      <c r="B10" s="6" t="n">
        <v>100000</v>
      </c>
      <c r="C10" s="6" t="n">
        <v>500000</v>
      </c>
      <c r="D10" s="7" t="n">
        <v>15817</v>
      </c>
    </row>
    <row r="11">
      <c r="A11" s="4" t="inlineStr">
        <is>
          <t>Current borrowings [member] | Renminbi [Member]</t>
        </is>
      </c>
    </row>
    <row r="12">
      <c r="A12" s="3" t="inlineStr">
        <is>
          <t>Disclosure of detailed information about borrowings [line items]</t>
        </is>
      </c>
    </row>
    <row r="13">
      <c r="A13" s="4" t="inlineStr">
        <is>
          <t>Maturity</t>
        </is>
      </c>
      <c r="B13" s="4" t="inlineStr">
        <is>
          <t>2022</t>
        </is>
      </c>
      <c r="C13" s="4" t="inlineStr">
        <is>
          <t>2021</t>
        </is>
      </c>
    </row>
    <row r="14">
      <c r="A14" s="4" t="inlineStr">
        <is>
          <t>Current borrowings</t>
        </is>
      </c>
      <c r="B14" s="6" t="n">
        <v>2103000</v>
      </c>
      <c r="C14" s="6" t="n">
        <v>1730000</v>
      </c>
      <c r="D14" s="7" t="n">
        <v>332637</v>
      </c>
    </row>
    <row r="15">
      <c r="A15" s="4" t="inlineStr">
        <is>
          <t>Current borrowings [member] | Renminbi [Member] | Bottom of range [member]</t>
        </is>
      </c>
    </row>
    <row r="16">
      <c r="A16" s="3" t="inlineStr">
        <is>
          <t>Disclosure of detailed information about borrowings [line items]</t>
        </is>
      </c>
    </row>
    <row r="17">
      <c r="A17" s="4" t="inlineStr">
        <is>
          <t>Effective interest rate</t>
        </is>
      </c>
      <c r="B17" s="4" t="inlineStr">
        <is>
          <t>1.10%</t>
        </is>
      </c>
      <c r="C17" s="4" t="inlineStr">
        <is>
          <t>1.80%</t>
        </is>
      </c>
      <c r="D17" s="4" t="inlineStr">
        <is>
          <t>1.10%</t>
        </is>
      </c>
    </row>
    <row r="18">
      <c r="A18" s="4" t="inlineStr">
        <is>
          <t>Current borrowings [member] | Renminbi [Member] | Top of range [member]</t>
        </is>
      </c>
    </row>
    <row r="19">
      <c r="A19" s="3" t="inlineStr">
        <is>
          <t>Disclosure of detailed information about borrowings [line items]</t>
        </is>
      </c>
    </row>
    <row r="20">
      <c r="A20" s="4" t="inlineStr">
        <is>
          <t>Effective interest rate</t>
        </is>
      </c>
      <c r="B20" s="4" t="inlineStr">
        <is>
          <t>3.85%</t>
        </is>
      </c>
      <c r="C20" s="4" t="inlineStr">
        <is>
          <t>4.05%</t>
        </is>
      </c>
      <c r="D20" s="4" t="inlineStr">
        <is>
          <t>3.85%</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Loans and borrowings - Additional Information (Detail) $ in Millions, $ in Millions</t>
        </is>
      </c>
      <c r="B1" s="2" t="inlineStr">
        <is>
          <t>Jan. 01, 2019</t>
        </is>
      </c>
      <c r="C1" s="2" t="inlineStr">
        <is>
          <t>Dec. 31, 2021SGD ($)</t>
        </is>
      </c>
      <c r="D1" s="2" t="inlineStr">
        <is>
          <t>Dec. 31, 2021USD ($)</t>
        </is>
      </c>
      <c r="E1" s="2" t="inlineStr">
        <is>
          <t>Jun. 25, 2021SGD ($)</t>
        </is>
      </c>
      <c r="F1" s="2" t="inlineStr">
        <is>
          <t>Jun. 24, 2020USD ($)</t>
        </is>
      </c>
      <c r="G1" s="2" t="inlineStr">
        <is>
          <t>Jun. 10, 2020SGD ($)</t>
        </is>
      </c>
    </row>
    <row r="2">
      <c r="A2" s="4" t="inlineStr">
        <is>
          <t>DBS Bank Ltd [member]</t>
        </is>
      </c>
    </row>
    <row r="3">
      <c r="A3" s="3" t="inlineStr">
        <is>
          <t>Disclosure of detailed information about borrowings [line items]</t>
        </is>
      </c>
    </row>
    <row r="4">
      <c r="A4" s="4" t="inlineStr">
        <is>
          <t>Refinancing of uncommitted multi-currency revolving credit facility</t>
        </is>
      </c>
      <c r="E4" s="7" t="n">
        <v>30</v>
      </c>
    </row>
    <row r="5">
      <c r="A5" s="4" t="inlineStr">
        <is>
          <t>Ownership interest in the entity, percentage</t>
        </is>
      </c>
      <c r="C5" s="4" t="inlineStr">
        <is>
          <t>76.40%</t>
        </is>
      </c>
    </row>
    <row r="6">
      <c r="A6" s="4" t="inlineStr">
        <is>
          <t>Facility limit</t>
        </is>
      </c>
      <c r="C6" s="7" t="n">
        <v>30</v>
      </c>
    </row>
    <row r="7">
      <c r="A7" s="4" t="inlineStr">
        <is>
          <t>DBS Bank Ltd [member] | Hong Leong Asia Limited [member]</t>
        </is>
      </c>
    </row>
    <row r="8">
      <c r="A8" s="3" t="inlineStr">
        <is>
          <t>Disclosure of detailed information about borrowings [line items]</t>
        </is>
      </c>
    </row>
    <row r="9">
      <c r="A9" s="4" t="inlineStr">
        <is>
          <t>Ownership interest in the entity, percentage</t>
        </is>
      </c>
      <c r="B9" s="4" t="inlineStr">
        <is>
          <t>35.00%</t>
        </is>
      </c>
    </row>
    <row r="10">
      <c r="A10" s="4" t="inlineStr">
        <is>
          <t>DBS Bank Ltd [member] | Top of range [member]</t>
        </is>
      </c>
    </row>
    <row r="11">
      <c r="A11" s="3" t="inlineStr">
        <is>
          <t>Disclosure of detailed information about borrowings [line items]</t>
        </is>
      </c>
    </row>
    <row r="12">
      <c r="A12" s="4" t="inlineStr">
        <is>
          <t>Credit facility with bank</t>
        </is>
      </c>
      <c r="C12" s="7" t="n">
        <v>30</v>
      </c>
    </row>
    <row r="13">
      <c r="A13" s="4" t="inlineStr">
        <is>
          <t>Consolidated tangible net worth ratio</t>
        </is>
      </c>
      <c r="C13" s="4" t="inlineStr">
        <is>
          <t>1.0 times</t>
        </is>
      </c>
    </row>
    <row r="14">
      <c r="A14" s="4" t="inlineStr">
        <is>
          <t>DBS Bank Ltd [member] | Bottom of range [member]</t>
        </is>
      </c>
    </row>
    <row r="15">
      <c r="A15" s="3" t="inlineStr">
        <is>
          <t>Disclosure of detailed information about borrowings [line items]</t>
        </is>
      </c>
    </row>
    <row r="16">
      <c r="A16" s="4" t="inlineStr">
        <is>
          <t>Consolidated tangible net worth</t>
        </is>
      </c>
      <c r="D16" s="7" t="n">
        <v>400</v>
      </c>
    </row>
    <row r="17">
      <c r="A17" s="4" t="inlineStr">
        <is>
          <t>Credit facility with MUFG Singapore Branch [member]</t>
        </is>
      </c>
    </row>
    <row r="18">
      <c r="A18" s="3" t="inlineStr">
        <is>
          <t>Disclosure of detailed information about borrowings [line items]</t>
        </is>
      </c>
    </row>
    <row r="19">
      <c r="A19" s="4" t="inlineStr">
        <is>
          <t>Credit facility maturity period</t>
        </is>
      </c>
      <c r="C19" s="4" t="inlineStr">
        <is>
          <t>three years</t>
        </is>
      </c>
    </row>
    <row r="20">
      <c r="A20" s="4" t="inlineStr">
        <is>
          <t>Refinancing of unsecured multi-currency revolving credit facility</t>
        </is>
      </c>
      <c r="G20" s="7" t="n">
        <v>30</v>
      </c>
    </row>
    <row r="21">
      <c r="A21" s="4" t="inlineStr">
        <is>
          <t>Credit facility with MUFG Singapore Branch [member] | Top of range [member]</t>
        </is>
      </c>
    </row>
    <row r="22">
      <c r="A22" s="3" t="inlineStr">
        <is>
          <t>Disclosure of detailed information about borrowings [line items]</t>
        </is>
      </c>
    </row>
    <row r="23">
      <c r="A23" s="4" t="inlineStr">
        <is>
          <t>Credit facility with bank</t>
        </is>
      </c>
      <c r="C23" s="7" t="n">
        <v>30</v>
      </c>
    </row>
    <row r="24">
      <c r="A24" s="4" t="inlineStr">
        <is>
          <t>Consolidated tangible net worth</t>
        </is>
      </c>
      <c r="D24" s="5" t="n">
        <v>120</v>
      </c>
    </row>
    <row r="25">
      <c r="A25" s="4" t="inlineStr">
        <is>
          <t>Consolidated tangible net worth ratio</t>
        </is>
      </c>
      <c r="C25" s="4" t="inlineStr">
        <is>
          <t>2.0 times</t>
        </is>
      </c>
    </row>
    <row r="26">
      <c r="A26" s="4" t="inlineStr">
        <is>
          <t>Facility limit</t>
        </is>
      </c>
      <c r="C26" s="7" t="n">
        <v>30</v>
      </c>
    </row>
    <row r="27">
      <c r="A27" s="4" t="inlineStr">
        <is>
          <t>Sumitomo branch [Member]</t>
        </is>
      </c>
    </row>
    <row r="28">
      <c r="A28" s="3" t="inlineStr">
        <is>
          <t>Disclosure of detailed information about borrowings [line items]</t>
        </is>
      </c>
    </row>
    <row r="29">
      <c r="A29" s="4" t="inlineStr">
        <is>
          <t>Credit facility maturity period</t>
        </is>
      </c>
      <c r="C29" s="4" t="inlineStr">
        <is>
          <t>6 months</t>
        </is>
      </c>
    </row>
    <row r="30">
      <c r="A30" s="4" t="inlineStr">
        <is>
          <t>Refinancing of unsecured multi-currency revolving credit facility</t>
        </is>
      </c>
      <c r="F30" s="7" t="n">
        <v>30</v>
      </c>
    </row>
    <row r="31">
      <c r="A31" s="4" t="inlineStr">
        <is>
          <t>Sumitomo branch [Member] | Top of range [member]</t>
        </is>
      </c>
    </row>
    <row r="32">
      <c r="A32" s="3" t="inlineStr">
        <is>
          <t>Disclosure of detailed information about borrowings [line items]</t>
        </is>
      </c>
    </row>
    <row r="33">
      <c r="A33" s="4" t="inlineStr">
        <is>
          <t>Credit facility with bank</t>
        </is>
      </c>
      <c r="D33" s="5" t="n">
        <v>30</v>
      </c>
    </row>
    <row r="34">
      <c r="A34" s="4" t="inlineStr">
        <is>
          <t>Facility limit</t>
        </is>
      </c>
      <c r="D34" s="5" t="n">
        <v>30</v>
      </c>
    </row>
    <row r="35">
      <c r="A35" s="4" t="inlineStr">
        <is>
          <t>Sumitomo branch [Member] | Bottom of range [member]</t>
        </is>
      </c>
    </row>
    <row r="36">
      <c r="A36" s="3" t="inlineStr">
        <is>
          <t>Disclosure of detailed information about borrowings [line items]</t>
        </is>
      </c>
    </row>
    <row r="37">
      <c r="A37" s="4" t="inlineStr">
        <is>
          <t>Consolidated tangible net worth</t>
        </is>
      </c>
      <c r="D37" s="7" t="n">
        <v>200</v>
      </c>
    </row>
    <row r="38">
      <c r="A38" s="4" t="inlineStr">
        <is>
          <t>Consolidated tangible net worth ratio</t>
        </is>
      </c>
      <c r="C38" s="4" t="inlineStr">
        <is>
          <t>2.0 time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Grants - Summary of Deferred Grants (Detail) ¥ in Thousands, $ in Thousand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Subclassifications of assets, liabilities and equities [abstract]</t>
        </is>
      </c>
    </row>
    <row r="4">
      <c r="A4" s="4" t="inlineStr">
        <is>
          <t>Beginning balance</t>
        </is>
      </c>
      <c r="B4" s="6" t="n">
        <v>541610</v>
      </c>
      <c r="C4" s="7" t="n">
        <v>85668</v>
      </c>
      <c r="D4" s="6" t="n">
        <v>676728</v>
      </c>
    </row>
    <row r="5">
      <c r="A5" s="4" t="inlineStr">
        <is>
          <t>Received during the year</t>
        </is>
      </c>
      <c r="B5" s="5" t="n">
        <v>50582</v>
      </c>
      <c r="C5" s="5" t="n">
        <v>8000</v>
      </c>
      <c r="D5" s="5" t="n">
        <v>52241</v>
      </c>
    </row>
    <row r="6">
      <c r="A6" s="4" t="inlineStr">
        <is>
          <t>Grant receivable</t>
        </is>
      </c>
      <c r="B6" s="5" t="n">
        <v>0</v>
      </c>
      <c r="C6" s="5" t="n">
        <v>0</v>
      </c>
      <c r="D6" s="5" t="n">
        <v>129</v>
      </c>
    </row>
    <row r="7">
      <c r="A7" s="4" t="inlineStr">
        <is>
          <t>Grant disbursed to partner of joint project</t>
        </is>
      </c>
      <c r="B7" s="5" t="n">
        <v>-16270</v>
      </c>
      <c r="C7" s="5" t="n">
        <v>-2573</v>
      </c>
      <c r="D7" s="5" t="n">
        <v>-48632</v>
      </c>
    </row>
    <row r="8">
      <c r="A8" s="4" t="inlineStr">
        <is>
          <t>Released to consolidated statement of profit or loss</t>
        </is>
      </c>
      <c r="B8" s="5" t="n">
        <v>-151782</v>
      </c>
      <c r="C8" s="5" t="n">
        <v>-24008</v>
      </c>
      <c r="D8" s="5" t="n">
        <v>-138856</v>
      </c>
    </row>
    <row r="9">
      <c r="A9" s="4" t="inlineStr">
        <is>
          <t>Ending balance</t>
        </is>
      </c>
      <c r="B9" s="5" t="n">
        <v>424140</v>
      </c>
      <c r="C9" s="7" t="n">
        <v>67087</v>
      </c>
      <c r="D9" s="5" t="n">
        <v>541610</v>
      </c>
    </row>
    <row r="10">
      <c r="A10" s="4" t="inlineStr">
        <is>
          <t>Current (Note 22)</t>
        </is>
      </c>
      <c r="B10" s="5" t="n">
        <v>12482</v>
      </c>
      <c r="D10" s="5" t="n">
        <v>23468</v>
      </c>
      <c r="E10" s="7" t="n">
        <v>1974</v>
      </c>
    </row>
    <row r="11">
      <c r="A11" s="4" t="inlineStr">
        <is>
          <t>Non-current</t>
        </is>
      </c>
      <c r="B11" s="6" t="n">
        <v>411658</v>
      </c>
      <c r="D11" s="6" t="n">
        <v>518142</v>
      </c>
      <c r="E11" s="7" t="n">
        <v>6511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9. Earnings per share Basic earnings per share is calculated by dividing the profit for the year attributable to ordinary equity holders of the company by the weighted average number of ordinary shares outstanding during the year. Diluted earnings per share is calculated by dividing the profit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19 31.12.2020 31.12.2021 31.12.2021
RMB’000 RMB’000 RMB’000 US$’000
Profit attributable to ordinary equity holders of the company 604,914 548,903 272,673 43,129
Weighted average number of ordinary shares 40,858,290 40,858,290 40,858,290 40,858,290
Diluted earnings per share The weighted average number of ordinary shares adjusted for the effect of unissued ordinary shares under the Share Option Scheme is determined as follows:
31.12.2019 31.12.2020 31.12.2021
Weighted average number of shares issued, used in the calculation of basic earnings per share 40,858,290 40,858,290 40,858,290
Diluted effect of share options — — —
Weighted average number of ordinary shares adjusted for effect of dilution 40,858,290 40,858,290 40,858,290
In 2021, 270,000 (2020: 470,000; 2019: 470,000) share options granted to employees under the existing employee share option plan have not been included in the calculation of diluted earnings per share because they are anti-dilutive. There have been no other transactions involving ordinary shares or potential ordinary share since the reporting date and before the completion of these financial state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Gran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1 [Line Items]</t>
        </is>
      </c>
    </row>
    <row r="4">
      <c r="A4" s="4" t="inlineStr">
        <is>
          <t>Revenue From Government Grants</t>
        </is>
      </c>
      <c r="B4" s="6" t="n">
        <v>152932</v>
      </c>
      <c r="C4" s="7" t="n">
        <v>24190</v>
      </c>
      <c r="D4" s="6" t="n">
        <v>209793</v>
      </c>
      <c r="E4" s="6" t="n">
        <v>122371</v>
      </c>
    </row>
    <row r="5">
      <c r="A5" s="4" t="inlineStr">
        <is>
          <t>Grant Related to Assets [Member]</t>
        </is>
      </c>
    </row>
    <row r="6">
      <c r="A6" s="3" t="inlineStr">
        <is>
          <t>Statement 1 [Line Items]</t>
        </is>
      </c>
    </row>
    <row r="7">
      <c r="A7" s="4" t="inlineStr">
        <is>
          <t>Revenue From Government Grants</t>
        </is>
      </c>
      <c r="B7" s="5" t="n">
        <v>247900</v>
      </c>
      <c r="C7" s="5" t="n">
        <v>32900</v>
      </c>
      <c r="D7" s="5" t="n">
        <v>271600</v>
      </c>
    </row>
    <row r="8">
      <c r="A8" s="4" t="inlineStr">
        <is>
          <t>JSS Grant [Member]</t>
        </is>
      </c>
    </row>
    <row r="9">
      <c r="A9" s="3" t="inlineStr">
        <is>
          <t>Statement 1 [Line Items]</t>
        </is>
      </c>
    </row>
    <row r="10">
      <c r="A10" s="4" t="inlineStr">
        <is>
          <t>Revenue From Government Grants</t>
        </is>
      </c>
      <c r="B10" s="6" t="n">
        <v>300</v>
      </c>
      <c r="C10" s="7" t="n">
        <v>100</v>
      </c>
      <c r="D10" s="6" t="n">
        <v>1100</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Related Party Disclosures - Additional Information (Detail) ¥ in Thousands, $ in Millions</t>
        </is>
      </c>
      <c r="B1" s="2" t="inlineStr">
        <is>
          <t>12 Months Ended</t>
        </is>
      </c>
    </row>
    <row r="2">
      <c r="B2" s="2" t="inlineStr">
        <is>
          <t>Dec. 31, 2021CNY (¥)shares</t>
        </is>
      </c>
      <c r="C2" s="2" t="inlineStr">
        <is>
          <t>Dec. 31, 2021USD ($)shares</t>
        </is>
      </c>
      <c r="D2" s="2" t="inlineStr">
        <is>
          <t>Dec. 31, 2020CNY (¥)shares</t>
        </is>
      </c>
      <c r="E2" s="2" t="inlineStr">
        <is>
          <t>Dec. 31, 2019CNY (¥)</t>
        </is>
      </c>
    </row>
    <row r="3">
      <c r="A3" s="4" t="inlineStr">
        <is>
          <t>Hong Leong Asia Limited [member] | Subsidiaries [member]</t>
        </is>
      </c>
    </row>
    <row r="4">
      <c r="A4" s="3" t="inlineStr">
        <is>
          <t>Disclosure of transactions between related parties [line items]</t>
        </is>
      </c>
    </row>
    <row r="5">
      <c r="A5" s="4" t="inlineStr">
        <is>
          <t>Ownership interest in the entity, shares</t>
        </is>
      </c>
      <c r="B5" s="5" t="n">
        <v>18270965</v>
      </c>
      <c r="C5" s="5" t="n">
        <v>18270965</v>
      </c>
      <c r="D5" s="5" t="n">
        <v>18270965</v>
      </c>
    </row>
    <row r="6">
      <c r="A6" s="4" t="inlineStr">
        <is>
          <t>Ownership interest in the entity, percentage</t>
        </is>
      </c>
      <c r="B6" s="4" t="inlineStr">
        <is>
          <t>44.70%</t>
        </is>
      </c>
      <c r="C6" s="4" t="inlineStr">
        <is>
          <t>44.70%</t>
        </is>
      </c>
      <c r="D6" s="4" t="inlineStr">
        <is>
          <t>44.70%</t>
        </is>
      </c>
    </row>
    <row r="7">
      <c r="A7" s="4" t="inlineStr">
        <is>
          <t>Consultancy fees charged</t>
        </is>
      </c>
      <c r="B7" s="6" t="n">
        <v>500</v>
      </c>
      <c r="C7" s="12" t="n">
        <v>0.1</v>
      </c>
      <c r="D7" s="6" t="n">
        <v>30</v>
      </c>
      <c r="E7" s="6" t="n">
        <v>30</v>
      </c>
    </row>
    <row r="8">
      <c r="A8" s="4" t="inlineStr">
        <is>
          <t>HL Technology Systems Private Limited [member] | Subsidiaries [member]</t>
        </is>
      </c>
    </row>
    <row r="9">
      <c r="A9" s="3" t="inlineStr">
        <is>
          <t>Disclosure of transactions between related parties [line items]</t>
        </is>
      </c>
    </row>
    <row r="10">
      <c r="A10" s="4" t="inlineStr">
        <is>
          <t>Ownership interest held by controlling shareholder, percent</t>
        </is>
      </c>
      <c r="B10" s="4" t="inlineStr">
        <is>
          <t>23.30%</t>
        </is>
      </c>
      <c r="C10" s="4" t="inlineStr">
        <is>
          <t>23.30%</t>
        </is>
      </c>
      <c r="D10" s="4" t="inlineStr">
        <is>
          <t>23.30%</t>
        </is>
      </c>
    </row>
    <row r="11">
      <c r="A11" s="4" t="inlineStr">
        <is>
          <t>Well Summit Investments Limited [member] | Subsidiaries [member]</t>
        </is>
      </c>
    </row>
    <row r="12">
      <c r="A12" s="3" t="inlineStr">
        <is>
          <t>Disclosure of transactions between related parties [line items]</t>
        </is>
      </c>
    </row>
    <row r="13">
      <c r="A13" s="4" t="inlineStr">
        <is>
          <t>Ownership interest held by controlling shareholder, percent</t>
        </is>
      </c>
      <c r="B13" s="4" t="inlineStr">
        <is>
          <t>21.40%</t>
        </is>
      </c>
      <c r="C13" s="4" t="inlineStr">
        <is>
          <t>21.40%</t>
        </is>
      </c>
      <c r="D13" s="4" t="inlineStr">
        <is>
          <t>21.40%</t>
        </is>
      </c>
    </row>
    <row r="14">
      <c r="A14" s="4" t="inlineStr">
        <is>
          <t>Yulin City Government [member]</t>
        </is>
      </c>
    </row>
    <row r="15">
      <c r="A15" s="3" t="inlineStr">
        <is>
          <t>Disclosure of transactions between related parties [line items]</t>
        </is>
      </c>
    </row>
    <row r="16">
      <c r="A16" s="4" t="inlineStr">
        <is>
          <t>Ownership interest held by non-controlling shareholder with significant influence over the Group</t>
        </is>
      </c>
      <c r="B16" s="4" t="inlineStr">
        <is>
          <t>17.20%</t>
        </is>
      </c>
      <c r="C16" s="4" t="inlineStr">
        <is>
          <t>17.20%</t>
        </is>
      </c>
      <c r="D16" s="4" t="inlineStr">
        <is>
          <t>17.20%</t>
        </is>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Disclosures - Significant Transactions with Related Part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transactions between related parties [line items]</t>
        </is>
      </c>
    </row>
    <row r="4">
      <c r="A4" s="4" t="inlineStr">
        <is>
          <t>Payment for Trademark Usage Fee</t>
        </is>
      </c>
      <c r="B4" s="6" t="n">
        <v>0</v>
      </c>
      <c r="C4" s="7" t="n">
        <v>0</v>
      </c>
      <c r="D4" s="6" t="n">
        <v>0</v>
      </c>
      <c r="E4" s="6" t="n">
        <v>169811</v>
      </c>
    </row>
    <row r="5">
      <c r="A5" s="4" t="inlineStr">
        <is>
          <t>Associates and joint ventures [member]</t>
        </is>
      </c>
    </row>
    <row r="6">
      <c r="A6" s="3" t="inlineStr">
        <is>
          <t>Disclosure of transactions between related parties [line items]</t>
        </is>
      </c>
    </row>
    <row r="7">
      <c r="A7" s="4" t="inlineStr">
        <is>
          <t>Sales of engines and materials</t>
        </is>
      </c>
      <c r="B7" s="5" t="n">
        <v>393440</v>
      </c>
      <c r="C7" s="5" t="n">
        <v>62232</v>
      </c>
      <c r="D7" s="5" t="n">
        <v>1256268</v>
      </c>
      <c r="E7" s="5" t="n">
        <v>912877</v>
      </c>
    </row>
    <row r="8">
      <c r="A8" s="4" t="inlineStr">
        <is>
          <t>Purchase of material, supplies and engines</t>
        </is>
      </c>
      <c r="B8" s="5" t="n">
        <v>2036675</v>
      </c>
      <c r="C8" s="5" t="n">
        <v>322146</v>
      </c>
      <c r="D8" s="5" t="n">
        <v>2792707</v>
      </c>
      <c r="E8" s="5" t="n">
        <v>1999831</v>
      </c>
    </row>
    <row r="9">
      <c r="A9" s="4" t="inlineStr">
        <is>
          <t>Joint ventures [member]</t>
        </is>
      </c>
    </row>
    <row r="10">
      <c r="A10" s="3" t="inlineStr">
        <is>
          <t>Disclosure of transactions between related parties [line items]</t>
        </is>
      </c>
    </row>
    <row r="11">
      <c r="A11" s="4" t="inlineStr">
        <is>
          <t>Hospitality, restaurant, consultancy and other service income</t>
        </is>
      </c>
      <c r="B11" s="5" t="n">
        <v>2152</v>
      </c>
      <c r="C11" s="5" t="n">
        <v>340</v>
      </c>
      <c r="D11" s="5" t="n">
        <v>3918</v>
      </c>
      <c r="E11" s="5" t="n">
        <v>3984</v>
      </c>
    </row>
    <row r="12">
      <c r="A12" s="4" t="inlineStr">
        <is>
          <t>Service charge charged by</t>
        </is>
      </c>
      <c r="B12" s="5" t="n">
        <v>5023</v>
      </c>
      <c r="C12" s="5" t="n">
        <v>795</v>
      </c>
    </row>
    <row r="13">
      <c r="A13" s="4" t="inlineStr">
        <is>
          <t>Rental income</t>
        </is>
      </c>
      <c r="B13" s="5" t="n">
        <v>4415</v>
      </c>
      <c r="C13" s="5" t="n">
        <v>698</v>
      </c>
      <c r="D13" s="5" t="n">
        <v>4565</v>
      </c>
      <c r="E13" s="5" t="n">
        <v>3206</v>
      </c>
    </row>
    <row r="14">
      <c r="A14" s="4" t="inlineStr">
        <is>
          <t>Selling, general and administrative expenses</t>
        </is>
      </c>
      <c r="B14" s="5" t="n">
        <v>2530</v>
      </c>
      <c r="C14" s="5" t="n">
        <v>400</v>
      </c>
      <c r="D14" s="5" t="n">
        <v>7287</v>
      </c>
    </row>
    <row r="15">
      <c r="A15" s="4" t="inlineStr">
        <is>
          <t>Hong Leong Asia Limited [member]</t>
        </is>
      </c>
    </row>
    <row r="16">
      <c r="A16" s="3" t="inlineStr">
        <is>
          <t>Disclosure of transactions between related parties [line items]</t>
        </is>
      </c>
    </row>
    <row r="17">
      <c r="A17" s="4" t="inlineStr">
        <is>
          <t>Selling, general and administrative expenses</t>
        </is>
      </c>
      <c r="B17" s="5" t="n">
        <v>7188</v>
      </c>
      <c r="C17" s="5" t="n">
        <v>1137</v>
      </c>
      <c r="D17" s="5" t="n">
        <v>6687</v>
      </c>
      <c r="E17" s="5" t="n">
        <v>6788</v>
      </c>
    </row>
    <row r="18">
      <c r="A18" s="4" t="inlineStr">
        <is>
          <t>GY Group (including its subsidiaries and affiliates) [member]</t>
        </is>
      </c>
    </row>
    <row r="19">
      <c r="A19" s="3" t="inlineStr">
        <is>
          <t>Disclosure of transactions between related parties [line items]</t>
        </is>
      </c>
    </row>
    <row r="20">
      <c r="A20" s="4" t="inlineStr">
        <is>
          <t>Sales of engines and materials</t>
        </is>
      </c>
      <c r="B20" s="5" t="n">
        <v>3223785</v>
      </c>
      <c r="C20" s="5" t="n">
        <v>509915</v>
      </c>
      <c r="D20" s="5" t="n">
        <v>2637845</v>
      </c>
      <c r="E20" s="5" t="n">
        <v>1792280</v>
      </c>
    </row>
    <row r="21">
      <c r="A21" s="4" t="inlineStr">
        <is>
          <t>Purchase of material, supplies and engines</t>
        </is>
      </c>
      <c r="B21" s="5" t="n">
        <v>1307137</v>
      </c>
      <c r="C21" s="5" t="n">
        <v>206754</v>
      </c>
      <c r="D21" s="5" t="n">
        <v>1245030</v>
      </c>
      <c r="E21" s="5" t="n">
        <v>1895239</v>
      </c>
    </row>
    <row r="22">
      <c r="A22" s="4" t="inlineStr">
        <is>
          <t>Hospitality, restaurant, consultancy and other service income</t>
        </is>
      </c>
      <c r="B22" s="5" t="n">
        <v>6609</v>
      </c>
      <c r="C22" s="5" t="n">
        <v>1045</v>
      </c>
      <c r="D22" s="5" t="n">
        <v>6765</v>
      </c>
      <c r="E22" s="5" t="n">
        <v>15350</v>
      </c>
    </row>
    <row r="23">
      <c r="A23" s="4" t="inlineStr">
        <is>
          <t>Rental income</t>
        </is>
      </c>
      <c r="B23" s="5" t="n">
        <v>275</v>
      </c>
      <c r="C23" s="5" t="n">
        <v>43</v>
      </c>
      <c r="D23" s="5" t="n">
        <v>3970</v>
      </c>
      <c r="E23" s="5" t="n">
        <v>2133</v>
      </c>
    </row>
    <row r="24">
      <c r="A24" s="4" t="inlineStr">
        <is>
          <t>Property management service expenses</t>
        </is>
      </c>
      <c r="B24" s="5" t="n">
        <v>21978</v>
      </c>
      <c r="C24" s="5" t="n">
        <v>3476</v>
      </c>
      <c r="D24" s="5" t="n">
        <v>24968</v>
      </c>
      <c r="E24" s="5" t="n">
        <v>22595</v>
      </c>
    </row>
    <row r="25">
      <c r="A25" s="4" t="inlineStr">
        <is>
          <t>Selling, general and administrative expenses</t>
        </is>
      </c>
      <c r="B25" s="5" t="n">
        <v>9315</v>
      </c>
      <c r="C25" s="5" t="n">
        <v>1473</v>
      </c>
      <c r="D25" s="5" t="n">
        <v>4728</v>
      </c>
      <c r="E25" s="5" t="n">
        <v>19953</v>
      </c>
    </row>
    <row r="26">
      <c r="A26" s="4" t="inlineStr">
        <is>
          <t>Delivery, storage, distribution and handling expenses</t>
        </is>
      </c>
      <c r="B26" s="5" t="n">
        <v>300699</v>
      </c>
      <c r="C26" s="5" t="n">
        <v>47562</v>
      </c>
      <c r="D26" s="5" t="n">
        <v>312891</v>
      </c>
      <c r="E26" s="5" t="n">
        <v>304532</v>
      </c>
    </row>
    <row r="27">
      <c r="A27" s="4" t="inlineStr">
        <is>
          <t>Payment for Trademark Usage Fee</t>
        </is>
      </c>
      <c r="B27" s="5" t="n">
        <v>0</v>
      </c>
      <c r="C27" s="5" t="n">
        <v>0</v>
      </c>
      <c r="E27" s="5" t="n">
        <v>169811</v>
      </c>
    </row>
    <row r="28">
      <c r="A28" s="4" t="inlineStr">
        <is>
          <t>Payments For Lease Liabilities</t>
        </is>
      </c>
      <c r="B28" s="5" t="n">
        <v>17215</v>
      </c>
      <c r="C28" s="5" t="n">
        <v>2723</v>
      </c>
      <c r="D28" s="5" t="n">
        <v>18086</v>
      </c>
      <c r="E28" s="5" t="n">
        <v>33594</v>
      </c>
    </row>
    <row r="29">
      <c r="A29" s="4" t="inlineStr">
        <is>
          <t>Purchases of vehicles and machineries</t>
        </is>
      </c>
      <c r="B29" s="6" t="n">
        <v>3460</v>
      </c>
      <c r="C29" s="7" t="n">
        <v>547</v>
      </c>
      <c r="D29" s="6" t="n">
        <v>2838</v>
      </c>
      <c r="E29" s="6" t="n">
        <v>2817</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Disclosures - Compensation of Key Management Personnel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transactions between related parties [abstract]</t>
        </is>
      </c>
    </row>
    <row r="4">
      <c r="A4" s="4" t="inlineStr">
        <is>
          <t>Short-term employee benefits</t>
        </is>
      </c>
      <c r="B4" s="6" t="n">
        <v>25289</v>
      </c>
      <c r="C4" s="7" t="n">
        <v>4000</v>
      </c>
      <c r="D4" s="6" t="n">
        <v>43178</v>
      </c>
      <c r="E4" s="6" t="n">
        <v>41606</v>
      </c>
    </row>
    <row r="5">
      <c r="A5" s="4" t="inlineStr">
        <is>
          <t>Contribution to defined contribution plans</t>
        </is>
      </c>
      <c r="B5" s="5" t="n">
        <v>273</v>
      </c>
      <c r="C5" s="5" t="n">
        <v>43</v>
      </c>
      <c r="D5" s="5" t="n">
        <v>292</v>
      </c>
      <c r="E5" s="5" t="n">
        <v>362</v>
      </c>
    </row>
    <row r="6">
      <c r="A6" s="4" t="inlineStr">
        <is>
          <t>Total</t>
        </is>
      </c>
      <c r="B6" s="6" t="n">
        <v>25562</v>
      </c>
      <c r="C6" s="7" t="n">
        <v>4043</v>
      </c>
      <c r="D6" s="6" t="n">
        <v>43470</v>
      </c>
      <c r="E6" s="6" t="n">
        <v>41968</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Additional Information (Detail) ¥ in Millions, $ in Millions</t>
        </is>
      </c>
      <c r="B1" s="2" t="inlineStr">
        <is>
          <t>Dec. 31, 2021CNY (¥)</t>
        </is>
      </c>
      <c r="C1" s="2" t="inlineStr">
        <is>
          <t>Dec. 31, 2021USD ($)</t>
        </is>
      </c>
      <c r="D1" s="2" t="inlineStr">
        <is>
          <t>Dec. 31, 2020CNY (¥)</t>
        </is>
      </c>
    </row>
    <row r="2">
      <c r="A2" s="3" t="inlineStr">
        <is>
          <t>Disclosure of commitments and contingencies [line items]</t>
        </is>
      </c>
    </row>
    <row r="3">
      <c r="A3" s="4" t="inlineStr">
        <is>
          <t>Capital commitments related to property, plant and equipment</t>
        </is>
      </c>
      <c r="B3" s="11" t="n">
        <v>425.2</v>
      </c>
      <c r="C3" s="12" t="n">
        <v>67.3</v>
      </c>
      <c r="D3" s="6" t="n">
        <v>450</v>
      </c>
    </row>
    <row r="4">
      <c r="A4" s="4" t="inlineStr">
        <is>
          <t>Investments commitments related to interest in joint venture</t>
        </is>
      </c>
      <c r="B4" s="5" t="n">
        <v>0</v>
      </c>
      <c r="C4" s="5" t="n">
        <v>0</v>
      </c>
      <c r="D4" s="13" t="n">
        <v>17.6</v>
      </c>
    </row>
    <row r="5">
      <c r="A5" s="4" t="inlineStr">
        <is>
          <t>Irrevocable letter of credits issued</t>
        </is>
      </c>
      <c r="B5" s="11" t="n">
        <v>31.7</v>
      </c>
      <c r="C5" s="7" t="n">
        <v>5</v>
      </c>
      <c r="D5" s="11" t="n">
        <v>54.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Future Minimum Rentals Payable Under Non-cancellable Operating Leases (Detail) ¥ in Thousands, $ in Thousands</t>
        </is>
      </c>
      <c r="B1" s="2" t="inlineStr">
        <is>
          <t>Dec. 31, 2021CNY (¥)</t>
        </is>
      </c>
      <c r="C1" s="2" t="inlineStr">
        <is>
          <t>Dec. 31, 2021USD ($)</t>
        </is>
      </c>
      <c r="D1" s="2" t="inlineStr">
        <is>
          <t>Dec. 31, 2020CNY (¥)</t>
        </is>
      </c>
    </row>
    <row r="2">
      <c r="A2" s="3" t="inlineStr">
        <is>
          <t>Disclosure of finance lease and operating lease by lessee [line items]</t>
        </is>
      </c>
    </row>
    <row r="3">
      <c r="A3" s="4" t="inlineStr">
        <is>
          <t>Future minimum rentals payable under non-cancellable operating leases</t>
        </is>
      </c>
      <c r="B3" s="6" t="n">
        <v>4947</v>
      </c>
      <c r="C3" s="7" t="n">
        <v>783</v>
      </c>
      <c r="D3" s="6" t="n">
        <v>2020</v>
      </c>
    </row>
    <row r="4">
      <c r="A4" s="4" t="inlineStr">
        <is>
          <t>One year or less [member]</t>
        </is>
      </c>
    </row>
    <row r="5">
      <c r="A5" s="3" t="inlineStr">
        <is>
          <t>Disclosure of finance lease and operating lease by lessee [line items]</t>
        </is>
      </c>
    </row>
    <row r="6">
      <c r="A6" s="4" t="inlineStr">
        <is>
          <t>Future minimum rentals payable under non-cancellable operating leases</t>
        </is>
      </c>
      <c r="B6" s="5" t="n">
        <v>2769</v>
      </c>
      <c r="C6" s="5" t="n">
        <v>438</v>
      </c>
      <c r="D6" s="5" t="n">
        <v>321</v>
      </c>
    </row>
    <row r="7">
      <c r="A7" s="4" t="inlineStr">
        <is>
          <t>Later than one year and not later than five years [member]</t>
        </is>
      </c>
    </row>
    <row r="8">
      <c r="A8" s="3" t="inlineStr">
        <is>
          <t>Disclosure of finance lease and operating lease by lessee [line items]</t>
        </is>
      </c>
    </row>
    <row r="9">
      <c r="A9" s="4" t="inlineStr">
        <is>
          <t>Future minimum rentals payable under non-cancellable operating leases</t>
        </is>
      </c>
      <c r="B9" s="5" t="n">
        <v>2178</v>
      </c>
      <c r="C9" s="5" t="n">
        <v>345</v>
      </c>
      <c r="D9" s="5" t="n">
        <v>1628</v>
      </c>
    </row>
    <row r="10">
      <c r="A10" s="4" t="inlineStr">
        <is>
          <t>Later than five years [member]</t>
        </is>
      </c>
    </row>
    <row r="11">
      <c r="A11" s="3" t="inlineStr">
        <is>
          <t>Disclosure of finance lease and operating lease by lessee [line items]</t>
        </is>
      </c>
    </row>
    <row r="12">
      <c r="A12" s="4" t="inlineStr">
        <is>
          <t>Future minimum rentals payable under non-cancellable operating leases</t>
        </is>
      </c>
      <c r="B12" s="4" t="inlineStr">
        <is>
          <t xml:space="preserve"> </t>
        </is>
      </c>
      <c r="C12" s="4" t="inlineStr">
        <is>
          <t xml:space="preserve"> </t>
        </is>
      </c>
      <c r="D12" s="6" t="n">
        <v>7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egment Information - Additional Information (Detail) ¥ in Thousands, $ in Thousands</t>
        </is>
      </c>
      <c r="B1" s="2" t="inlineStr">
        <is>
          <t>12 Months Ended</t>
        </is>
      </c>
    </row>
    <row r="2">
      <c r="B2" s="2" t="inlineStr">
        <is>
          <t>Dec. 31, 2021CNY (¥)Segments</t>
        </is>
      </c>
      <c r="C2" s="2" t="inlineStr">
        <is>
          <t>Dec. 31, 2021USD ($)Segments</t>
        </is>
      </c>
      <c r="D2" s="2" t="inlineStr">
        <is>
          <t>Dec. 31, 2020CNY (¥)</t>
        </is>
      </c>
      <c r="E2" s="2" t="inlineStr">
        <is>
          <t>Dec. 31, 2019CNY (¥)</t>
        </is>
      </c>
    </row>
    <row r="3">
      <c r="A3" s="3" t="inlineStr">
        <is>
          <t>Disclosure of operating segments [line items]</t>
        </is>
      </c>
    </row>
    <row r="4">
      <c r="A4" s="4" t="inlineStr">
        <is>
          <t>Number of reportable segments</t>
        </is>
      </c>
      <c r="B4" s="5" t="n">
        <v>2</v>
      </c>
      <c r="C4" s="5" t="n">
        <v>2</v>
      </c>
    </row>
    <row r="5">
      <c r="A5" s="4" t="inlineStr">
        <is>
          <t>Revenue</t>
        </is>
      </c>
      <c r="B5" s="6" t="n">
        <v>21265930</v>
      </c>
      <c r="C5" s="7" t="n">
        <v>3363691</v>
      </c>
      <c r="D5" s="6" t="n">
        <v>20581170</v>
      </c>
      <c r="E5" s="6" t="n">
        <v>18016085</v>
      </c>
    </row>
    <row r="6">
      <c r="A6" s="4" t="inlineStr">
        <is>
          <t>One customer group [member]</t>
        </is>
      </c>
    </row>
    <row r="7">
      <c r="A7" s="3" t="inlineStr">
        <is>
          <t>Disclosure of operating segments [line items]</t>
        </is>
      </c>
    </row>
    <row r="8">
      <c r="A8" s="4" t="inlineStr">
        <is>
          <t>Revenue</t>
        </is>
      </c>
      <c r="B8" s="6" t="n">
        <v>5328000</v>
      </c>
      <c r="C8" s="7" t="n">
        <v>842700</v>
      </c>
      <c r="D8" s="6" t="n">
        <v>6018200</v>
      </c>
      <c r="E8" s="6" t="n">
        <v>5205500</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egment Information - Summary of Segment Information (Detail) ¥ in Thousands, $ in Thousands</t>
        </is>
      </c>
      <c r="C1" s="2" t="inlineStr">
        <is>
          <t>12 Months Ended</t>
        </is>
      </c>
    </row>
    <row r="2">
      <c r="C2" s="2" t="inlineStr">
        <is>
          <t>Dec. 31, 2021CNY (¥)</t>
        </is>
      </c>
      <c r="D2" s="2" t="inlineStr">
        <is>
          <t>Dec. 31, 2021USD ($)</t>
        </is>
      </c>
      <c r="E2" s="2" t="inlineStr">
        <is>
          <t>Dec. 31, 2020CNY (¥)</t>
        </is>
      </c>
      <c r="F2" s="2" t="inlineStr">
        <is>
          <t>Dec. 31, 2019CNY (¥)</t>
        </is>
      </c>
      <c r="G2" s="2" t="inlineStr">
        <is>
          <t>Dec. 31, 2021USD ($)</t>
        </is>
      </c>
    </row>
    <row r="3">
      <c r="A3" s="3" t="inlineStr">
        <is>
          <t>Revenue</t>
        </is>
      </c>
    </row>
    <row r="4">
      <c r="A4" s="4" t="inlineStr">
        <is>
          <t>Total external revenue (Note 6.1)</t>
        </is>
      </c>
      <c r="C4" s="6" t="n">
        <v>21265930</v>
      </c>
      <c r="D4" s="7" t="n">
        <v>3363691</v>
      </c>
      <c r="E4" s="6" t="n">
        <v>20581170</v>
      </c>
      <c r="F4" s="6" t="n">
        <v>18016085</v>
      </c>
    </row>
    <row r="5">
      <c r="A5" s="3" t="inlineStr">
        <is>
          <t>Results</t>
        </is>
      </c>
    </row>
    <row r="6">
      <c r="A6" s="4" t="inlineStr">
        <is>
          <t>Interest income</t>
        </is>
      </c>
      <c r="C6" s="5" t="n">
        <v>132083</v>
      </c>
      <c r="D6" s="5" t="n">
        <v>20892</v>
      </c>
      <c r="E6" s="5" t="n">
        <v>166970</v>
      </c>
      <c r="F6" s="5" t="n">
        <v>177261</v>
      </c>
    </row>
    <row r="7">
      <c r="A7" s="4" t="inlineStr">
        <is>
          <t>Interest expense</t>
        </is>
      </c>
      <c r="C7" s="5" t="n">
        <v>-111792</v>
      </c>
      <c r="D7" s="5" t="n">
        <v>-17683</v>
      </c>
      <c r="E7" s="5" t="n">
        <v>-147293</v>
      </c>
      <c r="F7" s="5" t="n">
        <v>-126851</v>
      </c>
    </row>
    <row r="8">
      <c r="A8" s="4" t="inlineStr">
        <is>
          <t>Impairment of property, plant and equipment</t>
        </is>
      </c>
      <c r="C8" s="5" t="n">
        <v>-7227</v>
      </c>
      <c r="D8" s="5" t="n">
        <v>-1143</v>
      </c>
      <c r="E8" s="5" t="n">
        <v>-3920</v>
      </c>
      <c r="F8" s="5" t="n">
        <v>-3950</v>
      </c>
    </row>
    <row r="9">
      <c r="A9" s="4" t="inlineStr">
        <is>
          <t>Staff severance cost</t>
        </is>
      </c>
      <c r="C9" s="5" t="n">
        <v>-11771</v>
      </c>
      <c r="D9" s="5" t="n">
        <v>-1862</v>
      </c>
      <c r="E9" s="5" t="n">
        <v>-19712</v>
      </c>
      <c r="F9" s="5" t="n">
        <v>-15454</v>
      </c>
    </row>
    <row r="10">
      <c r="A10" s="4" t="inlineStr">
        <is>
          <t>Depreciation and amortization</t>
        </is>
      </c>
      <c r="C10" s="5" t="n">
        <v>-573596</v>
      </c>
      <c r="D10" s="5" t="n">
        <v>-90728</v>
      </c>
      <c r="E10" s="5" t="n">
        <v>-494607</v>
      </c>
      <c r="F10" s="5" t="n">
        <v>-465209</v>
      </c>
    </row>
    <row r="11">
      <c r="A11" s="4" t="inlineStr">
        <is>
          <t>Share of profit of associates and joint venture</t>
        </is>
      </c>
      <c r="C11" s="5" t="n">
        <v>-95895</v>
      </c>
      <c r="D11" s="5" t="n">
        <v>-15168</v>
      </c>
      <c r="E11" s="5" t="n">
        <v>-58970</v>
      </c>
      <c r="F11" s="5" t="n">
        <v>19034</v>
      </c>
    </row>
    <row r="12">
      <c r="A12" s="4" t="inlineStr">
        <is>
          <t>Income tax expense</t>
        </is>
      </c>
      <c r="C12" s="5" t="n">
        <v>-43816</v>
      </c>
      <c r="D12" s="5" t="n">
        <v>-6930</v>
      </c>
      <c r="E12" s="5" t="n">
        <v>-192538</v>
      </c>
      <c r="F12" s="5" t="n">
        <v>-172619</v>
      </c>
    </row>
    <row r="13">
      <c r="A13" s="4" t="inlineStr">
        <is>
          <t>Segment profit after tax</t>
        </is>
      </c>
      <c r="C13" s="5" t="n">
        <v>407894</v>
      </c>
      <c r="D13" s="5" t="n">
        <v>64517</v>
      </c>
      <c r="E13" s="5" t="n">
        <v>779326</v>
      </c>
      <c r="F13" s="5" t="n">
        <v>860700</v>
      </c>
    </row>
    <row r="14">
      <c r="A14" s="4" t="inlineStr">
        <is>
          <t>Total assets</t>
        </is>
      </c>
      <c r="C14" s="5" t="n">
        <v>25100686</v>
      </c>
      <c r="E14" s="5" t="n">
        <v>26290958</v>
      </c>
      <c r="F14" s="5" t="n">
        <v>23854191</v>
      </c>
      <c r="G14" s="7" t="n">
        <v>3970244</v>
      </c>
    </row>
    <row r="15">
      <c r="A15" s="4" t="inlineStr">
        <is>
          <t>Total liabilities</t>
        </is>
      </c>
      <c r="C15" s="5" t="n">
        <v>-13485342</v>
      </c>
      <c r="E15" s="5" t="n">
        <v>-14458248</v>
      </c>
      <c r="F15" s="5" t="n">
        <v>-12280806</v>
      </c>
      <c r="G15" s="5" t="n">
        <v>-2133012</v>
      </c>
    </row>
    <row r="16">
      <c r="A16" s="3" t="inlineStr">
        <is>
          <t>Other disclosures</t>
        </is>
      </c>
    </row>
    <row r="17">
      <c r="A17" s="4" t="inlineStr">
        <is>
          <t>Investment in joint ventures</t>
        </is>
      </c>
      <c r="C17" s="5" t="n">
        <v>151095</v>
      </c>
      <c r="E17" s="5" t="n">
        <v>227120</v>
      </c>
      <c r="F17" s="5" t="n">
        <v>273991</v>
      </c>
      <c r="G17" s="7" t="n">
        <v>23899</v>
      </c>
    </row>
    <row r="18">
      <c r="A18" s="4" t="inlineStr">
        <is>
          <t>Capital expenditure</t>
        </is>
      </c>
      <c r="C18" s="5" t="n">
        <v>478891</v>
      </c>
      <c r="D18" s="7" t="n">
        <v>75748</v>
      </c>
      <c r="E18" s="5" t="n">
        <v>554847</v>
      </c>
      <c r="F18" s="5" t="n">
        <v>918280</v>
      </c>
    </row>
    <row r="19">
      <c r="A19" s="4" t="inlineStr">
        <is>
          <t>Operating segments [member] | Yuchai segment [member]</t>
        </is>
      </c>
    </row>
    <row r="20">
      <c r="A20" s="3" t="inlineStr">
        <is>
          <t>Revenue</t>
        </is>
      </c>
    </row>
    <row r="21">
      <c r="A21" s="4" t="inlineStr">
        <is>
          <t>Total external revenue (Note 6.1)</t>
        </is>
      </c>
      <c r="C21" s="5" t="n">
        <v>21254134</v>
      </c>
      <c r="E21" s="5" t="n">
        <v>20557660</v>
      </c>
      <c r="F21" s="5" t="n">
        <v>17980304</v>
      </c>
    </row>
    <row r="22">
      <c r="A22" s="3" t="inlineStr">
        <is>
          <t>Results</t>
        </is>
      </c>
    </row>
    <row r="23">
      <c r="A23" s="4" t="inlineStr">
        <is>
          <t>Interest income</t>
        </is>
      </c>
      <c r="C23" s="5" t="n">
        <v>129520</v>
      </c>
      <c r="E23" s="5" t="n">
        <v>158569</v>
      </c>
      <c r="F23" s="5" t="n">
        <v>158855</v>
      </c>
    </row>
    <row r="24">
      <c r="A24" s="4" t="inlineStr">
        <is>
          <t>Interest expense</t>
        </is>
      </c>
      <c r="C24" s="5" t="n">
        <v>-111747</v>
      </c>
      <c r="E24" s="5" t="n">
        <v>-147161</v>
      </c>
      <c r="F24" s="5" t="n">
        <v>-126379</v>
      </c>
    </row>
    <row r="25">
      <c r="A25" s="4" t="inlineStr">
        <is>
          <t>Impairment of property, plant and equipment</t>
        </is>
      </c>
      <c r="C25" s="5" t="n">
        <v>-7227</v>
      </c>
      <c r="E25" s="5" t="n">
        <v>-3920</v>
      </c>
      <c r="F25" s="5" t="n">
        <v>-3950</v>
      </c>
    </row>
    <row r="26">
      <c r="A26" s="4" t="inlineStr">
        <is>
          <t>Staff severance cost</t>
        </is>
      </c>
      <c r="C26" s="5" t="n">
        <v>-11771</v>
      </c>
      <c r="E26" s="5" t="n">
        <v>-19712</v>
      </c>
      <c r="F26" s="5" t="n">
        <v>-15454</v>
      </c>
    </row>
    <row r="27">
      <c r="A27" s="4" t="inlineStr">
        <is>
          <t>Depreciation and amortization</t>
        </is>
      </c>
      <c r="C27" s="5" t="n">
        <v>-567465</v>
      </c>
      <c r="E27" s="5" t="n">
        <v>-488536</v>
      </c>
      <c r="F27" s="5" t="n">
        <v>-458665</v>
      </c>
    </row>
    <row r="28">
      <c r="A28" s="4" t="inlineStr">
        <is>
          <t>Share of profit of associates and joint venture</t>
        </is>
      </c>
      <c r="C28" s="5" t="n">
        <v>-96658</v>
      </c>
      <c r="E28" s="5" t="n">
        <v>-59476</v>
      </c>
      <c r="F28" s="5" t="n">
        <v>18137</v>
      </c>
    </row>
    <row r="29">
      <c r="A29" s="4" t="inlineStr">
        <is>
          <t>Income tax expense</t>
        </is>
      </c>
      <c r="C29" s="5" t="n">
        <v>-29043</v>
      </c>
      <c r="E29" s="5" t="n">
        <v>-156007</v>
      </c>
      <c r="F29" s="5" t="n">
        <v>-141330</v>
      </c>
    </row>
    <row r="30">
      <c r="A30" s="4" t="inlineStr">
        <is>
          <t>Segment profit after tax</t>
        </is>
      </c>
      <c r="C30" s="5" t="n">
        <v>443499</v>
      </c>
      <c r="E30" s="5" t="n">
        <v>829042</v>
      </c>
      <c r="F30" s="5" t="n">
        <v>884562</v>
      </c>
    </row>
    <row r="31">
      <c r="A31" s="4" t="inlineStr">
        <is>
          <t>Total assets</t>
        </is>
      </c>
      <c r="C31" s="5" t="n">
        <v>24092883</v>
      </c>
      <c r="E31" s="5" t="n">
        <v>25330625</v>
      </c>
      <c r="F31" s="5" t="n">
        <v>22817479</v>
      </c>
    </row>
    <row r="32">
      <c r="A32" s="4" t="inlineStr">
        <is>
          <t>Total liabilities</t>
        </is>
      </c>
      <c r="C32" s="5" t="n">
        <v>-13402330</v>
      </c>
      <c r="E32" s="5" t="n">
        <v>-14328688</v>
      </c>
      <c r="F32" s="5" t="n">
        <v>-12127021</v>
      </c>
    </row>
    <row r="33">
      <c r="A33" s="3" t="inlineStr">
        <is>
          <t>Other disclosures</t>
        </is>
      </c>
    </row>
    <row r="34">
      <c r="A34" s="4" t="inlineStr">
        <is>
          <t>Investment in joint ventures</t>
        </is>
      </c>
      <c r="C34" s="5" t="n">
        <v>147106</v>
      </c>
      <c r="E34" s="5" t="n">
        <v>223918</v>
      </c>
      <c r="F34" s="5" t="n">
        <v>271274</v>
      </c>
    </row>
    <row r="35">
      <c r="A35" s="4" t="inlineStr">
        <is>
          <t>Capital expenditure</t>
        </is>
      </c>
      <c r="C35" s="5" t="n">
        <v>474562</v>
      </c>
      <c r="E35" s="5" t="n">
        <v>550424</v>
      </c>
      <c r="F35" s="5" t="n">
        <v>917192</v>
      </c>
    </row>
    <row r="36">
      <c r="A36" s="4" t="inlineStr">
        <is>
          <t>Operating segments [member] | HL Global Enterprises Limited segment [member]</t>
        </is>
      </c>
    </row>
    <row r="37">
      <c r="A37" s="3" t="inlineStr">
        <is>
          <t>Revenue</t>
        </is>
      </c>
    </row>
    <row r="38">
      <c r="A38" s="4" t="inlineStr">
        <is>
          <t>Total external revenue (Note 6.1)</t>
        </is>
      </c>
      <c r="C38" s="5" t="n">
        <v>11796</v>
      </c>
      <c r="E38" s="5" t="n">
        <v>23510</v>
      </c>
      <c r="F38" s="5" t="n">
        <v>35781</v>
      </c>
    </row>
    <row r="39">
      <c r="A39" s="3" t="inlineStr">
        <is>
          <t>Results</t>
        </is>
      </c>
    </row>
    <row r="40">
      <c r="A40" s="4" t="inlineStr">
        <is>
          <t>Interest income</t>
        </is>
      </c>
      <c r="C40" s="5" t="n">
        <v>1363</v>
      </c>
      <c r="E40" s="5" t="n">
        <v>3538</v>
      </c>
      <c r="F40" s="5" t="n">
        <v>5167</v>
      </c>
    </row>
    <row r="41">
      <c r="A41" s="4" t="inlineStr">
        <is>
          <t>Interest expense</t>
        </is>
      </c>
      <c r="C41" s="5" t="n">
        <v>-19</v>
      </c>
      <c r="E41" s="5" t="n">
        <v>-35</v>
      </c>
      <c r="F41" s="5" t="n">
        <v>-51</v>
      </c>
    </row>
    <row r="42">
      <c r="A42" s="4" t="inlineStr">
        <is>
          <t>Depreciation and amortization</t>
        </is>
      </c>
      <c r="C42" s="5" t="n">
        <v>-5221</v>
      </c>
      <c r="E42" s="5" t="n">
        <v>-5181</v>
      </c>
      <c r="F42" s="5" t="n">
        <v>-5551</v>
      </c>
    </row>
    <row r="43">
      <c r="A43" s="4" t="inlineStr">
        <is>
          <t>Share of profit of associates and joint venture</t>
        </is>
      </c>
      <c r="C43" s="5" t="n">
        <v>763</v>
      </c>
      <c r="E43" s="5" t="n">
        <v>506</v>
      </c>
      <c r="F43" s="5" t="n">
        <v>897</v>
      </c>
    </row>
    <row r="44">
      <c r="A44" s="4" t="inlineStr">
        <is>
          <t>Income tax expense</t>
        </is>
      </c>
      <c r="C44" s="5" t="n">
        <v>-245</v>
      </c>
      <c r="E44" s="5" t="n">
        <v>-200</v>
      </c>
      <c r="F44" s="5" t="n">
        <v>-527</v>
      </c>
    </row>
    <row r="45">
      <c r="A45" s="4" t="inlineStr">
        <is>
          <t>Segment profit after tax</t>
        </is>
      </c>
      <c r="C45" s="5" t="n">
        <v>-6728</v>
      </c>
      <c r="E45" s="5" t="n">
        <v>1052</v>
      </c>
      <c r="F45" s="5" t="n">
        <v>4457</v>
      </c>
    </row>
    <row r="46">
      <c r="A46" s="4" t="inlineStr">
        <is>
          <t>Total assets</t>
        </is>
      </c>
      <c r="C46" s="5" t="n">
        <v>368415</v>
      </c>
      <c r="E46" s="5" t="n">
        <v>392096</v>
      </c>
      <c r="F46" s="5" t="n">
        <v>416397</v>
      </c>
    </row>
    <row r="47">
      <c r="A47" s="4" t="inlineStr">
        <is>
          <t>Total liabilities</t>
        </is>
      </c>
      <c r="C47" s="5" t="n">
        <v>-10322</v>
      </c>
      <c r="E47" s="5" t="n">
        <v>-10346</v>
      </c>
      <c r="F47" s="5" t="n">
        <v>-15575</v>
      </c>
    </row>
    <row r="48">
      <c r="A48" s="3" t="inlineStr">
        <is>
          <t>Other disclosures</t>
        </is>
      </c>
    </row>
    <row r="49">
      <c r="A49" s="4" t="inlineStr">
        <is>
          <t>Investment in joint ventures</t>
        </is>
      </c>
      <c r="C49" s="5" t="n">
        <v>3989</v>
      </c>
      <c r="E49" s="5" t="n">
        <v>3202</v>
      </c>
      <c r="F49" s="5" t="n">
        <v>2717</v>
      </c>
    </row>
    <row r="50">
      <c r="A50" s="4" t="inlineStr">
        <is>
          <t>Capital expenditure</t>
        </is>
      </c>
      <c r="C50" s="5" t="n">
        <v>4310</v>
      </c>
      <c r="E50" s="5" t="n">
        <v>4409</v>
      </c>
      <c r="F50" s="5" t="n">
        <v>1033</v>
      </c>
    </row>
    <row r="51">
      <c r="A51" s="4" t="inlineStr">
        <is>
          <t>Operating segments [member] | Corporate segment [member]</t>
        </is>
      </c>
    </row>
    <row r="52">
      <c r="A52" s="3" t="inlineStr">
        <is>
          <t>Results</t>
        </is>
      </c>
    </row>
    <row r="53">
      <c r="A53" s="4" t="inlineStr">
        <is>
          <t>Interest income</t>
        </is>
      </c>
      <c r="C53" s="5" t="n">
        <v>1200</v>
      </c>
      <c r="E53" s="5" t="n">
        <v>4863</v>
      </c>
      <c r="F53" s="5" t="n">
        <v>13239</v>
      </c>
    </row>
    <row r="54">
      <c r="A54" s="4" t="inlineStr">
        <is>
          <t>Interest expense</t>
        </is>
      </c>
      <c r="C54" s="5" t="n">
        <v>-26</v>
      </c>
      <c r="E54" s="5" t="n">
        <v>-97</v>
      </c>
      <c r="F54" s="5" t="n">
        <v>-421</v>
      </c>
    </row>
    <row r="55">
      <c r="A55" s="4" t="inlineStr">
        <is>
          <t>Depreciation and amortization</t>
        </is>
      </c>
      <c r="C55" s="5" t="n">
        <v>-910</v>
      </c>
      <c r="E55" s="5" t="n">
        <v>-890</v>
      </c>
      <c r="F55" s="5" t="n">
        <v>-993</v>
      </c>
    </row>
    <row r="56">
      <c r="A56" s="4" t="inlineStr">
        <is>
          <t>Income tax expense</t>
        </is>
      </c>
      <c r="E56" s="5" t="n">
        <v>-69</v>
      </c>
      <c r="F56" s="5" t="n">
        <v>-41</v>
      </c>
    </row>
    <row r="57">
      <c r="A57" s="4" t="inlineStr">
        <is>
          <t>Segment profit after tax</t>
        </is>
      </c>
      <c r="C57" s="5" t="n">
        <v>-20321</v>
      </c>
      <c r="E57" s="5" t="n">
        <v>-17127</v>
      </c>
      <c r="F57" s="5" t="n">
        <v>1939</v>
      </c>
    </row>
    <row r="58">
      <c r="A58" s="4" t="inlineStr">
        <is>
          <t>Total assets</t>
        </is>
      </c>
      <c r="C58" s="5" t="n">
        <v>2146060</v>
      </c>
      <c r="E58" s="5" t="n">
        <v>2075262</v>
      </c>
      <c r="F58" s="5" t="n">
        <v>2120767</v>
      </c>
    </row>
    <row r="59">
      <c r="A59" s="4" t="inlineStr">
        <is>
          <t>Total liabilities</t>
        </is>
      </c>
      <c r="C59" s="5" t="n">
        <v>-13550</v>
      </c>
      <c r="E59" s="5" t="n">
        <v>-15797</v>
      </c>
      <c r="F59" s="5" t="n">
        <v>-31278</v>
      </c>
    </row>
    <row r="60">
      <c r="A60" s="3" t="inlineStr">
        <is>
          <t>Other disclosures</t>
        </is>
      </c>
    </row>
    <row r="61">
      <c r="A61" s="4" t="inlineStr">
        <is>
          <t>Capital expenditure</t>
        </is>
      </c>
      <c r="C61" s="5" t="n">
        <v>19</v>
      </c>
      <c r="E61" s="5" t="n">
        <v>14</v>
      </c>
      <c r="F61" s="5" t="n">
        <v>55</v>
      </c>
    </row>
    <row r="62">
      <c r="A62" s="4" t="inlineStr">
        <is>
          <t>Elimination of intersegment amounts [member]</t>
        </is>
      </c>
    </row>
    <row r="63">
      <c r="A63" s="3" t="inlineStr">
        <is>
          <t>Results</t>
        </is>
      </c>
    </row>
    <row r="64">
      <c r="A64" s="4" t="inlineStr">
        <is>
          <t>Interest expense</t>
        </is>
      </c>
      <c r="E64" s="5" t="n">
        <v>0</v>
      </c>
    </row>
    <row r="65">
      <c r="A65" s="4" t="inlineStr">
        <is>
          <t>Income tax expense</t>
        </is>
      </c>
      <c r="B65" s="4" t="inlineStr">
        <is>
          <t>[1]</t>
        </is>
      </c>
      <c r="C65" s="5" t="n">
        <v>-14528</v>
      </c>
      <c r="E65" s="5" t="n">
        <v>-36262</v>
      </c>
      <c r="F65" s="5" t="n">
        <v>-30721</v>
      </c>
    </row>
    <row r="66">
      <c r="A66" s="4" t="inlineStr">
        <is>
          <t>Segment profit after tax</t>
        </is>
      </c>
      <c r="B66" s="4" t="inlineStr">
        <is>
          <t>[1]</t>
        </is>
      </c>
      <c r="C66" s="5" t="n">
        <v>-8556</v>
      </c>
      <c r="E66" s="5" t="n">
        <v>-33641</v>
      </c>
      <c r="F66" s="5" t="n">
        <v>-30258</v>
      </c>
    </row>
    <row r="67">
      <c r="A67" s="4" t="inlineStr">
        <is>
          <t>Total assets</t>
        </is>
      </c>
      <c r="C67" s="5" t="n">
        <v>-1506672</v>
      </c>
      <c r="E67" s="5" t="n">
        <v>-1507025</v>
      </c>
      <c r="F67" s="5" t="n">
        <v>-1500452</v>
      </c>
    </row>
    <row r="68">
      <c r="A68" s="4" t="inlineStr">
        <is>
          <t>Total liabilities</t>
        </is>
      </c>
      <c r="B68" s="4" t="inlineStr">
        <is>
          <t>[2]</t>
        </is>
      </c>
      <c r="C68" s="6" t="n">
        <v>59140</v>
      </c>
      <c r="E68" s="6" t="n">
        <v>103417</v>
      </c>
      <c r="F68" s="6" t="n">
        <v>106932</v>
      </c>
    </row>
    <row r="69"/>
    <row r="70">
      <c r="A70" s="4" t="inlineStr">
        <is>
          <t>[1]</t>
        </is>
      </c>
      <c r="B70" s="4" t="inlineStr">
        <is>
          <t>This relates mainly to the deferred tax expense relating to withholding tax on dividends from Yuchai.</t>
        </is>
      </c>
    </row>
    <row r="71">
      <c r="A71" s="4" t="inlineStr">
        <is>
          <t>[2]</t>
        </is>
      </c>
      <c r="B71" s="4" t="inlineStr">
        <is>
          <t>This relates mainly to the deferred tax liabilities relating to cumulative withholding tax on dividends that are expected to be declared from income earned after December 31, 2007 by Yuchai.</t>
        </is>
      </c>
    </row>
  </sheetData>
  <mergeCells count="5">
    <mergeCell ref="A1:B2"/>
    <mergeCell ref="C1:F1"/>
    <mergeCell ref="A69:F69"/>
    <mergeCell ref="B70:F70"/>
    <mergeCell ref="B71:F7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Summary of Geographic Information (Detail) ¥ in Thousands, $ in Thousands</t>
        </is>
      </c>
      <c r="B1" s="2" t="inlineStr">
        <is>
          <t>Dec. 31, 2021CNY (¥)</t>
        </is>
      </c>
      <c r="C1" s="2" t="inlineStr">
        <is>
          <t>Dec. 31, 2021USD ($)</t>
        </is>
      </c>
      <c r="D1" s="2" t="inlineStr">
        <is>
          <t>Dec. 31, 2020CNY (¥)</t>
        </is>
      </c>
    </row>
    <row r="2">
      <c r="A2" s="3" t="inlineStr">
        <is>
          <t>Disclosure of geographical areas [line items]</t>
        </is>
      </c>
    </row>
    <row r="3">
      <c r="A3" s="4" t="inlineStr">
        <is>
          <t>Non-current assets</t>
        </is>
      </c>
      <c r="B3" s="6" t="n">
        <v>6459953</v>
      </c>
      <c r="C3" s="7" t="n">
        <v>1021788</v>
      </c>
      <c r="D3" s="6" t="n">
        <v>6362071</v>
      </c>
    </row>
    <row r="4">
      <c r="A4" s="4" t="inlineStr">
        <is>
          <t>People's Republic of China [member]</t>
        </is>
      </c>
    </row>
    <row r="5">
      <c r="A5" s="3" t="inlineStr">
        <is>
          <t>Disclosure of geographical areas [line items]</t>
        </is>
      </c>
    </row>
    <row r="6">
      <c r="A6" s="4" t="inlineStr">
        <is>
          <t>Non-current assets</t>
        </is>
      </c>
      <c r="B6" s="5" t="n">
        <v>6370404</v>
      </c>
      <c r="C6" s="5" t="n">
        <v>1007624</v>
      </c>
      <c r="D6" s="5" t="n">
        <v>6268004</v>
      </c>
    </row>
    <row r="7">
      <c r="A7" s="4" t="inlineStr">
        <is>
          <t>Other countries [member]</t>
        </is>
      </c>
    </row>
    <row r="8">
      <c r="A8" s="3" t="inlineStr">
        <is>
          <t>Disclosure of geographical areas [line items]</t>
        </is>
      </c>
    </row>
    <row r="9">
      <c r="A9" s="4" t="inlineStr">
        <is>
          <t>Non-current assets</t>
        </is>
      </c>
      <c r="B9" s="6" t="n">
        <v>89549</v>
      </c>
      <c r="C9" s="7" t="n">
        <v>14164</v>
      </c>
      <c r="D9" s="6" t="n">
        <v>9406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Financial Risk Management Objectives and Policies - Additional Information (Detail) ¥ in Millions, $ in Millions</t>
        </is>
      </c>
      <c r="B1" s="2" t="inlineStr">
        <is>
          <t>12 Months Ended</t>
        </is>
      </c>
    </row>
    <row r="2">
      <c r="B2" s="2" t="inlineStr">
        <is>
          <t>Dec. 31, 2021CNY (¥)Customer</t>
        </is>
      </c>
      <c r="C2" s="2" t="inlineStr">
        <is>
          <t>Dec. 31, 2021USD ($)Customer</t>
        </is>
      </c>
      <c r="D2" s="2" t="inlineStr">
        <is>
          <t>Dec. 31, 2020CNY (¥)Customer</t>
        </is>
      </c>
      <c r="E2" s="2" t="inlineStr">
        <is>
          <t>Dec. 31, 2021USD ($)</t>
        </is>
      </c>
    </row>
    <row r="3">
      <c r="A3" s="3" t="inlineStr">
        <is>
          <t>Disclosure of detailed information about financial instruments [line items]</t>
        </is>
      </c>
    </row>
    <row r="4">
      <c r="A4" s="4" t="inlineStr">
        <is>
          <t>Basis points</t>
        </is>
      </c>
      <c r="B4" s="4" t="inlineStr">
        <is>
          <t>50.00%</t>
        </is>
      </c>
      <c r="D4" s="4" t="inlineStr">
        <is>
          <t>50.00%</t>
        </is>
      </c>
      <c r="E4" s="4" t="inlineStr">
        <is>
          <t>50.00%</t>
        </is>
      </c>
    </row>
    <row r="5">
      <c r="A5" s="4" t="inlineStr">
        <is>
          <t>Increase decrease in profit before tax on basis of higher lower basis points</t>
        </is>
      </c>
      <c r="B5" s="11" t="n">
        <v>15.4</v>
      </c>
      <c r="C5" s="12" t="n">
        <v>2.4</v>
      </c>
      <c r="D5" s="11" t="n">
        <v>20.9</v>
      </c>
    </row>
    <row r="6">
      <c r="A6" s="4" t="inlineStr">
        <is>
          <t>People's Republic of China [member]</t>
        </is>
      </c>
    </row>
    <row r="7">
      <c r="A7" s="3" t="inlineStr">
        <is>
          <t>Disclosure of detailed information about financial instruments [line items]</t>
        </is>
      </c>
    </row>
    <row r="8">
      <c r="A8" s="4" t="inlineStr">
        <is>
          <t>Number of top customers</t>
        </is>
      </c>
      <c r="B8" s="5" t="n">
        <v>20</v>
      </c>
      <c r="C8" s="5" t="n">
        <v>20</v>
      </c>
      <c r="D8" s="5" t="n">
        <v>20</v>
      </c>
    </row>
    <row r="9">
      <c r="A9" s="4" t="inlineStr">
        <is>
          <t>People's Republic of China [member] | Top 20 Customers [member]</t>
        </is>
      </c>
    </row>
    <row r="10">
      <c r="A10" s="3" t="inlineStr">
        <is>
          <t>Disclosure of detailed information about financial instruments [line items]</t>
        </is>
      </c>
    </row>
    <row r="11">
      <c r="A11" s="4" t="inlineStr">
        <is>
          <t>Amount owed</t>
        </is>
      </c>
      <c r="B11" s="11" t="n">
        <v>398.5</v>
      </c>
      <c r="D11" s="11" t="n">
        <v>125.5</v>
      </c>
      <c r="E11" s="7" t="n">
        <v>63</v>
      </c>
    </row>
    <row r="12">
      <c r="A12" s="4" t="inlineStr">
        <is>
          <t>Percentage of trade receivables excluding bills receivables</t>
        </is>
      </c>
      <c r="B12" s="4" t="inlineStr">
        <is>
          <t>63.40%</t>
        </is>
      </c>
      <c r="C12" s="4" t="inlineStr">
        <is>
          <t>63.40%</t>
        </is>
      </c>
      <c r="D12" s="4" t="inlineStr">
        <is>
          <t>37.7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0. Property, plant and equipment
Freehold land RMB’000 Leasehold buildings and improvements RMB’000 Construction in progress RMB’000 Plant and machinery RMB’000 Office furniture, fittings and equipment RMB’000 Motor and transport vehicles RMB’000 Total RMB’000
Cost
At January 1, 2020 14,836 2,376,090 1,037,035 5,285,022 195,154 112,501 9,020,638
Additions — 16,273 487,725 20,617 14,066 16,166 554,847
Disposals — (4,664 ) — (260,996 ) (3,604 ) (4,742 ) (274,006 )
Transfers — 75,264 (823,981 ) 741,218 7,323 176 —
Write-off — (9,759 ) — (53,917 ) (8,983 ) (912 ) (73,571 )
Translation difference (744 ) (3,825 ) (63 ) (459 ) (866 ) (131 ) (6,088 )
At December 31, 2020 and January 1, 2021 14,092 2,449,379 700,716 5,731,485 203,090 123,058 9,221,820
Additions — 2,214 426,621 20,655 16,803 12,598 478,891
Disposals — (5,435 ) — (81,321 ) (1,896 ) (13,860 ) (102,512 )
Transfers — 105,117 (721,753 ) 603,595 13,041 — —
Write-off — (1,551 ) — (48,990 ) (7,416 ) (2,591 ) (60,548 )
Translation difference (628 ) (3,439 ) (154 ) (522 ) (1,242 ) (36 ) (6,021 )
At December 31, 2021 13,464 2,546,285 405,430 6,224,902 222,380 119,169 9,531,630
Accumulated depreciation and impairment
At January 1, 2020 513 848,803 — 3,739,750 151,710 69,418 4,810,194
Charge for the year — 92,034 — 357,434 19,913 8,939 478,320 *
Disposals — (1,102 ) — (253,121 ) (3,218 ) (4,058 ) (261,499 )
Write-off — (4,660 ) — (51,910 ) (8,719 ) (865 ) (66,154 )
Impairment loss — — — 3,920 — — 3,920
Translation difference (26 ) (685 ) — (269 ) (651 ) (90 ) (1,721 )
At December 31, 2020 and January 1, 2021 487 934,390 — 3,795,804 159,035 73,344 4,963,060
Charge for the year — 93,397 — 394,171 19,579 12,371 519,518 *
Disposals — (2,119 ) — (78,917 ) (1,688 ) (12,109 ) (94,833 )
Write-off — (1,432 ) — (48,366 ) (7,280 ) (2,336 ) (59,414 )
Impairment loss — — — 7,227 — — 7,227
Translation difference (30 ) (780 ) — (277 ) (716 ) (34 ) (1,837 )
At December 31, 2021 457 1,023,456 — 4,069,642 168,930 71,236 5,333,721
Net book value
At December 31, 2020 13,605 1,514,989 700,716 1,935,681 44,055 49,714 4,258,760
At December 31, 2021 13,007 1,522,829 405,430 2,155,260 53,450 47,933 4,197,909
US$’000 2,057 240,870 64,128 340,904 8,454 7,582 663,995
* In 2021, RMB million (US$ million) (2020: RMB million) were capitalized as development costs. In 2021, RMB million (US$ million) (2020: RMB were capitalized as capitalized contract cost. An impairment loss of RMB 7.2 million (US$ 1.1 million) (2020: RMB 3.9 million; 2019: RMB 4.0 million) was charged to the consolidated statement of profit or loss under “Cost of sales” for the Group’s plant and equipment within the Yuchai segment. The impairment loss was due to assets that were not in us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Exposures to Foreign Currency (Detail) ¥ in Thousands, $ in Thousands</t>
        </is>
      </c>
      <c r="B1" s="2" t="inlineStr">
        <is>
          <t>Dec. 31, 2021CNY (¥)</t>
        </is>
      </c>
      <c r="C1" s="2" t="inlineStr">
        <is>
          <t>Dec. 31, 2021USD ($)</t>
        </is>
      </c>
      <c r="D1" s="2" t="inlineStr">
        <is>
          <t>Dec. 31, 2020CNY (¥)</t>
        </is>
      </c>
    </row>
    <row r="2">
      <c r="A2" s="3" t="inlineStr">
        <is>
          <t>Disclosure of nature and extent of risks arising from financial instruments [line items]</t>
        </is>
      </c>
    </row>
    <row r="3">
      <c r="A3" s="4" t="inlineStr">
        <is>
          <t>Cash and bank balances</t>
        </is>
      </c>
      <c r="B3" s="6" t="n">
        <v>5331555</v>
      </c>
      <c r="C3" s="7" t="n">
        <v>843307</v>
      </c>
      <c r="D3" s="6" t="n">
        <v>6447538</v>
      </c>
    </row>
    <row r="4">
      <c r="A4" s="4" t="inlineStr">
        <is>
          <t>Financial liabilities</t>
        </is>
      </c>
      <c r="B4" s="5" t="n">
        <v>-12019157</v>
      </c>
      <c r="C4" s="5" t="n">
        <v>-1901103</v>
      </c>
      <c r="D4" s="5" t="n">
        <v>-12486410</v>
      </c>
    </row>
    <row r="5">
      <c r="A5" s="4" t="inlineStr">
        <is>
          <t>Trade and other payables</t>
        </is>
      </c>
      <c r="B5" s="5" t="n">
        <v>-9827840</v>
      </c>
      <c r="C5" s="5" t="n">
        <v>-1554497</v>
      </c>
      <c r="D5" s="5" t="n">
        <v>-10302531</v>
      </c>
    </row>
    <row r="6">
      <c r="A6" s="4" t="inlineStr">
        <is>
          <t>Foreign currency risk [Member] | Singapore dollar [Member]</t>
        </is>
      </c>
    </row>
    <row r="7">
      <c r="A7" s="3" t="inlineStr">
        <is>
          <t>Disclosure of nature and extent of risks arising from financial instruments [line items]</t>
        </is>
      </c>
    </row>
    <row r="8">
      <c r="A8" s="4" t="inlineStr">
        <is>
          <t>Quoted equity securities</t>
        </is>
      </c>
      <c r="B8" s="5" t="n">
        <v>606</v>
      </c>
      <c r="D8" s="5" t="n">
        <v>6258</v>
      </c>
    </row>
    <row r="9">
      <c r="A9" s="4" t="inlineStr">
        <is>
          <t>Trade and other receivables</t>
        </is>
      </c>
      <c r="B9" s="5" t="n">
        <v>676</v>
      </c>
      <c r="D9" s="5" t="n">
        <v>620</v>
      </c>
    </row>
    <row r="10">
      <c r="A10" s="4" t="inlineStr">
        <is>
          <t>Cash and bank balances</t>
        </is>
      </c>
      <c r="B10" s="5" t="n">
        <v>164544</v>
      </c>
      <c r="D10" s="5" t="n">
        <v>181575</v>
      </c>
    </row>
    <row r="11">
      <c r="A11" s="4" t="inlineStr">
        <is>
          <t>Financial liabilities</t>
        </is>
      </c>
      <c r="B11" s="5" t="n">
        <v>-1428</v>
      </c>
      <c r="D11" s="5" t="n">
        <v>-1462</v>
      </c>
    </row>
    <row r="12">
      <c r="A12" s="4" t="inlineStr">
        <is>
          <t>Trade and other payables</t>
        </is>
      </c>
      <c r="B12" s="5" t="n">
        <v>-4551</v>
      </c>
      <c r="D12" s="5" t="n">
        <v>-6184</v>
      </c>
    </row>
    <row r="13">
      <c r="A13" s="4" t="inlineStr">
        <is>
          <t>Net assets/(liabilities)</t>
        </is>
      </c>
      <c r="B13" s="5" t="n">
        <v>159847</v>
      </c>
      <c r="C13" s="5" t="n">
        <v>25283</v>
      </c>
      <c r="D13" s="5" t="n">
        <v>180807</v>
      </c>
    </row>
    <row r="14">
      <c r="A14" s="4" t="inlineStr">
        <is>
          <t>Foreign currency risk [Member] | Euro [Member]</t>
        </is>
      </c>
    </row>
    <row r="15">
      <c r="A15" s="3" t="inlineStr">
        <is>
          <t>Disclosure of nature and extent of risks arising from financial instruments [line items]</t>
        </is>
      </c>
    </row>
    <row r="16">
      <c r="A16" s="4" t="inlineStr">
        <is>
          <t>Trade and other receivables</t>
        </is>
      </c>
      <c r="B16" s="5" t="n">
        <v>8806</v>
      </c>
      <c r="D16" s="5" t="n">
        <v>8624</v>
      </c>
    </row>
    <row r="17">
      <c r="A17" s="4" t="inlineStr">
        <is>
          <t>Cash and bank balances</t>
        </is>
      </c>
      <c r="B17" s="5" t="n">
        <v>2535</v>
      </c>
      <c r="D17" s="5" t="n">
        <v>3829</v>
      </c>
    </row>
    <row r="18">
      <c r="A18" s="4" t="inlineStr">
        <is>
          <t>Trade and other payables</t>
        </is>
      </c>
      <c r="B18" s="5" t="n">
        <v>-8997</v>
      </c>
      <c r="D18" s="5" t="n">
        <v>-9356</v>
      </c>
    </row>
    <row r="19">
      <c r="A19" s="4" t="inlineStr">
        <is>
          <t>Net assets/(liabilities)</t>
        </is>
      </c>
      <c r="B19" s="5" t="n">
        <v>2344</v>
      </c>
      <c r="C19" s="5" t="n">
        <v>371</v>
      </c>
      <c r="D19" s="5" t="n">
        <v>3097</v>
      </c>
    </row>
    <row r="20">
      <c r="A20" s="4" t="inlineStr">
        <is>
          <t>Foreign currency risk [Member] | USD [Member]</t>
        </is>
      </c>
    </row>
    <row r="21">
      <c r="A21" s="3" t="inlineStr">
        <is>
          <t>Disclosure of nature and extent of risks arising from financial instruments [line items]</t>
        </is>
      </c>
    </row>
    <row r="22">
      <c r="A22" s="4" t="inlineStr">
        <is>
          <t>Trade and other receivables</t>
        </is>
      </c>
      <c r="B22" s="5" t="n">
        <v>297</v>
      </c>
      <c r="D22" s="5" t="n">
        <v>913</v>
      </c>
    </row>
    <row r="23">
      <c r="A23" s="4" t="inlineStr">
        <is>
          <t>Cash and bank balances</t>
        </is>
      </c>
      <c r="B23" s="5" t="n">
        <v>4345</v>
      </c>
      <c r="D23" s="5" t="n">
        <v>45203</v>
      </c>
    </row>
    <row r="24">
      <c r="A24" s="4" t="inlineStr">
        <is>
          <t>Trade and other payables</t>
        </is>
      </c>
      <c r="B24" s="5" t="n">
        <v>-3651</v>
      </c>
      <c r="D24" s="5" t="n">
        <v>-10858</v>
      </c>
    </row>
    <row r="25">
      <c r="A25" s="4" t="inlineStr">
        <is>
          <t>Net assets/(liabilities)</t>
        </is>
      </c>
      <c r="B25" s="5" t="n">
        <v>991</v>
      </c>
      <c r="C25" s="5" t="n">
        <v>157</v>
      </c>
      <c r="D25" s="5" t="n">
        <v>35258</v>
      </c>
    </row>
    <row r="26">
      <c r="A26" s="4" t="inlineStr">
        <is>
          <t>Foreign currency risk [Member] | Renminbi [Member]</t>
        </is>
      </c>
    </row>
    <row r="27">
      <c r="A27" s="3" t="inlineStr">
        <is>
          <t>Disclosure of nature and extent of risks arising from financial instruments [line items]</t>
        </is>
      </c>
    </row>
    <row r="28">
      <c r="A28" s="4" t="inlineStr">
        <is>
          <t>Trade and other receivables</t>
        </is>
      </c>
      <c r="D28" s="5" t="n">
        <v>305</v>
      </c>
    </row>
    <row r="29">
      <c r="A29" s="4" t="inlineStr">
        <is>
          <t>Cash and bank balances</t>
        </is>
      </c>
      <c r="D29" s="5" t="n">
        <v>0</v>
      </c>
    </row>
    <row r="30">
      <c r="A30" s="4" t="inlineStr">
        <is>
          <t>Trade and other payables</t>
        </is>
      </c>
      <c r="D30" s="5" t="n">
        <v>-2464</v>
      </c>
    </row>
    <row r="31">
      <c r="A31" s="4" t="inlineStr">
        <is>
          <t>Net assets/(liabilities)</t>
        </is>
      </c>
      <c r="D31" s="5" t="n">
        <v>-2159</v>
      </c>
    </row>
    <row r="32">
      <c r="A32" s="4" t="inlineStr">
        <is>
          <t>Foreign currency risk [Member] | Others [Member]</t>
        </is>
      </c>
    </row>
    <row r="33">
      <c r="A33" s="3" t="inlineStr">
        <is>
          <t>Disclosure of nature and extent of risks arising from financial instruments [line items]</t>
        </is>
      </c>
    </row>
    <row r="34">
      <c r="A34" s="4" t="inlineStr">
        <is>
          <t>Trade and other receivables</t>
        </is>
      </c>
      <c r="D34" s="5" t="n">
        <v>372</v>
      </c>
    </row>
    <row r="35">
      <c r="A35" s="4" t="inlineStr">
        <is>
          <t>Cash and bank balances</t>
        </is>
      </c>
      <c r="B35" s="5" t="n">
        <v>14342</v>
      </c>
      <c r="D35" s="5" t="n">
        <v>15086</v>
      </c>
    </row>
    <row r="36">
      <c r="A36" s="4" t="inlineStr">
        <is>
          <t>Trade and other payables</t>
        </is>
      </c>
      <c r="B36" s="5" t="n">
        <v>-510</v>
      </c>
      <c r="D36" s="5" t="n">
        <v>0</v>
      </c>
    </row>
    <row r="37">
      <c r="A37" s="4" t="inlineStr">
        <is>
          <t>Net assets/(liabilities)</t>
        </is>
      </c>
      <c r="B37" s="6" t="n">
        <v>13832</v>
      </c>
      <c r="C37" s="7" t="n">
        <v>2188</v>
      </c>
      <c r="D37" s="6" t="n">
        <v>1545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Foreign Currency Risk Sensitivity Analysis Assuming 10% Strengthening of Major Currencies against Functional Currency (Detail) - Foreign currency risk [Member] ¥ in Thousands, $ in Thousands</t>
        </is>
      </c>
      <c r="B1" s="2" t="inlineStr">
        <is>
          <t>Dec. 31, 2021CNY (¥)</t>
        </is>
      </c>
      <c r="C1" s="2" t="inlineStr">
        <is>
          <t>Dec. 31, 2021USD ($)</t>
        </is>
      </c>
      <c r="D1" s="2" t="inlineStr">
        <is>
          <t>Dec. 31, 2020CNY (¥)</t>
        </is>
      </c>
    </row>
    <row r="2">
      <c r="A2" s="4" t="inlineStr">
        <is>
          <t>Singapore dollar [Member]</t>
        </is>
      </c>
    </row>
    <row r="3">
      <c r="A3" s="3" t="inlineStr">
        <is>
          <t>Disclosure of nature and extent of risks arising from financial instruments [line items]</t>
        </is>
      </c>
    </row>
    <row r="4">
      <c r="A4" s="4" t="inlineStr">
        <is>
          <t>Effect on profit before tax</t>
        </is>
      </c>
      <c r="B4" s="6" t="n">
        <v>15985</v>
      </c>
      <c r="C4" s="7" t="n">
        <v>2528</v>
      </c>
      <c r="D4" s="6" t="n">
        <v>18081</v>
      </c>
    </row>
    <row r="5">
      <c r="A5" s="4" t="inlineStr">
        <is>
          <t>Euro [Member]</t>
        </is>
      </c>
    </row>
    <row r="6">
      <c r="A6" s="3" t="inlineStr">
        <is>
          <t>Disclosure of nature and extent of risks arising from financial instruments [line items]</t>
        </is>
      </c>
    </row>
    <row r="7">
      <c r="A7" s="4" t="inlineStr">
        <is>
          <t>Effect on profit before tax</t>
        </is>
      </c>
      <c r="B7" s="5" t="n">
        <v>234</v>
      </c>
      <c r="C7" s="5" t="n">
        <v>37</v>
      </c>
      <c r="D7" s="5" t="n">
        <v>310</v>
      </c>
    </row>
    <row r="8">
      <c r="A8" s="4" t="inlineStr">
        <is>
          <t>USD [Member]</t>
        </is>
      </c>
    </row>
    <row r="9">
      <c r="A9" s="3" t="inlineStr">
        <is>
          <t>Disclosure of nature and extent of risks arising from financial instruments [line items]</t>
        </is>
      </c>
    </row>
    <row r="10">
      <c r="A10" s="4" t="inlineStr">
        <is>
          <t>Effect on profit before tax</t>
        </is>
      </c>
      <c r="B10" s="6" t="n">
        <v>99</v>
      </c>
      <c r="C10" s="7" t="n">
        <v>16</v>
      </c>
      <c r="D10" s="5" t="n">
        <v>3526</v>
      </c>
    </row>
    <row r="11">
      <c r="A11" s="4" t="inlineStr">
        <is>
          <t>Renminbi [Member]</t>
        </is>
      </c>
    </row>
    <row r="12">
      <c r="A12" s="3" t="inlineStr">
        <is>
          <t>Disclosure of nature and extent of risks arising from financial instruments [line items]</t>
        </is>
      </c>
    </row>
    <row r="13">
      <c r="A13" s="4" t="inlineStr">
        <is>
          <t>Effect on profit before tax</t>
        </is>
      </c>
      <c r="D13" s="6" t="n">
        <v>-21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Equity Price Risk Sensitivity Analysis Assuming 10% Increase/(Decrease) in Underlying Prices (Detail) ¥ in Thousands, $ in Thousands</t>
        </is>
      </c>
      <c r="B1" s="2" t="inlineStr">
        <is>
          <t>Dec. 31, 2021CNY (¥)</t>
        </is>
      </c>
      <c r="C1" s="2" t="inlineStr">
        <is>
          <t>Dec. 31, 2021USD ($)</t>
        </is>
      </c>
      <c r="D1" s="2" t="inlineStr">
        <is>
          <t>Dec. 31, 2020CNY (¥)</t>
        </is>
      </c>
    </row>
    <row r="2">
      <c r="A2" s="4" t="inlineStr">
        <is>
          <t>Equity price risk [member]</t>
        </is>
      </c>
    </row>
    <row r="3">
      <c r="A3" s="3" t="inlineStr">
        <is>
          <t>Disclosure of nature and extent of risks arising from financial instruments [line items]</t>
        </is>
      </c>
    </row>
    <row r="4">
      <c r="A4" s="4" t="inlineStr">
        <is>
          <t>Statement of profit or loss</t>
        </is>
      </c>
      <c r="B4" s="6" t="n">
        <v>61</v>
      </c>
      <c r="C4" s="7" t="n">
        <v>10</v>
      </c>
      <c r="D4" s="6" t="n">
        <v>62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Summary of Information about Credit Risk on Trade Receivables using Provision Matrix (Detail) ¥ in Thousands, $ in Thousands</t>
        </is>
      </c>
      <c r="B1" s="2" t="inlineStr">
        <is>
          <t>Dec. 31, 2021CNY (¥)</t>
        </is>
      </c>
      <c r="C1" s="2" t="inlineStr">
        <is>
          <t>Dec. 31, 2021USD ($)</t>
        </is>
      </c>
      <c r="D1" s="2" t="inlineStr">
        <is>
          <t>Dec. 31, 2020CNY (¥)</t>
        </is>
      </c>
    </row>
    <row r="2">
      <c r="A2" s="3" t="inlineStr">
        <is>
          <t>Disclosure of provision matrix [line items]</t>
        </is>
      </c>
    </row>
    <row r="3">
      <c r="A3" s="4" t="inlineStr">
        <is>
          <t>Financial assets</t>
        </is>
      </c>
      <c r="B3" s="6" t="n">
        <v>12434653</v>
      </c>
      <c r="C3" s="7" t="n">
        <v>1966825</v>
      </c>
      <c r="D3" s="6" t="n">
        <v>14612382</v>
      </c>
    </row>
    <row r="4">
      <c r="A4" s="4" t="inlineStr">
        <is>
          <t>Expected credit loss</t>
        </is>
      </c>
      <c r="B4" s="6" t="n">
        <v>33210</v>
      </c>
      <c r="C4" s="7" t="n">
        <v>5253</v>
      </c>
      <c r="D4" s="6" t="n">
        <v>43519</v>
      </c>
    </row>
    <row r="5">
      <c r="A5" s="4" t="inlineStr">
        <is>
          <t>Trade receivables [member]</t>
        </is>
      </c>
    </row>
    <row r="6">
      <c r="A6" s="3" t="inlineStr">
        <is>
          <t>Disclosure of provision matrix [line items]</t>
        </is>
      </c>
    </row>
    <row r="7">
      <c r="A7" s="4" t="inlineStr">
        <is>
          <t>Expected credit loss rate</t>
        </is>
      </c>
      <c r="B7" s="4" t="inlineStr">
        <is>
          <t>6.00%</t>
        </is>
      </c>
      <c r="C7" s="4" t="inlineStr">
        <is>
          <t>6.00%</t>
        </is>
      </c>
      <c r="D7" s="4" t="inlineStr">
        <is>
          <t>13.10%</t>
        </is>
      </c>
    </row>
    <row r="8">
      <c r="A8" s="4" t="inlineStr">
        <is>
          <t>Expected credit loss</t>
        </is>
      </c>
      <c r="B8" s="6" t="n">
        <v>33210</v>
      </c>
      <c r="D8" s="6" t="n">
        <v>43519</v>
      </c>
    </row>
    <row r="9">
      <c r="A9" s="4" t="inlineStr">
        <is>
          <t>Trade receivables [member] | Cost [member]</t>
        </is>
      </c>
    </row>
    <row r="10">
      <c r="A10" s="3" t="inlineStr">
        <is>
          <t>Disclosure of provision matrix [line items]</t>
        </is>
      </c>
    </row>
    <row r="11">
      <c r="A11" s="4" t="inlineStr">
        <is>
          <t>Financial assets</t>
        </is>
      </c>
      <c r="B11" s="5" t="n">
        <v>557767</v>
      </c>
      <c r="D11" s="5" t="n">
        <v>332567</v>
      </c>
    </row>
    <row r="12">
      <c r="A12" s="4" t="inlineStr">
        <is>
          <t>Current [member] | Trade receivables [member] | Cost [member]</t>
        </is>
      </c>
    </row>
    <row r="13">
      <c r="A13" s="3" t="inlineStr">
        <is>
          <t>Disclosure of provision matrix [line items]</t>
        </is>
      </c>
    </row>
    <row r="14">
      <c r="A14" s="4" t="inlineStr">
        <is>
          <t>Financial assets</t>
        </is>
      </c>
      <c r="B14" s="6" t="n">
        <v>279402</v>
      </c>
      <c r="D14" s="6" t="n">
        <v>126706</v>
      </c>
    </row>
    <row r="15">
      <c r="A15" s="4" t="inlineStr">
        <is>
          <t>Days past due 0- 90 days [member] | Trade receivables [member]</t>
        </is>
      </c>
    </row>
    <row r="16">
      <c r="A16" s="3" t="inlineStr">
        <is>
          <t>Disclosure of provision matrix [line items]</t>
        </is>
      </c>
    </row>
    <row r="17">
      <c r="A17" s="4" t="inlineStr">
        <is>
          <t>Expected credit loss rate</t>
        </is>
      </c>
      <c r="B17" s="4" t="inlineStr">
        <is>
          <t>0.60%</t>
        </is>
      </c>
      <c r="C17" s="4" t="inlineStr">
        <is>
          <t>0.60%</t>
        </is>
      </c>
      <c r="D17" s="4" t="inlineStr">
        <is>
          <t>4.20%</t>
        </is>
      </c>
    </row>
    <row r="18">
      <c r="A18" s="4" t="inlineStr">
        <is>
          <t>Expected credit loss</t>
        </is>
      </c>
      <c r="B18" s="6" t="n">
        <v>916</v>
      </c>
      <c r="D18" s="6" t="n">
        <v>3860</v>
      </c>
    </row>
    <row r="19">
      <c r="A19" s="4" t="inlineStr">
        <is>
          <t>Days past due 0- 90 days [member] | Trade receivables [member] | Cost [member]</t>
        </is>
      </c>
    </row>
    <row r="20">
      <c r="A20" s="3" t="inlineStr">
        <is>
          <t>Disclosure of provision matrix [line items]</t>
        </is>
      </c>
    </row>
    <row r="21">
      <c r="A21" s="4" t="inlineStr">
        <is>
          <t>Financial assets</t>
        </is>
      </c>
      <c r="B21" s="6" t="n">
        <v>154494</v>
      </c>
      <c r="D21" s="6" t="n">
        <v>91233</v>
      </c>
    </row>
    <row r="22">
      <c r="A22" s="4" t="inlineStr">
        <is>
          <t>Days Past due 91-180 days [member] | Trade receivables [member]</t>
        </is>
      </c>
    </row>
    <row r="23">
      <c r="A23" s="3" t="inlineStr">
        <is>
          <t>Disclosure of provision matrix [line items]</t>
        </is>
      </c>
    </row>
    <row r="24">
      <c r="A24" s="4" t="inlineStr">
        <is>
          <t>Expected credit loss rate</t>
        </is>
      </c>
      <c r="B24" s="4" t="inlineStr">
        <is>
          <t>5.90%</t>
        </is>
      </c>
      <c r="C24" s="4" t="inlineStr">
        <is>
          <t>5.90%</t>
        </is>
      </c>
      <c r="D24" s="4" t="inlineStr">
        <is>
          <t>4.90%</t>
        </is>
      </c>
    </row>
    <row r="25">
      <c r="A25" s="4" t="inlineStr">
        <is>
          <t>Expected credit loss</t>
        </is>
      </c>
      <c r="B25" s="6" t="n">
        <v>2234</v>
      </c>
      <c r="D25" s="6" t="n">
        <v>1451</v>
      </c>
    </row>
    <row r="26">
      <c r="A26" s="4" t="inlineStr">
        <is>
          <t>Days Past due 91-180 days [member] | Trade receivables [member] | Cost [member]</t>
        </is>
      </c>
    </row>
    <row r="27">
      <c r="A27" s="3" t="inlineStr">
        <is>
          <t>Disclosure of provision matrix [line items]</t>
        </is>
      </c>
    </row>
    <row r="28">
      <c r="A28" s="4" t="inlineStr">
        <is>
          <t>Financial assets</t>
        </is>
      </c>
      <c r="B28" s="6" t="n">
        <v>37756</v>
      </c>
      <c r="D28" s="6" t="n">
        <v>29675</v>
      </c>
    </row>
    <row r="29">
      <c r="A29" s="4" t="inlineStr">
        <is>
          <t>Days past due 181-365 days [member] | Trade receivables [member]</t>
        </is>
      </c>
    </row>
    <row r="30">
      <c r="A30" s="3" t="inlineStr">
        <is>
          <t>Disclosure of provision matrix [line items]</t>
        </is>
      </c>
    </row>
    <row r="31">
      <c r="A31" s="4" t="inlineStr">
        <is>
          <t>Expected credit loss rate</t>
        </is>
      </c>
      <c r="B31" s="4" t="inlineStr">
        <is>
          <t>13.20%</t>
        </is>
      </c>
      <c r="C31" s="4" t="inlineStr">
        <is>
          <t>13.20%</t>
        </is>
      </c>
      <c r="D31" s="4" t="inlineStr">
        <is>
          <t>7.80%</t>
        </is>
      </c>
    </row>
    <row r="32">
      <c r="A32" s="4" t="inlineStr">
        <is>
          <t>Expected credit loss</t>
        </is>
      </c>
      <c r="B32" s="6" t="n">
        <v>5707</v>
      </c>
      <c r="D32" s="6" t="n">
        <v>2852</v>
      </c>
    </row>
    <row r="33">
      <c r="A33" s="4" t="inlineStr">
        <is>
          <t>Days past due 181-365 days [member] | Trade receivables [member] | Cost [member]</t>
        </is>
      </c>
    </row>
    <row r="34">
      <c r="A34" s="3" t="inlineStr">
        <is>
          <t>Disclosure of provision matrix [line items]</t>
        </is>
      </c>
    </row>
    <row r="35">
      <c r="A35" s="4" t="inlineStr">
        <is>
          <t>Financial assets</t>
        </is>
      </c>
      <c r="B35" s="6" t="n">
        <v>43084</v>
      </c>
      <c r="D35" s="6" t="n">
        <v>36413</v>
      </c>
    </row>
    <row r="36">
      <c r="A36" s="4" t="inlineStr">
        <is>
          <t>Days past due greater than 365 days [member] | Trade receivables [member]</t>
        </is>
      </c>
    </row>
    <row r="37">
      <c r="A37" s="3" t="inlineStr">
        <is>
          <t>Disclosure of provision matrix [line items]</t>
        </is>
      </c>
    </row>
    <row r="38">
      <c r="A38" s="4" t="inlineStr">
        <is>
          <t>Expected credit loss rate</t>
        </is>
      </c>
      <c r="B38" s="4" t="inlineStr">
        <is>
          <t>56.60%</t>
        </is>
      </c>
      <c r="C38" s="4" t="inlineStr">
        <is>
          <t>56.60%</t>
        </is>
      </c>
      <c r="D38" s="4" t="inlineStr">
        <is>
          <t>72.80%</t>
        </is>
      </c>
    </row>
    <row r="39">
      <c r="A39" s="4" t="inlineStr">
        <is>
          <t>Expected credit loss</t>
        </is>
      </c>
      <c r="B39" s="6" t="n">
        <v>24355</v>
      </c>
      <c r="D39" s="6" t="n">
        <v>35356</v>
      </c>
    </row>
    <row r="40">
      <c r="A40" s="4" t="inlineStr">
        <is>
          <t>Days past due greater than 365 days [member] | Trade receivables [member] | Cost [member]</t>
        </is>
      </c>
    </row>
    <row r="41">
      <c r="A41" s="3" t="inlineStr">
        <is>
          <t>Disclosure of provision matrix [line items]</t>
        </is>
      </c>
    </row>
    <row r="42">
      <c r="A42" s="4" t="inlineStr">
        <is>
          <t>Financial assets</t>
        </is>
      </c>
      <c r="B42" s="6" t="n">
        <v>43031</v>
      </c>
      <c r="D42" s="6" t="n">
        <v>4854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Objectives and Policies - Maturity Profile of Financial Assets and Liabilities Based on Contractual Undiscounted Payments (Detail) ¥ in Thousands, $ in Thousands</t>
        </is>
      </c>
      <c r="B1" s="2" t="inlineStr">
        <is>
          <t>Dec. 31, 2021CNY (¥)</t>
        </is>
      </c>
      <c r="C1" s="2" t="inlineStr">
        <is>
          <t>Dec. 31, 2021USD ($)</t>
        </is>
      </c>
      <c r="D1" s="2" t="inlineStr">
        <is>
          <t>Dec. 31, 2020CNY (¥)</t>
        </is>
      </c>
    </row>
    <row r="2">
      <c r="A2" s="3" t="inlineStr">
        <is>
          <t>Financial assets</t>
        </is>
      </c>
    </row>
    <row r="3">
      <c r="A3" s="4" t="inlineStr">
        <is>
          <t>Cash and bank balances</t>
        </is>
      </c>
      <c r="B3" s="6" t="n">
        <v>5331555</v>
      </c>
      <c r="C3" s="7" t="n">
        <v>843307</v>
      </c>
      <c r="D3" s="6" t="n">
        <v>6447538</v>
      </c>
    </row>
    <row r="4">
      <c r="A4" s="4" t="inlineStr">
        <is>
          <t>Financial assets</t>
        </is>
      </c>
      <c r="B4" s="5" t="n">
        <v>12434653</v>
      </c>
      <c r="C4" s="5" t="n">
        <v>1966825</v>
      </c>
      <c r="D4" s="5" t="n">
        <v>14612382</v>
      </c>
    </row>
    <row r="5">
      <c r="A5" s="3" t="inlineStr">
        <is>
          <t>Financial liabilities</t>
        </is>
      </c>
    </row>
    <row r="6">
      <c r="A6" s="4" t="inlineStr">
        <is>
          <t>Trade and other payables (Note 22)</t>
        </is>
      </c>
      <c r="B6" s="5" t="n">
        <v>9827840</v>
      </c>
      <c r="C6" s="5" t="n">
        <v>1554497</v>
      </c>
      <c r="D6" s="5" t="n">
        <v>10302531</v>
      </c>
    </row>
    <row r="7">
      <c r="A7" s="4" t="inlineStr">
        <is>
          <t>Lease liabilities</t>
        </is>
      </c>
      <c r="B7" s="5" t="n">
        <v>40531</v>
      </c>
      <c r="C7" s="5" t="n">
        <v>6410</v>
      </c>
      <c r="D7" s="5" t="n">
        <v>39778</v>
      </c>
    </row>
    <row r="8">
      <c r="A8" s="4" t="inlineStr">
        <is>
          <t>Financial liabilities</t>
        </is>
      </c>
      <c r="B8" s="5" t="n">
        <v>12019157</v>
      </c>
      <c r="C8" s="5" t="n">
        <v>1901103</v>
      </c>
      <c r="D8" s="5" t="n">
        <v>12486410</v>
      </c>
    </row>
    <row r="9">
      <c r="A9" s="4" t="inlineStr">
        <is>
          <t>Liquidity risk [member]</t>
        </is>
      </c>
    </row>
    <row r="10">
      <c r="A10" s="3" t="inlineStr">
        <is>
          <t>Financial assets</t>
        </is>
      </c>
    </row>
    <row r="11">
      <c r="A11" s="4" t="inlineStr">
        <is>
          <t>Trade and bills receivables</t>
        </is>
      </c>
      <c r="B11" s="5" t="n">
        <v>6961657</v>
      </c>
      <c r="C11" s="5" t="n">
        <v>1101145</v>
      </c>
      <c r="D11" s="5" t="n">
        <v>8082391</v>
      </c>
    </row>
    <row r="12">
      <c r="A12" s="4" t="inlineStr">
        <is>
          <t>Other receivables, excluding tax recoverable</t>
        </is>
      </c>
      <c r="B12" s="5" t="n">
        <v>140835</v>
      </c>
      <c r="C12" s="5" t="n">
        <v>22277</v>
      </c>
      <c r="D12" s="5" t="n">
        <v>76195</v>
      </c>
    </row>
    <row r="13">
      <c r="A13" s="4" t="inlineStr">
        <is>
          <t>Cash and bank balances</t>
        </is>
      </c>
      <c r="B13" s="5" t="n">
        <v>5331555</v>
      </c>
      <c r="C13" s="5" t="n">
        <v>843307</v>
      </c>
      <c r="D13" s="5" t="n">
        <v>6447538</v>
      </c>
    </row>
    <row r="14">
      <c r="A14" s="4" t="inlineStr">
        <is>
          <t>Quoted equity securities</t>
        </is>
      </c>
      <c r="B14" s="5" t="n">
        <v>606</v>
      </c>
      <c r="C14" s="5" t="n">
        <v>96</v>
      </c>
      <c r="D14" s="5" t="n">
        <v>6258</v>
      </c>
    </row>
    <row r="15">
      <c r="A15" s="4" t="inlineStr">
        <is>
          <t>Financial assets</t>
        </is>
      </c>
      <c r="B15" s="5" t="n">
        <v>12434653</v>
      </c>
      <c r="C15" s="5" t="n">
        <v>1966825</v>
      </c>
      <c r="D15" s="5" t="n">
        <v>14612382</v>
      </c>
    </row>
    <row r="16">
      <c r="A16" s="3" t="inlineStr">
        <is>
          <t>Financial liabilities</t>
        </is>
      </c>
    </row>
    <row r="17">
      <c r="A17" s="4" t="inlineStr">
        <is>
          <t>Loans and borrowings</t>
        </is>
      </c>
      <c r="B17" s="5" t="n">
        <v>2231880</v>
      </c>
      <c r="C17" s="5" t="n">
        <v>353023</v>
      </c>
      <c r="D17" s="5" t="n">
        <v>2277417</v>
      </c>
    </row>
    <row r="18">
      <c r="A18" s="4" t="inlineStr">
        <is>
          <t>Trade and other payables (Note 22)</t>
        </is>
      </c>
      <c r="B18" s="5" t="n">
        <v>9775626</v>
      </c>
      <c r="C18" s="5" t="n">
        <v>1546238</v>
      </c>
      <c r="D18" s="5" t="n">
        <v>10216632</v>
      </c>
    </row>
    <row r="19">
      <c r="A19" s="4" t="inlineStr">
        <is>
          <t>Lease liabilities</t>
        </is>
      </c>
      <c r="B19" s="5" t="n">
        <v>41771</v>
      </c>
      <c r="C19" s="5" t="n">
        <v>6607</v>
      </c>
      <c r="D19" s="5" t="n">
        <v>47399</v>
      </c>
    </row>
    <row r="20">
      <c r="A20" s="4" t="inlineStr">
        <is>
          <t>Financial liabilities</t>
        </is>
      </c>
      <c r="B20" s="5" t="n">
        <v>12049277</v>
      </c>
      <c r="C20" s="7" t="n">
        <v>1905868</v>
      </c>
      <c r="D20" s="5" t="n">
        <v>12541448</v>
      </c>
    </row>
    <row r="21">
      <c r="A21" s="4" t="inlineStr">
        <is>
          <t>Liquidity risk [member] | One year or less [member]</t>
        </is>
      </c>
    </row>
    <row r="22">
      <c r="A22" s="3" t="inlineStr">
        <is>
          <t>Financial assets</t>
        </is>
      </c>
    </row>
    <row r="23">
      <c r="A23" s="4" t="inlineStr">
        <is>
          <t>Trade and bills receivables</t>
        </is>
      </c>
      <c r="B23" s="5" t="n">
        <v>6961657</v>
      </c>
      <c r="D23" s="5" t="n">
        <v>8082391</v>
      </c>
    </row>
    <row r="24">
      <c r="A24" s="4" t="inlineStr">
        <is>
          <t>Other receivables, excluding tax recoverable</t>
        </is>
      </c>
      <c r="B24" s="5" t="n">
        <v>140835</v>
      </c>
      <c r="D24" s="5" t="n">
        <v>76195</v>
      </c>
    </row>
    <row r="25">
      <c r="A25" s="4" t="inlineStr">
        <is>
          <t>Cash and bank balances</t>
        </is>
      </c>
      <c r="B25" s="5" t="n">
        <v>5221555</v>
      </c>
      <c r="D25" s="5" t="n">
        <v>6307538</v>
      </c>
    </row>
    <row r="26">
      <c r="A26" s="4" t="inlineStr">
        <is>
          <t>Quoted equity securities</t>
        </is>
      </c>
      <c r="B26" s="5" t="n">
        <v>606</v>
      </c>
      <c r="D26" s="5" t="n">
        <v>6258</v>
      </c>
    </row>
    <row r="27">
      <c r="A27" s="4" t="inlineStr">
        <is>
          <t>Financial assets</t>
        </is>
      </c>
      <c r="B27" s="5" t="n">
        <v>12324653</v>
      </c>
      <c r="D27" s="5" t="n">
        <v>14472382</v>
      </c>
    </row>
    <row r="28">
      <c r="A28" s="3" t="inlineStr">
        <is>
          <t>Financial liabilities</t>
        </is>
      </c>
    </row>
    <row r="29">
      <c r="A29" s="4" t="inlineStr">
        <is>
          <t>Loans and borrowings</t>
        </is>
      </c>
      <c r="B29" s="5" t="n">
        <v>2130356</v>
      </c>
      <c r="D29" s="5" t="n">
        <v>1753142</v>
      </c>
    </row>
    <row r="30">
      <c r="A30" s="4" t="inlineStr">
        <is>
          <t>Trade and other payables (Note 22)</t>
        </is>
      </c>
      <c r="B30" s="5" t="n">
        <v>9586901</v>
      </c>
      <c r="D30" s="5" t="n">
        <v>10025069</v>
      </c>
    </row>
    <row r="31">
      <c r="A31" s="4" t="inlineStr">
        <is>
          <t>Lease liabilities</t>
        </is>
      </c>
      <c r="B31" s="5" t="n">
        <v>28121</v>
      </c>
      <c r="D31" s="5" t="n">
        <v>24313</v>
      </c>
    </row>
    <row r="32">
      <c r="A32" s="4" t="inlineStr">
        <is>
          <t>Financial liabilities</t>
        </is>
      </c>
      <c r="B32" s="5" t="n">
        <v>11745378</v>
      </c>
      <c r="D32" s="5" t="n">
        <v>11802524</v>
      </c>
    </row>
    <row r="33">
      <c r="A33" s="4" t="inlineStr">
        <is>
          <t>Liquidity risk [member] | Two to five years [member]</t>
        </is>
      </c>
    </row>
    <row r="34">
      <c r="A34" s="3" t="inlineStr">
        <is>
          <t>Financial assets</t>
        </is>
      </c>
    </row>
    <row r="35">
      <c r="A35" s="4" t="inlineStr">
        <is>
          <t>Cash and bank balances</t>
        </is>
      </c>
      <c r="B35" s="5" t="n">
        <v>110000</v>
      </c>
      <c r="D35" s="5" t="n">
        <v>140000</v>
      </c>
    </row>
    <row r="36">
      <c r="A36" s="4" t="inlineStr">
        <is>
          <t>Financial assets</t>
        </is>
      </c>
      <c r="B36" s="5" t="n">
        <v>110000</v>
      </c>
      <c r="D36" s="5" t="n">
        <v>140000</v>
      </c>
    </row>
    <row r="37">
      <c r="A37" s="3" t="inlineStr">
        <is>
          <t>Financial liabilities</t>
        </is>
      </c>
    </row>
    <row r="38">
      <c r="A38" s="4" t="inlineStr">
        <is>
          <t>Loans and borrowings</t>
        </is>
      </c>
      <c r="B38" s="5" t="n">
        <v>101524</v>
      </c>
      <c r="D38" s="5" t="n">
        <v>524275</v>
      </c>
    </row>
    <row r="39">
      <c r="A39" s="4" t="inlineStr">
        <is>
          <t>Trade and other payables (Note 22)</t>
        </is>
      </c>
      <c r="B39" s="5" t="n">
        <v>188725</v>
      </c>
      <c r="D39" s="5" t="n">
        <v>191563</v>
      </c>
    </row>
    <row r="40">
      <c r="A40" s="4" t="inlineStr">
        <is>
          <t>Lease liabilities</t>
        </is>
      </c>
      <c r="B40" s="5" t="n">
        <v>13650</v>
      </c>
      <c r="D40" s="5" t="n">
        <v>22761</v>
      </c>
    </row>
    <row r="41">
      <c r="A41" s="4" t="inlineStr">
        <is>
          <t>Financial liabilities</t>
        </is>
      </c>
      <c r="B41" s="6" t="n">
        <v>303899</v>
      </c>
      <c r="D41" s="5" t="n">
        <v>738599</v>
      </c>
    </row>
    <row r="42">
      <c r="A42" s="4" t="inlineStr">
        <is>
          <t>Liquidity risk [member] | More than five years [member]</t>
        </is>
      </c>
    </row>
    <row r="43">
      <c r="A43" s="3" t="inlineStr">
        <is>
          <t>Financial liabilities</t>
        </is>
      </c>
    </row>
    <row r="44">
      <c r="A44" s="4" t="inlineStr">
        <is>
          <t>Lease liabilities</t>
        </is>
      </c>
      <c r="D44" s="5" t="n">
        <v>325</v>
      </c>
    </row>
    <row r="45">
      <c r="A45" s="4" t="inlineStr">
        <is>
          <t>Financial liabilities</t>
        </is>
      </c>
      <c r="D45" s="6" t="n">
        <v>32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pital Management - Summary of Capital Structure (Detail) ¥ in Thousands, $ in Thousands</t>
        </is>
      </c>
      <c r="B1" s="2" t="inlineStr">
        <is>
          <t>Dec. 31, 2021CNY (¥)</t>
        </is>
      </c>
      <c r="C1" s="2" t="inlineStr">
        <is>
          <t>Dec. 31, 2021USD ($)</t>
        </is>
      </c>
      <c r="D1" s="2" t="inlineStr">
        <is>
          <t>Dec. 31, 2020CNY (¥)</t>
        </is>
      </c>
    </row>
    <row r="2">
      <c r="A2" s="3" t="inlineStr">
        <is>
          <t>Disclosure of objectives, policies and processes for managing capital [abstract]</t>
        </is>
      </c>
    </row>
    <row r="3">
      <c r="A3" s="4" t="inlineStr">
        <is>
          <t>Loans and borrowings (current and non-current) (Note 26)</t>
        </is>
      </c>
      <c r="B3" s="6" t="n">
        <v>2203000</v>
      </c>
      <c r="C3" s="7" t="n">
        <v>348454</v>
      </c>
      <c r="D3" s="6" t="n">
        <v>2230000</v>
      </c>
    </row>
    <row r="4">
      <c r="A4" s="4" t="inlineStr">
        <is>
          <t>Lease liabilities (current and non-current) (Note 25)</t>
        </is>
      </c>
      <c r="B4" s="5" t="n">
        <v>40531</v>
      </c>
      <c r="C4" s="5" t="n">
        <v>6410</v>
      </c>
      <c r="D4" s="5" t="n">
        <v>39778</v>
      </c>
    </row>
    <row r="5">
      <c r="A5" s="4" t="inlineStr">
        <is>
          <t>Trade and other payables (current and non-current) (Note 22)</t>
        </is>
      </c>
      <c r="B5" s="5" t="n">
        <v>9827840</v>
      </c>
      <c r="C5" s="5" t="n">
        <v>1554497</v>
      </c>
      <c r="D5" s="5" t="n">
        <v>10302531</v>
      </c>
    </row>
    <row r="6">
      <c r="A6" s="4" t="inlineStr">
        <is>
          <t>Less: Cash and bank balances (Note 16)</t>
        </is>
      </c>
      <c r="B6" s="5" t="n">
        <v>-5331555</v>
      </c>
      <c r="C6" s="5" t="n">
        <v>-843307</v>
      </c>
      <c r="D6" s="5" t="n">
        <v>-6447538</v>
      </c>
    </row>
    <row r="7">
      <c r="A7" s="4" t="inlineStr">
        <is>
          <t>Net debts</t>
        </is>
      </c>
      <c r="B7" s="5" t="n">
        <v>6739816</v>
      </c>
      <c r="C7" s="5" t="n">
        <v>1066054</v>
      </c>
      <c r="D7" s="5" t="n">
        <v>6124771</v>
      </c>
    </row>
    <row r="8">
      <c r="A8" s="4" t="inlineStr">
        <is>
          <t>Equity attributable to equity holders of the company</t>
        </is>
      </c>
      <c r="B8" s="5" t="n">
        <v>8859152</v>
      </c>
      <c r="C8" s="5" t="n">
        <v>1401277</v>
      </c>
      <c r="D8" s="5" t="n">
        <v>9014624</v>
      </c>
    </row>
    <row r="9">
      <c r="A9" s="4" t="inlineStr">
        <is>
          <t>Total capital and net debts</t>
        </is>
      </c>
      <c r="B9" s="6" t="n">
        <v>15598968</v>
      </c>
      <c r="C9" s="7" t="n">
        <v>2467331</v>
      </c>
      <c r="D9" s="6" t="n">
        <v>1513939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Measurement - Fair Value Measurement Hierarchy for Assets and Liabilities (Detail) ¥ in Thousands, $ in Thousands</t>
        </is>
      </c>
      <c r="C1" s="2" t="inlineStr">
        <is>
          <t>Dec. 31, 2021CNY (¥)</t>
        </is>
      </c>
      <c r="D1" s="2" t="inlineStr">
        <is>
          <t>Dec. 31, 2021USD ($)</t>
        </is>
      </c>
      <c r="E1" s="2" t="inlineStr">
        <is>
          <t>Dec. 31, 2020CNY (¥)</t>
        </is>
      </c>
    </row>
    <row r="2">
      <c r="A2" s="3" t="inlineStr">
        <is>
          <t>Disclosure of detailed information about financial instruments [line items]</t>
        </is>
      </c>
    </row>
    <row r="3">
      <c r="A3" s="4" t="inlineStr">
        <is>
          <t>Financial assets</t>
        </is>
      </c>
      <c r="C3" s="6" t="n">
        <v>12434653</v>
      </c>
      <c r="D3" s="7" t="n">
        <v>1966825</v>
      </c>
      <c r="E3" s="6" t="n">
        <v>14612382</v>
      </c>
    </row>
    <row r="4">
      <c r="A4" s="4" t="inlineStr">
        <is>
          <t>Bill receivables [member]</t>
        </is>
      </c>
    </row>
    <row r="5">
      <c r="A5" s="3" t="inlineStr">
        <is>
          <t>Disclosure of detailed information about financial instruments [line items]</t>
        </is>
      </c>
    </row>
    <row r="6">
      <c r="A6" s="4" t="inlineStr">
        <is>
          <t>Financial assets</t>
        </is>
      </c>
      <c r="B6" s="4" t="inlineStr">
        <is>
          <t>[1]</t>
        </is>
      </c>
      <c r="C6" s="5" t="n">
        <v>3338816</v>
      </c>
      <c r="D6" s="5" t="n">
        <v>528110</v>
      </c>
      <c r="E6" s="5" t="n">
        <v>7793343</v>
      </c>
    </row>
    <row r="7">
      <c r="A7" s="4" t="inlineStr">
        <is>
          <t>Thakral Corporation Ltd [Member] | Quoted Equity Shares [Member] | Quoted Equity Securities [member]</t>
        </is>
      </c>
    </row>
    <row r="8">
      <c r="A8" s="3" t="inlineStr">
        <is>
          <t>Disclosure of detailed information about financial instruments [line items]</t>
        </is>
      </c>
    </row>
    <row r="9">
      <c r="A9" s="4" t="inlineStr">
        <is>
          <t>Financial assets</t>
        </is>
      </c>
      <c r="C9" s="5" t="n">
        <v>606</v>
      </c>
      <c r="D9" s="7" t="n">
        <v>96</v>
      </c>
      <c r="E9" s="5" t="n">
        <v>6258</v>
      </c>
    </row>
    <row r="10">
      <c r="A10" s="4" t="inlineStr">
        <is>
          <t>Quoted prices in active markets (Level 1) [Member] | Thakral Corporation Ltd [Member] | Quoted Equity Shares [Member] | Quoted Equity Securities [member]</t>
        </is>
      </c>
    </row>
    <row r="11">
      <c r="A11" s="3" t="inlineStr">
        <is>
          <t>Disclosure of detailed information about financial instruments [line items]</t>
        </is>
      </c>
    </row>
    <row r="12">
      <c r="A12" s="4" t="inlineStr">
        <is>
          <t>Financial assets</t>
        </is>
      </c>
      <c r="C12" s="5" t="n">
        <v>606</v>
      </c>
      <c r="E12" s="5" t="n">
        <v>6258</v>
      </c>
    </row>
    <row r="13">
      <c r="A13" s="4" t="inlineStr">
        <is>
          <t>Significant observable inputs (Level 2) [Member] | Bill receivables [member]</t>
        </is>
      </c>
    </row>
    <row r="14">
      <c r="A14" s="3" t="inlineStr">
        <is>
          <t>Disclosure of detailed information about financial instruments [line items]</t>
        </is>
      </c>
    </row>
    <row r="15">
      <c r="A15" s="4" t="inlineStr">
        <is>
          <t>Financial assets</t>
        </is>
      </c>
      <c r="B15" s="4" t="inlineStr">
        <is>
          <t>[1]</t>
        </is>
      </c>
      <c r="C15" s="6" t="n">
        <v>3338816</v>
      </c>
      <c r="E15" s="6" t="n">
        <v>7793343</v>
      </c>
    </row>
    <row r="16"/>
    <row r="17">
      <c r="A17" s="4" t="inlineStr">
        <is>
          <t>[1]</t>
        </is>
      </c>
      <c r="B17" s="4" t="inlineStr">
        <is>
          <t>The fair value of the Group’s debt financial assets is measured based on quoted market interest rates of similar instruments.</t>
        </is>
      </c>
    </row>
  </sheetData>
  <mergeCells count="3">
    <mergeCell ref="A1:B1"/>
    <mergeCell ref="A16:D16"/>
    <mergeCell ref="B17:D17"/>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nd Financial Liabilities - Summary of Financial Assets and Financial Liabilities (Detail) ¥ in Thousands, $ in Thousands</t>
        </is>
      </c>
      <c r="B1" s="2" t="inlineStr">
        <is>
          <t>Dec. 31, 2021CNY (¥)</t>
        </is>
      </c>
      <c r="C1" s="2" t="inlineStr">
        <is>
          <t>Dec. 31, 2021USD ($)</t>
        </is>
      </c>
      <c r="D1" s="2" t="inlineStr">
        <is>
          <t>Dec. 31, 2020CNY (¥)</t>
        </is>
      </c>
    </row>
    <row r="2">
      <c r="A2" s="3" t="inlineStr">
        <is>
          <t>Disclosure of detailed information about financial instruments [line items]</t>
        </is>
      </c>
    </row>
    <row r="3">
      <c r="A3" s="4" t="inlineStr">
        <is>
          <t>Financial assets at fair value through profit or loss</t>
        </is>
      </c>
      <c r="B3" s="6" t="n">
        <v>606</v>
      </c>
      <c r="D3" s="6" t="n">
        <v>6258</v>
      </c>
    </row>
    <row r="4">
      <c r="A4" s="4" t="inlineStr">
        <is>
          <t>Financial assets at amortised costs</t>
        </is>
      </c>
      <c r="B4" s="5" t="n">
        <v>9095231</v>
      </c>
      <c r="D4" s="5" t="n">
        <v>6812781</v>
      </c>
    </row>
    <row r="5">
      <c r="A5" s="4" t="inlineStr">
        <is>
          <t>Fair Value through OCI</t>
        </is>
      </c>
      <c r="B5" s="5" t="n">
        <v>3338816</v>
      </c>
      <c r="D5" s="5" t="n">
        <v>7793343</v>
      </c>
    </row>
    <row r="6">
      <c r="A6" s="4" t="inlineStr">
        <is>
          <t>Other financial liabilities at amortized cost</t>
        </is>
      </c>
      <c r="B6" s="5" t="n">
        <v>12019157</v>
      </c>
      <c r="D6" s="5" t="n">
        <v>12486410</v>
      </c>
    </row>
    <row r="7">
      <c r="A7" s="4" t="inlineStr">
        <is>
          <t>Total</t>
        </is>
      </c>
      <c r="B7" s="5" t="n">
        <v>12434653</v>
      </c>
      <c r="C7" s="7" t="n">
        <v>1966825</v>
      </c>
      <c r="D7" s="5" t="n">
        <v>14612382</v>
      </c>
    </row>
    <row r="8">
      <c r="A8" s="4" t="inlineStr">
        <is>
          <t>Total</t>
        </is>
      </c>
      <c r="B8" s="5" t="n">
        <v>12019157</v>
      </c>
      <c r="C8" s="5" t="n">
        <v>1901103</v>
      </c>
      <c r="D8" s="5" t="n">
        <v>12486410</v>
      </c>
    </row>
    <row r="9">
      <c r="A9" s="4" t="inlineStr">
        <is>
          <t>Lease liabilities [member]</t>
        </is>
      </c>
    </row>
    <row r="10">
      <c r="A10" s="3" t="inlineStr">
        <is>
          <t>Disclosure of detailed information about financial instruments [line items]</t>
        </is>
      </c>
    </row>
    <row r="11">
      <c r="A11" s="4" t="inlineStr">
        <is>
          <t>Other financial liabilities at amortized cost</t>
        </is>
      </c>
      <c r="B11" s="5" t="n">
        <v>40531</v>
      </c>
      <c r="D11" s="5" t="n">
        <v>39778</v>
      </c>
    </row>
    <row r="12">
      <c r="A12" s="4" t="inlineStr">
        <is>
          <t>Total</t>
        </is>
      </c>
      <c r="B12" s="5" t="n">
        <v>40531</v>
      </c>
      <c r="C12" s="5" t="n">
        <v>6410</v>
      </c>
      <c r="D12" s="5" t="n">
        <v>39778</v>
      </c>
    </row>
    <row r="13">
      <c r="A13" s="4" t="inlineStr">
        <is>
          <t>Quoted Equity Securities [member]</t>
        </is>
      </c>
    </row>
    <row r="14">
      <c r="A14" s="3" t="inlineStr">
        <is>
          <t>Disclosure of detailed information about financial instruments [line items]</t>
        </is>
      </c>
    </row>
    <row r="15">
      <c r="A15" s="4" t="inlineStr">
        <is>
          <t>Financial assets at fair value through profit or loss</t>
        </is>
      </c>
      <c r="B15" s="5" t="n">
        <v>606</v>
      </c>
      <c r="D15" s="5" t="n">
        <v>6258</v>
      </c>
    </row>
    <row r="16">
      <c r="A16" s="4" t="inlineStr">
        <is>
          <t>Total</t>
        </is>
      </c>
      <c r="B16" s="5" t="n">
        <v>606</v>
      </c>
      <c r="C16" s="5" t="n">
        <v>96</v>
      </c>
      <c r="D16" s="5" t="n">
        <v>6258</v>
      </c>
    </row>
    <row r="17">
      <c r="A17" s="4" t="inlineStr">
        <is>
          <t>Trade and bill receivables [member]</t>
        </is>
      </c>
    </row>
    <row r="18">
      <c r="A18" s="3" t="inlineStr">
        <is>
          <t>Disclosure of detailed information about financial instruments [line items]</t>
        </is>
      </c>
    </row>
    <row r="19">
      <c r="A19" s="4" t="inlineStr">
        <is>
          <t>Financial assets at amortised costs</t>
        </is>
      </c>
      <c r="B19" s="5" t="n">
        <v>3622841</v>
      </c>
      <c r="D19" s="5" t="n">
        <v>289048</v>
      </c>
    </row>
    <row r="20">
      <c r="A20" s="4" t="inlineStr">
        <is>
          <t>Fair Value through OCI</t>
        </is>
      </c>
      <c r="B20" s="5" t="n">
        <v>3338816</v>
      </c>
      <c r="D20" s="5" t="n">
        <v>7793343</v>
      </c>
    </row>
    <row r="21">
      <c r="A21" s="4" t="inlineStr">
        <is>
          <t>Total</t>
        </is>
      </c>
      <c r="B21" s="5" t="n">
        <v>6961657</v>
      </c>
      <c r="C21" s="5" t="n">
        <v>1101145</v>
      </c>
      <c r="D21" s="5" t="n">
        <v>8082391</v>
      </c>
    </row>
    <row r="22">
      <c r="A22" s="4" t="inlineStr">
        <is>
          <t>Other receivables [member]</t>
        </is>
      </c>
    </row>
    <row r="23">
      <c r="A23" s="3" t="inlineStr">
        <is>
          <t>Disclosure of detailed information about financial instruments [line items]</t>
        </is>
      </c>
    </row>
    <row r="24">
      <c r="A24" s="4" t="inlineStr">
        <is>
          <t>Financial assets at amortised costs</t>
        </is>
      </c>
      <c r="B24" s="5" t="n">
        <v>140835</v>
      </c>
      <c r="D24" s="5" t="n">
        <v>76195</v>
      </c>
    </row>
    <row r="25">
      <c r="A25" s="4" t="inlineStr">
        <is>
          <t>Total</t>
        </is>
      </c>
      <c r="B25" s="5" t="n">
        <v>140835</v>
      </c>
      <c r="C25" s="5" t="n">
        <v>22277</v>
      </c>
      <c r="D25" s="5" t="n">
        <v>76195</v>
      </c>
    </row>
    <row r="26">
      <c r="A26" s="4" t="inlineStr">
        <is>
          <t>Cash and bank balances [member]</t>
        </is>
      </c>
    </row>
    <row r="27">
      <c r="A27" s="3" t="inlineStr">
        <is>
          <t>Disclosure of detailed information about financial instruments [line items]</t>
        </is>
      </c>
    </row>
    <row r="28">
      <c r="A28" s="4" t="inlineStr">
        <is>
          <t>Financial assets at amortised costs</t>
        </is>
      </c>
      <c r="B28" s="5" t="n">
        <v>5331555</v>
      </c>
      <c r="D28" s="5" t="n">
        <v>6447538</v>
      </c>
    </row>
    <row r="29">
      <c r="A29" s="4" t="inlineStr">
        <is>
          <t>Total</t>
        </is>
      </c>
      <c r="B29" s="5" t="n">
        <v>5331555</v>
      </c>
      <c r="C29" s="5" t="n">
        <v>843307</v>
      </c>
      <c r="D29" s="5" t="n">
        <v>6447538</v>
      </c>
    </row>
    <row r="30">
      <c r="A30" s="4" t="inlineStr">
        <is>
          <t>Trade and other payables [member]</t>
        </is>
      </c>
    </row>
    <row r="31">
      <c r="A31" s="3" t="inlineStr">
        <is>
          <t>Disclosure of detailed information about financial instruments [line items]</t>
        </is>
      </c>
    </row>
    <row r="32">
      <c r="A32" s="4" t="inlineStr">
        <is>
          <t>Other financial liabilities at amortized cost</t>
        </is>
      </c>
      <c r="B32" s="5" t="n">
        <v>9775626</v>
      </c>
      <c r="D32" s="5" t="n">
        <v>10216632</v>
      </c>
    </row>
    <row r="33">
      <c r="A33" s="4" t="inlineStr">
        <is>
          <t>Total</t>
        </is>
      </c>
      <c r="B33" s="5" t="n">
        <v>9775626</v>
      </c>
      <c r="C33" s="5" t="n">
        <v>1546239</v>
      </c>
      <c r="D33" s="5" t="n">
        <v>10216632</v>
      </c>
    </row>
    <row r="34">
      <c r="A34" s="4" t="inlineStr">
        <is>
          <t>Loans and borrowings [member]</t>
        </is>
      </c>
    </row>
    <row r="35">
      <c r="A35" s="3" t="inlineStr">
        <is>
          <t>Disclosure of detailed information about financial instruments [line items]</t>
        </is>
      </c>
    </row>
    <row r="36">
      <c r="A36" s="4" t="inlineStr">
        <is>
          <t>Other financial liabilities at amortized cost</t>
        </is>
      </c>
      <c r="B36" s="5" t="n">
        <v>2203000</v>
      </c>
      <c r="D36" s="5" t="n">
        <v>2230000</v>
      </c>
    </row>
    <row r="37">
      <c r="A37" s="4" t="inlineStr">
        <is>
          <t>Total</t>
        </is>
      </c>
      <c r="B37" s="6" t="n">
        <v>2203000</v>
      </c>
      <c r="C37" s="7" t="n">
        <v>348454</v>
      </c>
      <c r="D37" s="6" t="n">
        <v>223000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nd Financial Liabilities - Schedule of Changes in Liabilities Arising From Financing Activities (Detail) ¥ in Thousands, $ in Thousands</t>
        </is>
      </c>
      <c r="B1" s="2" t="inlineStr">
        <is>
          <t>12 Months Ended</t>
        </is>
      </c>
    </row>
    <row r="2">
      <c r="B2" s="2" t="inlineStr">
        <is>
          <t>Dec. 31, 2021CNY (¥)</t>
        </is>
      </c>
      <c r="C2" s="2" t="inlineStr">
        <is>
          <t>Dec. 31, 2021USD ($)</t>
        </is>
      </c>
      <c r="D2" s="2" t="inlineStr">
        <is>
          <t>Dec. 31, 2020CNY (¥)</t>
        </is>
      </c>
    </row>
    <row r="3">
      <c r="A3" s="3" t="inlineStr">
        <is>
          <t>Disclosure of reconciliation of liabilities arising from financing activities [line items]</t>
        </is>
      </c>
    </row>
    <row r="4">
      <c r="A4" s="4" t="inlineStr">
        <is>
          <t>Beginning balance</t>
        </is>
      </c>
      <c r="B4" s="6" t="n">
        <v>2269778</v>
      </c>
      <c r="D4" s="6" t="n">
        <v>2115053</v>
      </c>
    </row>
    <row r="5">
      <c r="A5" s="4" t="inlineStr">
        <is>
          <t>Cash flows</t>
        </is>
      </c>
      <c r="B5" s="5" t="n">
        <v>-51940</v>
      </c>
      <c r="D5" s="5" t="n">
        <v>136159</v>
      </c>
    </row>
    <row r="6">
      <c r="A6" s="4" t="inlineStr">
        <is>
          <t>Addition</t>
        </is>
      </c>
      <c r="B6" s="5" t="n">
        <v>23971</v>
      </c>
      <c r="D6" s="5" t="n">
        <v>15256</v>
      </c>
    </row>
    <row r="7">
      <c r="A7" s="4" t="inlineStr">
        <is>
          <t>Accretion of interest</t>
        </is>
      </c>
      <c r="B7" s="5" t="n">
        <v>1819</v>
      </c>
      <c r="D7" s="5" t="n">
        <v>2198</v>
      </c>
    </row>
    <row r="8">
      <c r="A8" s="4" t="inlineStr">
        <is>
          <t>Foreign exchange movement</t>
        </is>
      </c>
      <c r="D8" s="5" t="n">
        <v>1228</v>
      </c>
    </row>
    <row r="9">
      <c r="A9" s="4" t="inlineStr">
        <is>
          <t>Translation reserve</t>
        </is>
      </c>
      <c r="B9" s="5" t="n">
        <v>-97</v>
      </c>
      <c r="D9" s="5" t="n">
        <v>-116</v>
      </c>
    </row>
    <row r="10">
      <c r="A10" s="4" t="inlineStr">
        <is>
          <t>Ending balance</t>
        </is>
      </c>
      <c r="B10" s="5" t="n">
        <v>2243531</v>
      </c>
      <c r="C10" s="7" t="n">
        <v>354864</v>
      </c>
      <c r="D10" s="5" t="n">
        <v>2269778</v>
      </c>
    </row>
    <row r="11">
      <c r="A11" s="4" t="inlineStr">
        <is>
          <t>Short-term borrowings [member]</t>
        </is>
      </c>
    </row>
    <row r="12">
      <c r="A12" s="3" t="inlineStr">
        <is>
          <t>Disclosure of reconciliation of liabilities arising from financing activities [line items]</t>
        </is>
      </c>
    </row>
    <row r="13">
      <c r="A13" s="4" t="inlineStr">
        <is>
          <t>Beginning balance</t>
        </is>
      </c>
      <c r="B13" s="5" t="n">
        <v>1730000</v>
      </c>
      <c r="D13" s="5" t="n">
        <v>2055046</v>
      </c>
    </row>
    <row r="14">
      <c r="A14" s="4" t="inlineStr">
        <is>
          <t>Cash flows</t>
        </is>
      </c>
      <c r="B14" s="5" t="n">
        <v>-127000</v>
      </c>
      <c r="D14" s="5" t="n">
        <v>-326280</v>
      </c>
    </row>
    <row r="15">
      <c r="A15" s="4" t="inlineStr">
        <is>
          <t>Foreign exchange movement</t>
        </is>
      </c>
      <c r="D15" s="5" t="n">
        <v>1228</v>
      </c>
    </row>
    <row r="16">
      <c r="A16" s="4" t="inlineStr">
        <is>
          <t>Translation reserve</t>
        </is>
      </c>
      <c r="D16" s="5" t="n">
        <v>6</v>
      </c>
    </row>
    <row r="17">
      <c r="A17" s="4" t="inlineStr">
        <is>
          <t>Other</t>
        </is>
      </c>
      <c r="B17" s="5" t="n">
        <v>500000</v>
      </c>
    </row>
    <row r="18">
      <c r="A18" s="4" t="inlineStr">
        <is>
          <t>Ending balance</t>
        </is>
      </c>
      <c r="B18" s="5" t="n">
        <v>2103000</v>
      </c>
      <c r="C18" s="5" t="n">
        <v>332637</v>
      </c>
      <c r="D18" s="5" t="n">
        <v>1730000</v>
      </c>
    </row>
    <row r="19">
      <c r="A19" s="4" t="inlineStr">
        <is>
          <t>Long-term borrowings [member]</t>
        </is>
      </c>
    </row>
    <row r="20">
      <c r="A20" s="3" t="inlineStr">
        <is>
          <t>Disclosure of reconciliation of liabilities arising from financing activities [line items]</t>
        </is>
      </c>
    </row>
    <row r="21">
      <c r="A21" s="4" t="inlineStr">
        <is>
          <t>Beginning balance</t>
        </is>
      </c>
      <c r="B21" s="5" t="n">
        <v>500000</v>
      </c>
    </row>
    <row r="22">
      <c r="A22" s="4" t="inlineStr">
        <is>
          <t>Cash flows</t>
        </is>
      </c>
      <c r="B22" s="5" t="n">
        <v>100000</v>
      </c>
      <c r="D22" s="5" t="n">
        <v>500000</v>
      </c>
    </row>
    <row r="23">
      <c r="A23" s="4" t="inlineStr">
        <is>
          <t>Other</t>
        </is>
      </c>
      <c r="B23" s="5" t="n">
        <v>-500000</v>
      </c>
    </row>
    <row r="24">
      <c r="A24" s="4" t="inlineStr">
        <is>
          <t>Ending balance</t>
        </is>
      </c>
      <c r="B24" s="5" t="n">
        <v>100000</v>
      </c>
      <c r="C24" s="5" t="n">
        <v>15817</v>
      </c>
      <c r="D24" s="5" t="n">
        <v>500000</v>
      </c>
    </row>
    <row r="25">
      <c r="A25" s="4" t="inlineStr">
        <is>
          <t>Lease Liabilities Current [Member]</t>
        </is>
      </c>
    </row>
    <row r="26">
      <c r="A26" s="3" t="inlineStr">
        <is>
          <t>Disclosure of reconciliation of liabilities arising from financing activities [line items]</t>
        </is>
      </c>
    </row>
    <row r="27">
      <c r="A27" s="4" t="inlineStr">
        <is>
          <t>Beginning balance</t>
        </is>
      </c>
      <c r="B27" s="5" t="n">
        <v>22755</v>
      </c>
      <c r="D27" s="5" t="n">
        <v>28633</v>
      </c>
    </row>
    <row r="28">
      <c r="A28" s="4" t="inlineStr">
        <is>
          <t>Cash flows</t>
        </is>
      </c>
      <c r="B28" s="5" t="n">
        <v>-24940</v>
      </c>
      <c r="D28" s="5" t="n">
        <v>-37561</v>
      </c>
    </row>
    <row r="29">
      <c r="A29" s="4" t="inlineStr">
        <is>
          <t>Addition</t>
        </is>
      </c>
      <c r="B29" s="5" t="n">
        <v>1270</v>
      </c>
      <c r="D29" s="5" t="n">
        <v>4039</v>
      </c>
    </row>
    <row r="30">
      <c r="A30" s="4" t="inlineStr">
        <is>
          <t>Accretion of interest</t>
        </is>
      </c>
      <c r="B30" s="5" t="n">
        <v>1819</v>
      </c>
      <c r="D30" s="5" t="n">
        <v>2198</v>
      </c>
    </row>
    <row r="31">
      <c r="A31" s="4" t="inlineStr">
        <is>
          <t>Translation reserve</t>
        </is>
      </c>
      <c r="B31" s="5" t="n">
        <v>-54</v>
      </c>
      <c r="D31" s="5" t="n">
        <v>409</v>
      </c>
    </row>
    <row r="32">
      <c r="A32" s="4" t="inlineStr">
        <is>
          <t>Other</t>
        </is>
      </c>
      <c r="B32" s="5" t="n">
        <v>26275</v>
      </c>
      <c r="D32" s="5" t="n">
        <v>25037</v>
      </c>
    </row>
    <row r="33">
      <c r="A33" s="4" t="inlineStr">
        <is>
          <t>Ending balance</t>
        </is>
      </c>
      <c r="B33" s="5" t="n">
        <v>27125</v>
      </c>
      <c r="C33" s="5" t="n">
        <v>4290</v>
      </c>
      <c r="D33" s="5" t="n">
        <v>22755</v>
      </c>
    </row>
    <row r="34">
      <c r="A34" s="4" t="inlineStr">
        <is>
          <t>Lease Liabilities Noncurrent [Member]</t>
        </is>
      </c>
    </row>
    <row r="35">
      <c r="A35" s="3" t="inlineStr">
        <is>
          <t>Disclosure of reconciliation of liabilities arising from financing activities [line items]</t>
        </is>
      </c>
    </row>
    <row r="36">
      <c r="A36" s="4" t="inlineStr">
        <is>
          <t>Beginning balance</t>
        </is>
      </c>
      <c r="B36" s="5" t="n">
        <v>17023</v>
      </c>
      <c r="D36" s="5" t="n">
        <v>31374</v>
      </c>
    </row>
    <row r="37">
      <c r="A37" s="4" t="inlineStr">
        <is>
          <t>Addition</t>
        </is>
      </c>
      <c r="B37" s="5" t="n">
        <v>22701</v>
      </c>
      <c r="D37" s="5" t="n">
        <v>11217</v>
      </c>
    </row>
    <row r="38">
      <c r="A38" s="4" t="inlineStr">
        <is>
          <t>Translation reserve</t>
        </is>
      </c>
      <c r="B38" s="5" t="n">
        <v>-43</v>
      </c>
      <c r="D38" s="5" t="n">
        <v>-531</v>
      </c>
    </row>
    <row r="39">
      <c r="A39" s="4" t="inlineStr">
        <is>
          <t>Other</t>
        </is>
      </c>
      <c r="B39" s="5" t="n">
        <v>-26275</v>
      </c>
      <c r="D39" s="5" t="n">
        <v>-25037</v>
      </c>
    </row>
    <row r="40">
      <c r="A40" s="4" t="inlineStr">
        <is>
          <t>Ending balance</t>
        </is>
      </c>
      <c r="B40" s="6" t="n">
        <v>13406</v>
      </c>
      <c r="C40" s="7" t="n">
        <v>2120</v>
      </c>
      <c r="D40" s="6" t="n">
        <v>17023</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 Additional Information (Detail) - Mar. 15, 2022 - Events After Reporting Period [Member] - Beijing Yuchai Xingshunda New Energy Technology Co Ltd [Member] ¥ in Millions, $ in Millions</t>
        </is>
      </c>
      <c r="B1" s="2" t="inlineStr">
        <is>
          <t>CNY (¥)</t>
        </is>
      </c>
      <c r="C1" s="2" t="inlineStr">
        <is>
          <t>USD ($)</t>
        </is>
      </c>
    </row>
    <row r="2">
      <c r="A2" s="3" t="inlineStr">
        <is>
          <t>Disclosure of non-adjusting events after reporting period [line items]</t>
        </is>
      </c>
    </row>
    <row r="3">
      <c r="A3" s="4" t="inlineStr">
        <is>
          <t>Proportion of ownership interest in joint venture</t>
        </is>
      </c>
      <c r="B3" s="4" t="inlineStr">
        <is>
          <t>65.00%</t>
        </is>
      </c>
    </row>
    <row r="4">
      <c r="A4" s="4" t="inlineStr">
        <is>
          <t>Registered share capital</t>
        </is>
      </c>
      <c r="B4" s="6" t="n">
        <v>10</v>
      </c>
      <c r="C4" s="12" t="n">
        <v>1.6</v>
      </c>
    </row>
    <row r="5">
      <c r="A5" s="4" t="inlineStr">
        <is>
          <t>Beijing Xing Shun Da Bus Co Ltd [Member]</t>
        </is>
      </c>
    </row>
    <row r="6">
      <c r="A6" s="3" t="inlineStr">
        <is>
          <t>Disclosure of non-adjusting events after reporting period [line items]</t>
        </is>
      </c>
    </row>
    <row r="7">
      <c r="A7" s="4" t="inlineStr">
        <is>
          <t>Proportion of ownership interest in joint venture</t>
        </is>
      </c>
      <c r="B7" s="4" t="inlineStr">
        <is>
          <t>35.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12 Months Ended</t>
        </is>
      </c>
    </row>
    <row r="2">
      <c r="B2" s="2" t="inlineStr">
        <is>
          <t>Dec. 31, 2021</t>
        </is>
      </c>
    </row>
    <row r="3">
      <c r="A3" s="3" t="inlineStr">
        <is>
          <t>Text block [abstract]</t>
        </is>
      </c>
    </row>
    <row r="4">
      <c r="A4" s="4" t="inlineStr">
        <is>
          <t>Investment property</t>
        </is>
      </c>
      <c r="B4" s="4" t="inlineStr">
        <is>
          <t>11. Investment property
31.12.2020 31.12.2021 31.12.2021
RMB’000 RMB’000 US$’000
Cost
At January 1 34,940 33,187 5,249
Translation difference (1,753 ) (1,377 ) (218 )
At December 31 33,187 31,810 5,031
Accumulated depr e
At January 1 28,388 27,358 4,327
Charge for the year 376 355 56
Translation difference (1,406 ) (989 ) (156 )
At December 31 27,358 26,724 4,227
Net carrying amount 5,829 5,086 804
Fair value 11,954 11,308 1,789
Consolidated statements of profit or loss:
Rental income from an investment property 230 77 12
Direct operating expenses (including repairs, maintenance and depreciation expense) (180 ) (82 ) (13 )
The Group has no restrictions on the realizable of its investment property and no contractual obligations to purchase, construct or develop investment property or for repairs, maintenance or enhancement. The fair value is determined by independent professional qualified assessor. The fair value of investment property is determined by the market comparison and cost methods. In valuing the investment property, due consideration is given to factors such as location and size of building, building infrastructure, market knowledge and historical comparable transactions to arrive at their opinion of value. The following table shows information about fair value measurement of the investment property using significant unobservable inputs (Level 3):
Valuation techniques Unobservable input Inter-relationship between key unobservable inputs and fair value measurement
2021 Market comparison and cost Comparable price: -  RMB 165 to RMB 401    (US$ 26 to US$ 63) per square foot The estimated fair value increases with higher comparable price
2020 Market comparison and cost Comparable price: -  RMB 172 to RMB 418   (US$ 27 to US$ 65) per square foot The estimated fair value increases with higher comparabl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2. Intangible assets
Goodwill Technology Know-how Development costs Trademarks Total
RMB’000 RMB’000 RMB’000 RMB’000 RMB’000
Cost
At January 1, 2020 218,311 136,822 562,587 169,811 1,087,531
Addition — — 530,836 — 530,836
At December 31, 2020 and January 1, 2021 218,311 136,822 1,093,423 169,811 1,618,367
Addition — — 313,571 — 313,571
Transfer — 414,704 (414,704 ) — —
At December 31, 2021 218,311 551,526 992,290 169,811 1,931,938
Accumulated amortization and impairment
At January 1, 2020 5,675 127,712 — — 133,387
Amortization — 1,012 — — 1,012
At December 31, 2020 and January 1, 2021 5,675 128,724 — — 134,399
Amortization — 38,957 — — 38,957
At December 31, 2021 5,675 167,681 — — 173,356
Net carrying amount
At December 31, 2020 212,636 8,098 1,093,423 169,811 1,483,968
At December 31, 2021 212,636 383,845 992,290 169,811 1,758,582
US$’000 33,633 60,714 156,953 26,860 278,160
Goodwill Goodwill represents the excess of purchase consideration over fair value of net assets of businesses acquired. Goodwill acquired through business combinations have been allocated to two cash-generating units for impairment testing as follows:
• Yuchai
• Yulin Hotel. Goodwill allocated to Yulin Hotel was fully impaired in 2008. Carrying amount of goodwill allocated to the cash-generating unit:
31.12.2020 31.12.2021 31.12.2021
RMB’000 RMB’000 US$’000
Yuchai 212,636 212,636 33,633
Yuchai unit The Group performs its impairment test annually. The recoverable amount of the unit was determined based on a value in use calculation using cash flow projections from financial budgets approved by senior management covering a ten-year pre-tax ten-year Key assumptions used for value in use calculations Key assumptions used in estimation of value in use were as follows:
• Profit from operation
• Discount rate
• Growth rate used to extrapolate cash flows beyond the forecast period Profit from operation – Profit from operation is based on management’s estimate with reference to historical performance and future business outlook of Yuchai unit.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Growth rate estimate – Growth rate is based on management’s estimate with reference to general available indication of long-term gross domestic product growth rate of China. The long-term rates used to extrapolate the budget for Yuchai are 5% and 6.0% for 2021 and 2020 respectively. Sensitivity to changes in assumptions The implications of the key assumptions for the recoverable amount are discussed below: Profit from operation – A decreased demand can lead to a decline in profit from operation. A decrease in demand by 15.21% (2020: 13.99%) would result in impairment. Discount rate – A rise in pre-tax Growth rate assumptions – Management recognizes that the speed of technological change and the possibility of new entrants can have a significant impact on growth rate assumptions. A reduction to 1.53% (2020: 3.60%) in the long-term growth rate in Yuchai unit would result in impairment. With regard to the assessment of value in use of the Yuchai unit, management believes that no reasonably possible change in any of the above key assumptions would cause the recoverable amount to materially fall below the carrying value of the unit. Technology know-how At December 31, 2020, The Group has an intangible asset representing technology development costs with carrying amount of RMB 8.1 million, which is the technology know-how that relates to production of 4Y20 engines. As of December 31, 2020, the accumulated impairment loss charged on this Technology Know-how was RMB 126.7 million. In late 2018, the Group had commenced the production of 4Y20 engines. In 2019, 2020 and 2021, management believed that there was no indicator for further impairment, and also considered there was no significant changes to the market and economic environment which will have a favourable effect to the recoverable amount of the intangible asset. Management concluded that no reversal of impairment was necessary in 2019, 2020 and 2021. In 2021, the development of certain engine platform relating to National VI engines were completed, and the related development costs amounting to RMB 414.7 million (US$ 65.6 million) were amortization Development costs During 2020 1 on-going In 2020 and 2021,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Key assumptions used in estimation of value in use were as follows:
• Profit from operation – Profit from operation is based on management’s estimate with reference to historical revenue generated, growth rate and estimation of future business outlook. In 2021, the Group used a 8 years business plan, the revenue growth rate is estimated at an average around 12% year-on-year from 2022 to 2025 due to the implementation of new emission standard and government encouragement of consumption of new energy products, decrease to 5% in 2026 and thereafter management assumed no revenue growth from 2026 to 2029. year-on-year and decrease to 5% in 2024 and 2025. Management assumed no revenue growth from 2026 to 2028 after reaching the commercial deployment of technology.
•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The Group has applied a pre-tax Sensitivity to changes in assumptions The implications of the key assumptions for the recoverable amount are discussed below: Profit from operation – A decreased demand can lead to a decline in profit from operation. A decrease in demand by 13.86% (2020: 25.94%) would result in impairment. Discount rate – A rise in pre-tax With regard to the assessment of value in use, management believes that no reasonably possible change in any of the above key assumptions would cause the recoverable amount to materially fall below the carrying value. Trademarks In 2019, Yuchai entered into a trademark license agreement with GY Group under which Yuchai was granted the exclusive and perpetual use of the trademarks listed in the trademark license agreement for a one-time Management has assessed and concluded that the right granted by the trademark license, according to the terms and conditions of the trademark license agreement, is indefinite. In 2020 and 2021, the Group performed an annual impairment review by taking Yuchai as a cash–generating unit. Using the same cash flow projection and assumptions for goodwill impairment test disclosed above, management concluded that no impairment charge is to be recognized in 2020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31" customWidth="1" min="5" max="5"/>
  </cols>
  <sheetData>
    <row r="1">
      <c r="A1" s="1" t="inlineStr">
        <is>
          <t>Consolidated Statement of Profit or Loss ¥ in Thousands, $ in Thousand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3" t="inlineStr">
        <is>
          <t>Profit or loss [abstract]</t>
        </is>
      </c>
    </row>
    <row r="4">
      <c r="A4" s="4" t="inlineStr">
        <is>
          <t>Revenue</t>
        </is>
      </c>
      <c r="B4" s="6" t="n">
        <v>21265930</v>
      </c>
      <c r="C4" s="7" t="n">
        <v>3363691</v>
      </c>
      <c r="D4" s="6" t="n">
        <v>20581170</v>
      </c>
      <c r="E4" s="6" t="n">
        <v>18016085</v>
      </c>
    </row>
    <row r="5">
      <c r="A5" s="4" t="inlineStr">
        <is>
          <t>Cost of sales</t>
        </is>
      </c>
      <c r="B5" s="5" t="n">
        <v>-18313817</v>
      </c>
      <c r="C5" s="5" t="n">
        <v>-2896747</v>
      </c>
      <c r="D5" s="5" t="n">
        <v>-17391599</v>
      </c>
      <c r="E5" s="5" t="n">
        <v>-14910244</v>
      </c>
    </row>
    <row r="6">
      <c r="A6" s="4" t="inlineStr">
        <is>
          <t>Gross profit</t>
        </is>
      </c>
      <c r="B6" s="5" t="n">
        <v>2952113</v>
      </c>
      <c r="C6" s="5" t="n">
        <v>466944</v>
      </c>
      <c r="D6" s="5" t="n">
        <v>3189571</v>
      </c>
      <c r="E6" s="5" t="n">
        <v>3105841</v>
      </c>
    </row>
    <row r="7">
      <c r="A7" s="4" t="inlineStr">
        <is>
          <t>Other operating income</t>
        </is>
      </c>
      <c r="B7" s="5" t="n">
        <v>326171</v>
      </c>
      <c r="C7" s="5" t="n">
        <v>51591</v>
      </c>
      <c r="D7" s="5" t="n">
        <v>400269</v>
      </c>
      <c r="E7" s="5" t="n">
        <v>347161</v>
      </c>
    </row>
    <row r="8">
      <c r="A8" s="4" t="inlineStr">
        <is>
          <t>Other operating expenses</t>
        </is>
      </c>
      <c r="B8" s="5" t="n">
        <v>-9982</v>
      </c>
      <c r="C8" s="5" t="n">
        <v>-1579</v>
      </c>
      <c r="D8" s="5" t="n">
        <v>-21322</v>
      </c>
      <c r="E8" s="5" t="n">
        <v>-8675</v>
      </c>
    </row>
    <row r="9">
      <c r="A9" s="4" t="inlineStr">
        <is>
          <t>Research and development expenses</t>
        </is>
      </c>
      <c r="B9" s="5" t="n">
        <v>-848812</v>
      </c>
      <c r="C9" s="5" t="n">
        <v>-134259</v>
      </c>
      <c r="D9" s="5" t="n">
        <v>-626478</v>
      </c>
      <c r="E9" s="5" t="n">
        <v>-492204</v>
      </c>
    </row>
    <row r="10">
      <c r="A10" s="4" t="inlineStr">
        <is>
          <t>Selling, general and administrative expenses</t>
        </is>
      </c>
      <c r="B10" s="5" t="n">
        <v>-1755957</v>
      </c>
      <c r="C10" s="5" t="n">
        <v>-277745</v>
      </c>
      <c r="D10" s="5" t="n">
        <v>-1760036</v>
      </c>
      <c r="E10" s="5" t="n">
        <v>-1806042</v>
      </c>
    </row>
    <row r="11">
      <c r="A11" s="4" t="inlineStr">
        <is>
          <t>Operating profit</t>
        </is>
      </c>
      <c r="B11" s="5" t="n">
        <v>663533</v>
      </c>
      <c r="C11" s="5" t="n">
        <v>104952</v>
      </c>
      <c r="D11" s="5" t="n">
        <v>1182004</v>
      </c>
      <c r="E11" s="5" t="n">
        <v>1146081</v>
      </c>
    </row>
    <row r="12">
      <c r="A12" s="4" t="inlineStr">
        <is>
          <t>Finance costs</t>
        </is>
      </c>
      <c r="B12" s="5" t="n">
        <v>-115928</v>
      </c>
      <c r="C12" s="5" t="n">
        <v>-18337</v>
      </c>
      <c r="D12" s="5" t="n">
        <v>-151170</v>
      </c>
      <c r="E12" s="5" t="n">
        <v>-131796</v>
      </c>
    </row>
    <row r="13">
      <c r="A13" s="4" t="inlineStr">
        <is>
          <t>Share of (loss)/profit of associates, net of tax</t>
        </is>
      </c>
      <c r="B13" s="5" t="n">
        <v>90</v>
      </c>
      <c r="C13" s="5" t="n">
        <v>14</v>
      </c>
      <c r="D13" s="5" t="n">
        <v>452</v>
      </c>
      <c r="E13" s="5" t="n">
        <v>-181</v>
      </c>
    </row>
    <row r="14">
      <c r="A14" s="4" t="inlineStr">
        <is>
          <t>Share of profit/(loss) of joint ventures, net of tax</t>
        </is>
      </c>
      <c r="B14" s="5" t="n">
        <v>-95985</v>
      </c>
      <c r="C14" s="5" t="n">
        <v>-15182</v>
      </c>
      <c r="D14" s="5" t="n">
        <v>-59422</v>
      </c>
      <c r="E14" s="5" t="n">
        <v>19215</v>
      </c>
    </row>
    <row r="15">
      <c r="A15" s="4" t="inlineStr">
        <is>
          <t>Profit before tax</t>
        </is>
      </c>
      <c r="B15" s="5" t="n">
        <v>451710</v>
      </c>
      <c r="C15" s="5" t="n">
        <v>71447</v>
      </c>
      <c r="D15" s="5" t="n">
        <v>971864</v>
      </c>
      <c r="E15" s="5" t="n">
        <v>1033319</v>
      </c>
    </row>
    <row r="16">
      <c r="A16" s="4" t="inlineStr">
        <is>
          <t>Income tax expense</t>
        </is>
      </c>
      <c r="B16" s="5" t="n">
        <v>-43816</v>
      </c>
      <c r="C16" s="5" t="n">
        <v>-6930</v>
      </c>
      <c r="D16" s="5" t="n">
        <v>-192538</v>
      </c>
      <c r="E16" s="5" t="n">
        <v>-172619</v>
      </c>
    </row>
    <row r="17">
      <c r="A17" s="4" t="inlineStr">
        <is>
          <t>Profit for the year</t>
        </is>
      </c>
      <c r="B17" s="5" t="n">
        <v>407894</v>
      </c>
      <c r="C17" s="5" t="n">
        <v>64517</v>
      </c>
      <c r="D17" s="5" t="n">
        <v>779326</v>
      </c>
      <c r="E17" s="5" t="n">
        <v>860700</v>
      </c>
    </row>
    <row r="18">
      <c r="A18" s="3" t="inlineStr">
        <is>
          <t>Attributable to:</t>
        </is>
      </c>
    </row>
    <row r="19">
      <c r="A19" s="4" t="inlineStr">
        <is>
          <t>Equity holders of the company</t>
        </is>
      </c>
      <c r="B19" s="5" t="n">
        <v>272673</v>
      </c>
      <c r="C19" s="5" t="n">
        <v>43129</v>
      </c>
      <c r="D19" s="5" t="n">
        <v>548903</v>
      </c>
      <c r="E19" s="5" t="n">
        <v>604914</v>
      </c>
    </row>
    <row r="20">
      <c r="A20" s="4" t="inlineStr">
        <is>
          <t>Non-controlling interests</t>
        </is>
      </c>
      <c r="B20" s="5" t="n">
        <v>135221</v>
      </c>
      <c r="C20" s="5" t="n">
        <v>21388</v>
      </c>
      <c r="D20" s="5" t="n">
        <v>230423</v>
      </c>
      <c r="E20" s="5" t="n">
        <v>255786</v>
      </c>
    </row>
    <row r="21">
      <c r="A21" s="4" t="inlineStr">
        <is>
          <t>Profit for the year</t>
        </is>
      </c>
      <c r="B21" s="6" t="n">
        <v>407894</v>
      </c>
      <c r="C21" s="7" t="n">
        <v>64517</v>
      </c>
      <c r="D21" s="6" t="n">
        <v>779326</v>
      </c>
      <c r="E21" s="6" t="n">
        <v>860700</v>
      </c>
    </row>
    <row r="22">
      <c r="A22" s="3" t="inlineStr">
        <is>
          <t>Earnings per share (dollar per share)</t>
        </is>
      </c>
    </row>
    <row r="23">
      <c r="A23" s="4" t="inlineStr">
        <is>
          <t>- Basic | (per share)</t>
        </is>
      </c>
      <c r="B23" s="8" t="n">
        <v>6.67</v>
      </c>
      <c r="C23" s="9" t="n">
        <v>1.06</v>
      </c>
      <c r="D23" s="8" t="n">
        <v>13.43</v>
      </c>
      <c r="E23" s="8" t="n">
        <v>14.81</v>
      </c>
    </row>
    <row r="24">
      <c r="A24" s="4" t="inlineStr">
        <is>
          <t>- Diluted | (per share)</t>
        </is>
      </c>
      <c r="B24" s="8" t="n">
        <v>6.67</v>
      </c>
      <c r="C24" s="9" t="n">
        <v>1.06</v>
      </c>
      <c r="D24" s="8" t="n">
        <v>13.43</v>
      </c>
      <c r="E24" s="8" t="n">
        <v>14.81</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3. Inventories
31.12.2020 31.12.2021 31.12.2021
RMB’000 RMB’000 US$’000
Raw materials 1,940,119 2,111,881 334,042
Work in progress 33,211 25,169 3,981
Finished goods 2,497,865 3,071,586 485,841
Total inventories at the lower of cost and net realizable value 4,471,195 5,208,636 823,864
31.12.2019 31.12.2020 31.12.2021 31.12.2021
RMB’000 RMB’000 RMB’000 US$’000
Inventories recognized as an expense in cost of sales 13,167,181 15,501,807 16,457,476 2,603,125
Inclusive of the following charge/(credit):
- Inventories written down 31,810 82,386 32,813 5,190
- Reversal of write-down of inventories (14,788 ) (54,408 ) (41,823 ) (6,615 )
- Inventories written off — — 10,085 1,595
The reversal of write-down of inventory was made when the related inventories were sold above their carrying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1</t>
        </is>
      </c>
    </row>
    <row r="3">
      <c r="A3" s="3" t="inlineStr">
        <is>
          <t>Text block [abstract]</t>
        </is>
      </c>
    </row>
    <row r="4">
      <c r="A4" s="4" t="inlineStr">
        <is>
          <t>Other assets</t>
        </is>
      </c>
      <c r="B4" s="4" t="inlineStr">
        <is>
          <t xml:space="preserve">14. Other current assets
31.12.2020 31.12.2021 31.12.2021
RMB’000 RMB’000 US$’000
Current
Development properties 16,906 16,167 2,557
Quoted equity securities (i) 6,258 606 96
23,164 16,773 2,653
Note:
(i) The quoted equity securities are listed on the Singapore Exchange. In 2021, the Group has disposed some of the quoted equity securities for consideration of RMB 6.5 million (US$ 1.0 million) (2020: RMB 1.4 million) and recognized a gain on disposal of RMB 5.4 million (US$ 0.9 million) (2020: RMB 0.9 million) in consolidated statement of profit or loss under “Other operating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15. Trade and other receivables
31.12.2020 31.12.2021 31.12.2021
Trade receivables, gross 332,567 557,767 88,224
Less: Allowance for expected credit losses (43,519 ) (33,210 ) (5,253 )
Net trade receivables (Note 6.2) 289,048 524,557 82,971
Bills receivable (i) 7,793,343 6,437,100 1,018,174
Total (Note 34) 8,082,391 6,961,657 1,101,145
Amounts receivable:
- associates and joint ventures (trade) 1,266 243 38
- associates and joint ventures (non-trade) 11,119 11,959 1,892
- related parties (trade) 9,663 70,594 11,166
- related parties (non-trade) 2,992 459 73
Bills receivable in transit 12,620 22,360 3,537
Interest receivables 4,999 11,788 1,865
Staff advances 3,326 5,578 882
Others 36,951 24,085 3,810
Less: Impairment losses – other receivables (ii) (6,741 ) (6,231 ) (986 )
Other receivables carried at amortized cost (Note 34) 76,195 140,835 22,277
Tax recoverable 236,400 328,369 51,939
Prepayments 64,102 66,474 10,514
Right of return assets — 40,761 6,447
Net other receivables 376,697 576,439 91,177
Total trade and other receivables 8,459,088 7,538,096 1,192,322
Note:
(i) As of December 31, 2021, bills receivable includes bills received from joint ventures and Nil) and RMB 523.5 million (US$ As of December 31, 2020 and 2021, bills receivable amounted to RMB
(ii) This comprised impairment loss on bills receivable in transit of RMB 6.0 million (US$ RMB 6.5 million). This impairment loss was charged to the consolidated statement of profit or loss under “Selling, general and administrative expenses”. Trade receivables are non-interest -90 Non-trade Movement in the allowance for expected credit losses of trade and other receivables is as follows:
31.12.2020 31.12.2021 31.12.2021
At January 1 62,854 50,260 7,950
C (12,349 ) (8,525 ) (1,348 )
Written off (242 ) (2,278 ) (360 )
Translation difference (3 ) (16 ) (3 )
At December 31 50,260 39,441 6,239
As of December 31, 2020 and 2021, outstanding bills receivable discounted with banks for which the Group retained a recourse obligation totaled RMB As of December 31, 2020 and 2021, outstanding bills receivable endorsed to suppliers with recourse obligation were RMB 1,834.5 million and RMB As of December 31, 2020 and 2021, trade receivables due from a major customer group, Dongfeng Automobile Co., Ltd. and its affiliates (the “Dongfeng companies”) were RMB For terms and conditions relating to related parties, refer to Note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6. Cash and cash equivalents Long-term bank deposits Short-term bank deposits Restricted cash
31.12.2020 31.12.2021 31.12.2021
Non-current
Long-term bank deposits (i) 140,000 110,000 17,399
Current
Cash and cash equivalents 5,877,647 4,788,219 757,366
Short-term bank deposits (ii) 258,756 357,335 56,521
Restricted cash 171,135 76,001 12,021
6,307,538 5,221,555 825,908
Cash and bank balances 6,447,538 5,331,555 843,307
Note:
(i) In 202 1 of 3.85% (2020: As at December 31, 2021, the three-year time deposits placed in 2019 has remaining maturity period of less than 12 months. Accordingly, this has been classified as short-term bank deposits in 2021.
(ii) Short-term bank deposits relate to bank deposits with initial maturities of more than three months and subject to more than insignificant risk of changes in value upon withdrawal before maturity. The interest rate of these bank deposits as of December 31, 2021 for the Group ranged from 0.30% to 1.65% (2020: 0.23% to 2.25%). These short-term bank deposits are not considered as cash equivalents. Cash at banks earns interest at floating rates based on daily bank deposit rates. Short-term deposits are made for varying periods, depending on the immediate cash requirements of the Group, and earn interests at the respective short-term deposit rates. The interest rate of the bank deposits (excluding long-term and short-term bank deposits) as of December 31, 2021 for the Group ranged from 0.13% to 1.55% (2020: 0.10% to 1.55%). As at December 31, 2021, there is fixed deposits of RMB 140.3 million (US$ 22.2 million) held with a related party (2020: RMB As of December 31, 2021, the Group’s restricted cash of RMB 76.0 million (US$ 12.0 million) (2020: RMB 171.1 million) was used as collateral by the banks for the issuance of bills to suppliers. As of December 31, 2020 and 2021, the Group had RMB 491.9 million and RMB 474.2 million (US$ million and RMB Nil (US$ Nil) respectively. For the purpose of the statement of cash flows, cash and cash equivalents comprise the following at December 31:
31.12.2020 31.12.2021 31.12.2021
RMB’000 RMB’000 US$’000
Cash at banks and on hand 5,466,288 4,218,131 667,194
Short-term bank deposits (i) 411,359 570,088 90,172
Cash and cash equivalents 5,877,647 4,788,219 757,366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17. Leases Group as a lessee The Group has lease contracts for land, motor vehicles, office space and staff accommodations used in its operations. These leases are generally with lease term of between 1 and 6 years. The Group’s obligations The Group also has certain leases of office space and staff accommodations with lease terms of 12 months or less. The Group has applied the “short-term leases” recognition exemptions for these leases . Set out below are the carrying amounts of right-of-use
Leasehold Building Office Total Total
At January 1, 2020 353,807 61,556 21 415,384 65,702
Addition 2,058 13,198 — 15,256 2,413
Depreciation expenses (14,102 ) (29,182 ) (14 ) (43,298 ) (6,848 )
Disposal (3,198 ) — — (3,198 ) (506 )
Translation difference — (142 ) (1 ) (143 ) (22 )
At December 31, 2020 and January 1, 2021 338,565 45,430 6 384,001 60,739
Addition 1,355 22,558 58 23,971 3,792
Depreciation expenses (13,655 ) (27,790 ) (13 ) (41,458 ) (6,558 )
Disposal (21,620 ) — — (21,620 ) (3,420 )
Translation difference — (80 ) — (80 ) (13 )
At December 31, 2021 304,645 40,118 51 344,814 54,540
Set out below are the carrying amounts of lease liabilities and the movements during the year:
2020 2021 2021
RMB’000 RMB’000 US$’000
At January 1 60,007 39,778 6,291
Additions 15,256 23,971 3,792
Accretion of interest (Note 7.3) 2,198 1,819 288
Payments (37,561 ) (24,940 ) (3,945 )
Translation difference (122 ) (97 ) (16 )
At December 31 39,778 40,531 6,410
Current (Note 25) 22,755 27,125 4,290
Non-current 17,023 13,406 2,120
Total 39,778 40,531 6,410
The maturity analysis of lease liabilities is disclosed in Note 25. The following are the amounts recognized in profit of loss:
2020 2021 2021
Depreciation charge for right-of-use 43,127 41,458 6,558
Interest expenses on lease liabilities (Note 7.3) 2,198 1,819 288
Expenses relating to short-term leases (included in selling, general and administrative expenses and research and development expenses) 14,313 27,686 4,379
Total amount recognized in profit or loss 59,638 70,963 11,225
In 2021, the Group had total cash outflows for leases of RMB 52.6 million (US$ 8.3 million) (2020: RMB 51.9 million). The Group also had non-cash right-of-use Group as a lessor The Group has entered into operating leases on some of its assets, including surplus offices warehouses Future minimum rental receivables under non-cancellable
31.12.2020 31.12.2021 31.12.2021
RMB’000 RMB’000 US$’000
Within 1 year
- related parties 902 598 95
- joint venture 2,590 1,425 225
- third parties 5,058 5,573 882
After 1 year but within 5 years
- related parties — 2,358 373
- joint venture 10,720 5,698 901
- third parties 13,305 7,240 1,145
More than 5 years
- joint venture 14,141 10,566 1,671
- third parties 4,392 4,272 676
51,108 37,730 5,9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12 Months Ended</t>
        </is>
      </c>
    </row>
    <row r="2">
      <c r="B2" s="2" t="inlineStr">
        <is>
          <t>Dec. 31, 2021</t>
        </is>
      </c>
    </row>
    <row r="3">
      <c r="A3" s="3" t="inlineStr">
        <is>
          <t>Text block [abstract]</t>
        </is>
      </c>
    </row>
    <row r="4">
      <c r="A4" s="4" t="inlineStr">
        <is>
          <t>Issued capital</t>
        </is>
      </c>
      <c r="B4" s="4" t="inlineStr">
        <is>
          <t>18. Issued capital
31.12.2020 31.12.2021
Issued capital
Authorized shares
Ordinary share of par value US$ 100,000 100,000
Number of shares RMB’000
Ordinary shares issued and fully paid
At January 1, 2020, December 31, 2020 and December 31, 2021 40,858,290 2,081,138
US$’000 329,179
31.12.2020 31.12.2021 31.12.2021
Special share issued and fully paid
One special share issued and fully paid at US$ * * *
* Less than RMB 1 (US$ 1)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Bye-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12 Months Ended</t>
        </is>
      </c>
    </row>
    <row r="2">
      <c r="B2" s="2" t="inlineStr">
        <is>
          <t>Dec. 31, 2021</t>
        </is>
      </c>
    </row>
    <row r="3">
      <c r="A3" s="3" t="inlineStr">
        <is>
          <t>Text block [abstract]</t>
        </is>
      </c>
    </row>
    <row r="4">
      <c r="A4" s="4" t="inlineStr">
        <is>
          <t>Dividends declared and paid</t>
        </is>
      </c>
      <c r="B4" s="4" t="inlineStr">
        <is>
          <t>19. Dividends declared and paid
31.12.2020 31.12.2021 31.12.2021
RMB’000 RMB’000 US$’000
Declared and paid during the year
Dividends on ordinary shares:
Final dividend paid in 2021: US$ 1.70 per share (2020: US$ 0.85 per share) 245,871 448,712 70,974
Dividend paid in cash 245,871 448,712 70,9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 xml:space="preserve">20. Reserves
31.12.2020 31.12.2021 31.12.2021
RMB’000 RMB’000 US$’000
Statutory reserve
Statutory general reserve (i)
At January 1 278,601 281,459 44,519
Transfer from retained earnings 2,858 2,072 328
At December 31 281,459 283,531 44,847
General surplus reserve (ii)
At January 1 and December 31 25,706 25,706 4,066
Total 307,165 309,237 48,913
Capital reserves (iii)
At January 1 and December 31 30,704 30,704 4,857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pertain to a capital transaction in 2015
31.12.2020 31.12.2021 31.12.2021
RMB’000 RMB’000 US$’000
Other components of equity
Foreign currency translation reserve (i) (89,925 ) (118,176 ) (18,692 )
Performance shares reserve (ii) 19,758 19,758 3,125
Premium paid for acquisition of non-controlling (11,472 ) (11,472 ) (1,814 )
Fair value reserve of financial assets at FVOCI (iii) (79,720 ) (30,902 ) (4,888 )
Total (161,359 ) (140,792 ) (22,269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1</t>
        </is>
      </c>
    </row>
    <row r="3">
      <c r="A3" s="3" t="inlineStr">
        <is>
          <t>Text block [abstract]</t>
        </is>
      </c>
    </row>
    <row r="4">
      <c r="A4" s="4" t="inlineStr">
        <is>
          <t>Share-based payment</t>
        </is>
      </c>
      <c r="B4" s="4" t="inlineStr">
        <is>
          <t>21. Share-based payment The Company’s Equity Incentive Plan (“Equity Plan”) was approved by the shareholders at the Annual General Meeting of the Company held on July 4, 2014 for duration of 10 years (from July 29, 2014 to July 28, 2024). All options granted under the Equity Plan are subject to a vesting schedule as follows:
(1) one year after the date of grant for up to 33% of the shares over which the options are exercisable;
(2) two years after the date of grant for up to 66% (including (1) above) of the shares over which the options are exercisable; and
(3) three years after the date of grant for up to 100% (including (1) and (2) above) of the shares over which the options are exercisable. In 2021, there was no expense arising from equity-settled share-based payment transactions. (2019: Nil; 2020: Nil). Movements during the year The following table illustrates the number and weighted average exercise prices (“WAEP”) of, and movements in share options during the year:
Number of share options WAEP Number of share options WAEP
31.12.2020 31.12.2020 31.12.2021 31.12.2021
Outstanding at January 1 470,000 US$ 21.11 470,000 US$ 21.11
Cancelled during the year — — (200,000 ) US$ 21.11
Outstanding at December 31 470,000 US$ 21.11 270,000 US$ 21.11
Exercisable at December 31 470,000 US$ 21.11 270,000 US$ 21.11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Fair value of share options and assumptions
Date of grant of options On July 29, 2014
Fair value at measurement date (US$) 5.70 – 6.74
Share price (US$) 21.11
Exercise price (US$) 21.11
Expected volatility (%) 47.4
Expected option life (years) 3.5 – 5.5
Expected dividends (%) 5.81
Risk-free interest rate (%) 1.4 – 2.0
The exercise price for options outstanding as of December 31, 2021 was US$ The weighted average remaining contractual life for the share options outstanding as of December 31, 2021 was 2.6 (2020: 3.6) years. The expected volatility reflects the assumption that the historical volatility over a period similar to the life of the options is indicative of future trends, which may not necessarily be the actual outcome. There are no market conditions associated with the share options granted. Service conditions and non-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 xml:space="preserve">22. Trade and other payables
31.12.2020 31.12.2021 31.12.2021
RMB’000 RMB’000 US$’000
Current
Trade payables 3,406,398 3,884,812 614,472
Bills payables (i) 3,348,163 3,085,206 487,996
Other payables 533,705 423,787 67,032
Accrued expenses 233,053 167,575 26,506
Accrued staff costs 714,701 689,327 109,033
Refund liabilities 1,031,562 913,756 144,531
Dividend payable 49,468 29,304 4,635
Amount due to:
- associates and joint ventures (trade) 467,351 176,819 27,968
- associates and joint ventures (non-trade) 205 27 4
- related parties (trade) 238,622 214,980 34,004
- related parties (non-trade) 1,841 1,308 207
Financial liabilities carried at amortized cost (Note 31, Note 34) 10,025,069 9,586,901 1,516,388
Deferred grants (Note 27) 23,468 12,482 1,974
Advance from customers 320 316 50
Other tax payable 62,111 39,416 6,234
Total trade and other payables (current) 10,110,968 9,639,115 1,524,646
(i) As of December 31, 2021, the bills payables include bills payable to joint ventures, associates and other related parties amounted to RMB 28.4 RMB 237.6
31.12.2020 31.12.2021 31.12.2021
RMB’000 RMB’000 US$’000
Non-current
Other payables (i) 191,563 188,725 29,851
(i) This relates to accrual for bonus that is not expected to be settled within next 12 Terms and conditions of the above financial liabilities:
• Trade payables are non-interest 60 - 90
• Other payables (current) are non-interest
• For terms and conditions relating to related parties, refer to Note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omprehensive Income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omprehensive income [abstract]</t>
        </is>
      </c>
    </row>
    <row r="4">
      <c r="A4" s="4" t="inlineStr">
        <is>
          <t>Profit for the year</t>
        </is>
      </c>
      <c r="B4" s="6" t="n">
        <v>407894</v>
      </c>
      <c r="C4" s="7" t="n">
        <v>64517</v>
      </c>
      <c r="D4" s="6" t="n">
        <v>779326</v>
      </c>
      <c r="E4" s="6" t="n">
        <v>860700</v>
      </c>
    </row>
    <row r="5">
      <c r="A5" s="3" t="inlineStr">
        <is>
          <t>Items that may be reclassified to profit or loss in subsequent periods, net of tax:</t>
        </is>
      </c>
    </row>
    <row r="6">
      <c r="A6" s="4" t="inlineStr">
        <is>
          <t>Foreign currency translation</t>
        </is>
      </c>
      <c r="B6" s="5" t="n">
        <v>-36685</v>
      </c>
      <c r="C6" s="5" t="n">
        <v>-5802</v>
      </c>
      <c r="D6" s="5" t="n">
        <v>-63864</v>
      </c>
      <c r="E6" s="5" t="n">
        <v>8467</v>
      </c>
    </row>
    <row r="7">
      <c r="A7" s="4" t="inlineStr">
        <is>
          <t>Net fair value change on debt instruments at fair value through other comprehensive income</t>
        </is>
      </c>
      <c r="B7" s="5" t="n">
        <v>63890</v>
      </c>
      <c r="C7" s="5" t="n">
        <v>10106</v>
      </c>
      <c r="D7" s="5" t="n">
        <v>-2752</v>
      </c>
      <c r="E7" s="5" t="n">
        <v>3050</v>
      </c>
    </row>
    <row r="8">
      <c r="A8" s="4" t="inlineStr">
        <is>
          <t>Net other comprehensive income that may be reclassified to profit or loss in subsequent periods, representing other comprehensive income for the year, net of tax</t>
        </is>
      </c>
      <c r="B8" s="5" t="n">
        <v>27205</v>
      </c>
      <c r="C8" s="5" t="n">
        <v>4304</v>
      </c>
      <c r="D8" s="5" t="n">
        <v>-66616</v>
      </c>
      <c r="E8" s="5" t="n">
        <v>11517</v>
      </c>
    </row>
    <row r="9">
      <c r="A9" s="4" t="inlineStr">
        <is>
          <t>Total comprehensive income for the year, net of tax</t>
        </is>
      </c>
      <c r="B9" s="5" t="n">
        <v>435099</v>
      </c>
      <c r="C9" s="5" t="n">
        <v>68821</v>
      </c>
      <c r="D9" s="5" t="n">
        <v>712710</v>
      </c>
      <c r="E9" s="5" t="n">
        <v>872217</v>
      </c>
    </row>
    <row r="10">
      <c r="A10" s="3" t="inlineStr">
        <is>
          <t>Attributable to:</t>
        </is>
      </c>
    </row>
    <row r="11">
      <c r="A11" s="4" t="inlineStr">
        <is>
          <t>Equity holders of the company</t>
        </is>
      </c>
      <c r="B11" s="5" t="n">
        <v>293240</v>
      </c>
      <c r="C11" s="5" t="n">
        <v>46383</v>
      </c>
      <c r="D11" s="5" t="n">
        <v>492966</v>
      </c>
      <c r="E11" s="5" t="n">
        <v>610369</v>
      </c>
    </row>
    <row r="12">
      <c r="A12" s="4" t="inlineStr">
        <is>
          <t>Non-controlling interests</t>
        </is>
      </c>
      <c r="B12" s="5" t="n">
        <v>141859</v>
      </c>
      <c r="C12" s="5" t="n">
        <v>22438</v>
      </c>
      <c r="D12" s="5" t="n">
        <v>219744</v>
      </c>
      <c r="E12" s="5" t="n">
        <v>261848</v>
      </c>
    </row>
    <row r="13">
      <c r="A13" s="4" t="inlineStr">
        <is>
          <t>Total comprehensive income for the year, net of tax</t>
        </is>
      </c>
      <c r="B13" s="6" t="n">
        <v>435099</v>
      </c>
      <c r="C13" s="7" t="n">
        <v>68821</v>
      </c>
      <c r="D13" s="6" t="n">
        <v>712710</v>
      </c>
      <c r="E13" s="6" t="n">
        <v>872217</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t>
        </is>
      </c>
      <c r="B1" s="2" t="inlineStr">
        <is>
          <t>12 Months Ended</t>
        </is>
      </c>
    </row>
    <row r="2">
      <c r="B2" s="2" t="inlineStr">
        <is>
          <t>Dec. 31, 2021</t>
        </is>
      </c>
    </row>
    <row r="3">
      <c r="A3" s="3" t="inlineStr">
        <is>
          <t>Text block [abstract]</t>
        </is>
      </c>
    </row>
    <row r="4">
      <c r="A4" s="4" t="inlineStr">
        <is>
          <t>Provision</t>
        </is>
      </c>
      <c r="B4" s="4" t="inlineStr">
        <is>
          <t>23. Provision
Provision for Provision for Total Total
RMB’000 RMB’000 RMB’000 US$’000
At January 1, 2020 215,715 2,316 218,031 34,487
Provision made 335,664 13,639 349,303 55,250
Provision utilized (295,940 ) — (295,940 ) (46,810 )
Provision reversed — (2,316 ) (2,316 ) (366 )
At December 31, 2020 and January 1, 2021 255,439 13,639 269,078 42,561
Provision made 292,157 4,829 296,986 46,975
Provision utilized (299,397 ) — (299,397 ) (47,357 )
Provision reversed — (13,639 ) (13,639 ) (2,157 )
At December 31, 2021 248,199 4,829 253,028 40,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Text block [abstract]</t>
        </is>
      </c>
    </row>
    <row r="4">
      <c r="A4" s="4" t="inlineStr">
        <is>
          <t>Contract liabilities</t>
        </is>
      </c>
      <c r="B4" s="4" t="inlineStr">
        <is>
          <t>24. Contract liabilities
31.12.2020 31.12.2021 31.12.2021
RMB’000 RMB’000 US$’000
Unfulfilled service-type maintenance services 179,723 209,773 33,180
Advance from customer 755,739 432,659 68,435
Total 935,462 642,432 101,615
Current 868,193 573,259 90,674
Non-current 67,269 69,173 10,941
Total contract liabilities (Note 6.2) 935,462 642,432 101,6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25. Lease liabilities
Effective interest rate Maturity 31.12.2020 31.12.2021 31.12.2021
% RMB’000 RMB’000 US$’000
Current (Note 17) 1.25% - 6.20% 2021 22,755 27,125 4,290
Non- 1.25% - 6.20% 2022-2026 17,023 13,406 2,1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1</t>
        </is>
      </c>
    </row>
    <row r="3">
      <c r="A3" s="3" t="inlineStr">
        <is>
          <t>Text block [abstract]</t>
        </is>
      </c>
    </row>
    <row r="4">
      <c r="A4" s="4" t="inlineStr">
        <is>
          <t>Loans and borrowings</t>
        </is>
      </c>
      <c r="B4" s="4" t="inlineStr">
        <is>
          <t xml:space="preserve">26. Loans and borrowings
Effective interest rate Maturity 31.12.2020
% RMB’000
Current
Renminbi denominated loans 1.80 – 4.05 2021 1,730,000
Non-current
Renminbi denominated loans 3.30 2022 500,000
Effective interest rate Maturity 31.12.2021 31.12.2021
% RMB’000 US$’000
Current
Renminbi denominated loans 1.10 2022 2,103,000 332,637
Non-current
Renminbi denominated loans 3.45 2023 100,000 15,817
Note:
(i) All loan balances as stated above do not have a callable feature. S$ On June 25, 2021, the Company entered into an uncommitted revolving credit facility agreement with DBS with an aggregate value of S $ million to refinance the million facility that matured on June 1, 2021. Among other things, the terms of the facility required that (i) HLA retains ownership of the special share, at all-time all-time S$ On June 10, 2020, the Company entered into an uncommitted and unsecured multi-currency revolving credit facility agreement with MUFG for an aggregate value of S$ 30.0 million to refinance the S$ 30.0 million facility that matured on March 17, 2020. The facility is available for three years from the date of the facility agreement and will be used to finance the Company’s general working capital requirements. Among other things, the terms of the facility require that HLA retains ownership of the Company’s special share and that the Company remains a subsidiary of HLA. The terms of the facility also include certain financial covenants with respect to the Company’s tangible net worth (as defined in the agreement) not being less than US$ 120 million at all times and the ratio of the Company’s total net debt (as defined in the agreement) to tangible net worth not exceeding 2.0 times at all times, as well as negative pledge provisions and customary drawdown requirements. US$ On June 24, 2020, the Company entered into an uncommitted and unsecured multi-currency short-term revolving credit facility agreement with SMBC for an aggregate value of US$ 30.0 million to refinance the US$ 30.0 million facility that matured on March 18, 2020. The maximum tenor of each drawdown under the facility is 6 months and will be utilized by the Company to finance its general working capital requirements. The terms of the facility require, among other things, that HLA retains ownership of the special share and that the Company remains a subsidiary of HLA. The terms of the facility also include certain financial covenants with respect to the Company’s consolidated tangible net worth (as defined in the agreement) as of June 30 and December 31 of each year not less than US$ 200 million and the ratio of the Company’s consolidated total net debt (as defined in the agreement) to consolidated tangible net worth as of June 30 and December 31 of each year not exceeding 2.0 times, as well as negative pledge provisions and customary drawdown requir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s</t>
        </is>
      </c>
      <c r="B1" s="2" t="inlineStr">
        <is>
          <t>12 Months Ended</t>
        </is>
      </c>
    </row>
    <row r="2">
      <c r="B2" s="2" t="inlineStr">
        <is>
          <t>Dec. 31, 2021</t>
        </is>
      </c>
    </row>
    <row r="3">
      <c r="A3" s="3" t="inlineStr">
        <is>
          <t>Text block [abstract]</t>
        </is>
      </c>
    </row>
    <row r="4">
      <c r="A4" s="4" t="inlineStr">
        <is>
          <t>Deferred grants</t>
        </is>
      </c>
      <c r="B4" s="4" t="inlineStr">
        <is>
          <t xml:space="preserve">27. Deferred grants
31.12.2020 31.12.2021 31.12.2021
RMB’000 RMB’000 US$’000
At January 1 676,728 541,610 85,668
Received during the year 52,241 50,582 8,000
Grant receivable 129 — —
Grant disbursed to partner of joint project (48,632 ) (16,270 ) (2,573 )
Released to consolidated statement of profit or loss (138,856 ) (151,782 ) (24,008 )
At December 31 541,610 424,140 67,087
Current (Note 22) 23,468 12,482 1,974
Non-current 518,142 411,658 65,113
541,610 424,140 67,087
The government grant that have been received in PRC was to support and fund Yuchai’s production facilities, research and development activities for product innovations and developments . As at December 31, 2021, RMB 247.9 million (US$ The grant receivable is related to the Job Support Scheme (the “JSS”) that was introduced in Singapore in response to COVID-19 coronavirus pandemic. The JSS is temporary scheme introduced to help the enterprises retain local employees during the period of economic uncertainty. Under the JSS, employers will receive cash grants in relation to the gross monthly wages of eligible employees. In 2020 and 2021, JSS grant income amounted to RMB million and RMB million (less than U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Text block [abstract]</t>
        </is>
      </c>
    </row>
    <row r="4">
      <c r="A4" s="4" t="inlineStr">
        <is>
          <t>Related party disclosures</t>
        </is>
      </c>
      <c r="B4" s="4" t="inlineStr">
        <is>
          <t>28. Related party disclosures The ultimate parent As of December 31, 2021, the controlling shareholder of the Company, HLA, indirectly owned 18,270,965, or 44.7% (2020: 18,270,965, or 44.7%), of the ordinary shares in the capital of the Company, as well as a special share that entitles it to elect a majority of directors of the Company. HLA controls the Company through its wholly-owned subsidiary, HLC, and through HLT, a wholly-owned subsidiary of HLC. HLT owns approximately 23.3% (2020: 23.3%) of the ordinary shares in the capital of the Company and is, and has since August 2002 been, the registered holder of the special share. HLA also owns, through another wholly-owned subsidiary, Well Summit Investments Limited, approximately 21.4% (2020: 21.4%)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There were transactions other than dividends paid, between the Group and HLA of RMB 0.5 million (less than US$ 0.1 million) (2020: RMB 0.03 million; 2019: RMB 0.03 million) during the financial years ended December 31, 2019, 2020 and 2021 respectively. The transaction relates to consultancy fees charged by HLA. Entity with significant influence over the Group As of December 31, 2021, the Yulin City Government through Coomber Investment Ltd. owned 17.2% (2020: 17.2%) of the ordinary shares in the capital of the Company. The following provides the significant transactions that have been entered into with related parties for the relevant financial year.
31.12.2019 31.12.2020 31.12.2021 31.12.2021
RMB’000 RMB’000 RMB’000 US$’000
Sales of engines and materials
- associates and joint ventures 912,877 1,256,268 393,440 62,232
- GY Group (including its subsidiaries and affiliates) 1,792,280 2,637,845 3,223,785 509,915
Purchase of material, supplies and engines
- associates and joint ventures 1,999,831 2,792,707 2,036,675 322,146
- GY Group (including its subsidiaries and affiliates) 1,895,239 1,245,030 1,307,137 206,754
Hospitality, restaurant, consultancy and other service income charged to
- a joint venture 3,984 3,918 2,152 340
- GY Group (including its subsidiaries and affiliates) 15,350 6,765 6,609 1,045
Service charge charged by
- joint ventures — — 5,023 795
Rental income
- joint ventures 3,206 4,565 4,415 698
- GY Group (including its subsidiaries and affiliates) 2,133 3,970 275 43
Property management service expenses
- GY Group (including its subsidiaries and affiliates) 22,595 24,968 21,978 3,476
Selling, general and administrative expenses
- a joint venture — 7,287 2,530 400
- GY Group (including its subsidiaries and affiliates) 19,953 4,728 9,315 1,473
- HLA (including its affiliates) 6,788 6,687 7,188 1,137
Delivery, storage, distribution and handling expenses
- GY Group (including its subsidiaries and affiliates) 304,532 312,891 300,699 47,562
Payment for trademarks usage fee
- GY Group 169,811 — — —
Payment for lease liabilities
- GY Group (including its subsidiaries and affiliates) 33,594 18,086 17,215 2,723
Purchases of vehicles and machineries
- GY Group (including its subsidiaries and affiliates) 2,817 2,838 3,460 547
Note:
(i) The Group has adopted IFRS 16 on January 1, 2019. These leasing expenses have been recognized as right-of-use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The transactions with related parties are made at terms agreed between the parties. Compensation of key management personnel of the Group
31.12.2019 31.12.2020 31.12.2021 31.12.2021
RMB’000 RMB’000 RMB’000 US$’000
Short-term employee benefits 41,606 43,178 25,289 4,000
Contribution to defined contribution plans 362 292 273 43
41,968 43,470 25,562 4,043
The non-exec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 xml:space="preserve">29. Commitments and contingencies Operating lease commitments - Group as lessee The Group has various lease contracts that have not yet commenced as of December 31, 2021. The future lease payments for these non-cancellable
31.12.2020 31.12.2021 31.12.2021
RMB’000 RMB’000 US$’000
Within 1 year 321 2,769 438
After 1 year but within 5 years 1,628 2,178 345
After 5 years 71 — —
2,020 4,947 783
The Group has entered into certain lease contracts in which the lease of these assets will be commencing in 2022. The Group has disclosed these as operating lease commitments as at year end. Capital commitments As of December 31, 2020 and 2021, the Group had capital expenditure Investment commitments As of December 31, 2020 and 2021, the Group has commitment of RMB 17.6 million and RMB Nil (US$ Nil) relating to the Group’s interest in joint venture, respectively. Letter of credits As of December 31, 2020 and 2021, Yuchai had issued irrevocable letter of credits of RMB 54.4 million and RMB 31.7 million (US$ 5.0 million), respectively. Product liability The General Principles of the Civil Law of the People’s Republic of China imposes that manufacturers and sellers are liable for loss and injury caused by defective products. Yuchai and its subsidiaries do not carry product liability insurance. Yuchai and its subsidiaries have not had any significant product liability claims brought against them. Environmental liability China adopted its Environmental Protection Law in 1989, and the State Council and the Ministry of Ecology and Environment (formerly known as the Ministry of Environmental Protection) promulgate regulations as required from time to time. The Environmental Protection Law addresses issues relating to environmental quality, waste disposal and emissions, including air, water and noise emissions. Environmental regulations have not had a material impact on Yuchai’s results of operations. Yuchai delivers, on a regular basis, burned sand and certain other waste products to a waste disposal site approved by the local government and makes payments in respect thereof. Yuchai expects that environmental standards and their enforcement in China will, as in many other countries, become more stringent over time, especially as technical advances make achievement of higher standards more feasible. Yuchai has built an air filter system to reduce the level of dust and fumes resulting from its production of diesel engines. Yuchai is subject to Chinese national and local environmental protection regulations which currently impose fees for the discharge of waste substances, require the payment of fines for pollution, and provide for the closure by the Chinese government of any facility that fails to comply with orders requiring Yuchai to cease or improve upon certain activities causing environmental damage. Due to the nature of its business, Yuchai produces certain amounts of waste water, gas, and solid waste materials during the course of its production. Yuchai believes its environmental protection facilities and systems are adequate for it to comply with the existing national, provincial and local environmental protection regulations. However, Chinese national, provincial or local authorities may impose additional or more stringent regulations which would require additional expenditure on environmental matters or changes in Yuchai’s processes or system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30. Segment information For management purposes, the Group is organized into business units based on their products and services, and has two reportable operating segments as follows:
• Yuchai primarily conducts manufacturing and sale of diesel engines which are mainly distributed in the PRC market.
• HLGE is engaged in hospitality and property development activities conducted mainly in the PRC and Malaysia. HLGE is listed on the Main Board of the Singapore Exchange. Management monitors the operating results of its business un i
Year ended December 31, 2019 Yuchai HLGE Corporate Eliminations/ Consolidated financial statements
RMB’000 RMB’000 RMB’000 RMB’000 RMB’000
Revenue
Total external revenue (Note 6.1) 17,980,304 35,781 — — 18,016,085
Results
Interest income 158,855 5,167 13,239 — 177,261
Interest expense (126,379 ) (51 ) (421 ) — (126,851 )
Impairment of property, plant and equipment (3,950 ) — — — (3,950 )
Staff severance cost (15,454 ) — — — (15,454 )
Depreciation and amortization (458,665 ) (5,551 ) (993 ) — (465,209 )
Share of profit of associates and joint venture 18,137 897 — — 19,034
Income tax expense (141,330 ) (527 ) (41 ) (30,721 ) (1) (172,619 )
Segment profit after tax 884,562 4,457 1,939 (30,258 ) (1) 860,700
Total assets 22,817,479 416,397 2,120,767 (1,500,452 ) 23,854,191
Total liabilities (12,127,021 ) (15,575 ) (31,278 ) (106,932 ) (2) (12,280,806 )
Other disclosures
Investment in joint ventures 271,274 2,717 — — 273,991
Capital expenditure 917,192 1,033 55 — 918,280
Year ended December 31, 2020 Yuchai HLGE Corporate Eliminations/ Consolidated financial statements
RMB’000 RMB’000 RMB’000 RMB’000 RMB’000
Revenue
Total external revenue (Note 6.1) 20,557,660 23,510 — — 20,581,170
Results
Interest income 158,569 3,538 4,863 — 166,970
Interest expense (147,161 ) (35 ) (97 ) — (147,293 )
Impairment of property, plant and equipment (3,920 ) — — — (3,920 )
Staff severance cost (19,712 ) — — — (19,712 )
Depreciation and amortization (488,536 ) (5,181 ) (890 ) — (494,607 )
Share of profit of associates and joint venture (59,476 ) 506 — — (58,970 )
Income tax expense (156,007 ) (200 ) (69 ) (36,262 ) (1) (192,538 )
Segment profit after tax 829,042 1,052 (17,127 ) (33,641 ) (1) 779,326
Total assets 25,330,625 392,096 2,075,262 (1,507,025 ) 26,290,958
Total liabilities (14,328,688 ) (10,346 ) (15,797 ) (103,417 ) (2) (14,458,248 )
Other disclosures
Investment in joint ventures 223,918 3,202 — — 227,120
Capital expenditure 550,424 4,409 14 — 554,847
Year ended December 31, 2021 Yuchai HLGE Corporate Eliminations/ Consolidated financial statements Consolidated financial statements
RMB’000 RMB’000 RMB’000 RMB’000 RMB’000 US$’000
Revenue
Total external revenue (Note 6.1) 21,254,134 11,796 — — 21,265,930 3,363,691
Results
Interest income 129,520 1,363 1,200 — 132,083 20,892
Interest expense (111,747 ) (19 ) (26 ) — (111,792 ) (17,683 )
Impairment of property, plant and equipment (7,227 ) — — — (7,227 ) (1,143 )
Staff severance cost (11,771 ) — — — (11,771 ) (1,862 )
Depreciation and amortization (567,465 ) (5,221 ) (910 ) — (573,596 ) (90,728 )
Share of profit of associates and joint venture (96,658 ) 763 — — (95,895 ) (15,168 )
Income tax expense (29,043 ) (245 ) — (14,528 ) (1) (43,816 ) (6,930 )
Segment profit after tax 443,499 (6,728 ) (20,321 ) (8,556 ) (1) 407,894 64,517
Total assets 24,092,883 368,415 2,146,060 (1,506,672 ) 25,100,686 3,970,244
Total liabilities (13,402,330 ) (10,322 ) (13,550 ) (59,140 ) (2) (13,485,342 ) (2,133,012 )
Other disclosures
Investment in joint ventures 147,106 3,989 — — 151,095 23,899
Capital expenditure 474,562 4,310 19 — 478,891 75,748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Geographic information The geographic information for revenue from external customers is disclosed in Note 6.1. Revenue from one customer group amounted to RMB 5,328.0 million (US$ 842.7 million) (2020: RMB 6,018.2 million; 2019: RMB 5,205.5 million), arising from sales by Yuchai segment. Non-current
31.12.2020 31.12.2021 31.12.2021
RMB’000 RMB’000 US$’000
People’s Republic of China 6,268,004 6,370,404 1,007,624
Other countries 94,067 89,549 14,164
6,362,071 6,459,953 1,021,788
Non-current right-of-u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Text block [abstract]</t>
        </is>
      </c>
    </row>
    <row r="4">
      <c r="A4" s="4" t="inlineStr">
        <is>
          <t>Financial risk management objectives and policies</t>
        </is>
      </c>
      <c r="B4" s="4" t="inlineStr">
        <is>
          <t>31. Financial risk management objectives and policies The Group’s principal financial liabilities comprise loans and borrowings, trade and other payables. The main purpose of these financial liabilities is to finance the Group’s operations. The Group has trade and other receivables, and cash and bank deposits that derive directly from its operations. The Group also holds quoted equity securities.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r future cash flows of a financial instrument will fluctuate because of changes in market prices. Market risk comprise three types of risk: interest rate risk, currency risk and other price risk, such as equity price risk. Financial instruments affected by market risk include loans and borrowings, deposits, quoted equity securities and derivative financial instrument. The sensitivity analyses in the following sections relate to the position as of December 31, 2020 and 2021. The sensitivity analyses have been prepared on the basis that the amount of net debt, the ratio of fixed to floating interest rates of the debt and the proportion of financial instruments in foreign currencies are all constant at December 31, 2021. The analyses exclude the impact of movements in market variables on provisions and on the non-financial Interest rate risk Interest rate risk is the risk that the fair value or future cash flows of a financial instrument will fluctuate because of changes in market interest rates. The Group’s exposure to the risk of changes in market interest rates relates primarily to the Group’s interest-bearing bank deposits and loans and borrowings from banks and financial institutions. The interest-bearing loans and borrowings of the Group are disclosed in Note 26. As certain interest rates are based on interbank offer rates, the Group is exposed to cash flow interest rate risk. This risk is not hedged. Interest-bearing bank deposits are short to medium-term in nature but given the significant cash and bank balances held by the Group, any variation in the interest rates may have a material impact on the results of the Group. The Group manages its interest rate risk by having a mixture of fixed and variable rates for its deposits and borrowings. Interest rate sensitivity The sensitivity analyses below have been determined based on the exposure to interest rates for bank deposits and interest-bearing financial liabilitie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20: 50) basis points higher or lower and all other variables were held constant, the profit before tax for the year ended December 31, 2021 of the Group would increase/decrease by RMB 15.4 million (US$ 2.4 million) (2020: increase/decrease by RMB 20.9 million). Foreign currency risk Foreign currency risk is the risk that the fair value or future cash flows of an exposure will fluctuate because of changes in foreign exchange rates. The Group’s exposure to the risk of changes in foreign exchange rates relates primarily to the Group’s sales, purchases and financial liabilities that are denominated in currencies other than the respective functional currencies of entities within the Group. The Group also holds cash and bank balances and other investments denominated in foreign currencies. The currencies giving rise to this risk are primarily the Singapore Dollar, Renminbi,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20
Singapore Dollar Euro US Dollar Renminbi Others
RMB’000 RMB’000 RMB’000 RMB’000 RMB’000
Quoted equity securities 6,258 — — — —
Trade and other receivables 620 8,624 913 305 372
Cash and bank balances 181,575 3,829 45,203 — 15,086
Financial liabilities (1,462 ) — — — —
Trade and other payables (6,184 ) (9,356 ) (10,858 ) (2,464 ) —
Net assets/(liabilities) 180,807 3,097 35,258 (2,159 ) 15,458
31.12.2021
Singapore Dollar Euro US Dollar Others
RMB’000 RMB’000 RMB’000 RMB’000
Quoted equity securities 606 — — —
Trade and other receivables 676 8,806 297 —
Cash and bank balances 164,544 2,535 4,345 14,342
Financial liabilities (1,428 ) — — —
Trade and other payables (4,551 ) (8,997 ) (3,651 ) (510 )
Net assets/(liabilities) 159,847 2,344 991 13,832
US$’000 25,283 371 157 2,188
Foreign currency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20 31.12.2021 31.12.2021
RMB’000 RMB’000 US$’000
Singapore Dollar 18,081 15,985 2,528
Euro 310 234 37
US Dollar 3,526 99 16
Renminbi (216 ) — —
Equity price risk The Group has investment in Thakral Corporation Ltd “TCL” which is quoted equity securities. Equity price risk sensitivity A 10% increase/(decrease) in the underlying prices at the reporting date would increase/(decrease) Group’s profit before tax by the following amount:
31.12.2020 31.12.2021 31.12.2021
RMB’000 RMB’000 US$’000
Statement of profit or loss 626 61 10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over a certain amount. An impairment analysis is performed at each reporting date using a provision matrix. The provision rates are determined based on days past due for groupings of various customer segments with similar loss patterns (i.e. by profiles of the customers). The calculation reflects the reasonable and supportable information that is available at the reporting date about past events, current conditions and forecasts of future economic conditions. Generally, trade receivables are written-off Set out below is the information about the credit risk exposure on the Group’s trade receivables using a provision matrix:
Trade receivables
Days past due
As of December 31, 2020 Total Current 0 – 90 days 91-180 days 181-365 days &gt;365 days
RMB’000 RMB’000 RMB’000 RMB’000 RMB’000 RMB’000
Expected credit loss rate 13.1 % — 4.2 % 4.9 % 7.8 % 72.8 %
Estimated total gross carrying amount at default 332,567 126,706 91,233 29,675 36,413 48,540
Expected credit loss 43,519 — 3,860 1,451 2,852 35,356
Trade receivables
Days past due
As of December 31, 2021 Total Current 0 – 90 days 91-180 days 181-365 days &gt;365 days
RMB’000 RMB’000 RMB’000 RMB’000 RMB’000 RMB’000
Expected credit loss rate 6.0 % — 0.6 % 5.9 % 13.2 % 56.6 %
Estimated total gross carrying amount at default 557,767 279,402 154,494 37,756 43,084 43,031
Expected credit loss 33,210 — 916 2,234 5,707 24,355
At December 31, 2021, the Group had top 20 customers (2020: top 20 customers) that owed the Group more than RMB 398.5 million (US$ 63.0 million) (2020: RMB 125.5 million) and accounted for approximately 63.4% (2020: 37.7%) of trade receivables (excluding bills receivables) respectively. These customers are located in the PRC. The maximum exposure to credit risk at the reporting date is the carrying value of each class of financial assets mentioned in Note 15. The Group’s share of bills receivables of a joint venture which was used as collateral as security is disclosed in Note 5. Cash and fixed deposits are placed with banks and financial institutions which are regulate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based on contractual undiscounted payments.
1 year or less 2 to 5 years More than 5 Total
As of December 31, 2020 RMB’000 RMB’000 RMB’000 RMB’000
Financial assets
Trade and bills receivables 8,082,391 — — 8,082,391
Other receivables, excluding tax recoverable 76,195 — — 76,195
Cash and bank balances 6,307,538 140,000 — 6,447,538
Quoted equity securities 6,258 — — 6,258
14,472,382 140,000 — 14,612,382
Financial liabilities
Loans and borrowings 1,753,142 524,275 — 2,277,417
Trade and other payables (Note 22) 10,025,069 191,563 — 10,216,632
Lease liabilities 24,313 22,761 325 47,399
11,802,524 738,599 325 12,541,448
1 year or less 2 to 5 years Total Total
As of December 31, 2021 RMB’000 RMB’000 RMB’000 US$’000
Financial assets
Trade and bills receivables 6,961,657 — 6,961,657 1,101,145
Other receivables, excluding tax recoverable 140,835 — 140,835 22,277
Cash and bank balances 5,221,555 110,000 5,331,555 843,307
Quoted equity securities 606 — 606 96
12,324,653 110,000 12,434,653 1,966,825
Financial liabilities
Loans and borrowings 2,130,356 101,524 2,231,880 353,023
Trade and other payables (Note 22) 9,586,901 188,725 9,775,626 1,546,238
Lease liabilities 28,121 13,650 41,771 6,607
11,745,378 303,899 12,049,277 1,905,8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1</t>
        </is>
      </c>
    </row>
    <row r="3">
      <c r="A3" s="3" t="inlineStr">
        <is>
          <t>Text block [abstract]</t>
        </is>
      </c>
    </row>
    <row r="4">
      <c r="A4" s="4" t="inlineStr">
        <is>
          <t>Capital management</t>
        </is>
      </c>
      <c r="B4" s="4" t="inlineStr">
        <is>
          <t xml:space="preserve">32. Capital management The Group manages its capital to ensure that entities in the Group will be able to continue as a going concern while maximizing the return to shareholders through the optimization of the debt and equity balance except where decisions are made to exit businesses or close companies. The capital structure of the Group consists of debts (which includes the borrowings, lease liabilities and trade and other payables, less cash and bank balances) and equity attributable to equity holders of the company (comprising issued capital and reserves).
31.12.2020 31.12.2021 31.12.2021
RMB’000 RMB’000 US$’000
Loans and borrowings (current and non-current) ) 2,230,000 2,203,000 348,454
Lease liabilities (current and non-current) 39,778 40,531 6,410
Trade and other payables (current and non-current) 10,302,531 9,827,840 1,554,497
Less: Cash and bank balances (Note 16) (6,447,538 ) (5,331,555 ) (843,307 )
Net debts 6,124,771 6,739,816 1,066,054
Equity attributable to equity holders of the company 9,014,624 8,859,152 1,401,277
Total capital and net debts 15,139,395 15,598,968 2,467,331
The Group manages its capital structure and makes adjustments to it, in light of changes in economic conditions. To maintain or adjust the capital structure, the Group may adjust the dividend payment to shareholders, return capital to shareholders or issue new shares. No changes were made in the objectives, policies or processes during the years ended December 31, 2020 and 2021. As disclosed in Note 20, certain subsidiaries of the Group are required by the relevant authorities in the PRC to contribute and maintain a non-distributab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 of Financial Position ¥ in Thousands, $ in Thousands</t>
        </is>
      </c>
      <c r="B1" s="2" t="inlineStr">
        <is>
          <t>Dec. 31, 2021CNY (¥)</t>
        </is>
      </c>
      <c r="C1" s="2" t="inlineStr">
        <is>
          <t>Dec. 31, 2021USD ($)</t>
        </is>
      </c>
      <c r="D1" s="2" t="inlineStr">
        <is>
          <t>Dec. 31, 2020CNY (¥)</t>
        </is>
      </c>
    </row>
    <row r="2">
      <c r="A2" s="3" t="inlineStr">
        <is>
          <t>Non-current assets</t>
        </is>
      </c>
    </row>
    <row r="3">
      <c r="A3" s="4" t="inlineStr">
        <is>
          <t>Property, plant and equipment</t>
        </is>
      </c>
      <c r="B3" s="6" t="n">
        <v>4197909</v>
      </c>
      <c r="C3" s="7" t="n">
        <v>663995</v>
      </c>
      <c r="D3" s="6" t="n">
        <v>4258760</v>
      </c>
    </row>
    <row r="4">
      <c r="A4" s="4" t="inlineStr">
        <is>
          <t>Investment property</t>
        </is>
      </c>
      <c r="B4" s="5" t="n">
        <v>5086</v>
      </c>
      <c r="C4" s="5" t="n">
        <v>804</v>
      </c>
      <c r="D4" s="5" t="n">
        <v>5829</v>
      </c>
    </row>
    <row r="5">
      <c r="A5" s="4" t="inlineStr">
        <is>
          <t>Intangible assets</t>
        </is>
      </c>
      <c r="B5" s="5" t="n">
        <v>1758582</v>
      </c>
      <c r="C5" s="5" t="n">
        <v>278160</v>
      </c>
      <c r="D5" s="5" t="n">
        <v>1483968</v>
      </c>
    </row>
    <row r="6">
      <c r="A6" s="4" t="inlineStr">
        <is>
          <t>Investment in associates</t>
        </is>
      </c>
      <c r="B6" s="5" t="n">
        <v>2467</v>
      </c>
      <c r="C6" s="5" t="n">
        <v>390</v>
      </c>
      <c r="D6" s="5" t="n">
        <v>2393</v>
      </c>
    </row>
    <row r="7">
      <c r="A7" s="4" t="inlineStr">
        <is>
          <t>Investment in joint ventures</t>
        </is>
      </c>
      <c r="B7" s="5" t="n">
        <v>151095</v>
      </c>
      <c r="C7" s="5" t="n">
        <v>23899</v>
      </c>
      <c r="D7" s="5" t="n">
        <v>227120</v>
      </c>
    </row>
    <row r="8">
      <c r="A8" s="4" t="inlineStr">
        <is>
          <t>Deferred tax assets</t>
        </is>
      </c>
      <c r="B8" s="5" t="n">
        <v>398174</v>
      </c>
      <c r="C8" s="5" t="n">
        <v>62980</v>
      </c>
      <c r="D8" s="5" t="n">
        <v>400198</v>
      </c>
    </row>
    <row r="9">
      <c r="A9" s="4" t="inlineStr">
        <is>
          <t>Long-term bank deposits</t>
        </is>
      </c>
      <c r="B9" s="5" t="n">
        <v>110000</v>
      </c>
      <c r="C9" s="5" t="n">
        <v>17399</v>
      </c>
      <c r="D9" s="5" t="n">
        <v>140000</v>
      </c>
    </row>
    <row r="10">
      <c r="A10" s="4" t="inlineStr">
        <is>
          <t>Right-of-use assets</t>
        </is>
      </c>
      <c r="B10" s="5" t="n">
        <v>344814</v>
      </c>
      <c r="C10" s="5" t="n">
        <v>54540</v>
      </c>
      <c r="D10" s="5" t="n">
        <v>384001</v>
      </c>
    </row>
    <row r="11">
      <c r="A11" s="4" t="inlineStr">
        <is>
          <t>Capitalized contract cost</t>
        </is>
      </c>
      <c r="B11" s="5" t="n">
        <v>147499</v>
      </c>
      <c r="C11" s="5" t="n">
        <v>23330</v>
      </c>
      <c r="D11" s="5" t="n">
        <v>127704</v>
      </c>
    </row>
    <row r="12">
      <c r="A12" s="4" t="inlineStr">
        <is>
          <t>Non-current assets</t>
        </is>
      </c>
      <c r="B12" s="5" t="n">
        <v>7115626</v>
      </c>
      <c r="C12" s="5" t="n">
        <v>1125497</v>
      </c>
      <c r="D12" s="5" t="n">
        <v>7029973</v>
      </c>
    </row>
    <row r="13">
      <c r="A13" s="3" t="inlineStr">
        <is>
          <t>Current assets</t>
        </is>
      </c>
    </row>
    <row r="14">
      <c r="A14" s="4" t="inlineStr">
        <is>
          <t>Inventories</t>
        </is>
      </c>
      <c r="B14" s="5" t="n">
        <v>5208636</v>
      </c>
      <c r="C14" s="5" t="n">
        <v>823864</v>
      </c>
      <c r="D14" s="5" t="n">
        <v>4471195</v>
      </c>
    </row>
    <row r="15">
      <c r="A15" s="4" t="inlineStr">
        <is>
          <t>Trade and other receivables</t>
        </is>
      </c>
      <c r="B15" s="5" t="n">
        <v>7538096</v>
      </c>
      <c r="C15" s="5" t="n">
        <v>1192322</v>
      </c>
      <c r="D15" s="5" t="n">
        <v>8459088</v>
      </c>
    </row>
    <row r="16">
      <c r="A16" s="4" t="inlineStr">
        <is>
          <t>Other current assets</t>
        </is>
      </c>
      <c r="B16" s="5" t="n">
        <v>16773</v>
      </c>
      <c r="C16" s="5" t="n">
        <v>2653</v>
      </c>
      <c r="D16" s="5" t="n">
        <v>23164</v>
      </c>
    </row>
    <row r="17">
      <c r="A17" s="4" t="inlineStr">
        <is>
          <t>Cash and cash equivalents</t>
        </is>
      </c>
      <c r="B17" s="5" t="n">
        <v>4788219</v>
      </c>
      <c r="C17" s="5" t="n">
        <v>757366</v>
      </c>
      <c r="D17" s="5" t="n">
        <v>5877647</v>
      </c>
    </row>
    <row r="18">
      <c r="A18" s="4" t="inlineStr">
        <is>
          <t>Short-term bank deposits</t>
        </is>
      </c>
      <c r="B18" s="5" t="n">
        <v>357335</v>
      </c>
      <c r="C18" s="5" t="n">
        <v>56521</v>
      </c>
      <c r="D18" s="5" t="n">
        <v>258756</v>
      </c>
    </row>
    <row r="19">
      <c r="A19" s="4" t="inlineStr">
        <is>
          <t>Restricted cash</t>
        </is>
      </c>
      <c r="B19" s="5" t="n">
        <v>76001</v>
      </c>
      <c r="C19" s="5" t="n">
        <v>12021</v>
      </c>
      <c r="D19" s="5" t="n">
        <v>171135</v>
      </c>
    </row>
    <row r="20">
      <c r="A20" s="4" t="inlineStr">
        <is>
          <t>Current assets</t>
        </is>
      </c>
      <c r="B20" s="5" t="n">
        <v>17985060</v>
      </c>
      <c r="C20" s="5" t="n">
        <v>2844747</v>
      </c>
      <c r="D20" s="5" t="n">
        <v>19260985</v>
      </c>
    </row>
    <row r="21">
      <c r="A21" s="4" t="inlineStr">
        <is>
          <t>Total assets</t>
        </is>
      </c>
      <c r="B21" s="5" t="n">
        <v>25100686</v>
      </c>
      <c r="C21" s="5" t="n">
        <v>3970244</v>
      </c>
      <c r="D21" s="5" t="n">
        <v>26290958</v>
      </c>
    </row>
    <row r="22">
      <c r="A22" s="3" t="inlineStr">
        <is>
          <t>Equity</t>
        </is>
      </c>
    </row>
    <row r="23">
      <c r="A23" s="4" t="inlineStr">
        <is>
          <t>Issued capital</t>
        </is>
      </c>
      <c r="B23" s="5" t="n">
        <v>2081138</v>
      </c>
      <c r="C23" s="5" t="n">
        <v>329179</v>
      </c>
      <c r="D23" s="5" t="n">
        <v>2081138</v>
      </c>
    </row>
    <row r="24">
      <c r="A24" s="4" t="inlineStr">
        <is>
          <t>Statutory reserves</t>
        </is>
      </c>
      <c r="B24" s="5" t="n">
        <v>309237</v>
      </c>
      <c r="C24" s="5" t="n">
        <v>48913</v>
      </c>
      <c r="D24" s="5" t="n">
        <v>307165</v>
      </c>
    </row>
    <row r="25">
      <c r="A25" s="4" t="inlineStr">
        <is>
          <t>Capital reserves</t>
        </is>
      </c>
      <c r="B25" s="5" t="n">
        <v>30704</v>
      </c>
      <c r="C25" s="5" t="n">
        <v>4857</v>
      </c>
      <c r="D25" s="5" t="n">
        <v>30704</v>
      </c>
    </row>
    <row r="26">
      <c r="A26" s="4" t="inlineStr">
        <is>
          <t>Retained earnings</t>
        </is>
      </c>
      <c r="B26" s="5" t="n">
        <v>6578865</v>
      </c>
      <c r="C26" s="5" t="n">
        <v>1040597</v>
      </c>
      <c r="D26" s="5" t="n">
        <v>6756976</v>
      </c>
    </row>
    <row r="27">
      <c r="A27" s="4" t="inlineStr">
        <is>
          <t>Other components of equity</t>
        </is>
      </c>
      <c r="B27" s="5" t="n">
        <v>-140792</v>
      </c>
      <c r="C27" s="5" t="n">
        <v>-22269</v>
      </c>
      <c r="D27" s="5" t="n">
        <v>-161359</v>
      </c>
    </row>
    <row r="28">
      <c r="A28" s="4" t="inlineStr">
        <is>
          <t>Equity attributable to equity holders of the company</t>
        </is>
      </c>
      <c r="B28" s="5" t="n">
        <v>8859152</v>
      </c>
      <c r="C28" s="5" t="n">
        <v>1401277</v>
      </c>
      <c r="D28" s="5" t="n">
        <v>9014624</v>
      </c>
    </row>
    <row r="29">
      <c r="A29" s="4" t="inlineStr">
        <is>
          <t>Non-controlling interests</t>
        </is>
      </c>
      <c r="B29" s="5" t="n">
        <v>2756192</v>
      </c>
      <c r="C29" s="5" t="n">
        <v>435955</v>
      </c>
      <c r="D29" s="5" t="n">
        <v>2818086</v>
      </c>
    </row>
    <row r="30">
      <c r="A30" s="4" t="inlineStr">
        <is>
          <t>Total equity</t>
        </is>
      </c>
      <c r="B30" s="5" t="n">
        <v>11615344</v>
      </c>
      <c r="C30" s="5" t="n">
        <v>1837232</v>
      </c>
      <c r="D30" s="5" t="n">
        <v>11832710</v>
      </c>
    </row>
    <row r="31">
      <c r="A31" s="3" t="inlineStr">
        <is>
          <t>Non-current liabilities</t>
        </is>
      </c>
    </row>
    <row r="32">
      <c r="A32" s="4" t="inlineStr">
        <is>
          <t>Loans and borrowings</t>
        </is>
      </c>
      <c r="B32" s="5" t="n">
        <v>100000</v>
      </c>
      <c r="C32" s="5" t="n">
        <v>15817</v>
      </c>
      <c r="D32" s="5" t="n">
        <v>500000</v>
      </c>
    </row>
    <row r="33">
      <c r="A33" s="4" t="inlineStr">
        <is>
          <t>Lease liabilities</t>
        </is>
      </c>
      <c r="B33" s="5" t="n">
        <v>13406</v>
      </c>
      <c r="C33" s="5" t="n">
        <v>2120</v>
      </c>
      <c r="D33" s="5" t="n">
        <v>17023</v>
      </c>
    </row>
    <row r="34">
      <c r="A34" s="4" t="inlineStr">
        <is>
          <t>Contract liabilities</t>
        </is>
      </c>
      <c r="B34" s="5" t="n">
        <v>69173</v>
      </c>
      <c r="C34" s="5" t="n">
        <v>10941</v>
      </c>
      <c r="D34" s="5" t="n">
        <v>67269</v>
      </c>
    </row>
    <row r="35">
      <c r="A35" s="4" t="inlineStr">
        <is>
          <t>Deferred tax liabilities</t>
        </is>
      </c>
      <c r="B35" s="5" t="n">
        <v>65544</v>
      </c>
      <c r="C35" s="5" t="n">
        <v>10367</v>
      </c>
      <c r="D35" s="5" t="n">
        <v>112456</v>
      </c>
    </row>
    <row r="36">
      <c r="A36" s="4" t="inlineStr">
        <is>
          <t>Deferred grants</t>
        </is>
      </c>
      <c r="B36" s="5" t="n">
        <v>411658</v>
      </c>
      <c r="C36" s="5" t="n">
        <v>65113</v>
      </c>
      <c r="D36" s="5" t="n">
        <v>518142</v>
      </c>
    </row>
    <row r="37">
      <c r="A37" s="4" t="inlineStr">
        <is>
          <t>Other payables</t>
        </is>
      </c>
      <c r="B37" s="5" t="n">
        <v>188725</v>
      </c>
      <c r="C37" s="5" t="n">
        <v>29851</v>
      </c>
      <c r="D37" s="5" t="n">
        <v>191563</v>
      </c>
    </row>
    <row r="38">
      <c r="A38" s="4" t="inlineStr">
        <is>
          <t>Non-current liabilities</t>
        </is>
      </c>
      <c r="B38" s="5" t="n">
        <v>848506</v>
      </c>
      <c r="C38" s="5" t="n">
        <v>134209</v>
      </c>
      <c r="D38" s="5" t="n">
        <v>1406453</v>
      </c>
    </row>
    <row r="39">
      <c r="A39" s="3" t="inlineStr">
        <is>
          <t>Current liabilities</t>
        </is>
      </c>
    </row>
    <row r="40">
      <c r="A40" s="4" t="inlineStr">
        <is>
          <t>Trade and other payables</t>
        </is>
      </c>
      <c r="B40" s="5" t="n">
        <v>9639115</v>
      </c>
      <c r="C40" s="5" t="n">
        <v>1524646</v>
      </c>
      <c r="D40" s="5" t="n">
        <v>10110968</v>
      </c>
    </row>
    <row r="41">
      <c r="A41" s="4" t="inlineStr">
        <is>
          <t>Loans and borrowings</t>
        </is>
      </c>
      <c r="B41" s="5" t="n">
        <v>2103000</v>
      </c>
      <c r="C41" s="5" t="n">
        <v>332637</v>
      </c>
      <c r="D41" s="5" t="n">
        <v>1730000</v>
      </c>
    </row>
    <row r="42">
      <c r="A42" s="4" t="inlineStr">
        <is>
          <t>Lease liabilities</t>
        </is>
      </c>
      <c r="B42" s="5" t="n">
        <v>27125</v>
      </c>
      <c r="C42" s="5" t="n">
        <v>4290</v>
      </c>
      <c r="D42" s="5" t="n">
        <v>22755</v>
      </c>
    </row>
    <row r="43">
      <c r="A43" s="4" t="inlineStr">
        <is>
          <t>Contract liabilities</t>
        </is>
      </c>
      <c r="B43" s="5" t="n">
        <v>573259</v>
      </c>
      <c r="C43" s="5" t="n">
        <v>90674</v>
      </c>
      <c r="D43" s="5" t="n">
        <v>868193</v>
      </c>
    </row>
    <row r="44">
      <c r="A44" s="4" t="inlineStr">
        <is>
          <t>Provision for taxation</t>
        </is>
      </c>
      <c r="B44" s="5" t="n">
        <v>41309</v>
      </c>
      <c r="C44" s="5" t="n">
        <v>6534</v>
      </c>
      <c r="D44" s="5" t="n">
        <v>50801</v>
      </c>
    </row>
    <row r="45">
      <c r="A45" s="4" t="inlineStr">
        <is>
          <t>Provision</t>
        </is>
      </c>
      <c r="B45" s="5" t="n">
        <v>253028</v>
      </c>
      <c r="C45" s="5" t="n">
        <v>40022</v>
      </c>
      <c r="D45" s="5" t="n">
        <v>269078</v>
      </c>
    </row>
    <row r="46">
      <c r="A46" s="4" t="inlineStr">
        <is>
          <t>Current liabilities</t>
        </is>
      </c>
      <c r="B46" s="5" t="n">
        <v>12636836</v>
      </c>
      <c r="C46" s="5" t="n">
        <v>1998803</v>
      </c>
      <c r="D46" s="5" t="n">
        <v>13051795</v>
      </c>
    </row>
    <row r="47">
      <c r="A47" s="4" t="inlineStr">
        <is>
          <t>Total liabilities</t>
        </is>
      </c>
      <c r="B47" s="5" t="n">
        <v>13485342</v>
      </c>
      <c r="C47" s="5" t="n">
        <v>2133012</v>
      </c>
      <c r="D47" s="5" t="n">
        <v>14458248</v>
      </c>
    </row>
    <row r="48">
      <c r="A48" s="4" t="inlineStr">
        <is>
          <t>Total equity and liabilities</t>
        </is>
      </c>
      <c r="B48" s="6" t="n">
        <v>25100686</v>
      </c>
      <c r="C48" s="7" t="n">
        <v>3970244</v>
      </c>
      <c r="D48" s="6" t="n">
        <v>262909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Text block [abstract]</t>
        </is>
      </c>
    </row>
    <row r="4">
      <c r="A4" s="4" t="inlineStr">
        <is>
          <t>Fair value measurement</t>
        </is>
      </c>
      <c r="B4" s="4" t="inlineStr">
        <is>
          <t xml:space="preserve">33. Fair value measurement Quantitative disclosures fair value measurement hierarchy for assets and liabilities as of December 31, 2020:
Fair value measurement using
Date of valuation Quoted prices in active markets Significant observable inputs
Total (Level 1) (Level 2)
RMB’000 RMB’000 RMB’000
Assets measured at fair value
Quoted equity securities:
Quoted equity shares – TCL (Note 14) December 31, 2020 6,258 6,258 —
Debt instruments (ii):
Bills receivab le December 31, 2020 7,793,343 — 7,793,343
Quantitative disclosures fair value measurement hierarchy for assets and liabilities as of December 31, 2021:
Fair value measurement using
Date of valuation Quoted prices in active markets Significant observable inputs
Total Total (Level 1) (Level 2)
US$’000 RMB’000 RMB’000 RMB’000
Assets measured at fair value
Quoted equity securities:
Quoted equity shares – TCL (Note 14) December 31, 202 1 96 606 606 —
Debt financial assets (ii)
Bills receivable December 31, 202 1 528,110 3,338,816 — 3,338,816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The fair values of the Group’s debt financial assets at fair value through OCI were measured using the discounted cash flows model. The model incorporates market observable input including the interest rate of similar instruments. There have been no transfers between Level 1 and Level 2 during 2021 and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1</t>
        </is>
      </c>
    </row>
    <row r="3">
      <c r="A3" s="3" t="inlineStr">
        <is>
          <t>Text block [abstract]</t>
        </is>
      </c>
    </row>
    <row r="4">
      <c r="A4" s="4" t="inlineStr">
        <is>
          <t>Financial assets and financial liabilities</t>
        </is>
      </c>
      <c r="B4" s="4" t="inlineStr">
        <is>
          <t>34. Financial assets and financial liabilities
Note Financial assets at fair value through profit or loss Financial Fair Value through OCI Other financial liabilities at amortized cost Total
RMB’000 RMB’000 RMB’000 RMB’000 RMB’000
As of December 31, 2020
Financial assets
Quoted equity securities 14 6,258 — — — 6,258
Trade and bills receivable 15 — 289,048 7,793,343 — 8,082,391
Other receivables 15 — 76,195 — — 76,195
Cash and bank balances 16 — 6,447,538 — — 6,447,538
6,258 6,812,781 7,793,343 — 14,612,382
Financial liabilities
Trade and other payables 22 — — — 10,216,632 10,216,632
Lease liabilities 25 — — — 39,778 39,778
Loans and borrowings 26 — — — 2,230,000 2,230,000
— — — 12,486,410 12,486,410
Note Financial assets at fair value through profit or loss Financial Fair Value through OCI Other financial liabilities at amortized cost Total Total
RMB’000 RMB’000 RMB’000 RMB’000 RMB’000 US$’000
As of December 31, 2021
Financial assets
Quoted equity securities 14 606 — — — 606 96
Trade and bills receivable 15 — 3,622,841 3,338,816 — 6,961,657 1,101,145
Other receivables 15 — 140,835 — — 140,835 22,277
Cash and bank balances 16 — 5,331,555 — — 5,331,555 843,307
606 9,095,231 3,338,816 — 12,434,653 1,966,825
Financial liabilities
Trade and other payables 22 — — — 9,775,626 9,775,626 1,546,239
Lease liabilities 25 — — — 40,531 40,531 6,410
Loans and borrowings 26 — — — 2,203,000 2,203,000 348,454
— — — 12,019,157 12,019,157 1,901,103
Quoted equity securities relates to the Group’s investment in TCL, which is a company listed on the Main Board of the Singapore Exchange and is involved in investment in real estate and marketing and distributing brands in beauty, wellness and lifestyle categories. Fair values of the quoted equity shares are determined by reference to published price quotations in an active market. Financial assets/liabilities through profit or loss reflect the positive/negative change in fair value of the foreign exchange forward contract that is not designated in hedge relationships, but are, nevertheless, intended to reduce the level of foreign currency risk. Changes in liabilities arising from financing activities
January 1, 2020 Cash flows Addition Accretion of Foreign Translation Others December 31,
RMB’000 RMB’000 RMB’ 000 RMB’000 RMB’000 RMB’000 RMB’000 RMB’000
As of December 31, 2020
Loans and borrowings
- current 2,055,046 (326,280 ) — — 1,228 6 — 1,730,000
- non-current — 500,000 — — — — — 500,000
Lease liabilities
- current 28,633 (37,561 ) 4,039 2,198 — 409 25,037 22,755
- non-current 31,374 — 11,217 — — (531 ) (25,037 ) 17,023
Total liabilities from financing activities 2,115,053 136,159 15,256 2,198 1,228 (116 ) — 2,269,778
January 1, 2021 Cash flows Addition Accretion of Translation Others December 31, December 31,
RMB’000 RMB’000 RMB’000 RMB’000 RMB’000 RMB’000 RMB’000 US$’000
As of December 31, 2021
Loans and borrowings
- current 1,730,000 (127,000 ) — — — 500,000 2,103,000 332,637
- non-current 500,000 100,000 — — — (500,000 ) 100,000 15,817
Lease liabilities
- current 22,755 (24,940 ) 1,270 1,819 (54 ) 26,275 27,125 4,290
- non-current 17,023 — 22,701 — (43 ) (26,275 ) 13,406 2,120
Total liabilities from financing activities 2,269,778 (51,940 ) 23,971 1,819 (97 ) — 2,243,531 354,864
The ‘Others’ column includes the effect of reclassification of non-curr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t>
        </is>
      </c>
      <c r="B1" s="2" t="inlineStr">
        <is>
          <t>12 Months Ended</t>
        </is>
      </c>
    </row>
    <row r="2">
      <c r="B2" s="2" t="inlineStr">
        <is>
          <t>Dec. 31, 2021</t>
        </is>
      </c>
    </row>
    <row r="3">
      <c r="A3" s="3" t="inlineStr">
        <is>
          <t>Text block [abstract]</t>
        </is>
      </c>
    </row>
    <row r="4">
      <c r="A4" s="4" t="inlineStr">
        <is>
          <t>Subsequent event</t>
        </is>
      </c>
      <c r="B4" s="4" t="inlineStr">
        <is>
          <t xml:space="preserve">35. Subsequent event Incorporation of Beijing Yuchai Xingshunda New Energy Technology Co., Ltd. On March 15, 2022, the Group announced that a 65-35 partnership company, Beijing Yuchai Xingshunda New Energy Technology Co., Ltd. was incorporated with registered capital of RMB 10.0 million (U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Basis of preparation and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6.3222 = US$ 1.00, the rate quoted by the People’s Bank of China at the close of business on February 28, 2022 and all values are rounded to the nearest thousand (“US$’000”), except when otherwise indicated. The consolidated financial statements provide comparative information in respect of the previous period. </t>
        </is>
      </c>
    </row>
    <row r="5">
      <c r="A5" s="4" t="inlineStr">
        <is>
          <t>Basis of consolidation</t>
        </is>
      </c>
      <c r="B5" s="4" t="inlineStr">
        <is>
          <t>2.2 Basis of consolidation The consolidated financial statements comprise the financial statements of the Company and its subsidiaries as of December 31,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company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t>
        </is>
      </c>
    </row>
    <row r="6">
      <c r="A6" s="4" t="inlineStr">
        <is>
          <t>Business combinations and goodwill</t>
        </is>
      </c>
      <c r="B6" s="4" t="inlineStr">
        <is>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7">
      <c r="A7" s="4" t="inlineStr">
        <is>
          <t>Investments in associates and joint ventures</t>
        </is>
      </c>
      <c r="B7" s="4" t="inlineStr">
        <is>
          <t xml:space="preserve">(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t>
        </is>
      </c>
    </row>
    <row r="8">
      <c r="A8" s="4" t="inlineStr">
        <is>
          <t>Current versus non-current classification</t>
        </is>
      </c>
      <c r="B8" s="4" t="inlineStr">
        <is>
          <t>(c) Current versus non-current The Group presents assets and liabilities in the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t>
        </is>
      </c>
    </row>
    <row r="9">
      <c r="A9" s="4" t="inlineStr">
        <is>
          <t>Fair value measurement</t>
        </is>
      </c>
      <c r="B9" s="4" t="inlineStr">
        <is>
          <t>(d) Fair value measurement The Group measures financial instruments, such as quoted equity securities and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3
• Bills receivable Note 33
• Foreign exchange forward contract Note 33</t>
        </is>
      </c>
    </row>
    <row r="10">
      <c r="A10" s="4" t="inlineStr">
        <is>
          <t>Foreign currency translation</t>
        </is>
      </c>
      <c r="B10" s="4" t="inlineStr">
        <is>
          <t xml:space="preserve">(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is>
      </c>
    </row>
    <row r="11">
      <c r="A11" s="4" t="inlineStr">
        <is>
          <t>Revenue from Contracts with Customers</t>
        </is>
      </c>
      <c r="B11" s="4" t="inlineStr">
        <is>
          <t xml:space="preserve">(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y that a significant revenue reversal in the amount of cumulative revenue recognized will not occur when the associated uncertainty with the variable consideration is subsequently resolved. Some contracts for the sale of engines provide customers with volume rebates. The volume rebates give rise to variable consideration. Volume rebates The Group provides certain customers with retrospective volum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in order to determine the amount of variable consideration that can be included in the transaction price and recognized as revenue. A refund liability is recognized in “Trade and other payables” (Note 22) for the expected future rebates (i.e., the amount not included in the transaction price). Sales Returns The Group does not extend its sales returns policy to all customers. However the Group allows for certain returns, only on a case-by-case basis. The Group uses the expected value method to estimate the provision for such returns based on the historical return rates and account for it as a reduction in revenue and form part of refund liability that is recognized in “Trade and other payables” (Note 22). A corresponding right of return assets is recognized in “Trade and other receivables” (Note 15).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asset is recognised for the right to recover the goods expected to be returned by customers. The asset is measured at the former carrying amount of the inventory, less any expected costs to recover the goods and any potential decreases in value. The Group updates the measurement of the asset for any revisions to the expected level of returns and any additional decreases in the value of the returned products. Refund liabilities A refund liability is recognized for the obligation to refund some or all of the consideration received (or receivable) from a customer. The Group’s refund liabilities arise from customers’ right of return and volume rebates. The liability is measured at the amount the Group ultimately expects it will have to return to the customer. The Group updates its estimates of refund liabilities (and the corresponding change in the transaction price)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t>
        </is>
      </c>
    </row>
    <row r="12">
      <c r="A12" s="4" t="inlineStr">
        <is>
          <t>Government grants</t>
        </is>
      </c>
      <c r="B12" s="4" t="inlineStr">
        <is>
          <t xml:space="preserve">(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
        </is>
      </c>
    </row>
    <row r="13">
      <c r="A13" s="4" t="inlineStr">
        <is>
          <t>Taxes</t>
        </is>
      </c>
      <c r="B13" s="4" t="inlineStr">
        <is>
          <t xml:space="preserve">(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is>
      </c>
    </row>
    <row r="14">
      <c r="A14" s="4" t="inlineStr">
        <is>
          <t>Cash dividend and non-cash distribution to equity holders of the parent</t>
        </is>
      </c>
      <c r="B14" s="4" t="inlineStr">
        <is>
          <t>(i) Cash dividend and non-cash The Company recognizes a liability to make cash or non-cash Non-cash Upon distribution of non-cash</t>
        </is>
      </c>
    </row>
    <row r="15">
      <c r="A15" s="4" t="inlineStr">
        <is>
          <t>Property, plant and equipment</t>
        </is>
      </c>
      <c r="B15" s="4" t="inlineStr">
        <is>
          <t xml:space="preserve">(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buildings and improvements : Shorter of 15 to 50 years or lease term
Plant, machinery and equipment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recognition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t>
        </is>
      </c>
    </row>
    <row r="16">
      <c r="A16" s="4" t="inlineStr">
        <is>
          <t>Investment properties</t>
        </is>
      </c>
      <c r="B16" s="4" t="inlineStr">
        <is>
          <t xml:space="preserve">(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de-recognition non-cash Transfers are made to (or from) investment property only when there is a change in use. Under cost model, the transfer does not change the carrying amount of the property transferred. </t>
        </is>
      </c>
    </row>
    <row r="17">
      <c r="A17" s="4" t="inlineStr">
        <is>
          <t>Intangible assets</t>
        </is>
      </c>
      <c r="B17" s="4" t="inlineStr">
        <is>
          <t>(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ipient obtains control) or when no future economic benefits are expected from its use or disposal. Any gain or loss arising upon de-recognition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 Goodwill Accounting policy for goodwill is separately discussed in Note 2.3(a). A summary of the policies applied to the Group’s intangible assets is as follows:
Trademarks Technology know-how Development costs
Useful lives Indefinite 8 years *
Amortization method used No amortization Amortized on a straight-line basis over the period of the technology know-how *
Internally generated or acquired Acquired Internally generated Internally generated
* Development costs relate to on-going</t>
        </is>
      </c>
    </row>
    <row r="18">
      <c r="A18" s="4" t="inlineStr">
        <is>
          <t>Financial instruments</t>
        </is>
      </c>
      <c r="B18" s="4" t="inlineStr">
        <is>
          <t xml:space="preserve">(m) Financial instruments – 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which the Group has applied the practical expedient are measured at the transaction price as disclosed in Section (f)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 Financial assets at fair value through profit or loss Financial assets at amortized cost (debt instruments)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and other receivables, and certain bills receivables that are held to maturity. Financial assets at fair value through OCI (debt instruments)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Group’s debt instruments at fair value through OCI includes certain bills receivable that are not held to maturity.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does not have equity instruments measured under this category. Financial assets at fair value through profit or loss Financial assets at fair value through profit or loss are carried in the statement of financial position at fair value with net changes in fair value recognized in statement of profit or loss. This category includes derivative instruments and listed equity investments which the Group had not irrevocably elected to classify at fair value through OCI. Dividends on listed equity investments are also recognized as other income in the statement of profit or loss when the right of payment has been established. A derivative embedded in a hybrid contract, with a financial liability or non-financial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s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a guarantee over the transferred asset is measured at the lower of the original carrying amount of the asset and the maximum amount of consideration that the Group could be required to repay. Impairment Further disclosures relating to impairment of financial assets are also provided in the following notes:
• Debt instruments at fair value through OCI represented by bills receivable (Note 15)
• Trade receivables (Note 15) The Group recognizes an allowance for expected credit losses (“ECLs”) for all debt instruments not held at fair value through profit or loss and financial guarantee contract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 for which there has not been a significant increase in credit risk since initial recognition, ECLs are provided for credit losses that result from default events that are possible within the next 12 months (a “12-month For trade receivabl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air value through OCI, the Group applies the low credit risk simplifications. At every reporting date, the Group evaluate whether the debt instrument is considered to have low credit risk using all reasonable and supportable information that is available without undue cost or effort. In making the evaluation, the Group reassesses the external credit rating of the debt instrument. In addition, the Group considers that there has been a significant increase in credit risk when contractual payments are more than 30 days past due. The Group’s debt instruments at fair value through OCI comprise solely of bills receivable. It is the Group’s policy to measure ECLs on such instruments on a 12-month The Group considers a financial asset in default when contractual payments are more than 360 days from the invoice dat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contractual cash flow.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lease liabilities, other liabilities and derivative financial instruments. Subsequent measurement For purposes of subsequent measurement, financial liabilities are classified in two categories:
• Financial liabilities at fair value through profit or loss
• Financial liabilities at amortized cost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Financial liabilities at amortized cost This is the category most relevant to the Group. After initial recognition, financial liabilities that are not carried at fair value through profit or los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loans and borrowings, lease liabilities, other liabilities and payables. For more information, refer to Note 22, 25 and 26.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is>
      </c>
    </row>
    <row r="19">
      <c r="A19" s="4" t="inlineStr">
        <is>
          <t>Inventories</t>
        </is>
      </c>
      <c r="B19" s="4" t="inlineStr">
        <is>
          <t>(n)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t>
        </is>
      </c>
    </row>
    <row r="20">
      <c r="A20" s="4" t="inlineStr">
        <is>
          <t>Impairment of non-financial assets</t>
        </is>
      </c>
      <c r="B20" s="4" t="inlineStr">
        <is>
          <t xml:space="preserve">(o) Impairment of non-financial Further disclosures relating to impairment of non-financial
• Disclosures for significant assumptions (Note 3)
• Investment in joint ventures (Note 5)
• Property, plant and equipment (Note 10)
• Investment property (Note 11)
• Intangible assets (Note 12)
• Right-of-use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These budgets and forecast calculations generally cover a period of eight to ten years. A long-term growth rate is calculated and applied to project future cash flows after the tenth year where appropriate. Impairment losse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t the CGU level, as appropriate, and when circumstances indicate that the carrying value may be impaired. </t>
        </is>
      </c>
    </row>
    <row r="21">
      <c r="A21" s="4" t="inlineStr">
        <is>
          <t>Cash and cash equivalents</t>
        </is>
      </c>
      <c r="B21" s="4" t="inlineStr">
        <is>
          <t xml:space="preserve">(p) Cash and cash equivalents For the purpose of the consolidated statement of cash flows, cash and cash equivalents in the statement of financial position comprise cash at banks and on hand, short-term highly liquid deposits with a maturity of three months or less, that are readily convertible to a known amount of cash and subject to an insignificant risk of changes in value. </t>
        </is>
      </c>
    </row>
    <row r="22">
      <c r="A22" s="4" t="inlineStr">
        <is>
          <t>Leases</t>
        </is>
      </c>
      <c r="B22" s="4" t="inlineStr">
        <is>
          <t xml:space="preserve">(q) Leases The Group asses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pect for short-term leases and leases of low-value right-of-use (i) Right-of-use The Group recognizes right-of-use Right-of-use re-measurement right-of-use Right-of-use
• Leasehold land 3 to 50 years
• Building and office space 1 to 6 years
• Office furniture, fittings and equipment 5 years If ownership of the leased asset transfers to the Group at the end of the lease term or the cost reflects the exercise of a purchase option, depreciation is calculated using the estimated useful life of the asset. The right-of-use Impairment of non-financial (ii) Lease liabilities At the commencement date of the lease, the Group recognizes lease liabilities measured at the present value of lease payments to be made over the lease term. The lease payments include fixed payments (including in-substanc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ii) Short-term leases The Group applies the short-term lease recognition exemption to its short-term leases of land and building (i.e., those leases that have a lease term of 12 months or less from the commencement date and do not contain a purchase option). Lease payments on short-term leases are recognized as expense on a straight-line basis over the lease term. Group as a lessor Leases in which the Group does not transfer substantially all the risks and rewards of ownership of an asset are classified as operating leases. Rental income arising is accounted for on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t>
        </is>
      </c>
    </row>
    <row r="23">
      <c r="A23" s="4" t="inlineStr">
        <is>
          <t>Borrowing costs</t>
        </is>
      </c>
      <c r="B23" s="4" t="inlineStr">
        <is>
          <t xml:space="preserve">(r)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
        </is>
      </c>
    </row>
    <row r="24">
      <c r="A24" s="4" t="inlineStr">
        <is>
          <t>Provisions</t>
        </is>
      </c>
      <c r="B24" s="4" t="inlineStr">
        <is>
          <t xml:space="preserve">(s)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Product warranty The Group recognizes a liability at the time the product is sold, for the estimated future costs relating to the assurance-type warranties, to be incurred under the lower of a warranty period or warranty mileage on various engine models, on which the Group provides free repair and replacement. For on-road Onerous contract If the Group has a contract that is onerous, the present obligation under the contract is recognized and measured as a provision. However, before a separate provision for an onerous contract is established, the Group recognizes any impairment loss that has occurred on assets dedicated to that contract.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t>
        </is>
      </c>
    </row>
    <row r="25">
      <c r="A25" s="4" t="inlineStr">
        <is>
          <t>Pensions and other post-employment benefits</t>
        </is>
      </c>
      <c r="B25" s="4" t="inlineStr">
        <is>
          <t xml:space="preserve">(t) Pensions and other post-employment benefits Defined contribution plans The Group participates in and makes contributions to the national pension schemes as defined by the laws of the countries in which it has operations. The contributions are at a fixed proportion of the basic salary of the staff. Contributions to defined contribution pension schemes are recognized as an expense in the period in which the related services are performed.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t>
        </is>
      </c>
    </row>
    <row r="26">
      <c r="A26" s="4" t="inlineStr">
        <is>
          <t>Share-based payments</t>
        </is>
      </c>
      <c r="B26" s="4" t="inlineStr">
        <is>
          <t xml:space="preserve">(u)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1. That cost is recognized in “Staff costs”,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of the beginning and end of that period. No expense is recognized for awards that do not ultimately vest, except for equity-settled transactions for which vesting is conditional upon a market or non-vesting non-vesting When the terms of an equity-settled award are modified, the minimum expense recognized is the expense had the terms not been modified, provided the original terms of the award are met. An additional expense, measured as of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9). </t>
        </is>
      </c>
    </row>
    <row r="27">
      <c r="A27" s="4" t="inlineStr">
        <is>
          <t>Development properties</t>
        </is>
      </c>
      <c r="B27" s="4" t="inlineStr">
        <is>
          <t>(v) Development properties Development properties are properties acquired or being constructed for sale in the ordinary course of business, rather than to be held for the Group’s own use, rental or capital appreciation. Development properties are held as other asset and are measured at the lower of cost and net realizable value. Costs to complete development include cost of land and other direct and related development expenditure, including borrowing costs incurred in developing the properties. Net realizable value of development properties is the estimated selling price in the ordinary course of business, based on market prices at the reporting date and discounted for the time value of money if material, less the estimated costs of completion and the estimated costs necessary to make the sale. The costs of development properties recognized in profit or loss on disposal are determined with reference to the specific costs incurred on the property sold and an allocation of any non-specific</t>
        </is>
      </c>
    </row>
    <row r="28">
      <c r="A28" s="4" t="inlineStr">
        <is>
          <t>Derivative financial instruments</t>
        </is>
      </c>
      <c r="B28" s="4" t="inlineStr">
        <is>
          <t>(w) Derivative financial instruments Initial recognition and subsequent measurement The Group uses derivative financial instruments, such as forward currency contracts, to hedge its foreign currency risks. Such derivative financial instruments are initially recognized at fair value on the date on which a derivative contract is entered into and are subsequently re-measu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accounting policies (Tables)</t>
        </is>
      </c>
      <c r="B1" s="2" t="inlineStr">
        <is>
          <t>12 Months Ended</t>
        </is>
      </c>
    </row>
    <row r="2">
      <c r="B2" s="2" t="inlineStr">
        <is>
          <t>Dec. 31, 2021</t>
        </is>
      </c>
    </row>
    <row r="3">
      <c r="A3" s="3" t="inlineStr">
        <is>
          <t>Statement [Line Items]</t>
        </is>
      </c>
    </row>
    <row r="4">
      <c r="A4" s="4" t="inlineStr">
        <is>
          <t>Estimated Useful Life of Assets</t>
        </is>
      </c>
      <c r="B4" s="4" t="inlineStr">
        <is>
          <t>Depreciation is calculated on a straight-line basis over the estimated useful life of the assets as follows:
Freehold buildings : 50 years
Leasehold buildings and improvements : Shorter of 15 to 50 years or lease term
Plant, machinery and equipment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recognition</t>
        </is>
      </c>
    </row>
    <row r="5">
      <c r="A5" s="4" t="inlineStr">
        <is>
          <t>Disclosure of detailed information about intangible assets useful life</t>
        </is>
      </c>
      <c r="B5" s="4" t="inlineStr">
        <is>
          <t xml:space="preserve"> A summary of the policies applied to the Group’s intangible assets is as follows:
Trademarks Technology know-how Development costs
Useful lives Indefinite 8 years *
Amortization method used No amortization Amortized on a straight-line basis over the period of the technology know-how *
Internally generated or acquired Acquired Internally generated Internally generated
* Development costs relate to on-going</t>
        </is>
      </c>
    </row>
    <row r="6">
      <c r="A6" s="4" t="inlineStr">
        <is>
          <t>Disclosure of detailed information about right-of-use assets useful life</t>
        </is>
      </c>
      <c r="B6" s="4" t="inlineStr">
        <is>
          <t>Right-of-use
• Leasehold land 3 to 50 years
• Building and office space 1 to 6 years
• Office furniture, fittings and equipment 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Investments accounted for using equity method [abstract]</t>
        </is>
      </c>
    </row>
    <row r="4">
      <c r="A4" s="4" t="inlineStr">
        <is>
          <t>Details of Significant Subsidiaries of the Group</t>
        </is>
      </c>
      <c r="B4" s="4" t="inlineStr">
        <is>
          <t xml:space="preserve">Details of significant subsidiaries of the Group are as follows:
Name of significant subsidiary Place of incorporation/ business Group’s effective equity interest
31.12.2020 31.12.2021
% %
Guangxi Yuchai Machinery Company Limited People’s Republic of China 76.4 76.4
Guangxi Yuchai Machinery Monopoly Development Co., Ltd People’s Republic of China 54.9 54.9
Guangxi Yuchai Accessories Manufacturing Company Limited People’s Republic of China 76.4 76.4
Guangxi Yulin Hotel Company Limited People’s Republic of China 76.4 76.4
HL Global Enterprises Limited Singapore 50.2 50.2 </t>
        </is>
      </c>
    </row>
    <row r="5">
      <c r="A5" s="4" t="inlineStr">
        <is>
          <t>Subsidiary having Non-controlling Interests that are Material to the Group</t>
        </is>
      </c>
      <c r="B5" s="4" t="inlineStr">
        <is>
          <t>The Group has the following subsidiary that has non-controlling
31.12.2019 31.12.2020 31.12.2021
Proportion of equity interest held by NCI
Yuchai 23.6 % 23.6 % 23.6 %
31.12.2019 RMB’000 31.12.2020 RMB’000 31.12.2021 RMB’000 31.12.2021 US$’000
Accumulated balances of material NCI
Yuchai 2,603,227 2,624,933 2,574,669 407,243
Profit allocated to material NCI
Yuchai 254,284 229,231 153,500 24,280
Dividends paid to material NCI
Yuchai 207,514 207,514 203,753 32,228</t>
        </is>
      </c>
    </row>
    <row r="6">
      <c r="A6" s="4" t="inlineStr">
        <is>
          <t>Summarized Financial Information Including Goodwill on Acquisition and Consolidation Adjustment But Before Intercompany Eliminations of Subsidiaries with Material Non-controlling Interests</t>
        </is>
      </c>
      <c r="B6" s="4" t="inlineStr">
        <is>
          <t>Summarized financial information including goodwill on acquisition and consolidation adjustments but non-controlling
31.12.2019
Yuchai RMB’000
Summarized statement of comprehensive income
Revenue 17,980,304
Profit after tax 825,807
Total comprehensive income for the year 828,861
Attributable to NCI 254,284
Summarized statement of cash flows
Operating 1,632,557
Investing (858,904 )
Financing (656,576 )
Net increase in cash and cash equivalents 117,077
31.12.2020
Yuchai
RMB’000
Summarized statement of financial position
Current assets 18,395,754
Non-current 6,722,233
Goodwill 212,636
Current liabilities (13,035,680 )
Non-current (1,293,007 )
Net assets 11,001,936
Total equity 11,001,936
Attributable to NCI 2,624,933
Summarized statement of comprehensive income
Revenue 20,557,660
Profit after tax 829,042
Total comprehensive income for the year 826,214
Attributable to NCI 229,231
Summarized statement of cash flows
Operating 1,476,034
Investing (794,291 )
Financing (505,997 )
Net increase in cash and cash equivalents 175,746
31.12.2021
Yuchai
RMB’000 US$’000
Summarized statement of financial position
Current assets 17,067,747 2,699,653
Non-current 6,812,500 1,077,552
Goodwill 212,636 33,633
Current liabilities (12,620,344 ) (1,996,195 )
Non-current (781,986 ) (123,689 )
Net assets 10,690,553 1,690,954
Total equity 10,690,553 1,690,954
Attributable to NCI 2,574,669 407,243
Summarized statement of comprehensive income
Revenue 21,254,134 3,361,826
Profit after tax 443,499 70,149
Total comprehensive income for the year 506,769 80,157
Attributable to NCI 153,500 24,280
Summarized statement of cash flows
Operating 588,727 93,121
Investing (674,686 ) (106,717 )
Financing (1,002,764 ) (158,610 )
Net increase in cash and cash equivalents (1,088,723 ) (172,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1</t>
        </is>
      </c>
    </row>
    <row r="3">
      <c r="A3" s="3" t="inlineStr">
        <is>
          <t>Investments accounted for using equity method [abstract]</t>
        </is>
      </c>
    </row>
    <row r="4">
      <c r="A4" s="4" t="inlineStr">
        <is>
          <t>Share of Results of Joint Ventures and Carrying Amount of Investment to Joint Ventures</t>
        </is>
      </c>
      <c r="B4" s="4" t="inlineStr">
        <is>
          <t>5. Investment in joint v e
31.12.2019 31.12.2020 31.12.2021 31.12.2021
RMB’000 RMB’000 RMB’000 US$’000
Share of profit/(loss) of joint ventures, net of tax:
Y &amp; C Engine Co., Ltd 28,484 (44,016 ) (125,853 ) (19,907 )
MTU Yuchai Power Co., Ltd. 594 3,238 28,037 4,435
Eberspaecher Yuchai Exhaust Technology Co., Ltd (9,366 ) (19,157 ) 1,377 218
Other joint ventures (497 ) 513 454 72
19,215 (59,422 ) (95,985 ) (15,182 )
31.12.2020 31.12.2021 31.12.2021
RMB’000 RMB’000 US$’000
Carrying amount of investments:
Y &amp; C Engine Co., Ltd 145,599 22,821 3,610
MTU Yuchai Power Co., Ltd 62,217 89,481 14,153
Eberspaecher Yuchai Exhaust Technology Co., Ltd 12,638 31,655 5,007
Other joint ventures 6,666 7,138 1,129
227,120 151,095 23,899</t>
        </is>
      </c>
    </row>
    <row r="5">
      <c r="A5" s="4" t="inlineStr">
        <is>
          <t>Interest in Joint Ventures</t>
        </is>
      </c>
      <c r="B5" s="4" t="inlineStr">
        <is>
          <t xml:space="preserve">The Group has interests in the following joint ventures:
Name of company Principal activities Place of incorporation/ business Group’s effective equity
31.12.2020 31.12.2021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diesel engines People’s Republic of China 38.2 38.2
Eberspaecher Yuchai Exhaust Technology Co. Ltd (“Eberspaecher Yuchai”) Application development, production, sales and service on engine exhaust control systems People’s Republic of China 37.4 37.4 </t>
        </is>
      </c>
    </row>
    <row r="6">
      <c r="A6" s="4" t="inlineStr">
        <is>
          <t>Summarized Financial Information of Joint Ventures and Reconciliation with Carrying Amount of Investment in Consolidated Financial Statements</t>
        </is>
      </c>
      <c r="B6" s="4" t="inlineStr">
        <is>
          <t>31.12.2019
Y &amp; C MTU Yuchai Power Eberspaecher Yuchai Total
RMB’000 RMB’000 RMB’000 RMB’000
Revenue 2,404,244 178,796 3,509 2,586,549
Depreciation and amortization (26,099 ) (6,379 ) (25 ) (32,503 )
Interest expense (29,606 ) (5,017 ) — (34,623 )
Profit/(loss) for the year, representing total comprehensive income 44,484 600 (19,114 ) 25,970
Proportion of the Group’s ownership 45 % 50 % 49 %
Group’s share of profit/(loss) 20,018 300 (9,366 )
Unrealized profit on transactions with joint venture 8,466 294 —
Group’s share of profit/(loss) of significant joint ventures 28,484 594 (9,366 ) 19,712
Group’s share of loss of other joint ventures, representing the (497 )
Group’s share of profit for the year, representing the Group’s 19,215
31.12.2020
Y &amp; C MTU Yuchai Power Eberspaecher Yuchai Total
RMB’000 RMB’000 RMB’000 RMB’000
Non-current 740,423 71,635 45,583 857,641
Current assets
- Cash and bank balances 160,844 43,056 2,273 206,173
- Others 1,287,935 266,123 43,895 1,597,953
Total assets 2,189,202 380,814 91,751 2,661,767
Non-current (417,759 ) — — (417,759 )
Current liabilities (1,340,704 ) (244,963 ) (65,960 ) (1,651,627 )
Total liabilities (1,758,463 ) (244,963 ) (65,960 ) (2,069,386 )
Equity 430,739 135,851 25,791 592,381
Proportion of the Group’s ownership 45 % 50 % 49 %
Group’s share of net assets 193,833 67,926 12,638
Unrealized profit on transactions with joint venture (48,234 ) (5,709 ) —
Carrying amount of significant joint ventures 145,599 62,217 12,638 220,454
Carrying amount of other joint ventures 6,666
Carrying amount of the investment in joint ventures 227,120
31.12.2020
Y &amp; C MTU Yuchai Power Eberspaecher Yuchai Total
RMB’000 RMB’000 RMB’000 RMB’000
Revenue 3,021,877 307,699 45,966 3,375,542
Depreciation and amortization (59,406 ) (2,350 ) (360 ) (62,116 )
Interest expense (40,709 ) (1,983 ) — (42,692 )
Profit/(loss) for the year, representing total comprehensive (88,785 ) 6,421 (39,095 ) (121,459 )
Proportion of the Group’s ownership 45 % 50 % 49 %
Group’s share of profit/(loss) (39,953 ) 3,211 (19,157 )
Unrealized profit on transactions with joint venture (4,063 ) 27 —
Group’s share of profit/(loss) of significant joint ventures (44,016 ) 3,238 (19,157 ) (59,935 )
Group’s share of profit of other joint ventures, representing the 513
Group’s share of loss for the year, representing the Group’s (59,422 )
31.12.2021
Y &amp; C MTU Yuchai Power Eberspaecher Yuchai Total Total
RMB’000 RMB’000 RMB’000 RMB’000 US$’000
Non-current 660,856 89,749 71,858 822,463 130,091
Current assets
- Cash and bank balances 179,779 63,609 2,105 245,493 38,830
- Others 817,972 310,394 99,352 1,227,718 194,192
Total assets 1,658,607 463,752 173,315 2,295,674 363,113
Non-current (362,779 ) — (14,109 ) (376,888 ) (59,613 )
Current liabilities (1,147,416 ) (271,521 ) (94,604 ) (1,513,541 ) (239,401 )
Total liabilities (1,510,195 ) (271,521 ) (108,713 ) (1,890,429 ) (299,014 )
Equity 148,412 192,231 64,602 405,245 64,099
Proportion of the Group’s ownership 45 % 50 % 49 %
Group’s share of net assets 66,785 96,116 31,655
Unrealized profit on transactions with joint venture (43,964 ) (6,635 ) —
Carrying amount of significant joint ventures 22,821 89,481 31,655 143,957 22,770
Carrying amount of other joint ventures 7,138 1,129
Carrying amount of the investment in joint ventures 151,095 23,899
31.12.2021
Y &amp; C MTU Yuchai Power Eberspaecher Yuchai Total Total
RMB’000 RMB’000 RMB’000 RMB’000 US$’000
Revenue 2,072,721 467,800 157,316 2,697,837 426,724
Depreciation and amortization (52,881 ) (2,377 ) (709 ) (55,967 ) (8,852 )
Interest expense, net (51,836 ) (1,850 ) (41 ) (53,727 ) (8,498 )
Profit/(loss) for the year, representing total comprehensive income for the year (282,205 ) 54,526 2,811 (224,868 ) (35,568 )
Proportion of the Group’s ownership 45 % 50 % 49 %
Group’s share of profit/(loss) (126,992 ) 27,263 1,377
Unrealized profit on transactions with joint venture 1,139 774 —
Group’s share of profit/(loss) of significant joint ventures (125,853 ) 28,037 1,377 (96,439 ) (15,254 )
Group’s share of loss of other joint ventures, representing the Group’s share of total comprehensive loss of other joint ventures 454 72
Group’s share of loss for the year, representing the Group’s share of total comprehensive loss (95,985 ) (15,1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Text block [abstract]</t>
        </is>
      </c>
    </row>
    <row r="4">
      <c r="A4" s="4" t="inlineStr">
        <is>
          <t>Summary of Disaggregation of Group's Revenue from Contracts with Customers</t>
        </is>
      </c>
      <c r="B4" s="4" t="inlineStr">
        <is>
          <t>Set out below is the disaggregation of the Group’s revenue from contracts with customers:
31.12.2019
Segments Yuchai HLGE Total
RMB’000 RMB’000 RMB’000
Type of goods or services
Heavy-duty engines 6,189,934 — 6,189,934
Medium-duty engines 5,583,982 — 5,583,982
Light-duty engines 2,429,248 — 2,429,248
Other products and services (i) 3,732,436 — 3,732,436
Revenue from hospitality operations 44,704 35,781 80,485
Total revenue from contracts with customers 17,980,304 35,781 18,016,085
Geographical markets
People’s Republic of China 17,913,615 — 17,913,615
Other countries 66,689 35,781 102,470
Total revenue from contracts with customers 17,980,304 35,781 18,016,085
Timing of revenue recognition
At a point in time 17,935,600 — 17,935,600
Over time 44,704 35,781 80,485
Total revenue from contracts with customers 17,980,304 35,781 18,016,085
31.12.2021
Segments Yuchai HLGE Total Total
RMB’000 RMB’000 RMB’000 US$’000
Type of goods or services
Heavy-duty engines 7,410,771 — 7,410,771 1,172,182
Medium-duty engines 7,065,283 — 7,065,283 1,117,535
Light-duty engines 2,429,745 — 2,429,745 384,320
Other products and services (i) 4,304,918 77 4,304,995 680,933
Revenue from hospitality operations 43,417 11,719 55,136 8,721
Total revenue from contracts with customers 21,254,134 11,796 21,265,930 3,363,691
Geographical markets
People’s Republic of China 21,206,280 — 21,206,280 3,354,256
Other countries 47,854 11,796 59,650 9,435
Total revenue from contracts with customers 21,254,134 11,796 21,265,930 3,363,691
Timing of revenue recognition
At a point in time 21,210,718 8,067 21,218,785 3,356,234
Over time 43,416 3,729 47,145 7,457
Total revenue from contracts with customers 21,254,134 11,796 21,265,930 3,363,691
Note:
(i) included sales of power generator sets, engine components, service-type maintenance services and others.
31.12.2020
Segments Yuchai HLGE Total
RMB’000 RMB’000 RMB’000
Type of goods or services
Heavy-duty engines 6,725,312 — 6,725,312
Medium-duty engines 6,626,629 — 6,626,629
Light-duty engines 2,356,168 — 2,356,168
Other products and services (i) 4,809,921 — 4,809,921
Revenue from hospitality operations 39,630 23,510 63,140
Total revenue from contracts with customers 20,557,660 23,510 20,581,170
Geographical markets
People’s Republic of China 20,504,288 — 20,504,288
Other countries 53,372 23,510 76,882
Total revenue from contracts with customers 20,557,660 23,510 20,581,170
Timing of revenue recognition
At a point in time 20,518,030 — 20,518,030
Over time 39,630 23,510 63,140
Total revenue from contracts with customers 20,557,660 23,510 20,581,170</t>
        </is>
      </c>
    </row>
    <row r="5">
      <c r="A5" s="4" t="inlineStr">
        <is>
          <t>Summary of Change in Contract Balances</t>
        </is>
      </c>
      <c r="B5" s="4" t="inlineStr">
        <is>
          <t>6.2 Contract balances
31.12.2020 31.12.2021 31.12.2021
RMB’000 RMB’000 US$’000
Trade receivables (Note 15) 289,048 524,557 82,971
Capitalized contract cost 127,704 147,499 23,330
Contract liabilities (Note 24) 935,462 642,432 101,615</t>
        </is>
      </c>
    </row>
    <row r="6">
      <c r="A6" s="4" t="inlineStr">
        <is>
          <t>Schedule of revenue recognized</t>
        </is>
      </c>
      <c r="B6" s="4" t="inlineStr">
        <is>
          <t>(a) Set out below is the amount of revenue recognized from:
31.12.2020 31.12.2021 31.12.2021
RMB’000 RMB’000 US$’000
Amounts include in contract liabilities 363,464 874,391 138,305</t>
        </is>
      </c>
    </row>
    <row r="7">
      <c r="A7" s="4" t="inlineStr">
        <is>
          <t>Schedule of contract cost capitalized</t>
        </is>
      </c>
      <c r="B7" s="4" t="inlineStr">
        <is>
          <t>(b) Capitalized contract costs
31.12.2020 31.12.2021 31.12.2021
RMB’000 RMB’000 US$’000
Capitalized contract costs relating to service fee charge on development of technology know-how
At January 1 136,457 127,704 20,199
Addition 24,147 19,795 3,131
Reclassified to development costs (21,519 ) — —
Released to consolidated statement of profit or loss (11,381 ) — —
At December 31 127,704 147,499 23,330</t>
        </is>
      </c>
    </row>
    <row r="8">
      <c r="A8" s="4" t="inlineStr">
        <is>
          <t>Summary of Performance Obligations</t>
        </is>
      </c>
      <c r="B8" s="4" t="inlineStr">
        <is>
          <t>6.3 Performance obligations The transaction price allocated to the remaining unsatisfied performance obligations as of 31 December are, as follows:
31.12.2020 31.12.2021 31.12.2021
RMB’000 RMB’000 US$’000
Within one year 112,454 140,601 22,239
More than one year 67,269 69,172 10,941
Total unfulfilled service-type maintenance service (Note 24) 179,723 209,773 33,1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shipping and handling expenses (Tables)</t>
        </is>
      </c>
      <c r="B1" s="2" t="inlineStr">
        <is>
          <t>12 Months Ended</t>
        </is>
      </c>
    </row>
    <row r="2">
      <c r="B2" s="2" t="inlineStr">
        <is>
          <t>Dec. 31, 2021</t>
        </is>
      </c>
    </row>
    <row r="3">
      <c r="A3" s="3" t="inlineStr">
        <is>
          <t>Text block [abstract]</t>
        </is>
      </c>
    </row>
    <row r="4">
      <c r="A4" s="4" t="inlineStr">
        <is>
          <t>Summary of Depreciation and Amortization</t>
        </is>
      </c>
      <c r="B4" s="4" t="inlineStr">
        <is>
          <t>(a) Depreciation and amortization expenses
31.12.2019 31.12.2020 31.12.2021 31.12.2021
RMB’000 RMB’000 RMB’000 US$’000
Amortization of intangible assets (i) 1,012 1,012 38,957 6,162
Depreciation of investment property 380 376 355 56
Depreciation of property, plant and equipment 422,859 450,092 492,826 77,952
Depreciation of right-of-use ( i 40,958 43,127 41,458 6,558
465,209 494,607 573,596 90,728
Note:
(i) The higher amortization charges in 2021 is mainly due to the amortization charged on additional Technology Know-how recognized during the year which are transferred from Group capitalized development cost upon completion and ready for use.
(i i In 2020, COVID-19 h right-of-use Depreciation and amortization expenses are included in the following captions:
31.12.2019 31.12.2020 31.12.2021 31.12.2021
RMB’000 RMB’000 RMB’000 US$’000
Cost of sales 315,445 327,866 381,248 60,303
Research and development expenses 16,470 26,815 41,835 6,618
Selling, general and administrative expenses 133,294 139,926 150,513 23,807
465,209 494,607 573,596 90,728</t>
        </is>
      </c>
    </row>
    <row r="5">
      <c r="A5" s="4" t="inlineStr">
        <is>
          <t>Summary of Sales Related Shipping and Handling Expenses Not Separately Billed to Customers</t>
        </is>
      </c>
      <c r="B5" s="4" t="inlineStr">
        <is>
          <t>Sales related shipping and handling expenses not separately billed to customers are included in the following caption:
31.12.2019 31.12.2020 31.12.2021 31.12.2021
RMB’000 RMB’000 RMB’000 US$’000
Selling, general and administrative expenses 221,255 237,683 224,292 35,477</t>
        </is>
      </c>
    </row>
    <row r="6">
      <c r="A6" s="4" t="inlineStr">
        <is>
          <t>Summary of Other Operating Income</t>
        </is>
      </c>
      <c r="B6" s="4" t="inlineStr">
        <is>
          <t>7.2 (a) Other operating income
31.12.2019 31.12.2020 31.12.2021 31.12.2021
RMB’000 RMB’000 RMB’000 US$’000
Interest income 177,261 166,970 132,083 20,892
Dividend income from quoted equity securities 959 166 168 26
Gain on disposal of:
- property, plant and equipment — — 1,224 194
- quoted equity securities 11,528 874 5,416 857
- right-of-use 9,237 2,574 14,714 2,327
Government grants 122,371 209,793 152,932 24,190
Fair value gain on quoted equity securities 1,118 — 138 22
Fair value gain on foreign exchange forward contract — 999 — —
Realised foreign exchange gain, net 3,604 1,390 — —
Unrealised foreign exchange gain, net 4,679 1,827 — —
Others 16,404 15,676 19,496 3,083
347,161 400,269 326,171 51,591</t>
        </is>
      </c>
    </row>
    <row r="7">
      <c r="A7" s="4" t="inlineStr">
        <is>
          <t>Summary of Other Operating Expenses</t>
        </is>
      </c>
      <c r="B7" s="4" t="inlineStr">
        <is>
          <t>7.2 (b) Other operating e x
31.12.2019 31.12.2020 31.12.2021 31.12.2021
RMB’000 RMB’000 RMB’000 US$’000
Fair value loss on quoted equity securities — 1,196 — —
Fair value loss on foreign exchange forward contract 5,529 — — —
Loss on disposal of property, plant and equipment 645 4,183 — —
Provision/(reversal) for onerous contract, net — 13,639 (8,810 ) (1,394 )
Realised foreign exchange loss, net — — (1,532 ) (242 )
Unrealised foreign exchange loss, net — — 3,271 518
Unrecoverable value added tax — — 11,164 1,766
Others 2,501 2,304 5,889 931
8,675 21,322 9,982 1,579</t>
        </is>
      </c>
    </row>
    <row r="8">
      <c r="A8" s="4" t="inlineStr">
        <is>
          <t>Summary of Finance Costs</t>
        </is>
      </c>
      <c r="B8" s="4" t="inlineStr">
        <is>
          <t>7.3 Finance costs
31.12.2019 31.12.2020 31.12.2021 31.12.2021
RMB’000 RMB’000 RMB’000 US$’000
Bank term loans 76,721 95,357 82,109 12,987
Bills discounting 47,212 49,738 27,864 4,408
Bank charges 4,945 3,877 4,136 654
Interest on lease liabilities (Note 17) 2,918 2,198 1,819 288
131,796 151,170 115,928 18,337</t>
        </is>
      </c>
    </row>
    <row r="9">
      <c r="A9" s="4" t="inlineStr">
        <is>
          <t>Summary of Staff Costs</t>
        </is>
      </c>
      <c r="B9" s="4" t="inlineStr">
        <is>
          <t>7.4 Staff costs
31.12.2019 31.12.2020 31.12.2021 31.12.2021
RMB’000 RMB’000 RMB’000 US$’000
Wages and salaries 1,122,712 1,364,751 1,338,777 211,758
Contribution to defined contribution plans 324,623 287,830 386,551 61,142
Executive bonuses 59,791 59,908 19,355 3,061
Staff welfare 82,692 94,982 93,992 14,867
Staff severance cost 15,454 19,712 11,771 1,862
Others 6,012 3,439 4,887 773
1,611,284 1,830,622 1,855,333 293,463
Staff costs are included in the following captions :
31.12.2019 31.12.2020 31.12.2021 31.12.2021
RMB’000 RMB’000 RMB’000 US$’000
Cost of sales 808,763 912,304 985,676 155,907
Research and development expenses 243,049 258,118 283,543 44,849
Selling, general and administrative expenses 559,472 660,200 586,114 92,707
1,611,284 1,830,622 1,855,333 293,4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 expense (Tables)</t>
        </is>
      </c>
      <c r="B1" s="2" t="inlineStr">
        <is>
          <t>12 Months Ended</t>
        </is>
      </c>
    </row>
    <row r="2">
      <c r="B2" s="2" t="inlineStr">
        <is>
          <t>Dec. 31, 2021</t>
        </is>
      </c>
    </row>
    <row r="3">
      <c r="A3" s="3" t="inlineStr">
        <is>
          <t>Text block [abstract]</t>
        </is>
      </c>
    </row>
    <row r="4">
      <c r="A4" s="4" t="inlineStr">
        <is>
          <t>Summary of Income Tax Expense</t>
        </is>
      </c>
      <c r="B4" s="4" t="inlineStr">
        <is>
          <t>The major components of income tax expense for the years ended Dec e
31.12.2019 31.12.2020 31.12.2021 31.12.2021
RMB’000 RMB’000 RMB’000 US$’000
Current income tax
- Current year 193,878 180,254 48,856 7,727
- Over provision in respect of prior years (6,985 ) (124 ) (21,523 ) (3,404 )
Deferred tax
- Movement in temporary differences (14,274 ) 12,543 16,483 2,607
- Over provision in respect of prior years — (135 ) — —
Consolidated income tax expense reported in the statement of profit or 172,619 192,538 43,816 6,930</t>
        </is>
      </c>
    </row>
    <row r="5">
      <c r="A5" s="4" t="inlineStr">
        <is>
          <t>Reconciliation of Income Tax Expense</t>
        </is>
      </c>
      <c r="B5" s="4" t="inlineStr">
        <is>
          <t>Income tax expense reported in the consolidated statement of profit or loss differs from the amount computed by applying the PRC income tax rate of 15% (being tax rate of Yuchai) for the years ended December 31, 2019, 2020 and 2021 for the following reasons:
31.12.2019 31.12.2020 31.12.2021 31.12.2021
RMB’000 RMB’000 RMB’000 US$’000
Accounting profit before tax 1,033,319 971,864 451,710 71,447
Computed tax expense at 15% 154,998 145,780 67,757 10,717
Adjustments resulting from:
Non-deductible 3,982 9,188 17,795 2,815
Tax-exempt (6,171 ) (601 ) (2,181 ) (345 )
Utilization of deferred tax benefits previously not recognized (5,076 ) (1,996 ) (29 ) (5 )
Deferred tax benefits not recognized 6,613 6,097 10,356 1,638
Tax credits for research and development expense (31,863 ) (26,329 ) (59,633 ) (9,432 )
Tax rate differential 26,223 24,251 16,517 2,612
Over provision in respect of previous years (6,985 ) (259 ) (21,523 ) (3,404 )
Withholding tax expense 30,898 36,332 14,639 2,315
Others — 75 118 19
Total 172,619 192,538 43,816 6,930</t>
        </is>
      </c>
    </row>
    <row r="6">
      <c r="A6" s="4" t="inlineStr">
        <is>
          <t>Summary of Deferred Tax</t>
        </is>
      </c>
      <c r="B6" s="4" t="inlineStr">
        <is>
          <t>Deferred tax relates t o
Consolidated statement of financial position Consolidated statement of profit or loss
31.12.2020 31.12.2021 31.12.2021 31.12.2019 31.12.2020 31.12.2021 31.12.2021
RMB’000 RMB’000 US$’000 RMB’000 RMB’000 RMB’000 US$’000
Accelerated tax depreciation (100,802 ) (138,770 ) (21,950 ) (17,366 ) (55,882 ) (37,968 ) (6,006 )
Interest receivable (1,937 ) (3,396 ) (537 ) 608 (293 ) (1,459 ) (231 )
PRC withholding tax on dividend income (i) (112,456 ) (65,544 ) (10,367 ) (30,721 ) (36,255 ) (14,529 ) (2,298 )
Impairment of property, plant and equipment 6,210 5,138 812 (9,295 ) (438 ) (1,072 ) (170 )
Effect of change in residual value of property, plant and 33,894 60,230 9,527 — 33,894 26,336 4,166
Write-down of inventories 22,628 20,250 3,203 2,343 4,225 (2,378 ) (376 )
Allowance for doubtful account receivables 8,056 6,789 1,074 4,900 (2,021 ) (1,267 ) (200 )
Accruals 298,766 283,427 44,830 46,108 48,149 (15,339 ) (2,426 )
Deferred income 108,942 97,828 15,474 12,232 1,211 (11,114 ) (1,758 )
Losses available for offsetting against future taxable income — 23,072 3,650 — — 23,072 3,650
Others 24,441 43,606 6,897 5,465 (4,998 ) 19,235 3,042
Deferred tax benefits/(expenses) 14,274 (12,408 ) (16,483 ) (2,607 )
Net deferred tax assets 287,742 332,630 52,613
Reflected in the consolidated statement of financial position as
Deferred tax assets 400,198 398,174 62,980
Deferred tax liabilities (112,456 ) (65,544 ) (10,367 )
287,742 332,630 52,613
(i) The movement of PRC withholding tax on dividend income is as follows:
31.12.2020 31.12.2021 31.12.2021
RMB’000 RMB’000 US$’000
At January 1 (106,922 ) (112,456 ) (17,787 )
Provision made to consolidated statement of profit or loss (36,255 ) (14,529 ) (2,298 )
Utilization 30,721 61,441 9,718
December 31 (112,456 ) (65,544 ) (10,367 )</t>
        </is>
      </c>
    </row>
    <row r="7">
      <c r="A7" s="4" t="inlineStr">
        <is>
          <t>Deferred Tax Assets That Have Not Been Recognized</t>
        </is>
      </c>
      <c r="B7" s="4" t="inlineStr">
        <is>
          <t>Deferred tax assets have not been recognized in respect of the following items:
31.12.2020 31.12.2021 31.12.2021
RMB’000 RMB’000 US$’000
Unutilized tax losses 404,215 414,212 65,517
Unutilized capital allowances and investment allowances 105,622 103,810 16,420
Other unrecognized temporary differences relating to asset impairment and deferred grants 204,423 199,203 31,508
714,260 717,225 113,4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75" customWidth="1" min="1" max="1"/>
    <col width="13" customWidth="1" min="2" max="2"/>
    <col width="13" customWidth="1" min="3" max="3"/>
    <col width="31" customWidth="1" min="4" max="4"/>
    <col width="31" customWidth="1" min="5" max="5"/>
    <col width="35" customWidth="1" min="6" max="6"/>
    <col width="35" customWidth="1" min="7" max="7"/>
    <col width="33" customWidth="1" min="8" max="8"/>
    <col width="33" customWidth="1" min="9" max="9"/>
    <col width="34" customWidth="1" min="10" max="10"/>
    <col width="34" customWidth="1" min="11" max="11"/>
    <col width="53" customWidth="1" min="12" max="12"/>
    <col width="53" customWidth="1" min="13" max="13"/>
    <col width="44" customWidth="1" min="14" max="14"/>
    <col width="44" customWidth="1" min="15" max="15"/>
    <col width="35" customWidth="1" min="16" max="16"/>
    <col width="35" customWidth="1" min="17" max="17"/>
    <col width="74" customWidth="1" min="18" max="18"/>
    <col width="74" customWidth="1" min="19" max="19"/>
    <col width="65" customWidth="1" min="20" max="20"/>
    <col width="65" customWidth="1" min="21" max="21"/>
    <col width="42" customWidth="1" min="22" max="22"/>
    <col width="42" customWidth="1" min="23" max="23"/>
  </cols>
  <sheetData>
    <row r="1">
      <c r="A1" s="1" t="inlineStr">
        <is>
          <t>Consolidated Statement of Changes in Equity ¥ in Thousands, $ in Thousands</t>
        </is>
      </c>
      <c r="B1" s="2" t="inlineStr">
        <is>
          <t>CNY (¥)</t>
        </is>
      </c>
      <c r="C1" s="2" t="inlineStr">
        <is>
          <t>USD ($)</t>
        </is>
      </c>
      <c r="D1" s="2" t="inlineStr">
        <is>
          <t>Issued capital [Member]CNY (¥)</t>
        </is>
      </c>
      <c r="E1" s="2" t="inlineStr">
        <is>
          <t>Issued capital [Member]USD ($)</t>
        </is>
      </c>
      <c r="F1" s="2" t="inlineStr">
        <is>
          <t>Statutory reserves [Member]CNY (¥)</t>
        </is>
      </c>
      <c r="G1" s="2" t="inlineStr">
        <is>
          <t>Statutory reserves [Member]USD ($)</t>
        </is>
      </c>
      <c r="H1" s="2" t="inlineStr">
        <is>
          <t>Capital reserves [Member]CNY (¥)</t>
        </is>
      </c>
      <c r="I1" s="2" t="inlineStr">
        <is>
          <t>Capital reserves [Member]USD ($)</t>
        </is>
      </c>
      <c r="J1" s="2" t="inlineStr">
        <is>
          <t>Retained earnings [member]CNY (¥)</t>
        </is>
      </c>
      <c r="K1" s="2" t="inlineStr">
        <is>
          <t>Retained earnings [member]USD ($)</t>
        </is>
      </c>
      <c r="L1" s="2" t="inlineStr">
        <is>
          <t>Foreign currency translation reserve [member]CNY (¥)</t>
        </is>
      </c>
      <c r="M1" s="2" t="inlineStr">
        <is>
          <t>Foreign currency translation reserve [member]USD ($)</t>
        </is>
      </c>
      <c r="N1" s="2" t="inlineStr">
        <is>
          <t>Performance shares reserves [member]CNY (¥)</t>
        </is>
      </c>
      <c r="O1" s="2" t="inlineStr">
        <is>
          <t>Performance shares reserves [member]USD ($)</t>
        </is>
      </c>
      <c r="P1" s="2" t="inlineStr">
        <is>
          <t>Fair value reserve [member]CNY (¥)</t>
        </is>
      </c>
      <c r="Q1" s="2" t="inlineStr">
        <is>
          <t>Fair value reserve [member]USD ($)</t>
        </is>
      </c>
      <c r="R1" s="2" t="inlineStr">
        <is>
          <t>Premium paid for acquisition of non-controlling interests [member]CNY (¥)</t>
        </is>
      </c>
      <c r="S1" s="2" t="inlineStr">
        <is>
          <t>Premium paid for acquisition of non-controlling interests [member]USD ($)</t>
        </is>
      </c>
      <c r="T1" s="2" t="inlineStr">
        <is>
          <t>Attributable to the equity holders of the parent [Member]CNY (¥)</t>
        </is>
      </c>
      <c r="U1" s="2" t="inlineStr">
        <is>
          <t>Attributable to the equity holders of the parent [Member]USD ($)</t>
        </is>
      </c>
      <c r="V1" s="2" t="inlineStr">
        <is>
          <t>Non-controlling interests [member]CNY (¥)</t>
        </is>
      </c>
      <c r="W1" s="2" t="inlineStr">
        <is>
          <t>Non-controlling interests [member]USD ($)</t>
        </is>
      </c>
    </row>
    <row r="2">
      <c r="A2" s="4" t="inlineStr">
        <is>
          <t>Balance at Dec. 31, 2018</t>
        </is>
      </c>
      <c r="B2" s="6" t="n">
        <v>11147554</v>
      </c>
      <c r="D2" s="6" t="n">
        <v>2081138</v>
      </c>
      <c r="F2" s="6" t="n">
        <v>302404</v>
      </c>
      <c r="H2" s="6" t="n">
        <v>30704</v>
      </c>
      <c r="J2" s="6" t="n">
        <v>6092549</v>
      </c>
      <c r="L2" s="6" t="n">
        <v>-39215</v>
      </c>
      <c r="N2" s="6" t="n">
        <v>19758</v>
      </c>
      <c r="P2" s="6" t="n">
        <v>-79948</v>
      </c>
      <c r="R2" s="6" t="n">
        <v>-11541</v>
      </c>
      <c r="T2" s="6" t="n">
        <v>8395849</v>
      </c>
      <c r="V2" s="6" t="n">
        <v>2751705</v>
      </c>
    </row>
    <row r="3">
      <c r="A3" s="3" t="inlineStr">
        <is>
          <t>Statement [Line Items]</t>
        </is>
      </c>
    </row>
    <row r="4">
      <c r="A4" s="4" t="inlineStr">
        <is>
          <t>Profit for the year</t>
        </is>
      </c>
      <c r="B4" s="5" t="n">
        <v>860700</v>
      </c>
      <c r="J4" s="5" t="n">
        <v>604914</v>
      </c>
      <c r="T4" s="5" t="n">
        <v>604914</v>
      </c>
      <c r="V4" s="5" t="n">
        <v>255786</v>
      </c>
    </row>
    <row r="5">
      <c r="A5" s="4" t="inlineStr">
        <is>
          <t>Other comprehensive income for the year, net of tax</t>
        </is>
      </c>
      <c r="B5" s="5" t="n">
        <v>11517</v>
      </c>
      <c r="L5" s="5" t="n">
        <v>3124</v>
      </c>
      <c r="P5" s="5" t="n">
        <v>2331</v>
      </c>
      <c r="T5" s="5" t="n">
        <v>5455</v>
      </c>
      <c r="V5" s="5" t="n">
        <v>6062</v>
      </c>
    </row>
    <row r="6">
      <c r="A6" s="4" t="inlineStr">
        <is>
          <t>Total comprehensive income for the year, net of tax</t>
        </is>
      </c>
      <c r="B6" s="5" t="n">
        <v>872217</v>
      </c>
      <c r="J6" s="5" t="n">
        <v>604914</v>
      </c>
      <c r="L6" s="5" t="n">
        <v>3124</v>
      </c>
      <c r="P6" s="5" t="n">
        <v>2331</v>
      </c>
      <c r="T6" s="5" t="n">
        <v>610369</v>
      </c>
      <c r="V6" s="5" t="n">
        <v>261848</v>
      </c>
    </row>
    <row r="7">
      <c r="A7" s="3" t="inlineStr">
        <is>
          <t>Transactions with owners, recorded directly in equity</t>
        </is>
      </c>
    </row>
    <row r="8">
      <c r="A8" s="4" t="inlineStr">
        <is>
          <t>Dividends declared and paid</t>
        </is>
      </c>
      <c r="B8" s="5" t="n">
        <v>-238758</v>
      </c>
      <c r="J8" s="5" t="n">
        <v>-238758</v>
      </c>
      <c r="T8" s="5" t="n">
        <v>-238758</v>
      </c>
    </row>
    <row r="9">
      <c r="A9" s="4" t="inlineStr">
        <is>
          <t>Dividends declared to non-controlling interests</t>
        </is>
      </c>
      <c r="B9" s="5" t="n">
        <v>-207514</v>
      </c>
      <c r="V9" s="5" t="n">
        <v>-207514</v>
      </c>
    </row>
    <row r="10">
      <c r="A10" s="4" t="inlineStr">
        <is>
          <t>Acquisition of non-controlling interests</t>
        </is>
      </c>
      <c r="B10" s="5" t="n">
        <v>-114</v>
      </c>
      <c r="R10" s="5" t="n">
        <v>69</v>
      </c>
      <c r="T10" s="5" t="n">
        <v>69</v>
      </c>
      <c r="V10" s="5" t="n">
        <v>-183</v>
      </c>
    </row>
    <row r="11">
      <c r="A11" s="4" t="inlineStr">
        <is>
          <t>Transfer to statutory reserves</t>
        </is>
      </c>
      <c r="F11" s="5" t="n">
        <v>1903</v>
      </c>
      <c r="J11" s="5" t="n">
        <v>-1903</v>
      </c>
    </row>
    <row r="12">
      <c r="A12" s="4" t="inlineStr">
        <is>
          <t>Balance at Dec. 31, 2019</t>
        </is>
      </c>
      <c r="B12" s="5" t="n">
        <v>11573385</v>
      </c>
      <c r="D12" s="5" t="n">
        <v>2081138</v>
      </c>
      <c r="F12" s="5" t="n">
        <v>304307</v>
      </c>
      <c r="H12" s="5" t="n">
        <v>30704</v>
      </c>
      <c r="J12" s="5" t="n">
        <v>6456802</v>
      </c>
      <c r="L12" s="5" t="n">
        <v>-36091</v>
      </c>
      <c r="N12" s="5" t="n">
        <v>19758</v>
      </c>
      <c r="P12" s="5" t="n">
        <v>-77617</v>
      </c>
      <c r="R12" s="5" t="n">
        <v>-11472</v>
      </c>
      <c r="T12" s="5" t="n">
        <v>8767529</v>
      </c>
      <c r="V12" s="5" t="n">
        <v>2805856</v>
      </c>
    </row>
    <row r="13">
      <c r="A13" s="3" t="inlineStr">
        <is>
          <t>Statement [Line Items]</t>
        </is>
      </c>
    </row>
    <row r="14">
      <c r="A14" s="4" t="inlineStr">
        <is>
          <t>Profit for the year</t>
        </is>
      </c>
      <c r="B14" s="5" t="n">
        <v>779326</v>
      </c>
      <c r="J14" s="5" t="n">
        <v>548903</v>
      </c>
      <c r="T14" s="5" t="n">
        <v>548903</v>
      </c>
      <c r="V14" s="5" t="n">
        <v>230423</v>
      </c>
    </row>
    <row r="15">
      <c r="A15" s="4" t="inlineStr">
        <is>
          <t>Other comprehensive income for the year, net of tax</t>
        </is>
      </c>
      <c r="B15" s="5" t="n">
        <v>-66616</v>
      </c>
      <c r="L15" s="5" t="n">
        <v>-53834</v>
      </c>
      <c r="P15" s="5" t="n">
        <v>-2103</v>
      </c>
      <c r="T15" s="5" t="n">
        <v>-55937</v>
      </c>
      <c r="V15" s="5" t="n">
        <v>-10679</v>
      </c>
    </row>
    <row r="16">
      <c r="A16" s="4" t="inlineStr">
        <is>
          <t>Total comprehensive income for the year, net of tax</t>
        </is>
      </c>
      <c r="B16" s="5" t="n">
        <v>712710</v>
      </c>
      <c r="J16" s="5" t="n">
        <v>548903</v>
      </c>
      <c r="L16" s="5" t="n">
        <v>-53834</v>
      </c>
      <c r="P16" s="5" t="n">
        <v>-2103</v>
      </c>
      <c r="T16" s="5" t="n">
        <v>492966</v>
      </c>
      <c r="V16" s="5" t="n">
        <v>219744</v>
      </c>
    </row>
    <row r="17">
      <c r="A17" s="3" t="inlineStr">
        <is>
          <t>Transactions with owners, recorded directly in equity</t>
        </is>
      </c>
    </row>
    <row r="18">
      <c r="A18" s="4" t="inlineStr">
        <is>
          <t>Dividends declared and paid</t>
        </is>
      </c>
      <c r="B18" s="5" t="n">
        <v>-245871</v>
      </c>
      <c r="J18" s="5" t="n">
        <v>-245871</v>
      </c>
      <c r="T18" s="5" t="n">
        <v>-245871</v>
      </c>
    </row>
    <row r="19">
      <c r="A19" s="4" t="inlineStr">
        <is>
          <t>Dividends declared to non-controlling interests</t>
        </is>
      </c>
      <c r="B19" s="5" t="n">
        <v>-207514</v>
      </c>
      <c r="V19" s="5" t="n">
        <v>-207514</v>
      </c>
    </row>
    <row r="20">
      <c r="A20" s="4" t="inlineStr">
        <is>
          <t>Transfer to statutory reserves</t>
        </is>
      </c>
      <c r="F20" s="5" t="n">
        <v>2858</v>
      </c>
      <c r="J20" s="5" t="n">
        <v>-2858</v>
      </c>
    </row>
    <row r="21">
      <c r="A21" s="4" t="inlineStr">
        <is>
          <t>Balance at Dec. 31, 2020</t>
        </is>
      </c>
      <c r="B21" s="5" t="n">
        <v>11832710</v>
      </c>
      <c r="D21" s="5" t="n">
        <v>2081138</v>
      </c>
      <c r="F21" s="5" t="n">
        <v>307165</v>
      </c>
      <c r="H21" s="5" t="n">
        <v>30704</v>
      </c>
      <c r="J21" s="5" t="n">
        <v>6756976</v>
      </c>
      <c r="L21" s="5" t="n">
        <v>-89925</v>
      </c>
      <c r="N21" s="5" t="n">
        <v>19758</v>
      </c>
      <c r="P21" s="5" t="n">
        <v>-79720</v>
      </c>
      <c r="R21" s="5" t="n">
        <v>-11472</v>
      </c>
      <c r="T21" s="5" t="n">
        <v>9014624</v>
      </c>
      <c r="V21" s="5" t="n">
        <v>2818086</v>
      </c>
    </row>
    <row r="22">
      <c r="A22" s="3" t="inlineStr">
        <is>
          <t>Statement [Line Items]</t>
        </is>
      </c>
    </row>
    <row r="23">
      <c r="A23" s="4" t="inlineStr">
        <is>
          <t>Profit for the year</t>
        </is>
      </c>
      <c r="B23" s="5" t="n">
        <v>407894</v>
      </c>
      <c r="C23" s="7" t="n">
        <v>64517</v>
      </c>
      <c r="J23" s="5" t="n">
        <v>272673</v>
      </c>
      <c r="T23" s="5" t="n">
        <v>272673</v>
      </c>
      <c r="V23" s="5" t="n">
        <v>135221</v>
      </c>
    </row>
    <row r="24">
      <c r="A24" s="4" t="inlineStr">
        <is>
          <t>Other comprehensive income for the year, net of tax</t>
        </is>
      </c>
      <c r="B24" s="5" t="n">
        <v>27205</v>
      </c>
      <c r="C24" s="5" t="n">
        <v>4304</v>
      </c>
      <c r="L24" s="5" t="n">
        <v>-28251</v>
      </c>
      <c r="P24" s="5" t="n">
        <v>48818</v>
      </c>
      <c r="T24" s="5" t="n">
        <v>20567</v>
      </c>
      <c r="V24" s="5" t="n">
        <v>6638</v>
      </c>
    </row>
    <row r="25">
      <c r="A25" s="4" t="inlineStr">
        <is>
          <t>Total comprehensive income for the year, net of tax</t>
        </is>
      </c>
      <c r="B25" s="5" t="n">
        <v>435099</v>
      </c>
      <c r="C25" s="5" t="n">
        <v>68821</v>
      </c>
      <c r="J25" s="5" t="n">
        <v>272673</v>
      </c>
      <c r="L25" s="5" t="n">
        <v>-28251</v>
      </c>
      <c r="P25" s="5" t="n">
        <v>48818</v>
      </c>
      <c r="T25" s="5" t="n">
        <v>293240</v>
      </c>
      <c r="V25" s="5" t="n">
        <v>141859</v>
      </c>
    </row>
    <row r="26">
      <c r="A26" s="3" t="inlineStr">
        <is>
          <t>Transactions with owners, recorded directly in equity</t>
        </is>
      </c>
    </row>
    <row r="27">
      <c r="A27" s="4" t="inlineStr">
        <is>
          <t>Dividends declared and paid</t>
        </is>
      </c>
      <c r="B27" s="5" t="n">
        <v>-448712</v>
      </c>
      <c r="J27" s="5" t="n">
        <v>-448712</v>
      </c>
      <c r="T27" s="5" t="n">
        <v>-448712</v>
      </c>
    </row>
    <row r="28">
      <c r="A28" s="4" t="inlineStr">
        <is>
          <t>Dividends declared to non-controlling interests</t>
        </is>
      </c>
      <c r="B28" s="5" t="n">
        <v>-203753</v>
      </c>
      <c r="V28" s="5" t="n">
        <v>-203753</v>
      </c>
    </row>
    <row r="29">
      <c r="A29" s="4" t="inlineStr">
        <is>
          <t>Transfer to statutory reserves</t>
        </is>
      </c>
      <c r="F29" s="5" t="n">
        <v>2072</v>
      </c>
      <c r="J29" s="5" t="n">
        <v>-2072</v>
      </c>
    </row>
    <row r="30">
      <c r="A30" s="4" t="inlineStr">
        <is>
          <t>Balance at Dec. 31, 2021</t>
        </is>
      </c>
      <c r="B30" s="6" t="n">
        <v>11615344</v>
      </c>
      <c r="C30" s="7" t="n">
        <v>1837232</v>
      </c>
      <c r="D30" s="6" t="n">
        <v>2081138</v>
      </c>
      <c r="E30" s="7" t="n">
        <v>329179</v>
      </c>
      <c r="F30" s="6" t="n">
        <v>309237</v>
      </c>
      <c r="G30" s="7" t="n">
        <v>48913</v>
      </c>
      <c r="H30" s="6" t="n">
        <v>30704</v>
      </c>
      <c r="I30" s="7" t="n">
        <v>4857</v>
      </c>
      <c r="J30" s="6" t="n">
        <v>6578865</v>
      </c>
      <c r="K30" s="7" t="n">
        <v>1040597</v>
      </c>
      <c r="L30" s="6" t="n">
        <v>-118176</v>
      </c>
      <c r="M30" s="7" t="n">
        <v>-18692</v>
      </c>
      <c r="N30" s="6" t="n">
        <v>19758</v>
      </c>
      <c r="O30" s="7" t="n">
        <v>3125</v>
      </c>
      <c r="P30" s="6" t="n">
        <v>-30902</v>
      </c>
      <c r="Q30" s="7" t="n">
        <v>-4888</v>
      </c>
      <c r="R30" s="6" t="n">
        <v>-11472</v>
      </c>
      <c r="S30" s="7" t="n">
        <v>-1814</v>
      </c>
      <c r="T30" s="6" t="n">
        <v>8859152</v>
      </c>
      <c r="U30" s="7" t="n">
        <v>1401277</v>
      </c>
      <c r="V30" s="6" t="n">
        <v>2756192</v>
      </c>
      <c r="W30" s="7" t="n">
        <v>435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Earnings Per Share</t>
        </is>
      </c>
      <c r="B4" s="4" t="inlineStr">
        <is>
          <t>The calculation of basic earnings per share is based on:
31.12.2019 31.12.2020 31.12.2021 31.12.2021
RMB’000 RMB’000 RMB’000 US$’000
Profit attributable to ordinary equity holders of the company 604,914 548,903 272,673 43,129
Weighted average number of ordinary shares 40,858,290 40,858,290 40,858,290 40,858,290
Diluted earnings per share The weighted average number of ordinary shares adjusted for the effect of unissued ordinary shares under the Share Option Scheme is determined as follows:
31.12.2019 31.12.2020 31.12.2021
Weighted average number of shares issued, used in the calculation of basic earnings per share 40,858,290 40,858,290 40,858,290
Diluted effect of share options — — —
Weighted average number of ordinary shares adjusted for effect of dilution 40,858,290 40,858,290 40,858,2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Freehold land RMB’000 Leasehold buildings and improvements RMB’000 Construction in progress RMB’000 Plant and machinery RMB’000 Office furniture, fittings and equipment RMB’000 Motor and transport vehicles RMB’000 Total RMB’000
Cost
At January 1, 2020 14,836 2,376,090 1,037,035 5,285,022 195,154 112,501 9,020,638
Additions — 16,273 487,725 20,617 14,066 16,166 554,847
Disposals — (4,664 ) — (260,996 ) (3,604 ) (4,742 ) (274,006 )
Transfers — 75,264 (823,981 ) 741,218 7,323 176 —
Write-off — (9,759 ) — (53,917 ) (8,983 ) (912 ) (73,571 )
Translation difference (744 ) (3,825 ) (63 ) (459 ) (866 ) (131 ) (6,088 )
At December 31, 2020 and January 1, 2021 14,092 2,449,379 700,716 5,731,485 203,090 123,058 9,221,820
Additions — 2,214 426,621 20,655 16,803 12,598 478,891
Disposals — (5,435 ) — (81,321 ) (1,896 ) (13,860 ) (102,512 )
Transfers — 105,117 (721,753 ) 603,595 13,041 — —
Write-off — (1,551 ) — (48,990 ) (7,416 ) (2,591 ) (60,548 )
Translation difference (628 ) (3,439 ) (154 ) (522 ) (1,242 ) (36 ) (6,021 )
At December 31, 2021 13,464 2,546,285 405,430 6,224,902 222,380 119,169 9,531,630
Accumulated depreciation and impairment
At January 1, 2020 513 848,803 — 3,739,750 151,710 69,418 4,810,194
Charge for the year — 92,034 — 357,434 19,913 8,939 478,320 *
Disposals — (1,102 ) — (253,121 ) (3,218 ) (4,058 ) (261,499 )
Write-off — (4,660 ) — (51,910 ) (8,719 ) (865 ) (66,154 )
Impairment loss — — — 3,920 — — 3,920
Translation difference (26 ) (685 ) — (269 ) (651 ) (90 ) (1,721 )
At December 31, 2020 and January 1, 2021 487 934,390 — 3,795,804 159,035 73,344 4,963,060
Charge for the year — 93,397 — 394,171 19,579 12,371 519,518 *
Disposals — (2,119 ) — (78,917 ) (1,688 ) (12,109 ) (94,833 )
Write-off — (1,432 ) — (48,366 ) (7,280 ) (2,336 ) (59,414 )
Impairment loss — — — 7,227 — — 7,227
Translation difference (30 ) (780 ) — (277 ) (716 ) (34 ) (1,837 )
At December 31, 2021 457 1,023,456 — 4,069,642 168,930 71,236 5,333,721
Net book value
At December 31, 2020 13,605 1,514,989 700,716 1,935,681 44,055 49,714 4,258,760
At December 31, 2021 13,007 1,522,829 405,430 2,155,260 53,450 47,933 4,197,909
US$’000 2,057 240,870 64,128 340,904 8,454 7,582 663,995
* In 2021, RMB million (US$ million) (2020: RMB million) were capitalized as development costs. In 2021, RMB million (US$ million) (2020: RMB were capitalized as capitalized contract cos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property (Tables)</t>
        </is>
      </c>
      <c r="B1" s="2" t="inlineStr">
        <is>
          <t>12 Months Ended</t>
        </is>
      </c>
    </row>
    <row r="2">
      <c r="B2" s="2" t="inlineStr">
        <is>
          <t>Dec. 31, 2021</t>
        </is>
      </c>
    </row>
    <row r="3">
      <c r="A3" s="3" t="inlineStr">
        <is>
          <t>Statement [Line Items]</t>
        </is>
      </c>
    </row>
    <row r="4">
      <c r="A4" s="4" t="inlineStr">
        <is>
          <t>Summary of Investment Property</t>
        </is>
      </c>
      <c r="B4" s="4" t="inlineStr">
        <is>
          <t>31.12.2020 31.12.2021 31.12.2021
RMB’000 RMB’000 US$’000
Cost
At January 1 34,940 33,187 5,249
Translation difference (1,753 ) (1,377 ) (218 )
At December 31 33,187 31,810 5,031
Accumulated depr e
At January 1 28,388 27,358 4,327
Charge for the year 376 355 56
Translation difference (1,406 ) (989 ) (156 )
At December 31 27,358 26,724 4,227
Net carrying amount 5,829 5,086 804
Fair value 11,954 11,308 1,789
Consolidated statements of profit or loss:
Rental income from an investment property 230 77 12
Direct operating expenses (including repairs, maintenance and depreciation expense) (180 ) (82 ) (13 )</t>
        </is>
      </c>
    </row>
    <row r="5">
      <c r="A5" s="4" t="inlineStr">
        <is>
          <t>Summary of Fair Value Measurement of Investment Property</t>
        </is>
      </c>
      <c r="B5" s="4" t="inlineStr">
        <is>
          <t>The following table shows information about fair value measurement of the investment property using significant unobservable inputs (Level 3):
Valuation techniques Unobservable input Inter-relationship between key unobservable inputs and fair value measurement
2021 Market comparison and cost Comparable price: -  RMB 165 to RMB 401    (US$ 26 to US$ 63) per square foot The estimated fair value increases with higher comparable price
2020 Market comparison and cost Comparable price: -  RMB 172 to RMB 418   (US$ 27 to US$ 65) per square foot The estimated fair value increases with higher comparable pr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Goodwill Technology Know-how Development costs Trademarks Total
RMB’000 RMB’000 RMB’000 RMB’000 RMB’000
Cost
At January 1, 2020 218,311 136,822 562,587 169,811 1,087,531
Addition — — 530,836 — 530,836
At December 31, 2020 and January 1, 2021 218,311 136,822 1,093,423 169,811 1,618,367
Addition — — 313,571 — 313,571
Transfer — 414,704 (414,704 ) — —
At December 31, 2021 218,311 551,526 992,290 169,811 1,931,938
Accumulated amortization and impairment
At January 1, 2020 5,675 127,712 — — 133,387
Amortization — 1,012 — — 1,012
At December 31, 2020 and January 1, 2021 5,675 128,724 — — 134,399
Amortization — 38,957 — — 38,957
At December 31, 2021 5,675 167,681 — — 173,356
Net carrying amount
At December 31, 2020 212,636 8,098 1,093,423 169,811 1,483,968
At December 31, 2021 212,636 383,845 992,290 169,811 1,758,582
US$’000 33,633 60,714 156,953 26,860 278,160</t>
        </is>
      </c>
    </row>
    <row r="5">
      <c r="A5" s="4" t="inlineStr">
        <is>
          <t>Summary of carrying amount of goodwill allocated</t>
        </is>
      </c>
      <c r="B5" s="4" t="inlineStr">
        <is>
          <t>Carrying amount of goodwill allocated to the cash-generating unit:
31.12.2020 31.12.2021 31.12.2021
RMB’000 RMB’000 US$’000
Yuchai 212,636 212,636 33,6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31.12.2020 31.12.2021 31.12.2021
RMB’000 RMB’000 US$’000
Raw materials 1,940,119 2,111,881 334,042
Work in progress 33,211 25,169 3,981
Finished goods 2,497,865 3,071,586 485,841
Total inventories at the lower of cost and net realizable value 4,471,195 5,208,636 823,864</t>
        </is>
      </c>
    </row>
    <row r="5">
      <c r="A5" s="4" t="inlineStr">
        <is>
          <t>Analysis of Inventory Reserve Accounts</t>
        </is>
      </c>
      <c r="B5" s="4" t="inlineStr">
        <is>
          <t>31.12.2019 31.12.2020 31.12.2021 31.12.2021
RMB’000 RMB’000 RMB’000 US$’000
Inventories recognized as an expense in cost of sales 13,167,181 15,501,807 16,457,476 2,603,125
Inclusive of the following charge/(credit):
- Inventories written down 31,810 82,386 32,813 5,190
- Reversal of write-down of inventories (14,788 ) (54,408 ) (41,823 ) (6,615 )
- Inventories written off — — 10,085 1,5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1</t>
        </is>
      </c>
    </row>
    <row r="3">
      <c r="A3" s="3" t="inlineStr">
        <is>
          <t>Text block [abstract]</t>
        </is>
      </c>
    </row>
    <row r="4">
      <c r="A4" s="4" t="inlineStr">
        <is>
          <t>Summary of Other Current Assets</t>
        </is>
      </c>
      <c r="B4" s="4" t="inlineStr">
        <is>
          <t xml:space="preserve">31.12.2020 31.12.2021 31.12.2021
RMB’000 RMB’000 US$’000
Current
Development properties 16,906 16,167 2,557
Quoted equity securities (i) 6,258 606 96
23,164 16,773 2,653
Note:
(i) The quoted equity securities are listed on the Singapore Exchange. In 2021, the Group has disposed some of the quoted equity securities for consideration of RMB 6.5 million (US$ 1.0 million) (2020: RMB 1.4 million) and recognized a gain on disposal of RMB 5.4 million (US$ 0.9 million) (2020: RMB 0.9 million) in consolidated statement of profit or loss under “Other operating incom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Receivables</t>
        </is>
      </c>
      <c r="B4" s="4" t="inlineStr">
        <is>
          <t xml:space="preserve">31.12.2020 31.12.2021 31.12.2021
Trade receivables, gross 332,567 557,767 88,224
Less: Allowance for expected credit losses (43,519 ) (33,210 ) (5,253 )
Net trade receivables (Note 6.2) 289,048 524,557 82,971
Bills receivable (i) 7,793,343 6,437,100 1,018,174
Total (Note 34) 8,082,391 6,961,657 1,101,145
Amounts receivable:
- associates and joint ventures (trade) 1,266 243 38
- associates and joint ventures (non-trade) 11,119 11,959 1,892
- related parties (trade) 9,663 70,594 11,166
- related parties (non-trade) 2,992 459 73
Bills receivable in transit 12,620 22,360 3,537
Interest receivables 4,999 11,788 1,865
Staff advances 3,326 5,578 882
Others 36,951 24,085 3,810
Less: Impairment losses – other receivables (ii) (6,741 ) (6,231 ) (986 )
Other receivables carried at amortized cost (Note 34) 76,195 140,835 22,277
Tax recoverable 236,400 328,369 51,939
Prepayments 64,102 66,474 10,514
Right of return assets — 40,761 6,447
Net other receivables 376,697 576,439 91,177
Total trade and other receivables 8,459,088 7,538,096 1,192,322
Note:
(i) As of December 31, 2021, bills receivable includes bills received from joint ventures and Nil) and RMB 523.5 million (US$ As of December 31, 2020 and 2021, bills receivable amounted to RMB
(ii) This comprised impairment loss on bills receivable in transit of RMB 6.0 million (US$ RMB 6.5 million). This impairment loss was charged to the consolidated statement of profit or loss under “Selling, general and administrative expenses”. </t>
        </is>
      </c>
    </row>
    <row r="5">
      <c r="A5" s="4" t="inlineStr">
        <is>
          <t>Movement in the Allowance for Expected Credit Losses of Trade and Other Receivables</t>
        </is>
      </c>
      <c r="B5" s="4" t="inlineStr">
        <is>
          <t>Movement in the allowance for expected credit losses of trade and other receivables is as follows:
31.12.2020 31.12.2021 31.12.2021
At January 1 62,854 50,260 7,950
C (12,349 ) (8,525 ) (1,348 )
Written off (242 ) (2,278 ) (360 )
Translation difference (3 ) (16 ) (3 )
At December 31 50,260 39,441 6,2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Bank Balances</t>
        </is>
      </c>
      <c r="B4" s="4" t="inlineStr">
        <is>
          <t xml:space="preserve">31.12.2020 31.12.2021 31.12.2021
Non-current
Long-term bank deposits (i) 140,000 110,000 17,399
Current
Cash and cash equivalents 5,877,647 4,788,219 757,366
Short-term bank deposits (ii) 258,756 357,335 56,521
Restricted cash 171,135 76,001 12,021
6,307,538 5,221,555 825,908
Cash and bank balances 6,447,538 5,331,555 843,307
Note:
(i) In 202 1 of 3.85% (2020: As at December 31, 2021, the three-year time deposits placed in 2019 has remaining maturity period of less than 12 months. Accordingly, this has been classified as short-term bank deposits in 2021.
(ii) Short-term bank deposits relate to bank deposits with initial maturities of more than three months and subject to more than insignificant risk of changes in value upon withdrawal before maturity. The interest rate of these bank deposits as of December 31, 2021 for the Group ranged from 0.30% to 1.65% (2020: 0.23% to 2.25%). These short-term bank deposits are not considered as cash equivalents. </t>
        </is>
      </c>
    </row>
    <row r="5">
      <c r="A5" s="4" t="inlineStr">
        <is>
          <t>Summary of cash and cash equivalents</t>
        </is>
      </c>
      <c r="B5" s="4" t="inlineStr">
        <is>
          <t xml:space="preserve">For the purpose of the statement of cash flows, cash and cash equivalents comprise the following at December 31:
31.12.2020 31.12.2021 31.12.2021
RMB’000 RMB’000 US$’000
Cash at banks and on hand 5,466,288 4,218,131 667,194
Short-term bank deposits (i) 411,359 570,088 90,172
Cash and cash equivalents 5,877,647 4,788,219 757,366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detailed information about carrying amounts of right-of-use assets recognized and the movements during the year</t>
        </is>
      </c>
      <c r="B4" s="4" t="inlineStr">
        <is>
          <t>Set out below are the carrying amounts of right-of-use
Leasehold Building Office Total Total
At January 1, 2020 353,807 61,556 21 415,384 65,702
Addition 2,058 13,198 — 15,256 2,413
Depreciation expenses (14,102 ) (29,182 ) (14 ) (43,298 ) (6,848 )
Disposal (3,198 ) — — (3,198 ) (506 )
Translation difference — (142 ) (1 ) (143 ) (22 )
At December 31, 2020 and January 1, 2021 338,565 45,430 6 384,001 60,739
Addition 1,355 22,558 58 23,971 3,792
Depreciation expenses (13,655 ) (27,790 ) (13 ) (41,458 ) (6,558 )
Disposal (21,620 ) — — (21,620 ) (3,420 )
Translation difference — (80 ) — (80 ) (13 )
At December 31, 2021 304,645 40,118 51 344,814 54,540</t>
        </is>
      </c>
    </row>
    <row r="5">
      <c r="A5" s="4" t="inlineStr">
        <is>
          <t>Summary of detailed information about carrying amounts of lease liabilities and the movements during the year</t>
        </is>
      </c>
      <c r="B5" s="4" t="inlineStr">
        <is>
          <t>Set out below are the carrying amounts of lease liabilities and the movements during the year:
2020 2021 2021
RMB’000 RMB’000 US$’000
At January 1 60,007 39,778 6,291
Additions 15,256 23,971 3,792
Accretion of interest (Note 7.3) 2,198 1,819 288
Payments (37,561 ) (24,940 ) (3,945 )
Translation difference (122 ) (97 ) (16 )
At December 31 39,778 40,531 6,410
Current (Note 25) 22,755 27,125 4,290
Non-current 17,023 13,406 2,120
Total 39,778 40,531 6,410</t>
        </is>
      </c>
    </row>
    <row r="6">
      <c r="A6" s="4" t="inlineStr">
        <is>
          <t>Summary of detailed information about amounts recognized in profit of loss</t>
        </is>
      </c>
      <c r="B6" s="4" t="inlineStr">
        <is>
          <t>The following are the amounts recognized in profit of loss:
2020 2021 2021
Depreciation charge for right-of-use 43,127 41,458 6,558
Interest expenses on lease liabilities (Note 7.3) 2,198 1,819 288
Expenses relating to short-term leases (included in selling, general and administrative expenses and research and development expenses) 14,313 27,686 4,379
Total amount recognized in profit or loss 59,638 70,963 11,225</t>
        </is>
      </c>
    </row>
    <row r="7">
      <c r="A7" s="4" t="inlineStr">
        <is>
          <t>Summary of detailed information about Future minimum rental receivables under non-cancellable operating leases</t>
        </is>
      </c>
      <c r="B7" s="4" t="inlineStr">
        <is>
          <t>Future minimum rental receivables under non-cancellable
31.12.2020 31.12.2021 31.12.2021
RMB’000 RMB’000 US$’000
Within 1 year
- related parties 902 598 95
- joint venture 2,590 1,425 225
- third parties 5,058 5,573 882
After 1 year but within 5 years
- related parties — 2,358 373
- joint venture 10,720 5,698 901
- third parties 13,305 7,240 1,145
More than 5 years
- joint venture 14,141 10,566 1,671
- third parties 4,392 4,272 676
51,108 37,730 5,9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 (Tables)</t>
        </is>
      </c>
      <c r="B1" s="2" t="inlineStr">
        <is>
          <t>12 Months Ended</t>
        </is>
      </c>
    </row>
    <row r="2">
      <c r="B2" s="2" t="inlineStr">
        <is>
          <t>Dec. 31, 2021</t>
        </is>
      </c>
    </row>
    <row r="3">
      <c r="A3" s="3" t="inlineStr">
        <is>
          <t>Text block [abstract]</t>
        </is>
      </c>
    </row>
    <row r="4">
      <c r="A4" s="4" t="inlineStr">
        <is>
          <t>Summary of Issued Capital</t>
        </is>
      </c>
      <c r="B4" s="4" t="inlineStr">
        <is>
          <t xml:space="preserve">31.12.2020 31.12.2021
Issued capital
Authorized shares
Ordinary share of par value US$ 100,000 100,000
Number of shares RMB’000
Ordinary shares issued and fully paid
At January 1, 2020, December 31, 2020 and December 31, 2021 40,858,290 2,081,138
US$’000 329,179
31.12.2020 31.12.2021 31.12.2021
Special share issued and fully paid
One special share issued and fully paid at US$ * * *
* Less than RMB 1 (US$ 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3" t="inlineStr">
        <is>
          <t>Disclosure Of Restatement [abstract]</t>
        </is>
      </c>
    </row>
    <row r="4">
      <c r="A4" s="4" t="inlineStr">
        <is>
          <t>Dividends declared and paid, per share</t>
        </is>
      </c>
      <c r="B4" s="9" t="n">
        <v>1.7</v>
      </c>
      <c r="C4" s="9" t="n">
        <v>0.85</v>
      </c>
      <c r="D4" s="9" t="n">
        <v>0.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declared and paid (Tables)</t>
        </is>
      </c>
      <c r="B1" s="2" t="inlineStr">
        <is>
          <t>12 Months Ended</t>
        </is>
      </c>
    </row>
    <row r="2">
      <c r="B2" s="2" t="inlineStr">
        <is>
          <t>Dec. 31, 2021</t>
        </is>
      </c>
    </row>
    <row r="3">
      <c r="A3" s="3" t="inlineStr">
        <is>
          <t>Text block [abstract]</t>
        </is>
      </c>
    </row>
    <row r="4">
      <c r="A4" s="4" t="inlineStr">
        <is>
          <t>Summary of Dividends Declared and Paid</t>
        </is>
      </c>
      <c r="B4" s="4" t="inlineStr">
        <is>
          <t>31.12.2020 31.12.2021 31.12.2021
RMB’000 RMB’000 US$’000
Declared and paid during the year
Dividends on ordinary shares:
Final dividend paid in 2021: US$ 1.70 per share (2020: US$ 0.85 per share) 245,871 448,712 70,974
Dividend paid in cash 245,871 448,712 70,97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erves (Tables)</t>
        </is>
      </c>
      <c r="B1" s="2" t="inlineStr">
        <is>
          <t>12 Months Ended</t>
        </is>
      </c>
    </row>
    <row r="2">
      <c r="B2" s="2" t="inlineStr">
        <is>
          <t>Dec. 31, 2021</t>
        </is>
      </c>
    </row>
    <row r="3">
      <c r="A3" s="3" t="inlineStr">
        <is>
          <t>Text block [abstract]</t>
        </is>
      </c>
    </row>
    <row r="4">
      <c r="A4" s="4" t="inlineStr">
        <is>
          <t>Summary of Statutory Reserves</t>
        </is>
      </c>
      <c r="B4" s="4" t="inlineStr">
        <is>
          <t>31.12.2020 31.12.2021 31.12.2021
RMB’000 RMB’000 US$’000
Statutory reserve
Statutory general reserve (i)
At January 1 278,601 281,459 44,519
Transfer from retained earnings 2,858 2,072 328
At December 31 281,459 283,531 44,847
General surplus reserve (ii)
At January 1 and December 31 25,706 25,706 4,066
Total 307,165 309,237 48,913
Capital reserves (iii)
At January 1 and December 31 30,704 30,704 4,857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pertain to a capital transaction in 2015</t>
        </is>
      </c>
    </row>
    <row r="5">
      <c r="A5" s="4" t="inlineStr">
        <is>
          <t>Summary of Other Components of Equity</t>
        </is>
      </c>
      <c r="B5" s="4" t="inlineStr">
        <is>
          <t xml:space="preserve">31.12.2020 31.12.2021 31.12.2021
RMB’000 RMB’000 US$’000
Other components of equity
Foreign currency translation reserve (i) (89,925 ) (118,176 ) (18,692 )
Performance shares reserve (ii) 19,758 19,758 3,125
Premium paid for acquisition of non-controlling (11,472 ) (11,472 ) (1,814 )
Fair value reserve of financial assets at FVOCI (iii) (79,720 ) (30,902 ) (4,888 )
Total (161,359 ) (140,792 ) (22,269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Text block [abstract]</t>
        </is>
      </c>
    </row>
    <row r="4">
      <c r="A4" s="4" t="inlineStr">
        <is>
          <t>Number and Weighted Average Exercise Prices ("WAEP") of, and Movements in Share Options</t>
        </is>
      </c>
      <c r="B4" s="4" t="inlineStr">
        <is>
          <t>The following table illustrates the number and weighted average exercise prices (“WAEP”) of, and movements in share options during the year:
Number of share options WAEP Number of share options WAEP
31.12.2020 31.12.2020 31.12.2021 31.12.2021
Outstanding at January 1 470,000 US$ 21.11 470,000 US$ 21.11
Cancelled during the year — — (200,000 ) US$ 21.11
Outstanding at December 31 470,000 US$ 21.11 270,000 US$ 21.11
Exercisable at December 31 470,000 US$ 21.11 270,000 US$ 21.11</t>
        </is>
      </c>
    </row>
    <row r="5">
      <c r="A5" s="4" t="inlineStr">
        <is>
          <t>Fair Value of Share Options and Assumptions</t>
        </is>
      </c>
      <c r="B5" s="4" t="inlineStr">
        <is>
          <t>Date of grant of options On July 29, 2014
Fair value at measurement date (US$) 5.70 – 6.74
Share price (US$) 21.11
Exercise price (US$) 21.11
Expected volatility (%) 47.4
Expected option life (years) 3.5 – 5.5
Expected dividends (%) 5.81
Risk-free interest rate (%) 1.4 – 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Current Payables</t>
        </is>
      </c>
      <c r="B4" s="4" t="inlineStr">
        <is>
          <t xml:space="preserve">31.12.2020 31.12.2021 31.12.2021
RMB’000 RMB’000 US$’000
Current
Trade payables 3,406,398 3,884,812 614,472
Bills payables (i) 3,348,163 3,085,206 487,996
Other payables 533,705 423,787 67,032
Accrued expenses 233,053 167,575 26,506
Accrued staff costs 714,701 689,327 109,033
Refund liabilities 1,031,562 913,756 144,531
Dividend payable 49,468 29,304 4,635
Amount due to:
- associates and joint ventures (trade) 467,351 176,819 27,968
- associates and joint ventures (non-trade) 205 27 4
- related parties (trade) 238,622 214,980 34,004
- related parties (non-trade) 1,841 1,308 207
Financial liabilities carried at amortized cost (Note 31, Note 34) 10,025,069 9,586,901 1,516,388
Deferred grants (Note 27) 23,468 12,482 1,974
Advance from customers 320 316 50
Other tax payable 62,111 39,416 6,234
Total trade and other payables (current) 10,110,968 9,639,115 1,524,646
(i) As of December 31, 2021, the bills payables include bills payable to joint ventures, associates and other related parties amounted to RMB 28.4 RMB 237.6 </t>
        </is>
      </c>
    </row>
    <row r="5">
      <c r="A5" s="4" t="inlineStr">
        <is>
          <t>Summary of Other Non-current Payables</t>
        </is>
      </c>
      <c r="B5" s="4" t="inlineStr">
        <is>
          <t>31.12.2020 31.12.2021 31.12.2021
RMB’000 RMB’000 US$’000
Non-current
Other payables (i) 191,563 188,725 29,851
(i) This relates to accrual for bonus that is not expected to be settled within next 1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 (Tables)</t>
        </is>
      </c>
      <c r="B1" s="2" t="inlineStr">
        <is>
          <t>12 Months Ended</t>
        </is>
      </c>
    </row>
    <row r="2">
      <c r="B2" s="2" t="inlineStr">
        <is>
          <t>Dec. 31, 2021</t>
        </is>
      </c>
    </row>
    <row r="3">
      <c r="A3" s="3" t="inlineStr">
        <is>
          <t>Text block [abstract]</t>
        </is>
      </c>
    </row>
    <row r="4">
      <c r="A4" s="4" t="inlineStr">
        <is>
          <t>Summary of Provision</t>
        </is>
      </c>
      <c r="B4" s="4" t="inlineStr">
        <is>
          <t>Provision for Provision for Total Total
RMB’000 RMB’000 RMB’000 US$’000
At January 1, 2020 215,715 2,316 218,031 34,487
Provision made 335,664 13,639 349,303 55,250
Provision utilized (295,940 ) — (295,940 ) (46,810 )
Provision reversed — (2,316 ) (2,316 ) (366 )
At December 31, 2020 and January 1, 2021 255,439 13,639 269,078 42,561
Provision made 292,157 4,829 296,986 46,975
Provision utilized (299,397 ) — (299,397 ) (47,357 )
Provision reversed — (13,639 ) (13,639 ) (2,157 )
At December 31, 2021 248,199 4,829 253,028 40,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1</t>
        </is>
      </c>
    </row>
    <row r="3">
      <c r="A3" s="3" t="inlineStr">
        <is>
          <t>Text block [abstract]</t>
        </is>
      </c>
    </row>
    <row r="4">
      <c r="A4" s="4" t="inlineStr">
        <is>
          <t>Summary of Contract Liabilities</t>
        </is>
      </c>
      <c r="B4" s="4" t="inlineStr">
        <is>
          <t>31.12.2020 31.12.2021 31.12.2021
RMB’000 RMB’000 US$’000
Unfulfilled service-type maintenance services 179,723 209,773 33,180
Advance from customer 755,739 432,659 68,435
Total 935,462 642,432 101,615
Current 868,193 573,259 90,674
Non-current 67,269 69,173 10,941
Total contract liabilities (Note 6.2) 935,462 642,432 101,6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Summary of Lease Liabilities</t>
        </is>
      </c>
      <c r="B4" s="4" t="inlineStr">
        <is>
          <t>Effective interest rate Maturity 31.12.2020 31.12.2021 31.12.2021
% RMB’000 RMB’000 US$’000
Current (Note 17) 1.25% - 6.20% 2021 22,755 27,125 4,290
Non- 1.25% - 6.20% 2022-2026 17,023 13,406 2,1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1</t>
        </is>
      </c>
    </row>
    <row r="3">
      <c r="A3" s="3" t="inlineStr">
        <is>
          <t>Text block [abstract]</t>
        </is>
      </c>
    </row>
    <row r="4">
      <c r="A4" s="4" t="inlineStr">
        <is>
          <t>Summary of Loans and Borrowings</t>
        </is>
      </c>
      <c r="B4" s="4" t="inlineStr">
        <is>
          <t xml:space="preserve">Effective interest rate Maturity 31.12.2020
% RMB’000
Current
Renminbi denominated loans 1.80 – 4.05 2021 1,730,000
Non-current
Renminbi denominated loans 3.30 2022 500,000
Effective interest rate Maturity 31.12.2021 31.12.2021
% RMB’000 US$’000
Current
Renminbi denominated loans 1.10 2022 2,103,000 332,637
Non-current
Renminbi denominated loans 3.45 2023 100,000 15,817
Note:
(i) All loan balances as stated above do not have a callable featur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grants (Tables)</t>
        </is>
      </c>
      <c r="B1" s="2" t="inlineStr">
        <is>
          <t>12 Months Ended</t>
        </is>
      </c>
    </row>
    <row r="2">
      <c r="B2" s="2" t="inlineStr">
        <is>
          <t>Dec. 31, 2021</t>
        </is>
      </c>
    </row>
    <row r="3">
      <c r="A3" s="3" t="inlineStr">
        <is>
          <t>Text block [abstract]</t>
        </is>
      </c>
    </row>
    <row r="4">
      <c r="A4" s="4" t="inlineStr">
        <is>
          <t>Summary of Deferred Grants</t>
        </is>
      </c>
      <c r="B4" s="4" t="inlineStr">
        <is>
          <t>31.12.2020 31.12.2021 31.12.2021
RMB’000 RMB’000 US$’000
At January 1 676,728 541,610 85,668
Received during the year 52,241 50,582 8,000
Grant receivable 129 — —
Grant disbursed to partner of joint project (48,632 ) (16,270 ) (2,573 )
Released to consolidated statement of profit or loss (138,856 ) (151,782 ) (24,008 )
At December 31 541,610 424,140 67,087
Current (Note 22) 23,468 12,482 1,974
Non-current 518,142 411,658 65,113
541,610 424,140 67,08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disclosures (Tables)</t>
        </is>
      </c>
      <c r="B1" s="2" t="inlineStr">
        <is>
          <t>12 Months Ended</t>
        </is>
      </c>
    </row>
    <row r="2">
      <c r="B2" s="2" t="inlineStr">
        <is>
          <t>Dec. 31, 2021</t>
        </is>
      </c>
    </row>
    <row r="3">
      <c r="A3" s="3" t="inlineStr">
        <is>
          <t>Text block [abstract]</t>
        </is>
      </c>
    </row>
    <row r="4">
      <c r="A4" s="4" t="inlineStr">
        <is>
          <t>Significant Transactions with Related Parties</t>
        </is>
      </c>
      <c r="B4" s="4" t="inlineStr">
        <is>
          <t>The following provides the significant transactions that have been entered into with related parties for the relevant financial year.
31.12.2019 31.12.2020 31.12.2021 31.12.2021
RMB’000 RMB’000 RMB’000 US$’000
Sales of engines and materials
- associates and joint ventures 912,877 1,256,268 393,440 62,232
- GY Group (including its subsidiaries and affiliates) 1,792,280 2,637,845 3,223,785 509,915
Purchase of material, supplies and engines
- associates and joint ventures 1,999,831 2,792,707 2,036,675 322,146
- GY Group (including its subsidiaries and affiliates) 1,895,239 1,245,030 1,307,137 206,754
Hospitality, restaurant, consultancy and other service income charged to
- a joint venture 3,984 3,918 2,152 340
- GY Group (including its subsidiaries and affiliates) 15,350 6,765 6,609 1,045
Service charge charged by
- joint ventures — — 5,023 795
Rental income
- joint ventures 3,206 4,565 4,415 698
- GY Group (including its subsidiaries and affiliates) 2,133 3,970 275 43
Property management service expenses
- GY Group (including its subsidiaries and affiliates) 22,595 24,968 21,978 3,476
Selling, general and administrative expenses
- a joint venture — 7,287 2,530 400
- GY Group (including its subsidiaries and affiliates) 19,953 4,728 9,315 1,473
- HLA (including its affiliates) 6,788 6,687 7,188 1,137
Delivery, storage, distribution and handling expenses
- GY Group (including its subsidiaries and affiliates) 304,532 312,891 300,699 47,562
Payment for trademarks usage fee
- GY Group 169,811 — — —
Payment for lease liabilities
- GY Group (including its subsidiaries and affiliates) 33,594 18,086 17,215 2,723
Purchases of vehicles and machineries
- GY Group (including its subsidiaries and affiliates) 2,817 2,838 3,460 547
Note:
(i) The Group has adopted IFRS 16 on January 1, 2019. These leasing expenses have been recognized as right-of-use</t>
        </is>
      </c>
    </row>
    <row r="5">
      <c r="A5" s="4" t="inlineStr">
        <is>
          <t>Compensation of Key Management Personnel</t>
        </is>
      </c>
      <c r="B5" s="4" t="inlineStr">
        <is>
          <t>Compensation of key management personnel of the Group
31.12.2019 31.12.2020 31.12.2021 31.12.2021
RMB’000 RMB’000 RMB’000 US$’000
Short-term employee benefits 41,606 43,178 25,289 4,000
Contribution to defined contribution plans 362 292 273 43
41,968 43,470 25,562 4,04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Consolidated Statement of Cash Flows ¥ in Thousands, $ in Thousands</t>
        </is>
      </c>
      <c r="B1" s="2" t="inlineStr">
        <is>
          <t>12 Months Ended</t>
        </is>
      </c>
    </row>
    <row r="2">
      <c r="B2" s="2" t="inlineStr">
        <is>
          <t>Dec. 31, 2021CNY (¥)</t>
        </is>
      </c>
      <c r="C2" s="2" t="inlineStr">
        <is>
          <t>Dec. 31, 2021USD ($)</t>
        </is>
      </c>
      <c r="D2" s="2" t="inlineStr">
        <is>
          <t>Dec. 31, 2020CNY (¥)</t>
        </is>
      </c>
      <c r="F2" s="2" t="inlineStr">
        <is>
          <t>Dec. 31, 2019CNY (¥)</t>
        </is>
      </c>
    </row>
    <row r="3">
      <c r="A3" s="3" t="inlineStr">
        <is>
          <t>Operating activities</t>
        </is>
      </c>
    </row>
    <row r="4">
      <c r="A4" s="4" t="inlineStr">
        <is>
          <t>Profit before tax</t>
        </is>
      </c>
      <c r="B4" s="6" t="n">
        <v>451710</v>
      </c>
      <c r="C4" s="7" t="n">
        <v>71447</v>
      </c>
      <c r="D4" s="6" t="n">
        <v>971864</v>
      </c>
      <c r="F4" s="6" t="n">
        <v>1033319</v>
      </c>
    </row>
    <row r="5">
      <c r="A5" s="3" t="inlineStr">
        <is>
          <t>Adjustments:</t>
        </is>
      </c>
    </row>
    <row r="6">
      <c r="A6" s="4" t="inlineStr">
        <is>
          <t>Amortization of intangible asset</t>
        </is>
      </c>
      <c r="B6" s="5" t="n">
        <v>38957</v>
      </c>
      <c r="C6" s="5" t="n">
        <v>6162</v>
      </c>
      <c r="D6" s="5" t="n">
        <v>1012</v>
      </c>
      <c r="F6" s="5" t="n">
        <v>1012</v>
      </c>
    </row>
    <row r="7">
      <c r="A7" s="4" t="inlineStr">
        <is>
          <t>Bad debt written off/(recovered)</t>
        </is>
      </c>
      <c r="B7" s="5" t="n">
        <v>-5</v>
      </c>
      <c r="C7" s="5" t="n">
        <v>-1</v>
      </c>
      <c r="D7" s="5" t="n">
        <v>40</v>
      </c>
      <c r="F7" s="5" t="n">
        <v>0</v>
      </c>
    </row>
    <row r="8">
      <c r="A8" s="4" t="inlineStr">
        <is>
          <t>Depreciation of investment property</t>
        </is>
      </c>
      <c r="B8" s="5" t="n">
        <v>355</v>
      </c>
      <c r="C8" s="5" t="n">
        <v>56</v>
      </c>
      <c r="D8" s="5" t="n">
        <v>376</v>
      </c>
      <c r="F8" s="5" t="n">
        <v>380</v>
      </c>
    </row>
    <row r="9">
      <c r="A9" s="4" t="inlineStr">
        <is>
          <t>Depreciation of property, plant and equipment</t>
        </is>
      </c>
      <c r="B9" s="5" t="n">
        <v>492826</v>
      </c>
      <c r="C9" s="5" t="n">
        <v>77952</v>
      </c>
      <c r="D9" s="5" t="n">
        <v>450092</v>
      </c>
      <c r="F9" s="5" t="n">
        <v>422859</v>
      </c>
    </row>
    <row r="10">
      <c r="A10" s="4" t="inlineStr">
        <is>
          <t>Depreciation of right-of-use assets</t>
        </is>
      </c>
      <c r="B10" s="5" t="n">
        <v>41458</v>
      </c>
      <c r="C10" s="5" t="n">
        <v>6558</v>
      </c>
      <c r="D10" s="5" t="n">
        <v>43127</v>
      </c>
      <c r="E10" s="4" t="inlineStr">
        <is>
          <t>[1]</t>
        </is>
      </c>
      <c r="F10" s="5" t="n">
        <v>40958</v>
      </c>
      <c r="G10" s="4" t="inlineStr">
        <is>
          <t>[1]</t>
        </is>
      </c>
    </row>
    <row r="11">
      <c r="A11" s="4" t="inlineStr">
        <is>
          <t>Dividend income from quoted equity securities</t>
        </is>
      </c>
      <c r="B11" s="5" t="n">
        <v>-168</v>
      </c>
      <c r="C11" s="5" t="n">
        <v>-26</v>
      </c>
      <c r="D11" s="5" t="n">
        <v>-166</v>
      </c>
      <c r="F11" s="5" t="n">
        <v>-959</v>
      </c>
    </row>
    <row r="12">
      <c r="A12" s="4" t="inlineStr">
        <is>
          <t>Exchange (gain)/loss</t>
        </is>
      </c>
      <c r="B12" s="5" t="n">
        <v>3271</v>
      </c>
      <c r="C12" s="5" t="n">
        <v>518</v>
      </c>
      <c r="D12" s="5" t="n">
        <v>-1827</v>
      </c>
      <c r="F12" s="5" t="n">
        <v>-4679</v>
      </c>
    </row>
    <row r="13">
      <c r="A13" s="4" t="inlineStr">
        <is>
          <t>Fair value loss/(gain) on foreign exchange forward contract</t>
        </is>
      </c>
      <c r="B13" s="5" t="n">
        <v>0</v>
      </c>
      <c r="C13" s="5" t="n">
        <v>0</v>
      </c>
      <c r="D13" s="5" t="n">
        <v>-999</v>
      </c>
      <c r="F13" s="5" t="n">
        <v>5529</v>
      </c>
    </row>
    <row r="14">
      <c r="A14" s="4" t="inlineStr">
        <is>
          <t>Fair value (gain)/loss on quoted equity securities</t>
        </is>
      </c>
      <c r="B14" s="5" t="n">
        <v>-138</v>
      </c>
      <c r="C14" s="5" t="n">
        <v>-22</v>
      </c>
      <c r="D14" s="5" t="n">
        <v>1196</v>
      </c>
      <c r="F14" s="5" t="n">
        <v>-1118</v>
      </c>
    </row>
    <row r="15">
      <c r="A15" s="4" t="inlineStr">
        <is>
          <t>Finance costs</t>
        </is>
      </c>
      <c r="B15" s="5" t="n">
        <v>115928</v>
      </c>
      <c r="C15" s="5" t="n">
        <v>18337</v>
      </c>
      <c r="D15" s="5" t="n">
        <v>151170</v>
      </c>
      <c r="F15" s="5" t="n">
        <v>131796</v>
      </c>
    </row>
    <row r="16">
      <c r="A16" s="3" t="inlineStr">
        <is>
          <t>(Gain)/loss on disposal of:</t>
        </is>
      </c>
    </row>
    <row r="17">
      <c r="A17" s="4" t="inlineStr">
        <is>
          <t>- property, plant and equipment</t>
        </is>
      </c>
      <c r="B17" s="5" t="n">
        <v>-1224</v>
      </c>
      <c r="C17" s="5" t="n">
        <v>-194</v>
      </c>
      <c r="D17" s="5" t="n">
        <v>4183</v>
      </c>
      <c r="F17" s="5" t="n">
        <v>645</v>
      </c>
    </row>
    <row r="18">
      <c r="A18" s="4" t="inlineStr">
        <is>
          <t>- quoted equity securities</t>
        </is>
      </c>
      <c r="B18" s="5" t="n">
        <v>-5416</v>
      </c>
      <c r="C18" s="5" t="n">
        <v>-857</v>
      </c>
      <c r="D18" s="5" t="n">
        <v>-874</v>
      </c>
      <c r="F18" s="5" t="n">
        <v>-11528</v>
      </c>
    </row>
    <row r="19">
      <c r="A19" s="4" t="inlineStr">
        <is>
          <t>- right-of-use assets</t>
        </is>
      </c>
      <c r="B19" s="5" t="n">
        <v>-14714</v>
      </c>
      <c r="C19" s="5" t="n">
        <v>-2327</v>
      </c>
      <c r="D19" s="5" t="n">
        <v>-2574</v>
      </c>
      <c r="F19" s="5" t="n">
        <v>-9237</v>
      </c>
    </row>
    <row r="20">
      <c r="A20" s="4" t="inlineStr">
        <is>
          <t>Government grants</t>
        </is>
      </c>
      <c r="B20" s="5" t="n">
        <v>-152932</v>
      </c>
      <c r="C20" s="5" t="n">
        <v>-24190</v>
      </c>
      <c r="D20" s="5" t="n">
        <v>-209793</v>
      </c>
      <c r="F20" s="5" t="n">
        <v>-122371</v>
      </c>
    </row>
    <row r="21">
      <c r="A21" s="4" t="inlineStr">
        <is>
          <t>Interest income</t>
        </is>
      </c>
      <c r="B21" s="5" t="n">
        <v>-132083</v>
      </c>
      <c r="C21" s="5" t="n">
        <v>-20892</v>
      </c>
      <c r="D21" s="5" t="n">
        <v>-166970</v>
      </c>
      <c r="F21" s="5" t="n">
        <v>-177261</v>
      </c>
    </row>
    <row r="22">
      <c r="A22" s="4" t="inlineStr">
        <is>
          <t>Impairment losses on development property</t>
        </is>
      </c>
      <c r="B22" s="5" t="n">
        <v>0</v>
      </c>
      <c r="C22" s="5" t="n">
        <v>0</v>
      </c>
      <c r="D22" s="5" t="n">
        <v>0</v>
      </c>
      <c r="F22" s="5" t="n">
        <v>3039</v>
      </c>
    </row>
    <row r="23">
      <c r="A23" s="4" t="inlineStr">
        <is>
          <t>Impairment losses on property, plant and equipment</t>
        </is>
      </c>
      <c r="B23" s="5" t="n">
        <v>7227</v>
      </c>
      <c r="C23" s="5" t="n">
        <v>1143</v>
      </c>
      <c r="D23" s="5" t="n">
        <v>3920</v>
      </c>
      <c r="F23" s="5" t="n">
        <v>3950</v>
      </c>
    </row>
    <row r="24">
      <c r="A24" s="4" t="inlineStr">
        <is>
          <t>Impairment losses /(reversal of impairment losses) on trade receivables</t>
        </is>
      </c>
      <c r="B24" s="5" t="n">
        <v>-7987</v>
      </c>
      <c r="C24" s="5" t="n">
        <v>-1263</v>
      </c>
      <c r="D24" s="5" t="n">
        <v>-13849</v>
      </c>
      <c r="F24" s="5" t="n">
        <v>32340</v>
      </c>
    </row>
    <row r="25">
      <c r="A25" s="4" t="inlineStr">
        <is>
          <t>Impairment losses /(reversal of impairment losses) on non-trade receivables</t>
        </is>
      </c>
      <c r="B25" s="5" t="n">
        <v>-538</v>
      </c>
      <c r="C25" s="5" t="n">
        <v>-85</v>
      </c>
      <c r="D25" s="5" t="n">
        <v>638</v>
      </c>
    </row>
    <row r="26">
      <c r="A26" s="4" t="inlineStr">
        <is>
          <t>Property, plant and equipment written off</t>
        </is>
      </c>
      <c r="B26" s="5" t="n">
        <v>1134</v>
      </c>
      <c r="C26" s="5" t="n">
        <v>179</v>
      </c>
      <c r="D26" s="5" t="n">
        <v>7417</v>
      </c>
      <c r="F26" s="5" t="n">
        <v>4137</v>
      </c>
    </row>
    <row r="27">
      <c r="A27" s="4" t="inlineStr">
        <is>
          <t>Provision for onerous contract</t>
        </is>
      </c>
      <c r="B27" s="5" t="n">
        <v>-8810</v>
      </c>
      <c r="C27" s="5" t="n">
        <v>-1394</v>
      </c>
      <c r="D27" s="5" t="n">
        <v>11323</v>
      </c>
      <c r="F27" s="5" t="n">
        <v>2316</v>
      </c>
    </row>
    <row r="28">
      <c r="A28" s="4" t="inlineStr">
        <is>
          <t>Impairment losses/(Reversal of write-down) of inventories, net</t>
        </is>
      </c>
      <c r="B28" s="5" t="n">
        <v>-9010</v>
      </c>
      <c r="C28" s="5" t="n">
        <v>-1425</v>
      </c>
      <c r="D28" s="5" t="n">
        <v>27978</v>
      </c>
      <c r="F28" s="5" t="n">
        <v>17022</v>
      </c>
    </row>
    <row r="29">
      <c r="A29" s="4" t="inlineStr">
        <is>
          <t>Inventories written off</t>
        </is>
      </c>
      <c r="B29" s="5" t="n">
        <v>10085</v>
      </c>
      <c r="C29" s="5" t="n">
        <v>1595</v>
      </c>
      <c r="D29" s="5" t="n">
        <v>0</v>
      </c>
      <c r="F29" s="5" t="n">
        <v>0</v>
      </c>
    </row>
    <row r="30">
      <c r="A30" s="4" t="inlineStr">
        <is>
          <t>Share of (profit)/loss of associates and joint ventures, net of tax</t>
        </is>
      </c>
      <c r="B30" s="5" t="n">
        <v>95895</v>
      </c>
      <c r="C30" s="5" t="n">
        <v>15168</v>
      </c>
      <c r="D30" s="5" t="n">
        <v>58970</v>
      </c>
      <c r="F30" s="5" t="n">
        <v>-19034</v>
      </c>
    </row>
    <row r="31">
      <c r="A31" s="4" t="inlineStr">
        <is>
          <t>Write-back of trade and other payables</t>
        </is>
      </c>
      <c r="B31" s="5" t="n">
        <v>0</v>
      </c>
      <c r="C31" s="5" t="n">
        <v>0</v>
      </c>
      <c r="D31" s="5" t="n">
        <v>-1052</v>
      </c>
      <c r="F31" s="5" t="n">
        <v>-2087</v>
      </c>
    </row>
    <row r="32">
      <c r="A32" s="4" t="inlineStr">
        <is>
          <t>Profit before tax after adjustments</t>
        </is>
      </c>
      <c r="B32" s="5" t="n">
        <v>925821</v>
      </c>
      <c r="C32" s="5" t="n">
        <v>146439</v>
      </c>
      <c r="D32" s="5" t="n">
        <v>1335202</v>
      </c>
      <c r="F32" s="5" t="n">
        <v>1351028</v>
      </c>
    </row>
    <row r="33">
      <c r="A33" s="3" t="inlineStr">
        <is>
          <t>Changes in working capital</t>
        </is>
      </c>
    </row>
    <row r="34">
      <c r="A34" s="4" t="inlineStr">
        <is>
          <t>Increase in inventories</t>
        </is>
      </c>
      <c r="B34" s="5" t="n">
        <v>-740835</v>
      </c>
      <c r="C34" s="5" t="n">
        <v>-117179</v>
      </c>
      <c r="D34" s="5" t="n">
        <v>-1687639</v>
      </c>
      <c r="F34" s="5" t="n">
        <v>-314904</v>
      </c>
    </row>
    <row r="35">
      <c r="A35" s="4" t="inlineStr">
        <is>
          <t>(Increase)/decrease in trade and other receivables and capitalized contract cost</t>
        </is>
      </c>
      <c r="B35" s="5" t="n">
        <v>1105093</v>
      </c>
      <c r="C35" s="5" t="n">
        <v>174796</v>
      </c>
      <c r="D35" s="5" t="n">
        <v>-238571</v>
      </c>
      <c r="F35" s="5" t="n">
        <v>-514163</v>
      </c>
    </row>
    <row r="36">
      <c r="A36" s="4" t="inlineStr">
        <is>
          <t>Increase/(decrease) in trade and other payables and contract liabilities</t>
        </is>
      </c>
      <c r="B36" s="5" t="n">
        <v>-614601</v>
      </c>
      <c r="C36" s="5" t="n">
        <v>-97213</v>
      </c>
      <c r="D36" s="5" t="n">
        <v>2241327</v>
      </c>
      <c r="F36" s="5" t="n">
        <v>1294214</v>
      </c>
    </row>
    <row r="37">
      <c r="A37" s="4" t="inlineStr">
        <is>
          <t>Increase in development properties</t>
        </is>
      </c>
      <c r="B37" s="5" t="n">
        <v>-202</v>
      </c>
      <c r="C37" s="5" t="n">
        <v>-31</v>
      </c>
      <c r="D37" s="5" t="n">
        <v>-75</v>
      </c>
      <c r="F37" s="5" t="n">
        <v>-71</v>
      </c>
    </row>
    <row r="38">
      <c r="A38" s="4" t="inlineStr">
        <is>
          <t>Cash flows from operating activities</t>
        </is>
      </c>
      <c r="B38" s="5" t="n">
        <v>675276</v>
      </c>
      <c r="C38" s="5" t="n">
        <v>106812</v>
      </c>
      <c r="D38" s="5" t="n">
        <v>1650244</v>
      </c>
      <c r="F38" s="5" t="n">
        <v>1816104</v>
      </c>
    </row>
    <row r="39">
      <c r="A39" s="4" t="inlineStr">
        <is>
          <t>Income taxes paid</t>
        </is>
      </c>
      <c r="B39" s="5" t="n">
        <v>-170720</v>
      </c>
      <c r="C39" s="5" t="n">
        <v>-27003</v>
      </c>
      <c r="D39" s="5" t="n">
        <v>-234876</v>
      </c>
      <c r="F39" s="5" t="n">
        <v>-233088</v>
      </c>
    </row>
    <row r="40">
      <c r="A40" s="4" t="inlineStr">
        <is>
          <t>Net cash flows from operating activities</t>
        </is>
      </c>
      <c r="B40" s="5" t="n">
        <v>504556</v>
      </c>
      <c r="C40" s="5" t="n">
        <v>79809</v>
      </c>
      <c r="D40" s="5" t="n">
        <v>1415368</v>
      </c>
      <c r="F40" s="5" t="n">
        <v>1583016</v>
      </c>
    </row>
    <row r="41">
      <c r="A41" s="3" t="inlineStr">
        <is>
          <t>Investing activities</t>
        </is>
      </c>
    </row>
    <row r="42">
      <c r="A42" s="4" t="inlineStr">
        <is>
          <t>Payment for trademark usage fee</t>
        </is>
      </c>
      <c r="B42" s="5" t="n">
        <v>0</v>
      </c>
      <c r="C42" s="5" t="n">
        <v>0</v>
      </c>
      <c r="D42" s="5" t="n">
        <v>0</v>
      </c>
      <c r="F42" s="5" t="n">
        <v>-169811</v>
      </c>
    </row>
    <row r="43">
      <c r="A43" s="4" t="inlineStr">
        <is>
          <t>Additional investment in subsidiaries</t>
        </is>
      </c>
      <c r="B43" s="5" t="n">
        <v>0</v>
      </c>
      <c r="C43" s="5" t="n">
        <v>0</v>
      </c>
      <c r="D43" s="5" t="n">
        <v>0</v>
      </c>
      <c r="F43" s="5" t="n">
        <v>-114</v>
      </c>
    </row>
    <row r="44">
      <c r="A44" s="4" t="inlineStr">
        <is>
          <t>Additional investment in a joint ventures</t>
        </is>
      </c>
      <c r="B44" s="5" t="n">
        <v>-17640</v>
      </c>
      <c r="C44" s="5" t="n">
        <v>-2790</v>
      </c>
      <c r="D44" s="5" t="n">
        <v>0</v>
      </c>
      <c r="F44" s="5" t="n">
        <v>-41160</v>
      </c>
    </row>
    <row r="45">
      <c r="A45" s="4" t="inlineStr">
        <is>
          <t>Development costs</t>
        </is>
      </c>
      <c r="B45" s="5" t="n">
        <v>-287480</v>
      </c>
      <c r="C45" s="5" t="n">
        <v>-45472</v>
      </c>
      <c r="D45" s="5" t="n">
        <v>-500147</v>
      </c>
      <c r="F45" s="5" t="n">
        <v>-345128</v>
      </c>
    </row>
    <row r="46">
      <c r="A46" s="3" t="inlineStr">
        <is>
          <t>Dividend received from:</t>
        </is>
      </c>
    </row>
    <row r="47">
      <c r="A47" s="4" t="inlineStr">
        <is>
          <t>- joint ventures</t>
        </is>
      </c>
      <c r="B47" s="5" t="n">
        <v>0</v>
      </c>
      <c r="C47" s="5" t="n">
        <v>0</v>
      </c>
      <c r="D47" s="5" t="n">
        <v>0</v>
      </c>
      <c r="F47" s="5" t="n">
        <v>821</v>
      </c>
    </row>
    <row r="48">
      <c r="A48" s="4" t="inlineStr">
        <is>
          <t>- quoted equity securities</t>
        </is>
      </c>
      <c r="B48" s="5" t="n">
        <v>135</v>
      </c>
      <c r="C48" s="5" t="n">
        <v>21</v>
      </c>
      <c r="D48" s="5" t="n">
        <v>166</v>
      </c>
      <c r="F48" s="5" t="n">
        <v>959</v>
      </c>
    </row>
    <row r="49">
      <c r="A49" s="4" t="inlineStr">
        <is>
          <t>Interest received</t>
        </is>
      </c>
      <c r="B49" s="5" t="n">
        <v>125004</v>
      </c>
      <c r="C49" s="5" t="n">
        <v>19772</v>
      </c>
      <c r="D49" s="5" t="n">
        <v>171556</v>
      </c>
      <c r="F49" s="5" t="n">
        <v>173745</v>
      </c>
    </row>
    <row r="50">
      <c r="A50" s="3" t="inlineStr">
        <is>
          <t>Proceeds from disposal of:</t>
        </is>
      </c>
    </row>
    <row r="51">
      <c r="A51" s="4" t="inlineStr">
        <is>
          <t>- property, plant and equipment</t>
        </is>
      </c>
      <c r="B51" s="5" t="n">
        <v>405</v>
      </c>
      <c r="C51" s="5" t="n">
        <v>64</v>
      </c>
      <c r="D51" s="5" t="n">
        <v>2385</v>
      </c>
      <c r="F51" s="5" t="n">
        <v>1178</v>
      </c>
    </row>
    <row r="52">
      <c r="A52" s="4" t="inlineStr">
        <is>
          <t>- quoted equity securities</t>
        </is>
      </c>
      <c r="B52" s="5" t="n">
        <v>6500</v>
      </c>
      <c r="C52" s="5" t="n">
        <v>1026</v>
      </c>
      <c r="D52" s="5" t="n">
        <v>1354</v>
      </c>
      <c r="F52" s="5" t="n">
        <v>16429</v>
      </c>
    </row>
    <row r="53">
      <c r="A53" s="4" t="inlineStr">
        <is>
          <t>- right-of-use assets</t>
        </is>
      </c>
      <c r="B53" s="5" t="n">
        <v>34123</v>
      </c>
      <c r="C53" s="5" t="n">
        <v>5397</v>
      </c>
      <c r="D53" s="5" t="n">
        <v>5772</v>
      </c>
      <c r="F53" s="5" t="n">
        <v>11008</v>
      </c>
    </row>
    <row r="54">
      <c r="A54" s="4" t="inlineStr">
        <is>
          <t>Proceeds from government grants</t>
        </is>
      </c>
      <c r="B54" s="5" t="n">
        <v>51862</v>
      </c>
      <c r="C54" s="5" t="n">
        <v>8203</v>
      </c>
      <c r="D54" s="5" t="n">
        <v>123178</v>
      </c>
      <c r="F54" s="5" t="n">
        <v>191491</v>
      </c>
    </row>
    <row r="55">
      <c r="A55" s="4" t="inlineStr">
        <is>
          <t>Purchase of property, plant and equipment</t>
        </is>
      </c>
      <c r="B55" s="5" t="n">
        <v>-572047</v>
      </c>
      <c r="C55" s="5" t="n">
        <v>-90482</v>
      </c>
      <c r="D55" s="5" t="n">
        <v>-584676</v>
      </c>
      <c r="F55" s="5" t="n">
        <v>-749087</v>
      </c>
    </row>
    <row r="56">
      <c r="A56" s="4" t="inlineStr">
        <is>
          <t>Tax and relevant expenses in relation to disposal of subsidiary</t>
        </is>
      </c>
      <c r="B56" s="5" t="n">
        <v>0</v>
      </c>
      <c r="C56" s="5" t="n">
        <v>0</v>
      </c>
      <c r="D56" s="5" t="n">
        <v>0</v>
      </c>
      <c r="F56" s="5" t="n">
        <v>-38887</v>
      </c>
      <c r="G56" s="4" t="inlineStr">
        <is>
          <t>[2]</t>
        </is>
      </c>
    </row>
    <row r="57">
      <c r="A57" s="4" t="inlineStr">
        <is>
          <t>Withdrawal/(placement) of fixed deposits with banks, net</t>
        </is>
      </c>
      <c r="B57" s="5" t="n">
        <v>-79695</v>
      </c>
      <c r="C57" s="5" t="n">
        <v>-12606</v>
      </c>
      <c r="D57" s="5" t="n">
        <v>-5341</v>
      </c>
      <c r="F57" s="5" t="n">
        <v>138079</v>
      </c>
    </row>
    <row r="58">
      <c r="A58" s="4" t="inlineStr">
        <is>
          <t>Net cash flows used in investing activities</t>
        </is>
      </c>
      <c r="B58" s="5" t="n">
        <v>-738848</v>
      </c>
      <c r="C58" s="5" t="n">
        <v>-116867</v>
      </c>
      <c r="D58" s="5" t="n">
        <v>-785753</v>
      </c>
      <c r="F58" s="5" t="n">
        <v>-810477</v>
      </c>
    </row>
    <row r="59">
      <c r="A59" s="3" t="inlineStr">
        <is>
          <t>Dividends paid to:</t>
        </is>
      </c>
    </row>
    <row r="60">
      <c r="A60" s="4" t="inlineStr">
        <is>
          <t>- equity holders of the company</t>
        </is>
      </c>
      <c r="B60" s="5" t="n">
        <v>-448712</v>
      </c>
      <c r="C60" s="5" t="n">
        <v>-70974</v>
      </c>
      <c r="D60" s="5" t="n">
        <v>-245871</v>
      </c>
      <c r="F60" s="5" t="n">
        <v>-238758</v>
      </c>
    </row>
    <row r="61">
      <c r="A61" s="4" t="inlineStr">
        <is>
          <t>- non-controlling interests</t>
        </is>
      </c>
      <c r="B61" s="5" t="n">
        <v>-223917</v>
      </c>
      <c r="C61" s="5" t="n">
        <v>-35418</v>
      </c>
      <c r="D61" s="5" t="n">
        <v>-205525</v>
      </c>
      <c r="F61" s="5" t="n">
        <v>-203167</v>
      </c>
    </row>
    <row r="62">
      <c r="A62" s="4" t="inlineStr">
        <is>
          <t>Interest paid and discounting on bills receivable</t>
        </is>
      </c>
      <c r="B62" s="5" t="n">
        <v>-115813</v>
      </c>
      <c r="C62" s="5" t="n">
        <v>-18318</v>
      </c>
      <c r="D62" s="5" t="n">
        <v>-148793</v>
      </c>
      <c r="F62" s="5" t="n">
        <v>-139118</v>
      </c>
    </row>
    <row r="63">
      <c r="A63" s="4" t="inlineStr">
        <is>
          <t>Payment of principal portion of lease liabilities</t>
        </is>
      </c>
      <c r="B63" s="5" t="n">
        <v>-23121</v>
      </c>
      <c r="C63" s="5" t="n">
        <v>-3657</v>
      </c>
      <c r="D63" s="5" t="n">
        <v>-35363</v>
      </c>
      <c r="F63" s="5" t="n">
        <v>-48365</v>
      </c>
    </row>
    <row r="64">
      <c r="A64" s="4" t="inlineStr">
        <is>
          <t>Proceeds from borrowings</t>
        </is>
      </c>
      <c r="B64" s="5" t="n">
        <v>1938920</v>
      </c>
      <c r="C64" s="5" t="n">
        <v>306684</v>
      </c>
      <c r="D64" s="5" t="n">
        <v>2230000</v>
      </c>
      <c r="F64" s="5" t="n">
        <v>2040752</v>
      </c>
    </row>
    <row r="65">
      <c r="A65" s="4" t="inlineStr">
        <is>
          <t>Repayment of borrowings</t>
        </is>
      </c>
      <c r="B65" s="5" t="n">
        <v>-1965920</v>
      </c>
      <c r="C65" s="5" t="n">
        <v>-310955</v>
      </c>
      <c r="D65" s="5" t="n">
        <v>-2056280</v>
      </c>
      <c r="F65" s="5" t="n">
        <v>-2000773</v>
      </c>
    </row>
    <row r="66">
      <c r="A66" s="4" t="inlineStr">
        <is>
          <t>Net cash flows used in financing activities</t>
        </is>
      </c>
      <c r="B66" s="5" t="n">
        <v>-838563</v>
      </c>
      <c r="C66" s="5" t="n">
        <v>-132638</v>
      </c>
      <c r="D66" s="5" t="n">
        <v>-461832</v>
      </c>
      <c r="F66" s="5" t="n">
        <v>-589429</v>
      </c>
    </row>
    <row r="67">
      <c r="A67" s="4" t="inlineStr">
        <is>
          <t>Net increase/(decrease) in cash and cash equivalents</t>
        </is>
      </c>
      <c r="B67" s="5" t="n">
        <v>-1072855</v>
      </c>
      <c r="C67" s="5" t="n">
        <v>-169696</v>
      </c>
      <c r="D67" s="5" t="n">
        <v>167783</v>
      </c>
      <c r="F67" s="5" t="n">
        <v>183110</v>
      </c>
    </row>
    <row r="68">
      <c r="A68" s="4" t="inlineStr">
        <is>
          <t>Cash and cash equivalents at January 1</t>
        </is>
      </c>
      <c r="B68" s="5" t="n">
        <v>5877647</v>
      </c>
      <c r="C68" s="5" t="n">
        <v>929684</v>
      </c>
      <c r="D68" s="5" t="n">
        <v>5753268</v>
      </c>
      <c r="F68" s="5" t="n">
        <v>5559890</v>
      </c>
    </row>
    <row r="69">
      <c r="A69" s="4" t="inlineStr">
        <is>
          <t>Effect of exchange rate changes on balances in foreign currencies</t>
        </is>
      </c>
      <c r="B69" s="5" t="n">
        <v>-16573</v>
      </c>
      <c r="C69" s="5" t="n">
        <v>-2622</v>
      </c>
      <c r="D69" s="5" t="n">
        <v>-43404</v>
      </c>
      <c r="F69" s="5" t="n">
        <v>10268</v>
      </c>
    </row>
    <row r="70">
      <c r="A70" s="4" t="inlineStr">
        <is>
          <t>Cash and cash equivalents at December 31</t>
        </is>
      </c>
      <c r="B70" s="6" t="n">
        <v>4788219</v>
      </c>
      <c r="C70" s="7" t="n">
        <v>757366</v>
      </c>
      <c r="D70" s="6" t="n">
        <v>5877647</v>
      </c>
      <c r="F70" s="6" t="n">
        <v>5753268</v>
      </c>
    </row>
    <row r="71"/>
    <row r="72">
      <c r="A72" s="4" t="inlineStr">
        <is>
          <t>[1]</t>
        </is>
      </c>
      <c r="B72" s="4" t="inlineStr">
        <is>
          <t>In 2020, COVID-19 related rent rebate received from lessors of RMB 0.2 million has been offset against the depreciation of right-of-use assets.</t>
        </is>
      </c>
    </row>
    <row r="73">
      <c r="A73" s="4" t="inlineStr">
        <is>
          <t>[2]</t>
        </is>
      </c>
      <c r="B73" s="4" t="inlineStr">
        <is>
          <t>This relates to retention money deposited in a joint signatory account with the buyer of LKNII for payment of tax payable for the disposal of LKNII in 2018, which had been settled in 2019.</t>
        </is>
      </c>
    </row>
  </sheetData>
  <mergeCells count="7">
    <mergeCell ref="A1:A2"/>
    <mergeCell ref="B1:G1"/>
    <mergeCell ref="D2:E2"/>
    <mergeCell ref="F2:G2"/>
    <mergeCell ref="A71:G71"/>
    <mergeCell ref="B72:G72"/>
    <mergeCell ref="B73:G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Statement [Line Items]</t>
        </is>
      </c>
    </row>
    <row r="4">
      <c r="A4" s="4" t="inlineStr">
        <is>
          <t>Future Minimum Lease Payments</t>
        </is>
      </c>
      <c r="B4" s="4" t="inlineStr">
        <is>
          <t>The Group has various lease contracts that have not yet commenced as of December 31, 2021. The future lease payments for these non-cancellable
31.12.2020 31.12.2021 31.12.2021
RMB’000 RMB’000 US$’000
Within 1 year 321 2,769 438
After 1 year but within 5 years 1,628 2,178 345
After 5 years 71 — —
2,020 4,947 78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Segment Information</t>
        </is>
      </c>
      <c r="B4" s="4" t="inlineStr">
        <is>
          <t xml:space="preserve">Year ended December 31, 2019 Yuchai HLGE Corporate Eliminations/ Consolidated financial statements
RMB’000 RMB’000 RMB’000 RMB’000 RMB’000
Revenue
Total external revenue (Note 6.1) 17,980,304 35,781 — — 18,016,085
Results
Interest income 158,855 5,167 13,239 — 177,261
Interest expense (126,379 ) (51 ) (421 ) — (126,851 )
Impairment of property, plant and equipment (3,950 ) — — — (3,950 )
Staff severance cost (15,454 ) — — — (15,454 )
Depreciation and amortization (458,665 ) (5,551 ) (993 ) — (465,209 )
Share of profit of associates and joint venture 18,137 897 — — 19,034
Income tax expense (141,330 ) (527 ) (41 ) (30,721 ) (1) (172,619 )
Segment profit after tax 884,562 4,457 1,939 (30,258 ) (1) 860,700
Total assets 22,817,479 416,397 2,120,767 (1,500,452 ) 23,854,191
Total liabilities (12,127,021 ) (15,575 ) (31,278 ) (106,932 ) (2) (12,280,806 )
Other disclosures
Investment in joint ventures 271,274 2,717 — — 273,991
Capital expenditure 917,192 1,033 55 — 918,280
Year ended December 31, 2020 Yuchai HLGE Corporate Eliminations/ Consolidated financial statements
RMB’000 RMB’000 RMB’000 RMB’000 RMB’000
Revenue
Total external revenue (Note 6.1) 20,557,660 23,510 — — 20,581,170
Results
Interest income 158,569 3,538 4,863 — 166,970
Interest expense (147,161 ) (35 ) (97 ) — (147,293 )
Impairment of property, plant and equipment (3,920 ) — — — (3,920 )
Staff severance cost (19,712 ) — — — (19,712 )
Depreciation and amortization (488,536 ) (5,181 ) (890 ) — (494,607 )
Share of profit of associates and joint venture (59,476 ) 506 — — (58,970 )
Income tax expense (156,007 ) (200 ) (69 ) (36,262 ) (1) (192,538 )
Segment profit after tax 829,042 1,052 (17,127 ) (33,641 ) (1) 779,326
Total assets 25,330,625 392,096 2,075,262 (1,507,025 ) 26,290,958
Total liabilities (14,328,688 ) (10,346 ) (15,797 ) (103,417 ) (2) (14,458,248 )
Other disclosures
Investment in joint ventures 223,918 3,202 — — 227,120
Capital expenditure 550,424 4,409 14 — 554,847
Year ended December 31, 2021 Yuchai HLGE Corporate Eliminations/ Consolidated financial statements Consolidated financial statements
RMB’000 RMB’000 RMB’000 RMB’000 RMB’000 US$’000
Revenue
Total external revenue (Note 6.1) 21,254,134 11,796 — — 21,265,930 3,363,691
Results
Interest income 129,520 1,363 1,200 — 132,083 20,892
Interest expense (111,747 ) (19 ) (26 ) — (111,792 ) (17,683 )
Impairment of property, plant and equipment (7,227 ) — — — (7,227 ) (1,143 )
Staff severance cost (11,771 ) — — — (11,771 ) (1,862 )
Depreciation and amortization (567,465 ) (5,221 ) (910 ) — (573,596 ) (90,728 )
Share of profit of associates and joint venture (96,658 ) 763 — — (95,895 ) (15,168 )
Income tax expense (29,043 ) (245 ) — (14,528 ) (1) (43,816 ) (6,930 )
Segment profit after tax 443,499 (6,728 ) (20,321 ) (8,556 ) (1) 407,894 64,517
Total assets 24,092,883 368,415 2,146,060 (1,506,672 ) 25,100,686 3,970,244
Total liabilities (13,402,330 ) (10,322 ) (13,550 ) (59,140 ) (2) (13,485,342 ) (2,133,012 )
Other disclosures
Investment in joint ventures 147,106 3,989 — — 151,095 23,899
Capital expenditure 474,562 4,310 19 — 478,891 75,748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t>
        </is>
      </c>
    </row>
    <row r="5">
      <c r="A5" s="4" t="inlineStr">
        <is>
          <t>Summary of Geographic Information</t>
        </is>
      </c>
      <c r="B5" s="4" t="inlineStr">
        <is>
          <t>Revenue from one customer group amounted to RMB 5,328.0 million (US$ 842.7 million) (2020: RMB 6,018.2 million; 2019: RMB 5,205.5 million), arising from sales by Yuchai segment. Non-current
31.12.2020 31.12.2021 31.12.2021
RMB’000 RMB’000 US$’000
People’s Republic of China 6,268,004 6,370,404 1,007,624
Other countries 94,067 89,549 14,164
6,362,071 6,459,953 1,021,788
Non-current right-of-us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Statement [Line Items]</t>
        </is>
      </c>
    </row>
    <row r="4">
      <c r="A4" s="4" t="inlineStr">
        <is>
          <t>Exposures to Foreign Currency</t>
        </is>
      </c>
      <c r="B4" s="4" t="inlineStr">
        <is>
          <t>The Group’s exposures to foreign currency are as follows:
31.12.2020
Singapore Dollar Euro US Dollar Renminbi Others
RMB’000 RMB’000 RMB’000 RMB’000 RMB’000
Quoted equity securities 6,258 — — — —
Trade and other receivables 620 8,624 913 305 372
Cash and bank balances 181,575 3,829 45,203 — 15,086
Financial liabilities (1,462 ) — — — —
Trade and other payables (6,184 ) (9,356 ) (10,858 ) (2,464 ) —
Net assets/(liabilities) 180,807 3,097 35,258 (2,159 ) 15,458
31.12.2021
Singapore Dollar Euro US Dollar Others
RMB’000 RMB’000 RMB’000 RMB’000
Quoted equity securities 606 — — —
Trade and other receivables 676 8,806 297 —
Cash and bank balances 164,544 2,535 4,345 14,342
Financial liabilities (1,428 ) — — —
Trade and other payables (4,551 ) (8,997 ) (3,651 ) (510 )
Net assets/(liabilities) 159,847 2,344 991 13,832
US$’000 25,283 371 157 2,188</t>
        </is>
      </c>
    </row>
    <row r="5">
      <c r="A5" s="4" t="inlineStr">
        <is>
          <t>Summary of Information about Credit Risk on Trade Receivables using Provision Matrix</t>
        </is>
      </c>
      <c r="B5" s="4" t="inlineStr">
        <is>
          <t>Set out below is the information about the credit risk exposure on the Group’s trade receivables using a provision matrix:
Trade receivables
Days past due
As of December 31, 2020 Total Current 0 – 90 days 91-180 days 181-365 days &gt;365 days
RMB’000 RMB’000 RMB’000 RMB’000 RMB’000 RMB’000
Expected credit loss rate 13.1 % — 4.2 % 4.9 % 7.8 % 72.8 %
Estimated total gross carrying amount at default 332,567 126,706 91,233 29,675 36,413 48,540
Expected credit loss 43,519 — 3,860 1,451 2,852 35,356
Trade receivables
Days past due
As of December 31, 2021 Total Current 0 – 90 days 91-180 days 181-365 days &gt;365 days
RMB’000 RMB’000 RMB’000 RMB’000 RMB’000 RMB’000
Expected credit loss rate 6.0 % — 0.6 % 5.9 % 13.2 % 56.6 %
Estimated total gross carrying amount at default 557,767 279,402 154,494 37,756 43,084 43,031
Expected credit loss 33,210 — 916 2,234 5,707 24,355</t>
        </is>
      </c>
    </row>
    <row r="6">
      <c r="A6" s="4" t="inlineStr">
        <is>
          <t>Maturity Profile of Financial Assets and Liabilities Based on Contractual Undiscounted Payments</t>
        </is>
      </c>
      <c r="B6" s="4" t="inlineStr">
        <is>
          <t xml:space="preserve"> The table below summarizes the maturity profile of the Group’s financial assets and liabilities based on contractual undiscounted payments.
1 year or less 2 to 5 years More than 5 Total
As of December 31, 2020 RMB’000 RMB’000 RMB’000 RMB’000
Financial assets
Trade and bills receivables 8,082,391 — — 8,082,391
Other receivables, excluding tax recoverable 76,195 — — 76,195
Cash and bank balances 6,307,538 140,000 — 6,447,538
Quoted equity securities 6,258 — — 6,258
14,472,382 140,000 — 14,612,382
Financial liabilities
Loans and borrowings 1,753,142 524,275 — 2,277,417
Trade and other payables (Note 22) 10,025,069 191,563 — 10,216,632
Lease liabilities 24,313 22,761 325 47,399
11,802,524 738,599 325 12,541,448
1 year or less 2 to 5 years Total Total
As of December 31, 2021 RMB’000 RMB’000 RMB’000 US$’000
Financial assets
Trade and bills receivables 6,961,657 — 6,961,657 1,101,145
Other receivables, excluding tax recoverable 140,835 — 140,835 22,277
Cash and bank balances 5,221,555 110,000 5,331,555 843,307
Quoted equity securities 606 — 606 96
12,324,653 110,000 12,434,653 1,966,825
Financial liabilities
Loans and borrowings 2,130,356 101,524 2,231,880 353,023
Trade and other payables (Note 22) 9,586,901 188,725 9,775,626 1,546,238
Lease liabilities 28,121 13,650 41,771 6,607
11,745,378 303,899 12,049,277 1,905,868</t>
        </is>
      </c>
    </row>
    <row r="7">
      <c r="A7" s="4" t="inlineStr">
        <is>
          <t>Foreign currency risk [Member]</t>
        </is>
      </c>
    </row>
    <row r="8">
      <c r="A8" s="3" t="inlineStr">
        <is>
          <t>Statement [Line Items]</t>
        </is>
      </c>
    </row>
    <row r="9">
      <c r="A9" s="4" t="inlineStr">
        <is>
          <t>Risk Sensitivity Analysis</t>
        </is>
      </c>
      <c r="B9" s="4" t="inlineStr">
        <is>
          <t>Profit before tax
31.12.2020 31.12.2021 31.12.2021
RMB’000 RMB’000 US$’000
Singapore Dollar 18,081 15,985 2,528
Euro 310 234 37
US Dollar 3,526 99 16
Renminbi (216 ) — —</t>
        </is>
      </c>
    </row>
    <row r="10">
      <c r="A10" s="4" t="inlineStr">
        <is>
          <t>Equity price risk [member]</t>
        </is>
      </c>
    </row>
    <row r="11">
      <c r="A11" s="3" t="inlineStr">
        <is>
          <t>Statement [Line Items]</t>
        </is>
      </c>
    </row>
    <row r="12">
      <c r="A12" s="4" t="inlineStr">
        <is>
          <t>Risk Sensitivity Analysis</t>
        </is>
      </c>
      <c r="B12" s="4" t="inlineStr">
        <is>
          <t>A 10% increase/(decrease) in the underlying prices at the reporting date would increase/(decrease) Group’s profit before tax by the following amount:
31.12.2020 31.12.2021 31.12.2021
RMB’000 RMB’000 US$’000
Statement of profit or loss 626 61 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12 Months Ended</t>
        </is>
      </c>
    </row>
    <row r="2">
      <c r="B2" s="2" t="inlineStr">
        <is>
          <t>Dec. 31, 2021</t>
        </is>
      </c>
    </row>
    <row r="3">
      <c r="A3" s="3" t="inlineStr">
        <is>
          <t>Text block [abstract]</t>
        </is>
      </c>
    </row>
    <row r="4">
      <c r="A4" s="4" t="inlineStr">
        <is>
          <t>Summary of Capital Structure</t>
        </is>
      </c>
      <c r="B4" s="4" t="inlineStr">
        <is>
          <t>The capital structure of the Group consists of debts (which includes the borrowings, lease liabilities and trade and other payables, less cash and bank balances) and equity attributable to equity holders of the company (comprising issued capital and reserves).
31.12.2020 31.12.2021 31.12.2021
RMB’000 RMB’000 US$’000
Loans and borrowings (current and non-current) ) 2,230,000 2,203,000 348,454
Lease liabilities (current and non-current) 39,778 40,531 6,410
Trade and other payables (current and non-current) 10,302,531 9,827,840 1,554,497
Less: Cash and bank balances (Note 16) (6,447,538 ) (5,331,555 ) (843,307 )
Net debts 6,124,771 6,739,816 1,066,054
Equity attributable to equity holders of the company 9,014,624 8,859,152 1,401,277
Total capital and net debts 15,139,395 15,598,968 2,467,33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1</t>
        </is>
      </c>
    </row>
    <row r="3">
      <c r="A3" s="3" t="inlineStr">
        <is>
          <t>Text block [abstract]</t>
        </is>
      </c>
    </row>
    <row r="4">
      <c r="A4" s="4" t="inlineStr">
        <is>
          <t>Fair Value Measurement Hierarchy for Assets and Liabilities</t>
        </is>
      </c>
      <c r="B4" s="4" t="inlineStr">
        <is>
          <t>Quantitative disclosures fair value measurement hierarchy for assets and liabilities as of December 31, 2020:
Fair value measurement using
Date of valuation Quoted prices in active markets Significant observable inputs
Total (Level 1) (Level 2)
RMB’000 RMB’000 RMB’000
Assets measured at fair value
Quoted equity securities:
Quoted equity shares – TCL (Note 14) December 31, 2020 6,258 6,258 —
Debt instruments (ii):
Bills receivab le December 31, 2020 7,793,343 — 7,793,343
Quantitative disclosures fair value measurement hierarchy for assets and liabilities as of December 31, 2021:
Fair value measurement using
Date of valuation Quoted prices in active markets Significant observable inputs
Total Total (Level 1) (Level 2)
US$’000 RMB’000 RMB’000 RMB’000
Assets measured at fair value
Quoted equity securities:
Quoted equity shares – TCL (Note 14) December 31, 202 1 96 606 606 —
Debt financial assets (ii)
Bills receivable December 31, 202 1 528,110 3,338,816 — 3,338,816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The fair values of the Group’s debt financial assets at fair value through OCI were measured using the discounted cash flows model. The model incorporates market observable input including the interest rate of similar instrumen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assets and financial liabilities (Tables)</t>
        </is>
      </c>
      <c r="B1" s="2" t="inlineStr">
        <is>
          <t>12 Months Ended</t>
        </is>
      </c>
    </row>
    <row r="2">
      <c r="B2" s="2" t="inlineStr">
        <is>
          <t>Dec. 31, 2021</t>
        </is>
      </c>
    </row>
    <row r="3">
      <c r="A3" s="3" t="inlineStr">
        <is>
          <t>Text block [abstract]</t>
        </is>
      </c>
    </row>
    <row r="4">
      <c r="A4" s="4" t="inlineStr">
        <is>
          <t>Summary of Financial Assets and Financial Liabilities</t>
        </is>
      </c>
      <c r="B4" s="4" t="inlineStr">
        <is>
          <t>Note Financial assets at fair value through profit or loss Financial Fair Value through OCI Other financial liabilities at amortized cost Total
RMB’000 RMB’000 RMB’000 RMB’000 RMB’000
As of December 31, 2020
Financial assets
Quoted equity securities 14 6,258 — — — 6,258
Trade and bills receivable 15 — 289,048 7,793,343 — 8,082,391
Other receivables 15 — 76,195 — — 76,195
Cash and bank balances 16 — 6,447,538 — — 6,447,538
6,258 6,812,781 7,793,343 — 14,612,382
Financial liabilities
Trade and other payables 22 — — — 10,216,632 10,216,632
Lease liabilities 25 — — — 39,778 39,778
Loans and borrowings 26 — — — 2,230,000 2,230,000
— — — 12,486,410 12,486,410
Note Financial assets at fair value through profit or loss Financial Fair Value through OCI Other financial liabilities at amortized cost Total Total
RMB’000 RMB’000 RMB’000 RMB’000 RMB’000 US$’000
As of December 31, 2021
Financial assets
Quoted equity securities 14 606 — — — 606 96
Trade and bills receivable 15 — 3,622,841 3,338,816 — 6,961,657 1,101,145
Other receivables 15 — 140,835 — — 140,835 22,277
Cash and bank balances 16 — 5,331,555 — — 5,331,555 843,307
606 9,095,231 3,338,816 — 12,434,653 1,966,825
Financial liabilities
Trade and other payables 22 — — — 9,775,626 9,775,626 1,546,239
Lease liabilities 25 — — — 40,531 40,531 6,410
Loans and borrowings 26 — — — 2,203,000 2,203,000 348,454
— — — 12,019,157 12,019,157 1,901,103</t>
        </is>
      </c>
    </row>
    <row r="5">
      <c r="A5" s="4" t="inlineStr">
        <is>
          <t>Schedule of Changes in Liabilities Arising From Financing Activities</t>
        </is>
      </c>
      <c r="B5" s="4" t="inlineStr">
        <is>
          <t>Changes in liabilities arising from financing activities
January 1, 2020 Cash flows Addition Accretion of Foreign Translation Others December 31,
RMB’000 RMB’000 RMB’ 000 RMB’000 RMB’000 RMB’000 RMB’000 RMB’000
As of December 31, 2020
Loans and borrowings
- current 2,055,046 (326,280 ) — — 1,228 6 — 1,730,000
- non-current — 500,000 — — — — — 500,000
Lease liabilities
- current 28,633 (37,561 ) 4,039 2,198 — 409 25,037 22,755
- non-current 31,374 — 11,217 — — (531 ) (25,037 ) 17,023
Total liabilities from financing activities 2,115,053 136,159 15,256 2,198 1,228 (116 ) — 2,269,778
January 1, 2021 Cash flows Addition Accretion of Translation Others December 31, December 31,
RMB’000 RMB’000 RMB’000 RMB’000 RMB’000 RMB’000 RMB’000 US$’000
As of December 31, 2021
Loans and borrowings
- current 1,730,000 (127,000 ) — — — 500,000 2,103,000 332,637
- non-current 500,000 100,000 — — — (500,000 ) 100,000 15,817
Lease liabilities
- current 22,755 (24,940 ) 1,270 1,819 (54 ) 26,275 27,125 4,290
- non-current 17,023 — 22,701 — (43 ) (26,275 ) 13,406 2,120
Total liabilities from financing activities 2,269,778 (51,940 ) 23,971 1,819 (97 ) — 2,243,531 354,86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20" customWidth="1" min="2" max="2"/>
    <col width="14" customWidth="1" min="3" max="3"/>
    <col width="20" customWidth="1" min="4" max="4"/>
    <col width="20" customWidth="1" min="5" max="5"/>
    <col width="14" customWidth="1" min="6" max="6"/>
    <col width="14" customWidth="1" min="7" max="7"/>
    <col width="53" customWidth="1" min="8" max="8"/>
    <col width="47" customWidth="1" min="9" max="9"/>
    <col width="20" customWidth="1" min="10" max="10"/>
  </cols>
  <sheetData>
    <row r="1">
      <c r="A1" s="1" t="inlineStr">
        <is>
          <t>Corporate Information - Additional Information (Detail)</t>
        </is>
      </c>
      <c r="B1" s="2" t="inlineStr">
        <is>
          <t>Dec. 31, 2014shares</t>
        </is>
      </c>
      <c r="C1" s="2" t="inlineStr">
        <is>
          <t>Apr. 04, 2012</t>
        </is>
      </c>
      <c r="D1" s="2" t="inlineStr">
        <is>
          <t>Jan. 16, 2012shares</t>
        </is>
      </c>
      <c r="E1" s="2" t="inlineStr">
        <is>
          <t>Jan. 13, 2012shares</t>
        </is>
      </c>
      <c r="F1" s="2" t="inlineStr">
        <is>
          <t>Dec. 31, 2013</t>
        </is>
      </c>
      <c r="G1" s="2" t="inlineStr">
        <is>
          <t>Dec. 31, 2011</t>
        </is>
      </c>
      <c r="H1" s="2" t="inlineStr">
        <is>
          <t>Dec. 31, 2021SubsidiariesJointVentureAssociateshares</t>
        </is>
      </c>
      <c r="I1" s="2" t="inlineStr">
        <is>
          <t>Dec. 31, 2020SubsidiariesAssociateJointVenture</t>
        </is>
      </c>
      <c r="J1" s="2" t="inlineStr">
        <is>
          <t>Dec. 31, 2015shares</t>
        </is>
      </c>
    </row>
    <row r="2">
      <c r="A2" s="3" t="inlineStr">
        <is>
          <t>Disclosure of Corporate Information [Line Items]</t>
        </is>
      </c>
    </row>
    <row r="3">
      <c r="A3" s="4" t="inlineStr">
        <is>
          <t>Number of indirectly owned subsidiaries</t>
        </is>
      </c>
      <c r="H3" s="5" t="n">
        <v>33</v>
      </c>
      <c r="I3" s="5" t="n">
        <v>33</v>
      </c>
    </row>
    <row r="4">
      <c r="A4" s="4" t="inlineStr">
        <is>
          <t>Number of directly owned subsidiaries | Associate</t>
        </is>
      </c>
      <c r="I4" s="5" t="n">
        <v>9</v>
      </c>
    </row>
    <row r="5">
      <c r="A5" s="4" t="inlineStr">
        <is>
          <t>Number of joint ventures | JointVenture</t>
        </is>
      </c>
      <c r="H5" s="5" t="n">
        <v>4</v>
      </c>
      <c r="I5" s="5" t="n">
        <v>4</v>
      </c>
    </row>
    <row r="6">
      <c r="A6" s="4" t="inlineStr">
        <is>
          <t>Number of associate | Associate</t>
        </is>
      </c>
      <c r="H6" s="5" t="n">
        <v>1</v>
      </c>
      <c r="I6" s="5" t="n">
        <v>1</v>
      </c>
    </row>
    <row r="7">
      <c r="A7" s="4" t="inlineStr">
        <is>
          <t>HL Global Enterprises Limited [member]</t>
        </is>
      </c>
    </row>
    <row r="8">
      <c r="A8" s="3" t="inlineStr">
        <is>
          <t>Disclosure of Corporate Information [Line Items]</t>
        </is>
      </c>
    </row>
    <row r="9">
      <c r="A9" s="4" t="inlineStr">
        <is>
          <t>Ownership interest in subsidiary</t>
        </is>
      </c>
      <c r="B9" s="4" t="inlineStr">
        <is>
          <t>50.20%</t>
        </is>
      </c>
      <c r="C9" s="4" t="inlineStr">
        <is>
          <t>48.90%</t>
        </is>
      </c>
      <c r="D9" s="4" t="inlineStr">
        <is>
          <t>48.10%</t>
        </is>
      </c>
      <c r="F9" s="4" t="inlineStr">
        <is>
          <t>50.10%</t>
        </is>
      </c>
      <c r="G9" s="4" t="inlineStr">
        <is>
          <t>49.40%</t>
        </is>
      </c>
      <c r="H9" s="4" t="inlineStr">
        <is>
          <t>50.20%</t>
        </is>
      </c>
      <c r="I9" s="4" t="inlineStr">
        <is>
          <t>50.20%</t>
        </is>
      </c>
      <c r="J9" s="4" t="inlineStr">
        <is>
          <t>50.20%</t>
        </is>
      </c>
    </row>
    <row r="10">
      <c r="A10" s="4" t="inlineStr">
        <is>
          <t>Number of preference shares converted into ordinary shares</t>
        </is>
      </c>
      <c r="E10" s="5" t="n">
        <v>24189170</v>
      </c>
    </row>
    <row r="11">
      <c r="A11" s="4" t="inlineStr">
        <is>
          <t>Percentage of unconverted preference shares transfer to trustee</t>
        </is>
      </c>
      <c r="E11" s="4" t="inlineStr">
        <is>
          <t>100.00%</t>
        </is>
      </c>
    </row>
    <row r="12">
      <c r="A12" s="4" t="inlineStr">
        <is>
          <t>Conversion of convertible preference shares into ordinary shares</t>
        </is>
      </c>
      <c r="D12" s="5" t="n">
        <v>24189170</v>
      </c>
    </row>
    <row r="13">
      <c r="A13" s="4" t="inlineStr">
        <is>
          <t>Number of shares purchased in open market</t>
        </is>
      </c>
      <c r="B13" s="5" t="n">
        <v>465000</v>
      </c>
    </row>
    <row r="14">
      <c r="A14" s="4" t="inlineStr">
        <is>
          <t>Number of ordinary shares exercise to consolidation</t>
        </is>
      </c>
      <c r="J14" s="5" t="n">
        <v>10</v>
      </c>
    </row>
    <row r="15">
      <c r="A15" s="4" t="inlineStr">
        <is>
          <t>Number of ordinary shares exercised into consolidation</t>
        </is>
      </c>
      <c r="J15" s="5" t="n">
        <v>1</v>
      </c>
    </row>
    <row r="16">
      <c r="A16" s="4" t="inlineStr">
        <is>
          <t>Number of ordinary shares held upon completion of consolidation exercise</t>
        </is>
      </c>
      <c r="J16" s="5" t="n">
        <v>47107707</v>
      </c>
    </row>
    <row r="17">
      <c r="A17" s="4" t="inlineStr">
        <is>
          <t>Foreign Shares Of Yuchai [member]</t>
        </is>
      </c>
    </row>
    <row r="18">
      <c r="A18" s="3" t="inlineStr">
        <is>
          <t>Disclosure of Corporate Information [Line Items]</t>
        </is>
      </c>
    </row>
    <row r="19">
      <c r="A19" s="4" t="inlineStr">
        <is>
          <t>Number of wholly owned subsidiaries | Subsidiaries</t>
        </is>
      </c>
      <c r="H19" s="5" t="n">
        <v>6</v>
      </c>
    </row>
    <row r="20">
      <c r="A20" s="4" t="inlineStr">
        <is>
          <t>Percentage of issued share capital held by group</t>
        </is>
      </c>
      <c r="H20" s="4" t="inlineStr">
        <is>
          <t>76.41%</t>
        </is>
      </c>
    </row>
    <row r="21">
      <c r="A21" s="4" t="inlineStr">
        <is>
          <t>Number of shares owned by entity</t>
        </is>
      </c>
      <c r="H21" s="5" t="n">
        <v>361420150</v>
      </c>
    </row>
    <row r="22">
      <c r="A22" s="4" t="inlineStr">
        <is>
          <t>Guangxi Yuchai Machinery Group Company Limited [member]</t>
        </is>
      </c>
    </row>
    <row r="23">
      <c r="A23" s="3" t="inlineStr">
        <is>
          <t>Disclosure of Corporate Information [Line Items]</t>
        </is>
      </c>
    </row>
    <row r="24">
      <c r="A24" s="4" t="inlineStr">
        <is>
          <t>Proportion of ownership interests held in parent</t>
        </is>
      </c>
      <c r="H24" s="4" t="inlineStr">
        <is>
          <t>22.09%</t>
        </is>
      </c>
    </row>
    <row r="25">
      <c r="A25" s="4" t="inlineStr">
        <is>
          <t>Guangxi Yuchai Machinery Monopoly Development Company Limited [member]</t>
        </is>
      </c>
    </row>
    <row r="26">
      <c r="A26" s="3" t="inlineStr">
        <is>
          <t>Disclosure of Corporate Information [Line Items]</t>
        </is>
      </c>
    </row>
    <row r="27">
      <c r="A27" s="4" t="inlineStr">
        <is>
          <t>Number of wholly owned subsidiaries | Subsidiaries</t>
        </is>
      </c>
      <c r="H27" s="5" t="n">
        <v>29</v>
      </c>
      <c r="I27" s="5" t="n">
        <v>29</v>
      </c>
    </row>
    <row r="28">
      <c r="A28" s="4" t="inlineStr">
        <is>
          <t>Ownership interest in subsidiary</t>
        </is>
      </c>
      <c r="H28" s="4" t="inlineStr">
        <is>
          <t>54.90%</t>
        </is>
      </c>
      <c r="I28" s="4" t="inlineStr">
        <is>
          <t>54.90%</t>
        </is>
      </c>
    </row>
    <row r="29">
      <c r="A29" s="4" t="inlineStr">
        <is>
          <t>Guangxi Yuchai Accessories Manufacturing Company Limited [member]</t>
        </is>
      </c>
    </row>
    <row r="30">
      <c r="A30" s="3" t="inlineStr">
        <is>
          <t>Disclosure of Corporate Information [Line Items]</t>
        </is>
      </c>
    </row>
    <row r="31">
      <c r="A31" s="4" t="inlineStr">
        <is>
          <t>Number of wholly owned subsidiaries | Subsidiaries</t>
        </is>
      </c>
      <c r="H31" s="5" t="n">
        <v>2</v>
      </c>
    </row>
    <row r="32">
      <c r="A32" s="4" t="inlineStr">
        <is>
          <t>Ownership interest in subsidiary</t>
        </is>
      </c>
      <c r="H32" s="4" t="inlineStr">
        <is>
          <t>76.40%</t>
        </is>
      </c>
      <c r="I32" s="4" t="inlineStr">
        <is>
          <t>76.4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1" customWidth="1" min="2" max="2"/>
    <col width="14" customWidth="1" min="3" max="3"/>
  </cols>
  <sheetData>
    <row r="1">
      <c r="A1" s="1" t="inlineStr">
        <is>
          <t>Basis of Preparation and Accounting Policies - Additional Information (Detail)</t>
        </is>
      </c>
      <c r="B1" s="2" t="inlineStr">
        <is>
          <t>12 Months Ended</t>
        </is>
      </c>
    </row>
    <row r="2">
      <c r="B2" s="2" t="inlineStr">
        <is>
          <t>Dec. 31, 2021Hourskm</t>
        </is>
      </c>
      <c r="C2" s="2" t="inlineStr">
        <is>
          <t>Feb. 28, 2022</t>
        </is>
      </c>
    </row>
    <row r="3">
      <c r="A3" s="3" t="inlineStr">
        <is>
          <t>Disclosure of Summary of Significant Accounting Policies [Line items]</t>
        </is>
      </c>
    </row>
    <row r="4">
      <c r="A4" s="4" t="inlineStr">
        <is>
          <t>Convenience translation exchange rate per US$1.00</t>
        </is>
      </c>
      <c r="C4" s="10" t="n">
        <v>6.3222</v>
      </c>
    </row>
    <row r="5">
      <c r="A5" s="4" t="inlineStr">
        <is>
          <t>Estimated useful lives of the investment properties</t>
        </is>
      </c>
      <c r="B5" s="4" t="inlineStr">
        <is>
          <t>30 years</t>
        </is>
      </c>
    </row>
    <row r="6">
      <c r="A6" s="4" t="inlineStr">
        <is>
          <t>Bottom of range [member] | On-Road Applications Engines [member]</t>
        </is>
      </c>
    </row>
    <row r="7">
      <c r="A7" s="3" t="inlineStr">
        <is>
          <t>Disclosure of Summary of Significant Accounting Policies [Line items]</t>
        </is>
      </c>
    </row>
    <row r="8">
      <c r="A8" s="4" t="inlineStr">
        <is>
          <t>Warranty claim period</t>
        </is>
      </c>
      <c r="B8" s="4" t="inlineStr">
        <is>
          <t>3 months</t>
        </is>
      </c>
    </row>
    <row r="9">
      <c r="A9" s="4" t="inlineStr">
        <is>
          <t>Warranty mileage | km</t>
        </is>
      </c>
      <c r="B9" s="5" t="n">
        <v>5000</v>
      </c>
    </row>
    <row r="10">
      <c r="A10" s="4" t="inlineStr">
        <is>
          <t>Bottom of range [member] | Other Applications Engines [member]</t>
        </is>
      </c>
    </row>
    <row r="11">
      <c r="A11" s="3" t="inlineStr">
        <is>
          <t>Disclosure of Summary of Significant Accounting Policies [Line items]</t>
        </is>
      </c>
    </row>
    <row r="12">
      <c r="A12" s="4" t="inlineStr">
        <is>
          <t>Warranty claim period</t>
        </is>
      </c>
      <c r="B12" s="4" t="inlineStr">
        <is>
          <t>3 months</t>
        </is>
      </c>
    </row>
    <row r="13">
      <c r="A13" s="4" t="inlineStr">
        <is>
          <t>Product warranty running hours | Hours</t>
        </is>
      </c>
      <c r="B13" s="5" t="n">
        <v>300</v>
      </c>
    </row>
    <row r="14">
      <c r="A14" s="4" t="inlineStr">
        <is>
          <t>Top of range [member] | On-Road Applications Engines [member]</t>
        </is>
      </c>
    </row>
    <row r="15">
      <c r="A15" s="3" t="inlineStr">
        <is>
          <t>Disclosure of Summary of Significant Accounting Policies [Line items]</t>
        </is>
      </c>
    </row>
    <row r="16">
      <c r="A16" s="4" t="inlineStr">
        <is>
          <t>Warranty claim period</t>
        </is>
      </c>
      <c r="B16" s="4" t="inlineStr">
        <is>
          <t>36 months</t>
        </is>
      </c>
    </row>
    <row r="17">
      <c r="A17" s="4" t="inlineStr">
        <is>
          <t>Warranty mileage | km</t>
        </is>
      </c>
      <c r="B17" s="5" t="n">
        <v>300000</v>
      </c>
    </row>
    <row r="18">
      <c r="A18" s="4" t="inlineStr">
        <is>
          <t>Top of range [member] | Other Applications Engines [member]</t>
        </is>
      </c>
    </row>
    <row r="19">
      <c r="A19" s="3" t="inlineStr">
        <is>
          <t>Disclosure of Summary of Significant Accounting Policies [Line items]</t>
        </is>
      </c>
    </row>
    <row r="20">
      <c r="A20" s="4" t="inlineStr">
        <is>
          <t>Warranty claim period</t>
        </is>
      </c>
      <c r="B20" s="4" t="inlineStr">
        <is>
          <t>36 months</t>
        </is>
      </c>
    </row>
    <row r="21">
      <c r="A21" s="4" t="inlineStr">
        <is>
          <t>Product warranty running hours | Hours</t>
        </is>
      </c>
      <c r="B21" s="5" t="n">
        <v>4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Basis of Preparation and Accounting Policies - Estimated Useful Life of Assets (Detail)</t>
        </is>
      </c>
      <c r="B1" s="2" t="inlineStr">
        <is>
          <t>12 Months Ended</t>
        </is>
      </c>
    </row>
    <row r="2">
      <c r="B2" s="2" t="inlineStr">
        <is>
          <t>Dec. 31, 2021</t>
        </is>
      </c>
    </row>
    <row r="3">
      <c r="A3" s="4" t="inlineStr">
        <is>
          <t>Freehold buildings [member]</t>
        </is>
      </c>
    </row>
    <row r="4">
      <c r="A4" s="3" t="inlineStr">
        <is>
          <t>Disclosure of detailed information about property, plant and equipment [line items]</t>
        </is>
      </c>
    </row>
    <row r="5">
      <c r="A5" s="4" t="inlineStr">
        <is>
          <t>Estimated useful life of Property, plant and equipment</t>
        </is>
      </c>
      <c r="B5" s="4" t="inlineStr">
        <is>
          <t>50 years</t>
        </is>
      </c>
    </row>
    <row r="6">
      <c r="A6" s="4" t="inlineStr">
        <is>
          <t>Leasehold buildings and improvements [member]</t>
        </is>
      </c>
    </row>
    <row r="7">
      <c r="A7" s="3" t="inlineStr">
        <is>
          <t>Disclosure of detailed information about property, plant and equipment [line items]</t>
        </is>
      </c>
    </row>
    <row r="8">
      <c r="A8" s="4" t="inlineStr">
        <is>
          <t>Description of estimated useful life of Property, plant and equipment</t>
        </is>
      </c>
      <c r="B8" s="4" t="inlineStr">
        <is>
          <t>Shorter of 15 to 50 years or lease term</t>
        </is>
      </c>
    </row>
    <row r="9">
      <c r="A9" s="4" t="inlineStr">
        <is>
          <t>Bottom of range [member] | Plant, machinery and equipment [member]</t>
        </is>
      </c>
    </row>
    <row r="10">
      <c r="A10" s="3" t="inlineStr">
        <is>
          <t>Disclosure of detailed information about property, plant and equipment [line items]</t>
        </is>
      </c>
    </row>
    <row r="11">
      <c r="A11" s="4" t="inlineStr">
        <is>
          <t>Estimated useful life of Property, plant and equipment</t>
        </is>
      </c>
      <c r="B11" s="4" t="inlineStr">
        <is>
          <t>3 years</t>
        </is>
      </c>
    </row>
    <row r="12">
      <c r="A12" s="4" t="inlineStr">
        <is>
          <t>Bottom of range [member] | Office furniture, fittings and equipment [member]</t>
        </is>
      </c>
    </row>
    <row r="13">
      <c r="A13" s="3" t="inlineStr">
        <is>
          <t>Disclosure of detailed information about property, plant and equipment [line items]</t>
        </is>
      </c>
    </row>
    <row r="14">
      <c r="A14" s="4" t="inlineStr">
        <is>
          <t>Estimated useful life of Property, plant and equipment</t>
        </is>
      </c>
      <c r="B14" s="4" t="inlineStr">
        <is>
          <t>3 years</t>
        </is>
      </c>
    </row>
    <row r="15">
      <c r="A15" s="4" t="inlineStr">
        <is>
          <t>Bottom of range [member] | Motor and transport vehicles [member]</t>
        </is>
      </c>
    </row>
    <row r="16">
      <c r="A16" s="3" t="inlineStr">
        <is>
          <t>Disclosure of detailed information about property, plant and equipment [line items]</t>
        </is>
      </c>
    </row>
    <row r="17">
      <c r="A17" s="4" t="inlineStr">
        <is>
          <t>Estimated useful life of Property, plant and equipment</t>
        </is>
      </c>
      <c r="B17" s="4" t="inlineStr">
        <is>
          <t>3 years 6 months</t>
        </is>
      </c>
    </row>
    <row r="18">
      <c r="A18" s="4" t="inlineStr">
        <is>
          <t>Top of range [member] | Plant, machinery and equipment [member]</t>
        </is>
      </c>
    </row>
    <row r="19">
      <c r="A19" s="3" t="inlineStr">
        <is>
          <t>Disclosure of detailed information about property, plant and equipment [line items]</t>
        </is>
      </c>
    </row>
    <row r="20">
      <c r="A20" s="4" t="inlineStr">
        <is>
          <t>Estimated useful life of Property, plant and equipment</t>
        </is>
      </c>
      <c r="B20" s="4" t="inlineStr">
        <is>
          <t>20 years</t>
        </is>
      </c>
    </row>
    <row r="21">
      <c r="A21" s="4" t="inlineStr">
        <is>
          <t>Top of range [member] | Office furniture, fittings and equipment [member]</t>
        </is>
      </c>
    </row>
    <row r="22">
      <c r="A22" s="3" t="inlineStr">
        <is>
          <t>Disclosure of detailed information about property, plant and equipment [line items]</t>
        </is>
      </c>
    </row>
    <row r="23">
      <c r="A23" s="4" t="inlineStr">
        <is>
          <t>Estimated useful life of Property, plant and equipment</t>
        </is>
      </c>
      <c r="B23" s="4" t="inlineStr">
        <is>
          <t>20 years</t>
        </is>
      </c>
    </row>
    <row r="24">
      <c r="A24" s="4" t="inlineStr">
        <is>
          <t>Top of range [member] | Motor and transport vehicles [member]</t>
        </is>
      </c>
    </row>
    <row r="25">
      <c r="A25" s="3" t="inlineStr">
        <is>
          <t>Disclosure of detailed information about property, plant and equipment [line items]</t>
        </is>
      </c>
    </row>
    <row r="26">
      <c r="A26" s="4" t="inlineStr">
        <is>
          <t>Estimated useful life of Property, plant and equipment</t>
        </is>
      </c>
      <c r="B26" s="4"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78" customWidth="1" min="2" max="2"/>
  </cols>
  <sheetData>
    <row r="1">
      <c r="A1" s="1" t="inlineStr">
        <is>
          <t>Basis Of Preparation And Accounting Policies - Summary Of Policies Applied To The Group's Intangible Assets - (Detail)</t>
        </is>
      </c>
      <c r="B1" s="2" t="inlineStr">
        <is>
          <t>12 Months Ended</t>
        </is>
      </c>
    </row>
    <row r="2">
      <c r="B2" s="2" t="inlineStr">
        <is>
          <t>Dec. 31, 2021</t>
        </is>
      </c>
    </row>
    <row r="3">
      <c r="A3" s="4" t="inlineStr">
        <is>
          <t>Trademarks [member]</t>
        </is>
      </c>
    </row>
    <row r="4">
      <c r="A4" s="3" t="inlineStr">
        <is>
          <t>Disclosure of detailed information about intangible assets [line items]</t>
        </is>
      </c>
    </row>
    <row r="5">
      <c r="A5" s="4" t="inlineStr">
        <is>
          <t>Description of useful life, intangible assets other than goodwill</t>
        </is>
      </c>
      <c r="B5" s="4" t="inlineStr">
        <is>
          <t>Indefinite</t>
        </is>
      </c>
    </row>
    <row r="6">
      <c r="A6" s="4" t="inlineStr">
        <is>
          <t>Amortisation method, intangible assets other than goodwill</t>
        </is>
      </c>
      <c r="B6" s="4" t="inlineStr">
        <is>
          <t>No amortization</t>
        </is>
      </c>
    </row>
    <row r="7">
      <c r="A7" s="4" t="inlineStr">
        <is>
          <t>Description Of Intangible Asset Recognition</t>
        </is>
      </c>
      <c r="B7" s="4" t="inlineStr">
        <is>
          <t>Acquired</t>
        </is>
      </c>
    </row>
    <row r="8">
      <c r="A8" s="4" t="inlineStr">
        <is>
          <t>Technology know how [member]</t>
        </is>
      </c>
    </row>
    <row r="9">
      <c r="A9" s="3" t="inlineStr">
        <is>
          <t>Disclosure of detailed information about intangible assets [line items]</t>
        </is>
      </c>
    </row>
    <row r="10">
      <c r="A10" s="4" t="inlineStr">
        <is>
          <t>Useful life measured as period of time, intangible assets other than goodwill</t>
        </is>
      </c>
      <c r="B10" s="4" t="inlineStr">
        <is>
          <t>8 years</t>
        </is>
      </c>
    </row>
    <row r="11">
      <c r="A11" s="4" t="inlineStr">
        <is>
          <t>Amortisation method, intangible assets other than goodwill</t>
        </is>
      </c>
      <c r="B11" s="4" t="inlineStr">
        <is>
          <t>Amortized on a straight-line basis over the period of the technology know-how</t>
        </is>
      </c>
    </row>
    <row r="12">
      <c r="A12" s="4" t="inlineStr">
        <is>
          <t>Description Of Intangible Asset Recognition</t>
        </is>
      </c>
      <c r="B12" s="4" t="inlineStr">
        <is>
          <t>Internally generated</t>
        </is>
      </c>
    </row>
    <row r="13">
      <c r="A13" s="4" t="inlineStr">
        <is>
          <t>Development costs</t>
        </is>
      </c>
    </row>
    <row r="14">
      <c r="A14" s="3" t="inlineStr">
        <is>
          <t>Disclosure of detailed information about intangible assets [line items]</t>
        </is>
      </c>
    </row>
    <row r="15">
      <c r="A15" s="4" t="inlineStr">
        <is>
          <t>Description Of Intangible Asset Recognition</t>
        </is>
      </c>
      <c r="B15" s="4" t="inlineStr">
        <is>
          <t>Internally gener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Text block [abstract]</t>
        </is>
      </c>
    </row>
    <row r="4">
      <c r="A4" s="4" t="inlineStr">
        <is>
          <t>Corporate information</t>
        </is>
      </c>
      <c r="B4" s="4" t="inlineStr">
        <is>
          <t xml:space="preserve">1. Corporate information
1.1 Incorporation The consolidated financial statements of China Yuchai International Limited (the “Company”) and its subsidiaries (collectively, the “Group”) for the year ended December 31, 2021 were authorized for issue in accordance with a resolution of the directors on April 22, 2022. China Yuchai International Limited is a limited company incorporated under the laws of Bermuda on April 29, 1993 whose shares are publicly traded. The registered office of the Company is located at 2 Clarendon House, Church Street, Hamilton HM11, Bermuda. On March 7, 2008, the Company registered a branch office in Singapore, located at 16 Raffles Quay #26-00, #39-01A,
1.2 Investment in Guangxi Yuchai Machinery Company Limited The Company was established to acquire a controlling financial interest in Guangxi Yuchai Machinery Company Limited (“Yuchai”), a Sino-foreign joint stock company which manufactures, assembles and sells diesel engines in the People’s Republic of China (the “PRC”). The Company owns, through six wholly-owned subsidiaries, 361,420,150 shares or 76.41% of the issued share capital of Yuchai. Guangxi Yuchai Machinery Group Company Limited (“GY Group”), a state-owned enterprise, owns 22.09% of the issued share capital of Yuchai. As of December 31, 2021, Yuchai has 11 In December 2021, Yuchai incorporated a new wholly owned subsidiary, Guangxi Yuchai Deyou Engine Systems Co.,Ltd to succeed the trading business previously conducted by another wholly owned subsidiary, Guangxi Yuchai Deyou Engine Co., Ltd (“YDEC”). YDEC will take over the operations of Yuchai’s marine and power generation unit under the new name of Guangxi Yuchai Marine and Genset Power Co., Ltd. The detailed information of Yuchai’s significant subsidiaries and joint ventures are disclosed in Notes 4 and 5. As used in this Consolidated Financial Statements, the term “Yuchai” refer to Guangxi Yuchai Machinery Company Limited and its subsidiaries.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The Group’s shareholding has changed through various transactions, the Group’s equity interest in HLGE was 49.4% as of December 31, 2011. On January 13, 2012, Grace Star transferred 24,189,170 Series B redeemable convertible preference shares (“RCPS”), representing 100%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ed from 49.4% to 48.1%. On April 4, 2012, as a result of the conversion of all the outstanding Series A redeemable convertible preference shares held by Venture Delta Limited and Grace Star, into new ordinary shares in the capital of HLGE, the Group’s shareholding interest in HLGE increased from 48.1% to 48.9%. The Trust Shares are accounted for as treasury shares by HLGE, issued by HLGE and held by the Trust, which is considered as part of HLGE. As a result, the Group’s shareholding interest in HLGE is stated as 50.1%, based on the total outstanding ordinary shares of HLGE, net of the ordinary shares held by the Trustee under the Trust. As of December 31, 2013, the Group’s interest in HLGE remained at 50.1%, based on the total outstanding ordinary shares of HLGE, net of the ordinary shares held by the Trustee under the Trust. In 2014, the Group purchased in the open market an aggregate of 465,000 ordinary shares in the capital of HLGE. As of December 31, 2014, the Group’s interest in HLGE increased from 50.1% to 50.2%,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of December 31, 2015, the Group’s interest in HLGE was 50.2%, net of the ordinary shares held by the Trustee under the Trust. As of December 31, 2020 and 2021, the Group’s shareholding interest in HLGE remains at 50.2%,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accounting policies - Disclosure of detailed information about right-of-use assets useful life (Detail)</t>
        </is>
      </c>
      <c r="B1" s="2" t="inlineStr">
        <is>
          <t>12 Months Ended</t>
        </is>
      </c>
    </row>
    <row r="2">
      <c r="B2" s="2" t="inlineStr">
        <is>
          <t>Dec. 31, 2021</t>
        </is>
      </c>
    </row>
    <row r="3">
      <c r="A3" s="4" t="inlineStr">
        <is>
          <t>Leasehold land [member] | Bottom of range [member]</t>
        </is>
      </c>
    </row>
    <row r="4">
      <c r="A4" s="3" t="inlineStr">
        <is>
          <t>Disclosure of right of use assets [line items]</t>
        </is>
      </c>
    </row>
    <row r="5">
      <c r="A5" s="4" t="inlineStr">
        <is>
          <t>Useful life right of use assets</t>
        </is>
      </c>
      <c r="B5" s="4" t="inlineStr">
        <is>
          <t>3 years</t>
        </is>
      </c>
    </row>
    <row r="6">
      <c r="A6" s="4" t="inlineStr">
        <is>
          <t>Leasehold land [member] | Top of range [member]</t>
        </is>
      </c>
    </row>
    <row r="7">
      <c r="A7" s="3" t="inlineStr">
        <is>
          <t>Disclosure of right of use assets [line items]</t>
        </is>
      </c>
    </row>
    <row r="8">
      <c r="A8" s="4" t="inlineStr">
        <is>
          <t>Useful life right of use assets</t>
        </is>
      </c>
      <c r="B8" s="4" t="inlineStr">
        <is>
          <t>50 years</t>
        </is>
      </c>
    </row>
    <row r="9">
      <c r="A9" s="4" t="inlineStr">
        <is>
          <t>Building and office space [member] | Bottom of range [member]</t>
        </is>
      </c>
    </row>
    <row r="10">
      <c r="A10" s="3" t="inlineStr">
        <is>
          <t>Disclosure of right of use assets [line items]</t>
        </is>
      </c>
    </row>
    <row r="11">
      <c r="A11" s="4" t="inlineStr">
        <is>
          <t>Useful life right of use assets</t>
        </is>
      </c>
      <c r="B11" s="4" t="inlineStr">
        <is>
          <t>1 year</t>
        </is>
      </c>
    </row>
    <row r="12">
      <c r="A12" s="4" t="inlineStr">
        <is>
          <t>Building and office space [member] | Top of range [member]</t>
        </is>
      </c>
    </row>
    <row r="13">
      <c r="A13" s="3" t="inlineStr">
        <is>
          <t>Disclosure of right of use assets [line items]</t>
        </is>
      </c>
    </row>
    <row r="14">
      <c r="A14" s="4" t="inlineStr">
        <is>
          <t>Useful life right of use assets</t>
        </is>
      </c>
      <c r="B14" s="4" t="inlineStr">
        <is>
          <t>6 years</t>
        </is>
      </c>
    </row>
    <row r="15">
      <c r="A15" s="4" t="inlineStr">
        <is>
          <t>Office Furniture, Fittings and Equipment [member]</t>
        </is>
      </c>
    </row>
    <row r="16">
      <c r="A16" s="3" t="inlineStr">
        <is>
          <t>Disclosure of right of use assets [line items]</t>
        </is>
      </c>
    </row>
    <row r="17">
      <c r="A17" s="4" t="inlineStr">
        <is>
          <t>Useful life right of use assets</t>
        </is>
      </c>
      <c r="B17"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Judgments, Estimates and Assumption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Disclosure of changes in accounting estimates [line items]</t>
        </is>
      </c>
    </row>
    <row r="4">
      <c r="A4" s="4" t="inlineStr">
        <is>
          <t>Carrying amounts of deferred tax assets</t>
        </is>
      </c>
      <c r="B4" s="6" t="n">
        <v>398174</v>
      </c>
      <c r="D4" s="6" t="n">
        <v>400198</v>
      </c>
      <c r="E4" s="7" t="n">
        <v>62980</v>
      </c>
    </row>
    <row r="5">
      <c r="A5" s="4" t="inlineStr">
        <is>
          <t>Increase in profit if all unrecognized deferred tax asset were recognized</t>
        </is>
      </c>
      <c r="B5" s="6" t="n">
        <v>159200</v>
      </c>
      <c r="C5" s="7" t="n">
        <v>25200</v>
      </c>
      <c r="D5" s="6" t="n">
        <v>157600</v>
      </c>
    </row>
    <row r="6">
      <c r="A6" s="4" t="inlineStr">
        <is>
          <t>Bottom of range [member]</t>
        </is>
      </c>
    </row>
    <row r="7">
      <c r="A7" s="3" t="inlineStr">
        <is>
          <t>Disclosure of changes in accounting estimates [line items]</t>
        </is>
      </c>
    </row>
    <row r="8">
      <c r="A8" s="4" t="inlineStr">
        <is>
          <t>Cash flows derived from forecasts period</t>
        </is>
      </c>
      <c r="B8" s="4" t="inlineStr">
        <is>
          <t>eight years</t>
        </is>
      </c>
      <c r="C8" s="4" t="inlineStr">
        <is>
          <t>eight years</t>
        </is>
      </c>
    </row>
    <row r="9">
      <c r="A9" s="4" t="inlineStr">
        <is>
          <t>Top of range [member]</t>
        </is>
      </c>
    </row>
    <row r="10">
      <c r="A10" s="3" t="inlineStr">
        <is>
          <t>Disclosure of changes in accounting estimates [line items]</t>
        </is>
      </c>
    </row>
    <row r="11">
      <c r="A11" s="4" t="inlineStr">
        <is>
          <t>Cash flows derived from forecasts period</t>
        </is>
      </c>
      <c r="B11" s="4" t="inlineStr">
        <is>
          <t>ten years</t>
        </is>
      </c>
      <c r="C11" s="4" t="inlineStr">
        <is>
          <t>ten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vestments in Subsidiaries - Details of Significant Subsidiaries of the Group (Detail)</t>
        </is>
      </c>
      <c r="B1" s="2" t="inlineStr">
        <is>
          <t>12 Months Ended</t>
        </is>
      </c>
    </row>
    <row r="2">
      <c r="B2" s="2" t="inlineStr">
        <is>
          <t>Dec. 31, 2021</t>
        </is>
      </c>
      <c r="C2" s="2" t="inlineStr">
        <is>
          <t>Dec. 31, 2020</t>
        </is>
      </c>
    </row>
    <row r="3">
      <c r="A3" s="4" t="inlineStr">
        <is>
          <t>Guangxi Yuchai Machinery Company Limited [member]</t>
        </is>
      </c>
    </row>
    <row r="4">
      <c r="A4" s="3" t="inlineStr">
        <is>
          <t>Disclosure of subsidiaries [line items]</t>
        </is>
      </c>
    </row>
    <row r="5">
      <c r="A5" s="4" t="inlineStr">
        <is>
          <t>Place of incorporation</t>
        </is>
      </c>
      <c r="B5" s="4" t="inlineStr">
        <is>
          <t>People’s Republic of China</t>
        </is>
      </c>
    </row>
    <row r="6">
      <c r="A6" s="4" t="inlineStr">
        <is>
          <t>Place of business</t>
        </is>
      </c>
      <c r="B6" s="4" t="inlineStr">
        <is>
          <t>People’s Republic of China</t>
        </is>
      </c>
    </row>
    <row r="7">
      <c r="A7" s="4" t="inlineStr">
        <is>
          <t>Group's effective equity interest</t>
        </is>
      </c>
      <c r="B7" s="4" t="inlineStr">
        <is>
          <t>76.40%</t>
        </is>
      </c>
      <c r="C7" s="4" t="inlineStr">
        <is>
          <t>76.40%</t>
        </is>
      </c>
    </row>
    <row r="8">
      <c r="A8" s="4" t="inlineStr">
        <is>
          <t>Guangxi Yuchai Machinery Monopoly Development Company Limited [member]</t>
        </is>
      </c>
    </row>
    <row r="9">
      <c r="A9" s="3" t="inlineStr">
        <is>
          <t>Disclosure of subsidiaries [line items]</t>
        </is>
      </c>
    </row>
    <row r="10">
      <c r="A10" s="4" t="inlineStr">
        <is>
          <t>Place of incorporation</t>
        </is>
      </c>
      <c r="B10" s="4" t="inlineStr">
        <is>
          <t>People’s Republic of China</t>
        </is>
      </c>
    </row>
    <row r="11">
      <c r="A11" s="4" t="inlineStr">
        <is>
          <t>Place of business</t>
        </is>
      </c>
      <c r="B11" s="4" t="inlineStr">
        <is>
          <t>People’s Republic of China</t>
        </is>
      </c>
    </row>
    <row r="12">
      <c r="A12" s="4" t="inlineStr">
        <is>
          <t>Group's effective equity interest</t>
        </is>
      </c>
      <c r="B12" s="4" t="inlineStr">
        <is>
          <t>54.90%</t>
        </is>
      </c>
      <c r="C12" s="4" t="inlineStr">
        <is>
          <t>54.90%</t>
        </is>
      </c>
    </row>
    <row r="13">
      <c r="A13" s="4" t="inlineStr">
        <is>
          <t>Guangxi Yuchai Accessories Manufacturing Company Limited [member]</t>
        </is>
      </c>
    </row>
    <row r="14">
      <c r="A14" s="3" t="inlineStr">
        <is>
          <t>Disclosure of subsidiaries [line items]</t>
        </is>
      </c>
    </row>
    <row r="15">
      <c r="A15" s="4" t="inlineStr">
        <is>
          <t>Place of incorporation</t>
        </is>
      </c>
      <c r="B15" s="4" t="inlineStr">
        <is>
          <t>People’s Republic of China</t>
        </is>
      </c>
    </row>
    <row r="16">
      <c r="A16" s="4" t="inlineStr">
        <is>
          <t>Place of business</t>
        </is>
      </c>
      <c r="B16" s="4" t="inlineStr">
        <is>
          <t>People’s Republic of China</t>
        </is>
      </c>
    </row>
    <row r="17">
      <c r="A17" s="4" t="inlineStr">
        <is>
          <t>Group's effective equity interest</t>
        </is>
      </c>
      <c r="B17" s="4" t="inlineStr">
        <is>
          <t>76.40%</t>
        </is>
      </c>
      <c r="C17" s="4" t="inlineStr">
        <is>
          <t>76.40%</t>
        </is>
      </c>
    </row>
    <row r="18">
      <c r="A18" s="4" t="inlineStr">
        <is>
          <t>Guangxi Yulin Hotel Company Limited [member]</t>
        </is>
      </c>
    </row>
    <row r="19">
      <c r="A19" s="3" t="inlineStr">
        <is>
          <t>Disclosure of subsidiaries [line items]</t>
        </is>
      </c>
    </row>
    <row r="20">
      <c r="A20" s="4" t="inlineStr">
        <is>
          <t>Place of incorporation</t>
        </is>
      </c>
      <c r="B20" s="4" t="inlineStr">
        <is>
          <t>People’s Republic of China</t>
        </is>
      </c>
    </row>
    <row r="21">
      <c r="A21" s="4" t="inlineStr">
        <is>
          <t>Place of business</t>
        </is>
      </c>
      <c r="B21" s="4" t="inlineStr">
        <is>
          <t>People’s Republic of China</t>
        </is>
      </c>
    </row>
    <row r="22">
      <c r="A22" s="4" t="inlineStr">
        <is>
          <t>Group's effective equity interest</t>
        </is>
      </c>
      <c r="B22" s="4" t="inlineStr">
        <is>
          <t>76.40%</t>
        </is>
      </c>
      <c r="C22" s="4" t="inlineStr">
        <is>
          <t>76.40%</t>
        </is>
      </c>
    </row>
    <row r="23">
      <c r="A23" s="4" t="inlineStr">
        <is>
          <t>HL Global Enterprises Limited [member]</t>
        </is>
      </c>
    </row>
    <row r="24">
      <c r="A24" s="3" t="inlineStr">
        <is>
          <t>Disclosure of subsidiaries [line items]</t>
        </is>
      </c>
    </row>
    <row r="25">
      <c r="A25" s="4" t="inlineStr">
        <is>
          <t>Place of incorporation</t>
        </is>
      </c>
      <c r="B25" s="4" t="inlineStr">
        <is>
          <t>Singapore</t>
        </is>
      </c>
    </row>
    <row r="26">
      <c r="A26" s="4" t="inlineStr">
        <is>
          <t>Place of business</t>
        </is>
      </c>
      <c r="B26" s="4" t="inlineStr">
        <is>
          <t>Singapore</t>
        </is>
      </c>
    </row>
    <row r="27">
      <c r="A27" s="4" t="inlineStr">
        <is>
          <t>Group's effective equity interest</t>
        </is>
      </c>
      <c r="B27" s="4" t="inlineStr">
        <is>
          <t>50.20%</t>
        </is>
      </c>
      <c r="C27" s="4" t="inlineStr">
        <is>
          <t>50.2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Subsidiaries - Subsidiary having Non-controlling Interests that are Material to the Group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of subsidiaries [line items]</t>
        </is>
      </c>
    </row>
    <row r="4">
      <c r="A4" s="4" t="inlineStr">
        <is>
          <t>Accumulated balances of material NCI</t>
        </is>
      </c>
      <c r="B4" s="6" t="n">
        <v>2756192</v>
      </c>
      <c r="D4" s="6" t="n">
        <v>2818086</v>
      </c>
      <c r="F4" s="7" t="n">
        <v>435955</v>
      </c>
    </row>
    <row r="5">
      <c r="A5" s="4" t="inlineStr">
        <is>
          <t>Profit allocated to material NCI</t>
        </is>
      </c>
      <c r="B5" s="6" t="n">
        <v>135221</v>
      </c>
      <c r="C5" s="7" t="n">
        <v>21388</v>
      </c>
      <c r="D5" s="6" t="n">
        <v>230423</v>
      </c>
      <c r="E5" s="6" t="n">
        <v>255786</v>
      </c>
    </row>
    <row r="6">
      <c r="A6" s="4" t="inlineStr">
        <is>
          <t>Guangxi Yuchai Machinery Company Limited [member]</t>
        </is>
      </c>
    </row>
    <row r="7">
      <c r="A7" s="3" t="inlineStr">
        <is>
          <t>Disclosure of subsidiaries [line items]</t>
        </is>
      </c>
    </row>
    <row r="8">
      <c r="A8" s="4" t="inlineStr">
        <is>
          <t>Proportion of equity interest held by NCI</t>
        </is>
      </c>
      <c r="B8" s="4" t="inlineStr">
        <is>
          <t>23.60%</t>
        </is>
      </c>
      <c r="C8" s="4" t="inlineStr">
        <is>
          <t>23.60%</t>
        </is>
      </c>
      <c r="D8" s="4" t="inlineStr">
        <is>
          <t>23.60%</t>
        </is>
      </c>
      <c r="E8" s="4" t="inlineStr">
        <is>
          <t>23.60%</t>
        </is>
      </c>
    </row>
    <row r="9">
      <c r="A9" s="4" t="inlineStr">
        <is>
          <t>Accumulated balances of material NCI</t>
        </is>
      </c>
      <c r="B9" s="6" t="n">
        <v>2574669</v>
      </c>
      <c r="D9" s="6" t="n">
        <v>2624933</v>
      </c>
      <c r="E9" s="6" t="n">
        <v>2603227</v>
      </c>
      <c r="F9" s="7" t="n">
        <v>407243</v>
      </c>
    </row>
    <row r="10">
      <c r="A10" s="4" t="inlineStr">
        <is>
          <t>Profit allocated to material NCI</t>
        </is>
      </c>
      <c r="B10" s="5" t="n">
        <v>153500</v>
      </c>
      <c r="C10" s="7" t="n">
        <v>24280</v>
      </c>
      <c r="D10" s="5" t="n">
        <v>229231</v>
      </c>
      <c r="E10" s="5" t="n">
        <v>254284</v>
      </c>
    </row>
    <row r="11">
      <c r="A11" s="4" t="inlineStr">
        <is>
          <t>Dividends paid to material NCI</t>
        </is>
      </c>
      <c r="B11" s="6" t="n">
        <v>203753</v>
      </c>
      <c r="C11" s="7" t="n">
        <v>32228</v>
      </c>
      <c r="D11" s="6" t="n">
        <v>207514</v>
      </c>
      <c r="E11" s="6" t="n">
        <v>207514</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Subsidiaries - Summarized Financial Information Including Goodwill On Acquisition And Consolidation Adjustment But Before Intercompany Eliminations Of Subsidiaries With Material Non Controlling Interes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18CNY (¥)</t>
        </is>
      </c>
    </row>
    <row r="3">
      <c r="A3" s="3" t="inlineStr">
        <is>
          <t>Summarized statement of financial position</t>
        </is>
      </c>
    </row>
    <row r="4">
      <c r="A4" s="4" t="inlineStr">
        <is>
          <t>Current assets</t>
        </is>
      </c>
      <c r="B4" s="6" t="n">
        <v>17985060</v>
      </c>
      <c r="D4" s="6" t="n">
        <v>19260985</v>
      </c>
      <c r="F4" s="7" t="n">
        <v>2844747</v>
      </c>
    </row>
    <row r="5">
      <c r="A5" s="4" t="inlineStr">
        <is>
          <t>Current liabilities</t>
        </is>
      </c>
      <c r="B5" s="5" t="n">
        <v>-12636836</v>
      </c>
      <c r="D5" s="5" t="n">
        <v>-13051795</v>
      </c>
      <c r="F5" s="5" t="n">
        <v>-1998803</v>
      </c>
    </row>
    <row r="6">
      <c r="A6" s="4" t="inlineStr">
        <is>
          <t>Non-current liabilities</t>
        </is>
      </c>
      <c r="B6" s="5" t="n">
        <v>-848506</v>
      </c>
      <c r="D6" s="5" t="n">
        <v>-1406453</v>
      </c>
      <c r="F6" s="5" t="n">
        <v>-134209</v>
      </c>
    </row>
    <row r="7">
      <c r="A7" s="4" t="inlineStr">
        <is>
          <t>Total equity</t>
        </is>
      </c>
      <c r="B7" s="5" t="n">
        <v>11615344</v>
      </c>
      <c r="D7" s="5" t="n">
        <v>11832710</v>
      </c>
      <c r="E7" s="6" t="n">
        <v>11573385</v>
      </c>
      <c r="F7" s="5" t="n">
        <v>1837232</v>
      </c>
      <c r="G7" s="6" t="n">
        <v>11147554</v>
      </c>
    </row>
    <row r="8">
      <c r="A8" s="4" t="inlineStr">
        <is>
          <t>Attributable to NCI</t>
        </is>
      </c>
      <c r="B8" s="5" t="n">
        <v>2756192</v>
      </c>
      <c r="D8" s="5" t="n">
        <v>2818086</v>
      </c>
      <c r="F8" s="5" t="n">
        <v>435955</v>
      </c>
    </row>
    <row r="9">
      <c r="A9" s="3" t="inlineStr">
        <is>
          <t>Summarized statement of comprehensive income</t>
        </is>
      </c>
    </row>
    <row r="10">
      <c r="A10" s="4" t="inlineStr">
        <is>
          <t>Revenue</t>
        </is>
      </c>
      <c r="B10" s="5" t="n">
        <v>21265930</v>
      </c>
      <c r="C10" s="7" t="n">
        <v>3363691</v>
      </c>
      <c r="D10" s="5" t="n">
        <v>20581170</v>
      </c>
      <c r="E10" s="5" t="n">
        <v>18016085</v>
      </c>
    </row>
    <row r="11">
      <c r="A11" s="4" t="inlineStr">
        <is>
          <t>Profit after tax</t>
        </is>
      </c>
      <c r="B11" s="5" t="n">
        <v>407894</v>
      </c>
      <c r="C11" s="5" t="n">
        <v>64517</v>
      </c>
      <c r="D11" s="5" t="n">
        <v>779326</v>
      </c>
      <c r="E11" s="5" t="n">
        <v>860700</v>
      </c>
    </row>
    <row r="12">
      <c r="A12" s="4" t="inlineStr">
        <is>
          <t>Total comprehensive income for the year</t>
        </is>
      </c>
      <c r="B12" s="5" t="n">
        <v>435099</v>
      </c>
      <c r="C12" s="5" t="n">
        <v>68821</v>
      </c>
      <c r="D12" s="5" t="n">
        <v>712710</v>
      </c>
      <c r="E12" s="5" t="n">
        <v>872217</v>
      </c>
    </row>
    <row r="13">
      <c r="A13" s="4" t="inlineStr">
        <is>
          <t>Attributable to NCI</t>
        </is>
      </c>
      <c r="B13" s="5" t="n">
        <v>141859</v>
      </c>
      <c r="C13" s="5" t="n">
        <v>22438</v>
      </c>
      <c r="D13" s="5" t="n">
        <v>219744</v>
      </c>
      <c r="E13" s="5" t="n">
        <v>261848</v>
      </c>
    </row>
    <row r="14">
      <c r="A14" s="3" t="inlineStr">
        <is>
          <t>Summarized statement of cash flows</t>
        </is>
      </c>
    </row>
    <row r="15">
      <c r="A15" s="4" t="inlineStr">
        <is>
          <t>Operating</t>
        </is>
      </c>
      <c r="B15" s="5" t="n">
        <v>504556</v>
      </c>
      <c r="C15" s="5" t="n">
        <v>79809</v>
      </c>
      <c r="D15" s="5" t="n">
        <v>1415368</v>
      </c>
      <c r="E15" s="5" t="n">
        <v>1583016</v>
      </c>
    </row>
    <row r="16">
      <c r="A16" s="4" t="inlineStr">
        <is>
          <t>Investing</t>
        </is>
      </c>
      <c r="B16" s="5" t="n">
        <v>-738848</v>
      </c>
      <c r="C16" s="5" t="n">
        <v>-116867</v>
      </c>
      <c r="D16" s="5" t="n">
        <v>-785753</v>
      </c>
      <c r="E16" s="5" t="n">
        <v>-810477</v>
      </c>
    </row>
    <row r="17">
      <c r="A17" s="4" t="inlineStr">
        <is>
          <t>Financing</t>
        </is>
      </c>
      <c r="B17" s="5" t="n">
        <v>-838563</v>
      </c>
      <c r="C17" s="5" t="n">
        <v>-132638</v>
      </c>
      <c r="D17" s="5" t="n">
        <v>-461832</v>
      </c>
      <c r="E17" s="5" t="n">
        <v>-589429</v>
      </c>
    </row>
    <row r="18">
      <c r="A18" s="4" t="inlineStr">
        <is>
          <t>Guangxi Yuchai Machinery Company Limited [member]</t>
        </is>
      </c>
    </row>
    <row r="19">
      <c r="A19" s="3" t="inlineStr">
        <is>
          <t>Summarized statement of financial position</t>
        </is>
      </c>
    </row>
    <row r="20">
      <c r="A20" s="4" t="inlineStr">
        <is>
          <t>Current assets</t>
        </is>
      </c>
      <c r="B20" s="5" t="n">
        <v>17067747</v>
      </c>
      <c r="D20" s="5" t="n">
        <v>18395754</v>
      </c>
      <c r="F20" s="5" t="n">
        <v>2699653</v>
      </c>
    </row>
    <row r="21">
      <c r="A21" s="4" t="inlineStr">
        <is>
          <t>Non-current assets, excluding goodwill</t>
        </is>
      </c>
      <c r="B21" s="5" t="n">
        <v>6812500</v>
      </c>
      <c r="D21" s="5" t="n">
        <v>6722233</v>
      </c>
      <c r="F21" s="5" t="n">
        <v>1077552</v>
      </c>
    </row>
    <row r="22">
      <c r="A22" s="4" t="inlineStr">
        <is>
          <t>Goodwill</t>
        </is>
      </c>
      <c r="B22" s="5" t="n">
        <v>212636</v>
      </c>
      <c r="D22" s="5" t="n">
        <v>212636</v>
      </c>
      <c r="F22" s="5" t="n">
        <v>33633</v>
      </c>
    </row>
    <row r="23">
      <c r="A23" s="4" t="inlineStr">
        <is>
          <t>Current liabilities</t>
        </is>
      </c>
      <c r="B23" s="5" t="n">
        <v>-12620344</v>
      </c>
      <c r="D23" s="5" t="n">
        <v>-13035680</v>
      </c>
      <c r="F23" s="5" t="n">
        <v>-1996195</v>
      </c>
    </row>
    <row r="24">
      <c r="A24" s="4" t="inlineStr">
        <is>
          <t>Non-current liabilities</t>
        </is>
      </c>
      <c r="B24" s="5" t="n">
        <v>-781986</v>
      </c>
      <c r="D24" s="5" t="n">
        <v>-1293007</v>
      </c>
      <c r="F24" s="5" t="n">
        <v>-123689</v>
      </c>
    </row>
    <row r="25">
      <c r="A25" s="4" t="inlineStr">
        <is>
          <t>Net assets</t>
        </is>
      </c>
      <c r="B25" s="5" t="n">
        <v>10690553</v>
      </c>
      <c r="D25" s="5" t="n">
        <v>11001936</v>
      </c>
      <c r="F25" s="5" t="n">
        <v>1690954</v>
      </c>
    </row>
    <row r="26">
      <c r="A26" s="4" t="inlineStr">
        <is>
          <t>Total equity</t>
        </is>
      </c>
      <c r="B26" s="5" t="n">
        <v>10690553</v>
      </c>
      <c r="D26" s="5" t="n">
        <v>11001936</v>
      </c>
      <c r="F26" s="5" t="n">
        <v>1690954</v>
      </c>
    </row>
    <row r="27">
      <c r="A27" s="4" t="inlineStr">
        <is>
          <t>Attributable to NCI</t>
        </is>
      </c>
      <c r="B27" s="5" t="n">
        <v>2574669</v>
      </c>
      <c r="D27" s="5" t="n">
        <v>2624933</v>
      </c>
      <c r="E27" s="5" t="n">
        <v>2603227</v>
      </c>
      <c r="F27" s="7" t="n">
        <v>407243</v>
      </c>
    </row>
    <row r="28">
      <c r="A28" s="3" t="inlineStr">
        <is>
          <t>Summarized statement of comprehensive income</t>
        </is>
      </c>
    </row>
    <row r="29">
      <c r="A29" s="4" t="inlineStr">
        <is>
          <t>Revenue</t>
        </is>
      </c>
      <c r="B29" s="5" t="n">
        <v>21254134</v>
      </c>
      <c r="C29" s="5" t="n">
        <v>3361826</v>
      </c>
      <c r="D29" s="5" t="n">
        <v>20557660</v>
      </c>
      <c r="E29" s="5" t="n">
        <v>17980304</v>
      </c>
    </row>
    <row r="30">
      <c r="A30" s="4" t="inlineStr">
        <is>
          <t>Profit after tax</t>
        </is>
      </c>
      <c r="B30" s="5" t="n">
        <v>443499</v>
      </c>
      <c r="C30" s="5" t="n">
        <v>70149</v>
      </c>
      <c r="D30" s="5" t="n">
        <v>829042</v>
      </c>
      <c r="E30" s="5" t="n">
        <v>825807</v>
      </c>
    </row>
    <row r="31">
      <c r="A31" s="4" t="inlineStr">
        <is>
          <t>Total comprehensive income for the year</t>
        </is>
      </c>
      <c r="B31" s="5" t="n">
        <v>506769</v>
      </c>
      <c r="C31" s="5" t="n">
        <v>80157</v>
      </c>
      <c r="D31" s="5" t="n">
        <v>826214</v>
      </c>
      <c r="E31" s="5" t="n">
        <v>828861</v>
      </c>
    </row>
    <row r="32">
      <c r="A32" s="4" t="inlineStr">
        <is>
          <t>Attributable to NCI</t>
        </is>
      </c>
      <c r="B32" s="5" t="n">
        <v>153500</v>
      </c>
      <c r="C32" s="5" t="n">
        <v>24280</v>
      </c>
      <c r="D32" s="5" t="n">
        <v>229231</v>
      </c>
      <c r="E32" s="5" t="n">
        <v>254284</v>
      </c>
    </row>
    <row r="33">
      <c r="A33" s="3" t="inlineStr">
        <is>
          <t>Summarized statement of cash flows</t>
        </is>
      </c>
    </row>
    <row r="34">
      <c r="A34" s="4" t="inlineStr">
        <is>
          <t>Operating</t>
        </is>
      </c>
      <c r="B34" s="5" t="n">
        <v>588727</v>
      </c>
      <c r="C34" s="5" t="n">
        <v>93121</v>
      </c>
      <c r="D34" s="5" t="n">
        <v>1476034</v>
      </c>
      <c r="E34" s="5" t="n">
        <v>1632557</v>
      </c>
    </row>
    <row r="35">
      <c r="A35" s="4" t="inlineStr">
        <is>
          <t>Investing</t>
        </is>
      </c>
      <c r="B35" s="5" t="n">
        <v>-674686</v>
      </c>
      <c r="C35" s="5" t="n">
        <v>-106717</v>
      </c>
      <c r="D35" s="5" t="n">
        <v>-794291</v>
      </c>
      <c r="E35" s="5" t="n">
        <v>-858904</v>
      </c>
    </row>
    <row r="36">
      <c r="A36" s="4" t="inlineStr">
        <is>
          <t>Financing</t>
        </is>
      </c>
      <c r="B36" s="5" t="n">
        <v>-1002764</v>
      </c>
      <c r="C36" s="5" t="n">
        <v>-158610</v>
      </c>
      <c r="D36" s="5" t="n">
        <v>-505997</v>
      </c>
      <c r="E36" s="5" t="n">
        <v>-656576</v>
      </c>
    </row>
    <row r="37">
      <c r="A37" s="4" t="inlineStr">
        <is>
          <t>Net increase in cash and cash equivalents</t>
        </is>
      </c>
      <c r="B37" s="6" t="n">
        <v>-1088723</v>
      </c>
      <c r="C37" s="7" t="n">
        <v>-172206</v>
      </c>
      <c r="D37" s="6" t="n">
        <v>175746</v>
      </c>
      <c r="E37" s="6" t="n">
        <v>11707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Subsidiaries - Additional Information (Detail) ¥ in Millions, $ in Millions</t>
        </is>
      </c>
      <c r="B1" s="2" t="inlineStr">
        <is>
          <t>Feb. 28, 2019CNY (¥)</t>
        </is>
      </c>
      <c r="C1" s="2" t="inlineStr">
        <is>
          <t>Dec. 31, 2021CNY (¥)</t>
        </is>
      </c>
      <c r="D1" s="2" t="inlineStr">
        <is>
          <t>Dec. 31, 2021USD ($)</t>
        </is>
      </c>
      <c r="E1" s="2" t="inlineStr">
        <is>
          <t>Dec. 31, 2020CNY (¥)</t>
        </is>
      </c>
    </row>
    <row r="2">
      <c r="A2" s="3" t="inlineStr">
        <is>
          <t>Disclosure of subsidiaries [line items]</t>
        </is>
      </c>
    </row>
    <row r="3">
      <c r="A3" s="4" t="inlineStr">
        <is>
          <t>Cash and cash equivalents subject to local exchange control regulations</t>
        </is>
      </c>
      <c r="C3" s="11" t="n">
        <v>4200.5</v>
      </c>
      <c r="D3" s="12" t="n">
        <v>664.4</v>
      </c>
      <c r="E3" s="11" t="n">
        <v>5289.2</v>
      </c>
    </row>
    <row r="4">
      <c r="A4" s="4" t="inlineStr">
        <is>
          <t>Bottom of range [member]</t>
        </is>
      </c>
    </row>
    <row r="5">
      <c r="A5" s="3" t="inlineStr">
        <is>
          <t>Disclosure of subsidiaries [line items]</t>
        </is>
      </c>
    </row>
    <row r="6">
      <c r="A6" s="4" t="inlineStr">
        <is>
          <t>Percent of shareholding in subsidiary</t>
        </is>
      </c>
      <c r="B6" s="4" t="inlineStr">
        <is>
          <t>67.50%</t>
        </is>
      </c>
    </row>
    <row r="7">
      <c r="A7" s="4" t="inlineStr">
        <is>
          <t>Top of range [member]</t>
        </is>
      </c>
    </row>
    <row r="8">
      <c r="A8" s="3" t="inlineStr">
        <is>
          <t>Disclosure of subsidiaries [line items]</t>
        </is>
      </c>
    </row>
    <row r="9">
      <c r="A9" s="4" t="inlineStr">
        <is>
          <t>Percent of shareholding in subsidiary</t>
        </is>
      </c>
      <c r="B9" s="4" t="inlineStr">
        <is>
          <t>75.00%</t>
        </is>
      </c>
    </row>
    <row r="10">
      <c r="A10" s="4" t="inlineStr">
        <is>
          <t>YC Europe Co [member]</t>
        </is>
      </c>
    </row>
    <row r="11">
      <c r="A11" s="3" t="inlineStr">
        <is>
          <t>Disclosure of subsidiaries [line items]</t>
        </is>
      </c>
    </row>
    <row r="12">
      <c r="A12" s="4" t="inlineStr">
        <is>
          <t>Percentage of equity interest acquired</t>
        </is>
      </c>
      <c r="B12" s="4" t="inlineStr">
        <is>
          <t>7.50%</t>
        </is>
      </c>
    </row>
    <row r="13">
      <c r="A13" s="4" t="inlineStr">
        <is>
          <t>Cash consideration</t>
        </is>
      </c>
      <c r="B13" s="11"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 in Joint Ventures - Share of Results of Joint Ventures and Carrying Amount of Investment to Joint Ventur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Disclosure of joint ventures [line items]</t>
        </is>
      </c>
    </row>
    <row r="4">
      <c r="A4" s="4" t="inlineStr">
        <is>
          <t>Share of (loss)/profit of joint ventures, net of tax</t>
        </is>
      </c>
      <c r="B4" s="6" t="n">
        <v>-95985</v>
      </c>
      <c r="C4" s="7" t="n">
        <v>-15182</v>
      </c>
      <c r="D4" s="6" t="n">
        <v>-59422</v>
      </c>
      <c r="E4" s="6" t="n">
        <v>19215</v>
      </c>
    </row>
    <row r="5">
      <c r="A5" s="4" t="inlineStr">
        <is>
          <t>Carrying amount of the investment</t>
        </is>
      </c>
      <c r="B5" s="5" t="n">
        <v>151095</v>
      </c>
      <c r="D5" s="5" t="n">
        <v>227120</v>
      </c>
      <c r="E5" s="5" t="n">
        <v>273991</v>
      </c>
      <c r="F5" s="7" t="n">
        <v>23899</v>
      </c>
    </row>
    <row r="6">
      <c r="A6" s="4" t="inlineStr">
        <is>
          <t>Y &amp; C Engine Co., Ltd. [member]</t>
        </is>
      </c>
    </row>
    <row r="7">
      <c r="A7" s="3" t="inlineStr">
        <is>
          <t>Disclosure of joint ventures [line items]</t>
        </is>
      </c>
    </row>
    <row r="8">
      <c r="A8" s="4" t="inlineStr">
        <is>
          <t>Share of (loss)/profit of joint ventures, net of tax</t>
        </is>
      </c>
      <c r="B8" s="5" t="n">
        <v>-125853</v>
      </c>
      <c r="C8" s="5" t="n">
        <v>-19907</v>
      </c>
      <c r="D8" s="5" t="n">
        <v>-44016</v>
      </c>
      <c r="E8" s="5" t="n">
        <v>28484</v>
      </c>
    </row>
    <row r="9">
      <c r="A9" s="4" t="inlineStr">
        <is>
          <t>Carrying amount of the investment</t>
        </is>
      </c>
      <c r="B9" s="5" t="n">
        <v>22821</v>
      </c>
      <c r="D9" s="5" t="n">
        <v>145599</v>
      </c>
      <c r="F9" s="5" t="n">
        <v>3610</v>
      </c>
    </row>
    <row r="10">
      <c r="A10" s="4" t="inlineStr">
        <is>
          <t>MTU Yuchai Power Co., Ltd [member]</t>
        </is>
      </c>
    </row>
    <row r="11">
      <c r="A11" s="3" t="inlineStr">
        <is>
          <t>Disclosure of joint ventures [line items]</t>
        </is>
      </c>
    </row>
    <row r="12">
      <c r="A12" s="4" t="inlineStr">
        <is>
          <t>Share of (loss)/profit of joint ventures, net of tax</t>
        </is>
      </c>
      <c r="B12" s="5" t="n">
        <v>28037</v>
      </c>
      <c r="C12" s="5" t="n">
        <v>4435</v>
      </c>
      <c r="D12" s="5" t="n">
        <v>3238</v>
      </c>
      <c r="E12" s="5" t="n">
        <v>594</v>
      </c>
    </row>
    <row r="13">
      <c r="A13" s="4" t="inlineStr">
        <is>
          <t>Carrying amount of the investment</t>
        </is>
      </c>
      <c r="B13" s="5" t="n">
        <v>89481</v>
      </c>
      <c r="D13" s="5" t="n">
        <v>62217</v>
      </c>
      <c r="F13" s="5" t="n">
        <v>14153</v>
      </c>
    </row>
    <row r="14">
      <c r="A14" s="4" t="inlineStr">
        <is>
          <t>Eberspaecher Yuchai Exhaust Technology Co., Ltd [member]</t>
        </is>
      </c>
    </row>
    <row r="15">
      <c r="A15" s="3" t="inlineStr">
        <is>
          <t>Disclosure of joint ventures [line items]</t>
        </is>
      </c>
    </row>
    <row r="16">
      <c r="A16" s="4" t="inlineStr">
        <is>
          <t>Share of (loss)/profit of joint ventures, net of tax</t>
        </is>
      </c>
      <c r="B16" s="5" t="n">
        <v>1377</v>
      </c>
      <c r="C16" s="5" t="n">
        <v>218</v>
      </c>
      <c r="D16" s="5" t="n">
        <v>-19157</v>
      </c>
      <c r="E16" s="5" t="n">
        <v>-9366</v>
      </c>
    </row>
    <row r="17">
      <c r="A17" s="4" t="inlineStr">
        <is>
          <t>Carrying amount of the investment</t>
        </is>
      </c>
      <c r="B17" s="5" t="n">
        <v>31655</v>
      </c>
      <c r="D17" s="5" t="n">
        <v>12638</v>
      </c>
      <c r="F17" s="5" t="n">
        <v>5007</v>
      </c>
    </row>
    <row r="18">
      <c r="A18" s="4" t="inlineStr">
        <is>
          <t>Other Joint Ventures [member]</t>
        </is>
      </c>
    </row>
    <row r="19">
      <c r="A19" s="3" t="inlineStr">
        <is>
          <t>Disclosure of joint ventures [line items]</t>
        </is>
      </c>
    </row>
    <row r="20">
      <c r="A20" s="4" t="inlineStr">
        <is>
          <t>Share of (loss)/profit of joint ventures, net of tax</t>
        </is>
      </c>
      <c r="B20" s="5" t="n">
        <v>454</v>
      </c>
      <c r="C20" s="7" t="n">
        <v>72</v>
      </c>
      <c r="D20" s="5" t="n">
        <v>513</v>
      </c>
      <c r="E20" s="6" t="n">
        <v>-497</v>
      </c>
    </row>
    <row r="21">
      <c r="A21" s="4" t="inlineStr">
        <is>
          <t>Carrying amount of the investment</t>
        </is>
      </c>
      <c r="B21" s="6" t="n">
        <v>7138</v>
      </c>
      <c r="D21" s="6" t="n">
        <v>6666</v>
      </c>
      <c r="F21" s="7" t="n">
        <v>112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 in Joint Ventures - Additional Information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Disclosure of joint ventures [line items]</t>
        </is>
      </c>
    </row>
    <row r="3">
      <c r="A3" s="4" t="inlineStr">
        <is>
          <t>Share of capital commitment</t>
        </is>
      </c>
      <c r="B3" s="6" t="n">
        <v>7000</v>
      </c>
      <c r="C3" s="7" t="n">
        <v>1100</v>
      </c>
      <c r="D3" s="6" t="n">
        <v>2100</v>
      </c>
    </row>
    <row r="4">
      <c r="A4" s="4" t="inlineStr">
        <is>
          <t>Cash and cash equivalents</t>
        </is>
      </c>
      <c r="B4" s="5" t="n">
        <v>4788219</v>
      </c>
      <c r="C4" s="5" t="n">
        <v>757366</v>
      </c>
      <c r="D4" s="5" t="n">
        <v>5877647</v>
      </c>
      <c r="E4" s="7" t="n">
        <v>929684</v>
      </c>
      <c r="F4" s="6" t="n">
        <v>5753268</v>
      </c>
      <c r="G4" s="6" t="n">
        <v>5559890</v>
      </c>
    </row>
    <row r="5">
      <c r="A5" s="4" t="inlineStr">
        <is>
          <t>People's Republic of China [member]</t>
        </is>
      </c>
    </row>
    <row r="6">
      <c r="A6" s="3" t="inlineStr">
        <is>
          <t>Disclosure of joint ventures [line items]</t>
        </is>
      </c>
    </row>
    <row r="7">
      <c r="A7" s="4" t="inlineStr">
        <is>
          <t>Cash and cash equivalents</t>
        </is>
      </c>
      <c r="B7" s="5" t="n">
        <v>39600</v>
      </c>
      <c r="C7" s="5" t="n">
        <v>6300</v>
      </c>
      <c r="D7" s="5" t="n">
        <v>30400</v>
      </c>
    </row>
    <row r="8">
      <c r="A8" s="4" t="inlineStr">
        <is>
          <t>Y &amp; C Engine Co., Ltd. [member]</t>
        </is>
      </c>
    </row>
    <row r="9">
      <c r="A9" s="3" t="inlineStr">
        <is>
          <t>Disclosure of joint ventures [line items]</t>
        </is>
      </c>
    </row>
    <row r="10">
      <c r="A10" s="4" t="inlineStr">
        <is>
          <t>Cash and cash equivalents</t>
        </is>
      </c>
      <c r="B10" s="5" t="n">
        <v>179779</v>
      </c>
      <c r="D10" s="5" t="n">
        <v>160844</v>
      </c>
    </row>
    <row r="11">
      <c r="A11" s="4" t="inlineStr">
        <is>
          <t>Y &amp; C Engine Co., Ltd. [member] | Outstanding bills receivables discounted with banks [member]</t>
        </is>
      </c>
    </row>
    <row r="12">
      <c r="A12" s="3" t="inlineStr">
        <is>
          <t>Disclosure of joint ventures [line items]</t>
        </is>
      </c>
    </row>
    <row r="13">
      <c r="A13" s="4" t="inlineStr">
        <is>
          <t>Share of outstanding bills receivables</t>
        </is>
      </c>
      <c r="B13" s="5" t="n">
        <v>213900</v>
      </c>
      <c r="C13" s="5" t="n">
        <v>33800</v>
      </c>
      <c r="D13" s="5" t="n">
        <v>40100</v>
      </c>
    </row>
    <row r="14">
      <c r="A14" s="4" t="inlineStr">
        <is>
          <t>Y &amp; C Engine Co., Ltd. [member] | Outstanding bills receivables endorsed to suppliers [member]</t>
        </is>
      </c>
    </row>
    <row r="15">
      <c r="A15" s="3" t="inlineStr">
        <is>
          <t>Disclosure of joint ventures [line items]</t>
        </is>
      </c>
    </row>
    <row r="16">
      <c r="A16" s="4" t="inlineStr">
        <is>
          <t>Share of outstanding bills receivables</t>
        </is>
      </c>
      <c r="B16" s="5" t="n">
        <v>33100</v>
      </c>
      <c r="C16" s="5" t="n">
        <v>5200</v>
      </c>
      <c r="D16" s="5" t="n">
        <v>58400</v>
      </c>
    </row>
    <row r="17">
      <c r="A17" s="4" t="inlineStr">
        <is>
          <t>Joint ventures [member]</t>
        </is>
      </c>
    </row>
    <row r="18">
      <c r="A18" s="3" t="inlineStr">
        <is>
          <t>Disclosure of joint ventures [line items]</t>
        </is>
      </c>
    </row>
    <row r="19">
      <c r="A19" s="4" t="inlineStr">
        <is>
          <t>Cash and cash equivalents</t>
        </is>
      </c>
      <c r="B19" s="5" t="n">
        <v>245493</v>
      </c>
      <c r="C19" s="5" t="n">
        <v>38830</v>
      </c>
      <c r="D19" s="5" t="n">
        <v>206173</v>
      </c>
    </row>
    <row r="20">
      <c r="A20" s="4" t="inlineStr">
        <is>
          <t>Share of restricted cash</t>
        </is>
      </c>
      <c r="B20" s="5" t="n">
        <v>74500</v>
      </c>
      <c r="C20" s="5" t="n">
        <v>11800</v>
      </c>
      <c r="D20" s="5" t="n">
        <v>65200</v>
      </c>
    </row>
    <row r="21">
      <c r="A21" s="4" t="inlineStr">
        <is>
          <t>Bills receivables</t>
        </is>
      </c>
      <c r="B21" s="6" t="n">
        <v>22000</v>
      </c>
      <c r="C21" s="7" t="n">
        <v>3500</v>
      </c>
      <c r="D21" s="6" t="n">
        <v>28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vestment in Joint Ventures - Interest in Joint Ventures (Detail)</t>
        </is>
      </c>
      <c r="B1" s="2" t="inlineStr">
        <is>
          <t>12 Months Ended</t>
        </is>
      </c>
    </row>
    <row r="2">
      <c r="B2" s="2" t="inlineStr">
        <is>
          <t>Dec. 31, 2021</t>
        </is>
      </c>
      <c r="C2" s="2" t="inlineStr">
        <is>
          <t>Dec. 31, 2020</t>
        </is>
      </c>
    </row>
    <row r="3">
      <c r="A3" s="4" t="inlineStr">
        <is>
          <t>HL Heritage Sdn. Bhd. [member]</t>
        </is>
      </c>
    </row>
    <row r="4">
      <c r="A4" s="3" t="inlineStr">
        <is>
          <t>Disclosure of joint ventures [line items]</t>
        </is>
      </c>
    </row>
    <row r="5">
      <c r="A5" s="4" t="inlineStr">
        <is>
          <t>Principal activities</t>
        </is>
      </c>
      <c r="B5" s="4" t="inlineStr">
        <is>
          <t>Property development and property investment holdings</t>
        </is>
      </c>
    </row>
    <row r="6">
      <c r="A6" s="4" t="inlineStr">
        <is>
          <t>Place of incorporation</t>
        </is>
      </c>
      <c r="B6" s="4" t="inlineStr">
        <is>
          <t>Malaysia</t>
        </is>
      </c>
    </row>
    <row r="7">
      <c r="A7" s="4" t="inlineStr">
        <is>
          <t>Percentage of interest held</t>
        </is>
      </c>
      <c r="B7" s="4" t="inlineStr">
        <is>
          <t>30.10%</t>
        </is>
      </c>
      <c r="C7" s="4" t="inlineStr">
        <is>
          <t>30.10%</t>
        </is>
      </c>
    </row>
    <row r="8">
      <c r="A8" s="4" t="inlineStr">
        <is>
          <t>Shanghai Hengshan Equatorial Hotel Management Co., Ltd. [member]</t>
        </is>
      </c>
    </row>
    <row r="9">
      <c r="A9" s="3" t="inlineStr">
        <is>
          <t>Disclosure of joint ventures [line items]</t>
        </is>
      </c>
    </row>
    <row r="10">
      <c r="A10" s="4" t="inlineStr">
        <is>
          <t>Principal activities</t>
        </is>
      </c>
      <c r="B10" s="4" t="inlineStr">
        <is>
          <t>Hotel and property management</t>
        </is>
      </c>
    </row>
    <row r="11">
      <c r="A11" s="4" t="inlineStr">
        <is>
          <t>Place of incorporation</t>
        </is>
      </c>
      <c r="B11" s="4" t="inlineStr">
        <is>
          <t>People’s Republic of China</t>
        </is>
      </c>
    </row>
    <row r="12">
      <c r="A12" s="4" t="inlineStr">
        <is>
          <t>Percentage of interest held</t>
        </is>
      </c>
      <c r="B12" s="4" t="inlineStr">
        <is>
          <t>24.60%</t>
        </is>
      </c>
      <c r="C12" s="4" t="inlineStr">
        <is>
          <t>24.60%</t>
        </is>
      </c>
    </row>
    <row r="13">
      <c r="A13" s="4" t="inlineStr">
        <is>
          <t>Y &amp; C Engine Co., Ltd. [member]</t>
        </is>
      </c>
    </row>
    <row r="14">
      <c r="A14" s="3" t="inlineStr">
        <is>
          <t>Disclosure of joint ventures [line items]</t>
        </is>
      </c>
    </row>
    <row r="15">
      <c r="A15" s="4" t="inlineStr">
        <is>
          <t>Principal activities</t>
        </is>
      </c>
      <c r="B15" s="4" t="inlineStr">
        <is>
          <t>Manufacture and sale of heavy duty diesel engines, spare parts and after-sales services</t>
        </is>
      </c>
    </row>
    <row r="16">
      <c r="A16" s="4" t="inlineStr">
        <is>
          <t>Place of incorporation</t>
        </is>
      </c>
      <c r="B16" s="4" t="inlineStr">
        <is>
          <t>People’s Republic of China</t>
        </is>
      </c>
    </row>
    <row r="17">
      <c r="A17" s="4" t="inlineStr">
        <is>
          <t>Percentage of interest held</t>
        </is>
      </c>
      <c r="B17" s="4" t="inlineStr">
        <is>
          <t>34.40%</t>
        </is>
      </c>
      <c r="C17" s="4" t="inlineStr">
        <is>
          <t>34.40%</t>
        </is>
      </c>
    </row>
    <row r="18">
      <c r="A18" s="4" t="inlineStr">
        <is>
          <t>Guangxi Yineng IOT Science &amp; Technology Co., Ltd. [member]</t>
        </is>
      </c>
    </row>
    <row r="19">
      <c r="A19" s="3" t="inlineStr">
        <is>
          <t>Disclosure of joint ventures [line items]</t>
        </is>
      </c>
    </row>
    <row r="20">
      <c r="A20" s="4" t="inlineStr">
        <is>
          <t>Principal activities</t>
        </is>
      </c>
      <c r="B20" s="4" t="inlineStr">
        <is>
          <t>Design, development, management and marketing of an electronic operations management platform</t>
        </is>
      </c>
    </row>
    <row r="21">
      <c r="A21" s="4" t="inlineStr">
        <is>
          <t>Place of incorporation</t>
        </is>
      </c>
      <c r="B21" s="4" t="inlineStr">
        <is>
          <t>People’s Republic of China</t>
        </is>
      </c>
    </row>
    <row r="22">
      <c r="A22" s="4" t="inlineStr">
        <is>
          <t>Percentage of interest held</t>
        </is>
      </c>
      <c r="B22" s="4" t="inlineStr">
        <is>
          <t>15.30%</t>
        </is>
      </c>
      <c r="C22" s="4" t="inlineStr">
        <is>
          <t>15.30%</t>
        </is>
      </c>
    </row>
    <row r="23">
      <c r="A23" s="4" t="inlineStr">
        <is>
          <t>MTU Yuchai Power Co., Ltd [member]</t>
        </is>
      </c>
    </row>
    <row r="24">
      <c r="A24" s="3" t="inlineStr">
        <is>
          <t>Disclosure of joint ventures [line items]</t>
        </is>
      </c>
    </row>
    <row r="25">
      <c r="A25" s="4" t="inlineStr">
        <is>
          <t>Principal activities</t>
        </is>
      </c>
      <c r="B25" s="4" t="inlineStr">
        <is>
          <t>Manufacture off-road diesel engines</t>
        </is>
      </c>
    </row>
    <row r="26">
      <c r="A26" s="4" t="inlineStr">
        <is>
          <t>Place of incorporation</t>
        </is>
      </c>
      <c r="B26" s="4" t="inlineStr">
        <is>
          <t>People’s Republic of China</t>
        </is>
      </c>
    </row>
    <row r="27">
      <c r="A27" s="4" t="inlineStr">
        <is>
          <t>Percentage of interest held</t>
        </is>
      </c>
      <c r="B27" s="4" t="inlineStr">
        <is>
          <t>38.20%</t>
        </is>
      </c>
      <c r="C27" s="4" t="inlineStr">
        <is>
          <t>38.20%</t>
        </is>
      </c>
    </row>
    <row r="28">
      <c r="A28" s="4" t="inlineStr">
        <is>
          <t>Eberspaecher Yuchai Exhaust Technology Co Ltd [member]</t>
        </is>
      </c>
    </row>
    <row r="29">
      <c r="A29" s="3" t="inlineStr">
        <is>
          <t>Disclosure of joint ventures [line items]</t>
        </is>
      </c>
    </row>
    <row r="30">
      <c r="A30" s="4" t="inlineStr">
        <is>
          <t>Principal activities</t>
        </is>
      </c>
      <c r="B30" s="4" t="inlineStr">
        <is>
          <t>Application development, production, sales and service on engine exhaust control systems</t>
        </is>
      </c>
    </row>
    <row r="31">
      <c r="A31" s="4" t="inlineStr">
        <is>
          <t>Place of incorporation</t>
        </is>
      </c>
      <c r="B31" s="4" t="inlineStr">
        <is>
          <t>People’s Republic of China</t>
        </is>
      </c>
    </row>
    <row r="32">
      <c r="A32" s="4" t="inlineStr">
        <is>
          <t>Percentage of interest held</t>
        </is>
      </c>
      <c r="B32" s="4" t="inlineStr">
        <is>
          <t>37.40%</t>
        </is>
      </c>
      <c r="C32" s="4" t="inlineStr">
        <is>
          <t>37.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in Joint Ventures - Summarized Financial Information of Joint Ventures and Reconciliation with Carrying Amount of Investment in Consolidated Financial Stateme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20USD ($)</t>
        </is>
      </c>
      <c r="H2" s="2" t="inlineStr">
        <is>
          <t>Dec. 31, 2018CNY (¥)</t>
        </is>
      </c>
    </row>
    <row r="3">
      <c r="A3" s="3" t="inlineStr">
        <is>
          <t>Disclosure of joint ventures [line items]</t>
        </is>
      </c>
    </row>
    <row r="4">
      <c r="A4" s="4" t="inlineStr">
        <is>
          <t>Non-current assets</t>
        </is>
      </c>
      <c r="B4" s="6" t="n">
        <v>7115626</v>
      </c>
      <c r="D4" s="6" t="n">
        <v>7029973</v>
      </c>
      <c r="F4" s="7" t="n">
        <v>1125497</v>
      </c>
    </row>
    <row r="5">
      <c r="A5" s="4" t="inlineStr">
        <is>
          <t>Cash and bank balances</t>
        </is>
      </c>
      <c r="B5" s="5" t="n">
        <v>4788219</v>
      </c>
      <c r="D5" s="5" t="n">
        <v>5877647</v>
      </c>
      <c r="E5" s="6" t="n">
        <v>5753268</v>
      </c>
      <c r="F5" s="5" t="n">
        <v>757366</v>
      </c>
      <c r="G5" s="7" t="n">
        <v>929684</v>
      </c>
      <c r="H5" s="6" t="n">
        <v>5559890</v>
      </c>
    </row>
    <row r="6">
      <c r="A6" s="4" t="inlineStr">
        <is>
          <t>Others</t>
        </is>
      </c>
      <c r="B6" s="5" t="n">
        <v>16773</v>
      </c>
      <c r="D6" s="5" t="n">
        <v>23164</v>
      </c>
      <c r="F6" s="5" t="n">
        <v>2653</v>
      </c>
    </row>
    <row r="7">
      <c r="A7" s="4" t="inlineStr">
        <is>
          <t>Total assets</t>
        </is>
      </c>
      <c r="B7" s="5" t="n">
        <v>25100686</v>
      </c>
      <c r="D7" s="5" t="n">
        <v>26290958</v>
      </c>
      <c r="E7" s="5" t="n">
        <v>23854191</v>
      </c>
      <c r="F7" s="5" t="n">
        <v>3970244</v>
      </c>
    </row>
    <row r="8">
      <c r="A8" s="4" t="inlineStr">
        <is>
          <t>Non-current liabilities</t>
        </is>
      </c>
      <c r="B8" s="5" t="n">
        <v>-848506</v>
      </c>
      <c r="D8" s="5" t="n">
        <v>-1406453</v>
      </c>
      <c r="F8" s="5" t="n">
        <v>-134209</v>
      </c>
    </row>
    <row r="9">
      <c r="A9" s="4" t="inlineStr">
        <is>
          <t>Total liabilities</t>
        </is>
      </c>
      <c r="B9" s="5" t="n">
        <v>-13485342</v>
      </c>
      <c r="D9" s="5" t="n">
        <v>-14458248</v>
      </c>
      <c r="E9" s="5" t="n">
        <v>-12280806</v>
      </c>
      <c r="F9" s="5" t="n">
        <v>-2133012</v>
      </c>
    </row>
    <row r="10">
      <c r="A10" s="4" t="inlineStr">
        <is>
          <t>Equity</t>
        </is>
      </c>
      <c r="B10" s="5" t="n">
        <v>11615344</v>
      </c>
      <c r="D10" s="5" t="n">
        <v>11832710</v>
      </c>
      <c r="E10" s="5" t="n">
        <v>11573385</v>
      </c>
      <c r="F10" s="5" t="n">
        <v>1837232</v>
      </c>
      <c r="H10" s="6" t="n">
        <v>11147554</v>
      </c>
    </row>
    <row r="11">
      <c r="A11" s="4" t="inlineStr">
        <is>
          <t>Investment in joint ventures</t>
        </is>
      </c>
      <c r="B11" s="5" t="n">
        <v>151095</v>
      </c>
      <c r="D11" s="5" t="n">
        <v>227120</v>
      </c>
      <c r="E11" s="5" t="n">
        <v>273991</v>
      </c>
      <c r="F11" s="5" t="n">
        <v>23899</v>
      </c>
    </row>
    <row r="12">
      <c r="A12" s="4" t="inlineStr">
        <is>
          <t>Revenue</t>
        </is>
      </c>
      <c r="B12" s="5" t="n">
        <v>21265930</v>
      </c>
      <c r="C12" s="7" t="n">
        <v>3363691</v>
      </c>
      <c r="D12" s="5" t="n">
        <v>20581170</v>
      </c>
      <c r="E12" s="5" t="n">
        <v>18016085</v>
      </c>
    </row>
    <row r="13">
      <c r="A13" s="4" t="inlineStr">
        <is>
          <t>Depreciation and amortization</t>
        </is>
      </c>
      <c r="B13" s="5" t="n">
        <v>-573596</v>
      </c>
      <c r="C13" s="5" t="n">
        <v>-90728</v>
      </c>
      <c r="D13" s="5" t="n">
        <v>-494607</v>
      </c>
      <c r="E13" s="5" t="n">
        <v>-465209</v>
      </c>
    </row>
    <row r="14">
      <c r="A14" s="4" t="inlineStr">
        <is>
          <t>Interest expense</t>
        </is>
      </c>
      <c r="B14" s="5" t="n">
        <v>-111792</v>
      </c>
      <c r="C14" s="5" t="n">
        <v>-17683</v>
      </c>
      <c r="D14" s="5" t="n">
        <v>-147293</v>
      </c>
      <c r="E14" s="5" t="n">
        <v>-126851</v>
      </c>
    </row>
    <row r="15">
      <c r="A15" s="4" t="inlineStr">
        <is>
          <t>Profit/(loss) for the year, representing total comprehensive income for the year</t>
        </is>
      </c>
      <c r="B15" s="5" t="n">
        <v>435099</v>
      </c>
      <c r="C15" s="5" t="n">
        <v>68821</v>
      </c>
      <c r="D15" s="5" t="n">
        <v>712710</v>
      </c>
      <c r="E15" s="5" t="n">
        <v>872217</v>
      </c>
    </row>
    <row r="16">
      <c r="A16" s="4" t="inlineStr">
        <is>
          <t>Group's share of profit of other joint ventures, representing the Group's share of total comprehensive income loss of other joint ventures</t>
        </is>
      </c>
      <c r="B16" s="5" t="n">
        <v>-95985</v>
      </c>
      <c r="C16" s="7" t="n">
        <v>-15182</v>
      </c>
      <c r="D16" s="5" t="n">
        <v>-59422</v>
      </c>
      <c r="E16" s="6" t="n">
        <v>19215</v>
      </c>
    </row>
    <row r="17">
      <c r="A17" s="4" t="inlineStr">
        <is>
          <t>Y &amp; C Engine Co., Ltd. [member]</t>
        </is>
      </c>
    </row>
    <row r="18">
      <c r="A18" s="3" t="inlineStr">
        <is>
          <t>Disclosure of joint ventures [line items]</t>
        </is>
      </c>
    </row>
    <row r="19">
      <c r="A19" s="4" t="inlineStr">
        <is>
          <t>Non-current assets</t>
        </is>
      </c>
      <c r="B19" s="5" t="n">
        <v>660856</v>
      </c>
      <c r="D19" s="5" t="n">
        <v>740423</v>
      </c>
    </row>
    <row r="20">
      <c r="A20" s="4" t="inlineStr">
        <is>
          <t>Cash and bank balances</t>
        </is>
      </c>
      <c r="B20" s="5" t="n">
        <v>179779</v>
      </c>
      <c r="D20" s="5" t="n">
        <v>160844</v>
      </c>
    </row>
    <row r="21">
      <c r="A21" s="4" t="inlineStr">
        <is>
          <t>Others</t>
        </is>
      </c>
      <c r="B21" s="5" t="n">
        <v>817972</v>
      </c>
      <c r="D21" s="5" t="n">
        <v>1287935</v>
      </c>
    </row>
    <row r="22">
      <c r="A22" s="4" t="inlineStr">
        <is>
          <t>Total assets</t>
        </is>
      </c>
      <c r="B22" s="5" t="n">
        <v>1658607</v>
      </c>
      <c r="D22" s="5" t="n">
        <v>2189202</v>
      </c>
    </row>
    <row r="23">
      <c r="A23" s="4" t="inlineStr">
        <is>
          <t>Non-current liabilities</t>
        </is>
      </c>
      <c r="B23" s="5" t="n">
        <v>-362779</v>
      </c>
      <c r="D23" s="5" t="n">
        <v>-417759</v>
      </c>
    </row>
    <row r="24">
      <c r="A24" s="4" t="inlineStr">
        <is>
          <t>Others</t>
        </is>
      </c>
      <c r="B24" s="5" t="n">
        <v>-1147416</v>
      </c>
      <c r="D24" s="5" t="n">
        <v>-1340704</v>
      </c>
    </row>
    <row r="25">
      <c r="A25" s="4" t="inlineStr">
        <is>
          <t>Total liabilities</t>
        </is>
      </c>
      <c r="B25" s="5" t="n">
        <v>-1510195</v>
      </c>
      <c r="D25" s="5" t="n">
        <v>-1758463</v>
      </c>
    </row>
    <row r="26">
      <c r="A26" s="4" t="inlineStr">
        <is>
          <t>Equity</t>
        </is>
      </c>
      <c r="B26" s="6" t="n">
        <v>148412</v>
      </c>
      <c r="D26" s="6" t="n">
        <v>430739</v>
      </c>
    </row>
    <row r="27">
      <c r="A27" s="4" t="inlineStr">
        <is>
          <t>Proportion of the Group's ownership</t>
        </is>
      </c>
      <c r="B27" s="4" t="inlineStr">
        <is>
          <t>45.00%</t>
        </is>
      </c>
      <c r="C27" s="4" t="inlineStr">
        <is>
          <t>45.00%</t>
        </is>
      </c>
      <c r="D27" s="4" t="inlineStr">
        <is>
          <t>45.00%</t>
        </is>
      </c>
      <c r="E27" s="4" t="inlineStr">
        <is>
          <t>45.00%</t>
        </is>
      </c>
    </row>
    <row r="28">
      <c r="A28" s="4" t="inlineStr">
        <is>
          <t>Group's share of net assets</t>
        </is>
      </c>
      <c r="B28" s="6" t="n">
        <v>66785</v>
      </c>
      <c r="D28" s="6" t="n">
        <v>193833</v>
      </c>
    </row>
    <row r="29">
      <c r="A29" s="4" t="inlineStr">
        <is>
          <t>Unrealized profit on transactions with joint venture</t>
        </is>
      </c>
      <c r="B29" s="5" t="n">
        <v>-43964</v>
      </c>
      <c r="D29" s="5" t="n">
        <v>-48234</v>
      </c>
    </row>
    <row r="30">
      <c r="A30" s="4" t="inlineStr">
        <is>
          <t>Investment in joint ventures</t>
        </is>
      </c>
      <c r="B30" s="5" t="n">
        <v>22821</v>
      </c>
      <c r="D30" s="5" t="n">
        <v>145599</v>
      </c>
      <c r="F30" s="5" t="n">
        <v>3610</v>
      </c>
    </row>
    <row r="31">
      <c r="A31" s="4" t="inlineStr">
        <is>
          <t>Revenue</t>
        </is>
      </c>
      <c r="B31" s="5" t="n">
        <v>2072721</v>
      </c>
      <c r="D31" s="5" t="n">
        <v>3021877</v>
      </c>
      <c r="E31" s="6" t="n">
        <v>2404244</v>
      </c>
    </row>
    <row r="32">
      <c r="A32" s="4" t="inlineStr">
        <is>
          <t>Depreciation and amortization</t>
        </is>
      </c>
      <c r="B32" s="5" t="n">
        <v>-52881</v>
      </c>
      <c r="D32" s="5" t="n">
        <v>-59406</v>
      </c>
      <c r="E32" s="5" t="n">
        <v>-26099</v>
      </c>
    </row>
    <row r="33">
      <c r="A33" s="4" t="inlineStr">
        <is>
          <t>Interest expense</t>
        </is>
      </c>
      <c r="B33" s="5" t="n">
        <v>-51836</v>
      </c>
      <c r="D33" s="5" t="n">
        <v>-40709</v>
      </c>
      <c r="E33" s="5" t="n">
        <v>-29606</v>
      </c>
    </row>
    <row r="34">
      <c r="A34" s="4" t="inlineStr">
        <is>
          <t>Profit/(loss) for the year, representing total comprehensive income for the year</t>
        </is>
      </c>
      <c r="B34" s="6" t="n">
        <v>-282205</v>
      </c>
      <c r="D34" s="6" t="n">
        <v>-88785</v>
      </c>
      <c r="E34" s="6" t="n">
        <v>44484</v>
      </c>
    </row>
    <row r="35">
      <c r="A35" s="4" t="inlineStr">
        <is>
          <t>Proportion of the Group's ownership</t>
        </is>
      </c>
      <c r="B35" s="4" t="inlineStr">
        <is>
          <t>45.00%</t>
        </is>
      </c>
      <c r="C35" s="4" t="inlineStr">
        <is>
          <t>45.00%</t>
        </is>
      </c>
      <c r="D35" s="4" t="inlineStr">
        <is>
          <t>45.00%</t>
        </is>
      </c>
      <c r="E35" s="4" t="inlineStr">
        <is>
          <t>45.00%</t>
        </is>
      </c>
    </row>
    <row r="36">
      <c r="A36" s="4" t="inlineStr">
        <is>
          <t>Group's share of profit/(loss)</t>
        </is>
      </c>
      <c r="B36" s="6" t="n">
        <v>-126992</v>
      </c>
      <c r="D36" s="6" t="n">
        <v>-39953</v>
      </c>
      <c r="E36" s="6" t="n">
        <v>20018</v>
      </c>
    </row>
    <row r="37">
      <c r="A37" s="4" t="inlineStr">
        <is>
          <t>Unrealized profit on transactions with joint venture</t>
        </is>
      </c>
      <c r="B37" s="5" t="n">
        <v>1139</v>
      </c>
      <c r="D37" s="5" t="n">
        <v>-4063</v>
      </c>
      <c r="E37" s="5" t="n">
        <v>8466</v>
      </c>
    </row>
    <row r="38">
      <c r="A38" s="4" t="inlineStr">
        <is>
          <t>Group's share of profit of other joint ventures, representing the Group's share of total comprehensive income loss of other joint ventures</t>
        </is>
      </c>
      <c r="B38" s="5" t="n">
        <v>-125853</v>
      </c>
      <c r="C38" s="7" t="n">
        <v>-19907</v>
      </c>
      <c r="D38" s="5" t="n">
        <v>-44016</v>
      </c>
      <c r="E38" s="5" t="n">
        <v>28484</v>
      </c>
    </row>
    <row r="39">
      <c r="A39" s="4" t="inlineStr">
        <is>
          <t>Y &amp; C Engine Co., Ltd. [member] | Significant Joint Ventures [member]</t>
        </is>
      </c>
    </row>
    <row r="40">
      <c r="A40" s="3" t="inlineStr">
        <is>
          <t>Disclosure of joint ventures [line items]</t>
        </is>
      </c>
    </row>
    <row r="41">
      <c r="A41" s="4" t="inlineStr">
        <is>
          <t>Investment in joint ventures</t>
        </is>
      </c>
      <c r="B41" s="5" t="n">
        <v>22821</v>
      </c>
      <c r="D41" s="5" t="n">
        <v>145599</v>
      </c>
    </row>
    <row r="42">
      <c r="A42" s="4" t="inlineStr">
        <is>
          <t>Group's share of profit of other joint ventures, representing the Group's share of total comprehensive income loss of other joint ventures</t>
        </is>
      </c>
      <c r="B42" s="5" t="n">
        <v>-125853</v>
      </c>
      <c r="D42" s="5" t="n">
        <v>-44016</v>
      </c>
      <c r="E42" s="5" t="n">
        <v>28484</v>
      </c>
    </row>
    <row r="43">
      <c r="A43" s="4" t="inlineStr">
        <is>
          <t>Joint ventures [member]</t>
        </is>
      </c>
    </row>
    <row r="44">
      <c r="A44" s="3" t="inlineStr">
        <is>
          <t>Disclosure of joint ventures [line items]</t>
        </is>
      </c>
    </row>
    <row r="45">
      <c r="A45" s="4" t="inlineStr">
        <is>
          <t>Non-current assets</t>
        </is>
      </c>
      <c r="B45" s="5" t="n">
        <v>822463</v>
      </c>
      <c r="D45" s="5" t="n">
        <v>857641</v>
      </c>
      <c r="F45" s="5" t="n">
        <v>130091</v>
      </c>
    </row>
    <row r="46">
      <c r="A46" s="4" t="inlineStr">
        <is>
          <t>Cash and bank balances</t>
        </is>
      </c>
      <c r="B46" s="5" t="n">
        <v>245493</v>
      </c>
      <c r="D46" s="5" t="n">
        <v>206173</v>
      </c>
      <c r="F46" s="5" t="n">
        <v>38830</v>
      </c>
    </row>
    <row r="47">
      <c r="A47" s="4" t="inlineStr">
        <is>
          <t>Others</t>
        </is>
      </c>
      <c r="B47" s="5" t="n">
        <v>1227718</v>
      </c>
      <c r="D47" s="5" t="n">
        <v>1597953</v>
      </c>
      <c r="F47" s="5" t="n">
        <v>194192</v>
      </c>
    </row>
    <row r="48">
      <c r="A48" s="4" t="inlineStr">
        <is>
          <t>Total assets</t>
        </is>
      </c>
      <c r="B48" s="5" t="n">
        <v>2295674</v>
      </c>
      <c r="D48" s="5" t="n">
        <v>2661767</v>
      </c>
      <c r="F48" s="5" t="n">
        <v>363113</v>
      </c>
    </row>
    <row r="49">
      <c r="A49" s="4" t="inlineStr">
        <is>
          <t>Non-current liabilities</t>
        </is>
      </c>
      <c r="B49" s="5" t="n">
        <v>-376888</v>
      </c>
      <c r="D49" s="5" t="n">
        <v>-417759</v>
      </c>
      <c r="F49" s="5" t="n">
        <v>-59613</v>
      </c>
    </row>
    <row r="50">
      <c r="A50" s="4" t="inlineStr">
        <is>
          <t>Others</t>
        </is>
      </c>
      <c r="B50" s="5" t="n">
        <v>-1513541</v>
      </c>
      <c r="D50" s="5" t="n">
        <v>-1651627</v>
      </c>
      <c r="F50" s="5" t="n">
        <v>-239401</v>
      </c>
    </row>
    <row r="51">
      <c r="A51" s="4" t="inlineStr">
        <is>
          <t>Total liabilities</t>
        </is>
      </c>
      <c r="B51" s="5" t="n">
        <v>-1890429</v>
      </c>
      <c r="D51" s="5" t="n">
        <v>-2069386</v>
      </c>
      <c r="F51" s="5" t="n">
        <v>-299014</v>
      </c>
    </row>
    <row r="52">
      <c r="A52" s="4" t="inlineStr">
        <is>
          <t>Equity</t>
        </is>
      </c>
      <c r="B52" s="5" t="n">
        <v>405245</v>
      </c>
      <c r="D52" s="5" t="n">
        <v>592381</v>
      </c>
      <c r="F52" s="5" t="n">
        <v>64099</v>
      </c>
    </row>
    <row r="53">
      <c r="A53" s="4" t="inlineStr">
        <is>
          <t>Investment in joint ventures</t>
        </is>
      </c>
      <c r="B53" s="5" t="n">
        <v>151095</v>
      </c>
      <c r="D53" s="5" t="n">
        <v>227120</v>
      </c>
      <c r="F53" s="5" t="n">
        <v>23899</v>
      </c>
    </row>
    <row r="54">
      <c r="A54" s="4" t="inlineStr">
        <is>
          <t>Revenue</t>
        </is>
      </c>
      <c r="B54" s="5" t="n">
        <v>2697837</v>
      </c>
      <c r="C54" s="5" t="n">
        <v>426724</v>
      </c>
      <c r="D54" s="5" t="n">
        <v>3375542</v>
      </c>
      <c r="E54" s="5" t="n">
        <v>2586549</v>
      </c>
    </row>
    <row r="55">
      <c r="A55" s="4" t="inlineStr">
        <is>
          <t>Depreciation and amortization</t>
        </is>
      </c>
      <c r="B55" s="5" t="n">
        <v>-55967</v>
      </c>
      <c r="C55" s="5" t="n">
        <v>-8852</v>
      </c>
      <c r="D55" s="5" t="n">
        <v>-62116</v>
      </c>
      <c r="E55" s="5" t="n">
        <v>-32503</v>
      </c>
    </row>
    <row r="56">
      <c r="A56" s="4" t="inlineStr">
        <is>
          <t>Interest expense</t>
        </is>
      </c>
      <c r="B56" s="5" t="n">
        <v>-53727</v>
      </c>
      <c r="C56" s="5" t="n">
        <v>-8498</v>
      </c>
      <c r="D56" s="5" t="n">
        <v>-42692</v>
      </c>
      <c r="E56" s="5" t="n">
        <v>-34623</v>
      </c>
    </row>
    <row r="57">
      <c r="A57" s="4" t="inlineStr">
        <is>
          <t>Profit/(loss) for the year, representing total comprehensive income for the year</t>
        </is>
      </c>
      <c r="B57" s="5" t="n">
        <v>-224868</v>
      </c>
      <c r="C57" s="5" t="n">
        <v>-35568</v>
      </c>
      <c r="D57" s="5" t="n">
        <v>-121459</v>
      </c>
      <c r="E57" s="5" t="n">
        <v>25970</v>
      </c>
    </row>
    <row r="58">
      <c r="A58" s="4" t="inlineStr">
        <is>
          <t>Group's share of profit of other joint ventures, representing the Group's share of total comprehensive income loss of other joint ventures</t>
        </is>
      </c>
      <c r="B58" s="5" t="n">
        <v>-95985</v>
      </c>
      <c r="C58" s="5" t="n">
        <v>-15182</v>
      </c>
      <c r="D58" s="5" t="n">
        <v>-59422</v>
      </c>
      <c r="E58" s="5" t="n">
        <v>19215</v>
      </c>
    </row>
    <row r="59">
      <c r="A59" s="4" t="inlineStr">
        <is>
          <t>Joint ventures [member] | Significant Joint Ventures [member]</t>
        </is>
      </c>
    </row>
    <row r="60">
      <c r="A60" s="3" t="inlineStr">
        <is>
          <t>Disclosure of joint ventures [line items]</t>
        </is>
      </c>
    </row>
    <row r="61">
      <c r="A61" s="4" t="inlineStr">
        <is>
          <t>Investment in joint ventures</t>
        </is>
      </c>
      <c r="B61" s="5" t="n">
        <v>143957</v>
      </c>
      <c r="D61" s="5" t="n">
        <v>220454</v>
      </c>
      <c r="F61" s="5" t="n">
        <v>22770</v>
      </c>
    </row>
    <row r="62">
      <c r="A62" s="4" t="inlineStr">
        <is>
          <t>Group's share of profit of other joint ventures, representing the Group's share of total comprehensive income loss of other joint ventures</t>
        </is>
      </c>
      <c r="B62" s="5" t="n">
        <v>-96439</v>
      </c>
      <c r="C62" s="5" t="n">
        <v>-15254</v>
      </c>
      <c r="D62" s="5" t="n">
        <v>-59935</v>
      </c>
      <c r="E62" s="5" t="n">
        <v>19712</v>
      </c>
    </row>
    <row r="63">
      <c r="A63" s="4" t="inlineStr">
        <is>
          <t>Joint ventures [member] | Other Joint Ventures [member]</t>
        </is>
      </c>
    </row>
    <row r="64">
      <c r="A64" s="3" t="inlineStr">
        <is>
          <t>Disclosure of joint ventures [line items]</t>
        </is>
      </c>
    </row>
    <row r="65">
      <c r="A65" s="4" t="inlineStr">
        <is>
          <t>Investment in joint ventures</t>
        </is>
      </c>
      <c r="B65" s="5" t="n">
        <v>7138</v>
      </c>
      <c r="D65" s="5" t="n">
        <v>6666</v>
      </c>
      <c r="F65" s="5" t="n">
        <v>1129</v>
      </c>
    </row>
    <row r="66">
      <c r="A66" s="4" t="inlineStr">
        <is>
          <t>Group's share of profit of other joint ventures, representing the Group's share of total comprehensive income loss of other joint ventures</t>
        </is>
      </c>
      <c r="B66" s="5" t="n">
        <v>454</v>
      </c>
      <c r="C66" s="7" t="n">
        <v>72</v>
      </c>
      <c r="D66" s="5" t="n">
        <v>513</v>
      </c>
      <c r="E66" s="6" t="n">
        <v>-497</v>
      </c>
    </row>
    <row r="67">
      <c r="A67" s="4" t="inlineStr">
        <is>
          <t>MTU Yuchai Power Co., Ltd [member]</t>
        </is>
      </c>
    </row>
    <row r="68">
      <c r="A68" s="3" t="inlineStr">
        <is>
          <t>Disclosure of joint ventures [line items]</t>
        </is>
      </c>
    </row>
    <row r="69">
      <c r="A69" s="4" t="inlineStr">
        <is>
          <t>Non-current assets</t>
        </is>
      </c>
      <c r="B69" s="5" t="n">
        <v>89749</v>
      </c>
      <c r="D69" s="5" t="n">
        <v>71635</v>
      </c>
    </row>
    <row r="70">
      <c r="A70" s="4" t="inlineStr">
        <is>
          <t>Cash and bank balances</t>
        </is>
      </c>
      <c r="B70" s="5" t="n">
        <v>63609</v>
      </c>
      <c r="D70" s="5" t="n">
        <v>43056</v>
      </c>
    </row>
    <row r="71">
      <c r="A71" s="4" t="inlineStr">
        <is>
          <t>Others</t>
        </is>
      </c>
      <c r="B71" s="5" t="n">
        <v>310394</v>
      </c>
      <c r="D71" s="5" t="n">
        <v>266123</v>
      </c>
    </row>
    <row r="72">
      <c r="A72" s="4" t="inlineStr">
        <is>
          <t>Total assets</t>
        </is>
      </c>
      <c r="B72" s="5" t="n">
        <v>463752</v>
      </c>
      <c r="D72" s="5" t="n">
        <v>380814</v>
      </c>
    </row>
    <row r="73">
      <c r="A73" s="4" t="inlineStr">
        <is>
          <t>Non-current liabilities</t>
        </is>
      </c>
      <c r="B73" s="5" t="n">
        <v>0</v>
      </c>
    </row>
    <row r="74">
      <c r="A74" s="4" t="inlineStr">
        <is>
          <t>Others</t>
        </is>
      </c>
      <c r="B74" s="5" t="n">
        <v>-271521</v>
      </c>
      <c r="D74" s="5" t="n">
        <v>-244963</v>
      </c>
    </row>
    <row r="75">
      <c r="A75" s="4" t="inlineStr">
        <is>
          <t>Total liabilities</t>
        </is>
      </c>
      <c r="B75" s="5" t="n">
        <v>-271521</v>
      </c>
      <c r="D75" s="5" t="n">
        <v>-244963</v>
      </c>
    </row>
    <row r="76">
      <c r="A76" s="4" t="inlineStr">
        <is>
          <t>Equity</t>
        </is>
      </c>
      <c r="B76" s="6" t="n">
        <v>192231</v>
      </c>
      <c r="D76" s="6" t="n">
        <v>135851</v>
      </c>
    </row>
    <row r="77">
      <c r="A77" s="4" t="inlineStr">
        <is>
          <t>Proportion of the Group's ownership</t>
        </is>
      </c>
      <c r="B77" s="4" t="inlineStr">
        <is>
          <t>50.00%</t>
        </is>
      </c>
      <c r="C77" s="4" t="inlineStr">
        <is>
          <t>50.00%</t>
        </is>
      </c>
      <c r="D77" s="4" t="inlineStr">
        <is>
          <t>50.00%</t>
        </is>
      </c>
      <c r="E77" s="4" t="inlineStr">
        <is>
          <t>50.00%</t>
        </is>
      </c>
    </row>
    <row r="78">
      <c r="A78" s="4" t="inlineStr">
        <is>
          <t>Group's share of net assets</t>
        </is>
      </c>
      <c r="B78" s="6" t="n">
        <v>96116</v>
      </c>
      <c r="D78" s="6" t="n">
        <v>67926</v>
      </c>
    </row>
    <row r="79">
      <c r="A79" s="4" t="inlineStr">
        <is>
          <t>Unrealized profit on transactions with joint venture</t>
        </is>
      </c>
      <c r="B79" s="5" t="n">
        <v>-6635</v>
      </c>
      <c r="D79" s="5" t="n">
        <v>-5709</v>
      </c>
    </row>
    <row r="80">
      <c r="A80" s="4" t="inlineStr">
        <is>
          <t>Investment in joint ventures</t>
        </is>
      </c>
      <c r="B80" s="5" t="n">
        <v>89481</v>
      </c>
      <c r="D80" s="5" t="n">
        <v>62217</v>
      </c>
      <c r="F80" s="7" t="n">
        <v>14153</v>
      </c>
    </row>
    <row r="81">
      <c r="A81" s="4" t="inlineStr">
        <is>
          <t>Revenue</t>
        </is>
      </c>
      <c r="B81" s="5" t="n">
        <v>467800</v>
      </c>
      <c r="D81" s="5" t="n">
        <v>307699</v>
      </c>
      <c r="E81" s="6" t="n">
        <v>178796</v>
      </c>
    </row>
    <row r="82">
      <c r="A82" s="4" t="inlineStr">
        <is>
          <t>Depreciation and amortization</t>
        </is>
      </c>
      <c r="B82" s="5" t="n">
        <v>-2377</v>
      </c>
      <c r="D82" s="5" t="n">
        <v>-2350</v>
      </c>
      <c r="E82" s="5" t="n">
        <v>-6379</v>
      </c>
    </row>
    <row r="83">
      <c r="A83" s="4" t="inlineStr">
        <is>
          <t>Interest expense</t>
        </is>
      </c>
      <c r="B83" s="5" t="n">
        <v>-1850</v>
      </c>
      <c r="D83" s="5" t="n">
        <v>-1983</v>
      </c>
      <c r="E83" s="5" t="n">
        <v>-5017</v>
      </c>
    </row>
    <row r="84">
      <c r="A84" s="4" t="inlineStr">
        <is>
          <t>Profit/(loss) for the year, representing total comprehensive income for the year</t>
        </is>
      </c>
      <c r="B84" s="6" t="n">
        <v>54526</v>
      </c>
      <c r="D84" s="6" t="n">
        <v>6421</v>
      </c>
      <c r="E84" s="6" t="n">
        <v>600</v>
      </c>
    </row>
    <row r="85">
      <c r="A85" s="4" t="inlineStr">
        <is>
          <t>Proportion of the Group's ownership</t>
        </is>
      </c>
      <c r="B85" s="4" t="inlineStr">
        <is>
          <t>50.00%</t>
        </is>
      </c>
      <c r="C85" s="4" t="inlineStr">
        <is>
          <t>50.00%</t>
        </is>
      </c>
      <c r="D85" s="4" t="inlineStr">
        <is>
          <t>50.00%</t>
        </is>
      </c>
      <c r="E85" s="4" t="inlineStr">
        <is>
          <t>50.00%</t>
        </is>
      </c>
    </row>
    <row r="86">
      <c r="A86" s="4" t="inlineStr">
        <is>
          <t>Group's share of profit/(loss)</t>
        </is>
      </c>
      <c r="B86" s="6" t="n">
        <v>27263</v>
      </c>
      <c r="D86" s="6" t="n">
        <v>3211</v>
      </c>
      <c r="E86" s="6" t="n">
        <v>300</v>
      </c>
    </row>
    <row r="87">
      <c r="A87" s="4" t="inlineStr">
        <is>
          <t>Unrealized profit on transactions with joint venture</t>
        </is>
      </c>
      <c r="B87" s="5" t="n">
        <v>774</v>
      </c>
      <c r="D87" s="5" t="n">
        <v>27</v>
      </c>
      <c r="E87" s="5" t="n">
        <v>294</v>
      </c>
    </row>
    <row r="88">
      <c r="A88" s="4" t="inlineStr">
        <is>
          <t>Group's share of profit of other joint ventures, representing the Group's share of total comprehensive income loss of other joint ventures</t>
        </is>
      </c>
      <c r="B88" s="5" t="n">
        <v>28037</v>
      </c>
      <c r="C88" s="7" t="n">
        <v>4435</v>
      </c>
      <c r="D88" s="5" t="n">
        <v>3238</v>
      </c>
      <c r="E88" s="5" t="n">
        <v>594</v>
      </c>
    </row>
    <row r="89">
      <c r="A89" s="4" t="inlineStr">
        <is>
          <t>MTU Yuchai Power Co., Ltd [member] | Significant Joint Ventures [member]</t>
        </is>
      </c>
    </row>
    <row r="90">
      <c r="A90" s="3" t="inlineStr">
        <is>
          <t>Disclosure of joint ventures [line items]</t>
        </is>
      </c>
    </row>
    <row r="91">
      <c r="A91" s="4" t="inlineStr">
        <is>
          <t>Investment in joint ventures</t>
        </is>
      </c>
      <c r="B91" s="5" t="n">
        <v>89481</v>
      </c>
      <c r="D91" s="5" t="n">
        <v>62217</v>
      </c>
    </row>
    <row r="92">
      <c r="A92" s="4" t="inlineStr">
        <is>
          <t>Group's share of profit of other joint ventures, representing the Group's share of total comprehensive income loss of other joint ventures</t>
        </is>
      </c>
      <c r="B92" s="5" t="n">
        <v>28037</v>
      </c>
      <c r="D92" s="5" t="n">
        <v>3238</v>
      </c>
      <c r="E92" s="6" t="n">
        <v>594</v>
      </c>
    </row>
    <row r="93">
      <c r="A93" s="4" t="inlineStr">
        <is>
          <t>Eberspaecher Yuchai [member]</t>
        </is>
      </c>
    </row>
    <row r="94">
      <c r="A94" s="3" t="inlineStr">
        <is>
          <t>Disclosure of joint ventures [line items]</t>
        </is>
      </c>
    </row>
    <row r="95">
      <c r="A95" s="4" t="inlineStr">
        <is>
          <t>Non-current assets</t>
        </is>
      </c>
      <c r="B95" s="5" t="n">
        <v>71858</v>
      </c>
      <c r="D95" s="5" t="n">
        <v>45583</v>
      </c>
    </row>
    <row r="96">
      <c r="A96" s="4" t="inlineStr">
        <is>
          <t>Cash and bank balances</t>
        </is>
      </c>
      <c r="B96" s="5" t="n">
        <v>2105</v>
      </c>
      <c r="D96" s="5" t="n">
        <v>2273</v>
      </c>
    </row>
    <row r="97">
      <c r="A97" s="4" t="inlineStr">
        <is>
          <t>Others</t>
        </is>
      </c>
      <c r="B97" s="5" t="n">
        <v>99352</v>
      </c>
      <c r="D97" s="5" t="n">
        <v>43895</v>
      </c>
    </row>
    <row r="98">
      <c r="A98" s="4" t="inlineStr">
        <is>
          <t>Total assets</t>
        </is>
      </c>
      <c r="B98" s="5" t="n">
        <v>173315</v>
      </c>
      <c r="D98" s="5" t="n">
        <v>91751</v>
      </c>
    </row>
    <row r="99">
      <c r="A99" s="4" t="inlineStr">
        <is>
          <t>Non-current liabilities</t>
        </is>
      </c>
      <c r="B99" s="5" t="n">
        <v>-14109</v>
      </c>
    </row>
    <row r="100">
      <c r="A100" s="4" t="inlineStr">
        <is>
          <t>Others</t>
        </is>
      </c>
      <c r="B100" s="5" t="n">
        <v>-94604</v>
      </c>
      <c r="D100" s="5" t="n">
        <v>-65960</v>
      </c>
    </row>
    <row r="101">
      <c r="A101" s="4" t="inlineStr">
        <is>
          <t>Total liabilities</t>
        </is>
      </c>
      <c r="B101" s="5" t="n">
        <v>-108713</v>
      </c>
      <c r="D101" s="5" t="n">
        <v>-65960</v>
      </c>
    </row>
    <row r="102">
      <c r="A102" s="4" t="inlineStr">
        <is>
          <t>Equity</t>
        </is>
      </c>
      <c r="B102" s="6" t="n">
        <v>64602</v>
      </c>
      <c r="D102" s="6" t="n">
        <v>25791</v>
      </c>
    </row>
    <row r="103">
      <c r="A103" s="4" t="inlineStr">
        <is>
          <t>Proportion of the Group's ownership</t>
        </is>
      </c>
      <c r="B103" s="4" t="inlineStr">
        <is>
          <t>49.00%</t>
        </is>
      </c>
      <c r="C103" s="4" t="inlineStr">
        <is>
          <t>49.00%</t>
        </is>
      </c>
      <c r="D103" s="4" t="inlineStr">
        <is>
          <t>49.00%</t>
        </is>
      </c>
      <c r="E103" s="4" t="inlineStr">
        <is>
          <t>49.00%</t>
        </is>
      </c>
    </row>
    <row r="104">
      <c r="A104" s="4" t="inlineStr">
        <is>
          <t>Group's share of net assets</t>
        </is>
      </c>
      <c r="B104" s="6" t="n">
        <v>31655</v>
      </c>
      <c r="D104" s="6" t="n">
        <v>12638</v>
      </c>
    </row>
    <row r="105">
      <c r="A105" s="4" t="inlineStr">
        <is>
          <t>Unrealized profit on transactions with joint venture</t>
        </is>
      </c>
      <c r="B105" s="5" t="n">
        <v>0</v>
      </c>
    </row>
    <row r="106">
      <c r="A106" s="4" t="inlineStr">
        <is>
          <t>Revenue</t>
        </is>
      </c>
      <c r="B106" s="5" t="n">
        <v>157316</v>
      </c>
      <c r="D106" s="5" t="n">
        <v>45966</v>
      </c>
      <c r="E106" s="6" t="n">
        <v>3509</v>
      </c>
    </row>
    <row r="107">
      <c r="A107" s="4" t="inlineStr">
        <is>
          <t>Depreciation and amortization</t>
        </is>
      </c>
      <c r="B107" s="5" t="n">
        <v>-709</v>
      </c>
      <c r="D107" s="5" t="n">
        <v>-360</v>
      </c>
      <c r="E107" s="5" t="n">
        <v>-25</v>
      </c>
    </row>
    <row r="108">
      <c r="A108" s="4" t="inlineStr">
        <is>
          <t>Interest expense</t>
        </is>
      </c>
      <c r="B108" s="5" t="n">
        <v>-41</v>
      </c>
    </row>
    <row r="109">
      <c r="A109" s="4" t="inlineStr">
        <is>
          <t>Profit/(loss) for the year, representing total comprehensive income for the year</t>
        </is>
      </c>
      <c r="B109" s="6" t="n">
        <v>2811</v>
      </c>
      <c r="D109" s="6" t="n">
        <v>-39095</v>
      </c>
      <c r="E109" s="6" t="n">
        <v>-19114</v>
      </c>
    </row>
    <row r="110">
      <c r="A110" s="4" t="inlineStr">
        <is>
          <t>Proportion of the Group's ownership</t>
        </is>
      </c>
      <c r="B110" s="4" t="inlineStr">
        <is>
          <t>49.00%</t>
        </is>
      </c>
      <c r="C110" s="4" t="inlineStr">
        <is>
          <t>49.00%</t>
        </is>
      </c>
      <c r="D110" s="4" t="inlineStr">
        <is>
          <t>49.00%</t>
        </is>
      </c>
      <c r="E110" s="4" t="inlineStr">
        <is>
          <t>49.00%</t>
        </is>
      </c>
    </row>
    <row r="111">
      <c r="A111" s="4" t="inlineStr">
        <is>
          <t>Group's share of profit/(loss)</t>
        </is>
      </c>
      <c r="B111" s="6" t="n">
        <v>1377</v>
      </c>
      <c r="D111" s="6" t="n">
        <v>-19157</v>
      </c>
      <c r="E111" s="6" t="n">
        <v>-9366</v>
      </c>
    </row>
    <row r="112">
      <c r="A112" s="4" t="inlineStr">
        <is>
          <t>Eberspaecher Yuchai [member] | Significant Joint Ventures [member]</t>
        </is>
      </c>
    </row>
    <row r="113">
      <c r="A113" s="3" t="inlineStr">
        <is>
          <t>Disclosure of joint ventures [line items]</t>
        </is>
      </c>
    </row>
    <row r="114">
      <c r="A114" s="4" t="inlineStr">
        <is>
          <t>Investment in joint ventures</t>
        </is>
      </c>
      <c r="B114" s="5" t="n">
        <v>31655</v>
      </c>
      <c r="D114" s="5" t="n">
        <v>12638</v>
      </c>
    </row>
    <row r="115">
      <c r="A115" s="4" t="inlineStr">
        <is>
          <t>Group's share of profit of other joint ventures, representing the Group's share of total comprehensive income loss of other joint ventures</t>
        </is>
      </c>
      <c r="B115" s="6" t="n">
        <v>1377</v>
      </c>
      <c r="D115" s="6" t="n">
        <v>-19157</v>
      </c>
      <c r="E115" s="6" t="n">
        <v>-936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1</t>
        </is>
      </c>
    </row>
    <row r="3">
      <c r="A3" s="3" t="inlineStr">
        <is>
          <t>Text block [abstract]</t>
        </is>
      </c>
    </row>
    <row r="4">
      <c r="A4" s="4" t="inlineStr">
        <is>
          <t>Basis of preparation and accounting policies</t>
        </is>
      </c>
      <c r="B4" s="4" t="inlineStr">
        <is>
          <t>2. Basis of preparation and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6.3222 = US$ 1.00, the rate quoted by the People’s Bank of China at the close of business on February 28, 2022 and all values are rounded to the nearest thousand (“US$’000”), except when otherwise indicated. The consolidated financial statements provide comparative information in respect of the previous period.
2.2 Basis of consolidation The consolidated financial statements comprise the financial statements of the Company and its subsidiaries as of December 31,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company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2.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c) Current versus non-current The Group presents assets and liabilities in the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d) Fair value measurement The Group measures financial instruments, such as quoted equity securities and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3
• Bills receivable Note 33
• Foreign exchange forward contract Note 33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y that a significant revenue reversal in the amount of cumulative revenue recognized will not occur when the associated uncertainty with the variable consideration is subsequently resolved. Some contracts for the sale of engines provide customers with volume rebates. The volume rebates give rise to variable consideration. Volume rebates The Group provides certain customers with retrospective volum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in order to determine the amount of variable consideration that can be included in the transaction price and recognized as revenue. A refund liability is recognized in “Trade and other payables” (Note 22) for the expected future rebates (i.e., the amount not included in the transaction price). Sales Returns The Group does not extend its sales returns policy to all customers. However the Group allows for certain returns, only on a case-by-case basis. The Group uses the expected value method to estimate the provision for such returns based on the historical return rates and account for it as a reduction in revenue and form part of refund liability that is recognized in “Trade and other payables” (Note 22). A corresponding right of return assets is recognized in “Trade and other receivables” (Note 15).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asset is recognised for the right to recover the goods expected to be returned by customers. The asset is measured at the former carrying amount of the inventory, less any expected costs to recover the goods and any potential decreases in value. The Group updates the measurement of the asset for any revisions to the expected level of returns and any additional decreases in the value of the returned products. Refund liabilities A refund liability is recognized for the obligation to refund some or all of the consideration received (or receivable) from a customer. The Group’s refund liabilities arise from customers’ right of return and volume rebates. The liability is measured at the amount the Group ultimately expects it will have to return to the customer. The Group updates its estimates of refund liabilities (and the corresponding change in the transaction price)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i) Cash dividend and non-cash The Company recognizes a liability to make cash or non-cash Non-cash Upon distribution of non-cash
(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buildings and improvements : Shorter of 15 to 50 years or lease term
Plant, machinery and equipment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recognition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de-recognition non-cash Transfers are made to (or from) investment pro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from Contracts with Customers - Summary of Disaggregation of Group's Revenue from Contracts with Customer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closure of disaggregation of revenue from contracts with customers [line items]</t>
        </is>
      </c>
    </row>
    <row r="4">
      <c r="A4" s="4" t="inlineStr">
        <is>
          <t>Total revenue from contracts with customers</t>
        </is>
      </c>
      <c r="B4" s="6" t="n">
        <v>21265930</v>
      </c>
      <c r="C4" s="7" t="n">
        <v>3363691</v>
      </c>
      <c r="D4" s="6" t="n">
        <v>20581170</v>
      </c>
      <c r="E4" s="6" t="n">
        <v>18016085</v>
      </c>
    </row>
    <row r="5">
      <c r="A5" s="4" t="inlineStr">
        <is>
          <t>At a point in time [member]</t>
        </is>
      </c>
    </row>
    <row r="6">
      <c r="A6" s="3" t="inlineStr">
        <is>
          <t>Disclosure of disaggregation of revenue from contracts with customers [line items]</t>
        </is>
      </c>
    </row>
    <row r="7">
      <c r="A7" s="4" t="inlineStr">
        <is>
          <t>Total revenue from contracts with customers</t>
        </is>
      </c>
      <c r="B7" s="5" t="n">
        <v>21218785</v>
      </c>
      <c r="C7" s="5" t="n">
        <v>3356234</v>
      </c>
      <c r="D7" s="5" t="n">
        <v>20518030</v>
      </c>
      <c r="E7" s="5" t="n">
        <v>17935600</v>
      </c>
    </row>
    <row r="8">
      <c r="A8" s="4" t="inlineStr">
        <is>
          <t>Over time [member]</t>
        </is>
      </c>
    </row>
    <row r="9">
      <c r="A9" s="3" t="inlineStr">
        <is>
          <t>Disclosure of disaggregation of revenue from contracts with customers [line items]</t>
        </is>
      </c>
    </row>
    <row r="10">
      <c r="A10" s="4" t="inlineStr">
        <is>
          <t>Total revenue from contracts with customers</t>
        </is>
      </c>
      <c r="B10" s="5" t="n">
        <v>47145</v>
      </c>
      <c r="C10" s="5" t="n">
        <v>7457</v>
      </c>
      <c r="D10" s="5" t="n">
        <v>63140</v>
      </c>
      <c r="E10" s="5" t="n">
        <v>80485</v>
      </c>
    </row>
    <row r="11">
      <c r="A11" s="4" t="inlineStr">
        <is>
          <t>People's Republic of China [member]</t>
        </is>
      </c>
    </row>
    <row r="12">
      <c r="A12" s="3" t="inlineStr">
        <is>
          <t>Disclosure of disaggregation of revenue from contracts with customers [line items]</t>
        </is>
      </c>
    </row>
    <row r="13">
      <c r="A13" s="4" t="inlineStr">
        <is>
          <t>Total revenue from contracts with customers</t>
        </is>
      </c>
      <c r="B13" s="5" t="n">
        <v>21206280</v>
      </c>
      <c r="C13" s="5" t="n">
        <v>3354256</v>
      </c>
      <c r="D13" s="5" t="n">
        <v>20504288</v>
      </c>
      <c r="E13" s="5" t="n">
        <v>17913615</v>
      </c>
    </row>
    <row r="14">
      <c r="A14" s="4" t="inlineStr">
        <is>
          <t>Other countries [member]</t>
        </is>
      </c>
    </row>
    <row r="15">
      <c r="A15" s="3" t="inlineStr">
        <is>
          <t>Disclosure of disaggregation of revenue from contracts with customers [line items]</t>
        </is>
      </c>
    </row>
    <row r="16">
      <c r="A16" s="4" t="inlineStr">
        <is>
          <t>Total revenue from contracts with customers</t>
        </is>
      </c>
      <c r="B16" s="5" t="n">
        <v>59650</v>
      </c>
      <c r="C16" s="5" t="n">
        <v>9435</v>
      </c>
      <c r="D16" s="5" t="n">
        <v>76882</v>
      </c>
      <c r="E16" s="5" t="n">
        <v>102470</v>
      </c>
    </row>
    <row r="17">
      <c r="A17" s="4" t="inlineStr">
        <is>
          <t>Heavy-duty engines [member]</t>
        </is>
      </c>
    </row>
    <row r="18">
      <c r="A18" s="3" t="inlineStr">
        <is>
          <t>Disclosure of disaggregation of revenue from contracts with customers [line items]</t>
        </is>
      </c>
    </row>
    <row r="19">
      <c r="A19" s="4" t="inlineStr">
        <is>
          <t>Total revenue from contracts with customers</t>
        </is>
      </c>
      <c r="B19" s="5" t="n">
        <v>7410771</v>
      </c>
      <c r="C19" s="5" t="n">
        <v>1172182</v>
      </c>
      <c r="D19" s="5" t="n">
        <v>6725312</v>
      </c>
      <c r="E19" s="5" t="n">
        <v>6189934</v>
      </c>
    </row>
    <row r="20">
      <c r="A20" s="4" t="inlineStr">
        <is>
          <t>Medium-duty engines [member]</t>
        </is>
      </c>
    </row>
    <row r="21">
      <c r="A21" s="3" t="inlineStr">
        <is>
          <t>Disclosure of disaggregation of revenue from contracts with customers [line items]</t>
        </is>
      </c>
    </row>
    <row r="22">
      <c r="A22" s="4" t="inlineStr">
        <is>
          <t>Total revenue from contracts with customers</t>
        </is>
      </c>
      <c r="B22" s="5" t="n">
        <v>7065283</v>
      </c>
      <c r="C22" s="5" t="n">
        <v>1117535</v>
      </c>
      <c r="D22" s="5" t="n">
        <v>6626629</v>
      </c>
      <c r="E22" s="5" t="n">
        <v>5583982</v>
      </c>
    </row>
    <row r="23">
      <c r="A23" s="4" t="inlineStr">
        <is>
          <t>Light-duty engines [member]</t>
        </is>
      </c>
    </row>
    <row r="24">
      <c r="A24" s="3" t="inlineStr">
        <is>
          <t>Disclosure of disaggregation of revenue from contracts with customers [line items]</t>
        </is>
      </c>
    </row>
    <row r="25">
      <c r="A25" s="4" t="inlineStr">
        <is>
          <t>Total revenue from contracts with customers</t>
        </is>
      </c>
      <c r="B25" s="5" t="n">
        <v>2429745</v>
      </c>
      <c r="C25" s="5" t="n">
        <v>384320</v>
      </c>
      <c r="D25" s="5" t="n">
        <v>2356168</v>
      </c>
      <c r="E25" s="5" t="n">
        <v>2429248</v>
      </c>
    </row>
    <row r="26">
      <c r="A26" s="4" t="inlineStr">
        <is>
          <t>Other Products And Services [member]</t>
        </is>
      </c>
    </row>
    <row r="27">
      <c r="A27" s="3" t="inlineStr">
        <is>
          <t>Disclosure of disaggregation of revenue from contracts with customers [line items]</t>
        </is>
      </c>
    </row>
    <row r="28">
      <c r="A28" s="4" t="inlineStr">
        <is>
          <t>Total revenue from contracts with customers</t>
        </is>
      </c>
      <c r="B28" s="5" t="n">
        <v>4304995</v>
      </c>
      <c r="C28" s="5" t="n">
        <v>680933</v>
      </c>
      <c r="D28" s="5" t="n">
        <v>4809921</v>
      </c>
      <c r="E28" s="5" t="n">
        <v>3732436</v>
      </c>
    </row>
    <row r="29">
      <c r="A29" s="4" t="inlineStr">
        <is>
          <t>Revenue from hospitality operations [member]</t>
        </is>
      </c>
    </row>
    <row r="30">
      <c r="A30" s="3" t="inlineStr">
        <is>
          <t>Disclosure of disaggregation of revenue from contracts with customers [line items]</t>
        </is>
      </c>
    </row>
    <row r="31">
      <c r="A31" s="4" t="inlineStr">
        <is>
          <t>Total revenue from contracts with customers</t>
        </is>
      </c>
      <c r="B31" s="5" t="n">
        <v>55136</v>
      </c>
      <c r="C31" s="7" t="n">
        <v>8721</v>
      </c>
      <c r="D31" s="5" t="n">
        <v>63140</v>
      </c>
      <c r="E31" s="5" t="n">
        <v>80485</v>
      </c>
    </row>
    <row r="32">
      <c r="A32" s="4" t="inlineStr">
        <is>
          <t>Yuchai segment [member]</t>
        </is>
      </c>
    </row>
    <row r="33">
      <c r="A33" s="3" t="inlineStr">
        <is>
          <t>Disclosure of disaggregation of revenue from contracts with customers [line items]</t>
        </is>
      </c>
    </row>
    <row r="34">
      <c r="A34" s="4" t="inlineStr">
        <is>
          <t>Total revenue from contracts with customers</t>
        </is>
      </c>
      <c r="B34" s="5" t="n">
        <v>21254134</v>
      </c>
      <c r="D34" s="5" t="n">
        <v>20557660</v>
      </c>
      <c r="E34" s="5" t="n">
        <v>17980304</v>
      </c>
    </row>
    <row r="35">
      <c r="A35" s="4" t="inlineStr">
        <is>
          <t>Yuchai segment [member] | At a point in time [member]</t>
        </is>
      </c>
    </row>
    <row r="36">
      <c r="A36" s="3" t="inlineStr">
        <is>
          <t>Disclosure of disaggregation of revenue from contracts with customers [line items]</t>
        </is>
      </c>
    </row>
    <row r="37">
      <c r="A37" s="4" t="inlineStr">
        <is>
          <t>Total revenue from contracts with customers</t>
        </is>
      </c>
      <c r="B37" s="5" t="n">
        <v>21210718</v>
      </c>
      <c r="D37" s="5" t="n">
        <v>20518030</v>
      </c>
      <c r="E37" s="5" t="n">
        <v>17935600</v>
      </c>
    </row>
    <row r="38">
      <c r="A38" s="4" t="inlineStr">
        <is>
          <t>Yuchai segment [member] | Over time [member]</t>
        </is>
      </c>
    </row>
    <row r="39">
      <c r="A39" s="3" t="inlineStr">
        <is>
          <t>Disclosure of disaggregation of revenue from contracts with customers [line items]</t>
        </is>
      </c>
    </row>
    <row r="40">
      <c r="A40" s="4" t="inlineStr">
        <is>
          <t>Total revenue from contracts with customers</t>
        </is>
      </c>
      <c r="B40" s="5" t="n">
        <v>43416</v>
      </c>
      <c r="D40" s="5" t="n">
        <v>39630</v>
      </c>
      <c r="E40" s="5" t="n">
        <v>44704</v>
      </c>
    </row>
    <row r="41">
      <c r="A41" s="4" t="inlineStr">
        <is>
          <t>Yuchai segment [member] | People's Republic of China [member]</t>
        </is>
      </c>
    </row>
    <row r="42">
      <c r="A42" s="3" t="inlineStr">
        <is>
          <t>Disclosure of disaggregation of revenue from contracts with customers [line items]</t>
        </is>
      </c>
    </row>
    <row r="43">
      <c r="A43" s="4" t="inlineStr">
        <is>
          <t>Total revenue from contracts with customers</t>
        </is>
      </c>
      <c r="B43" s="5" t="n">
        <v>21206280</v>
      </c>
      <c r="D43" s="5" t="n">
        <v>20504288</v>
      </c>
      <c r="E43" s="5" t="n">
        <v>17913615</v>
      </c>
    </row>
    <row r="44">
      <c r="A44" s="4" t="inlineStr">
        <is>
          <t>Yuchai segment [member] | Other countries [member]</t>
        </is>
      </c>
    </row>
    <row r="45">
      <c r="A45" s="3" t="inlineStr">
        <is>
          <t>Disclosure of disaggregation of revenue from contracts with customers [line items]</t>
        </is>
      </c>
    </row>
    <row r="46">
      <c r="A46" s="4" t="inlineStr">
        <is>
          <t>Total revenue from contracts with customers</t>
        </is>
      </c>
      <c r="B46" s="5" t="n">
        <v>47854</v>
      </c>
      <c r="D46" s="5" t="n">
        <v>53372</v>
      </c>
      <c r="E46" s="5" t="n">
        <v>66689</v>
      </c>
    </row>
    <row r="47">
      <c r="A47" s="4" t="inlineStr">
        <is>
          <t>Yuchai segment [member] | Heavy-duty engines [member]</t>
        </is>
      </c>
    </row>
    <row r="48">
      <c r="A48" s="3" t="inlineStr">
        <is>
          <t>Disclosure of disaggregation of revenue from contracts with customers [line items]</t>
        </is>
      </c>
    </row>
    <row r="49">
      <c r="A49" s="4" t="inlineStr">
        <is>
          <t>Total revenue from contracts with customers</t>
        </is>
      </c>
      <c r="B49" s="5" t="n">
        <v>7410771</v>
      </c>
      <c r="D49" s="5" t="n">
        <v>6725312</v>
      </c>
      <c r="E49" s="5" t="n">
        <v>6189934</v>
      </c>
    </row>
    <row r="50">
      <c r="A50" s="4" t="inlineStr">
        <is>
          <t>Yuchai segment [member] | Medium-duty engines [member]</t>
        </is>
      </c>
    </row>
    <row r="51">
      <c r="A51" s="3" t="inlineStr">
        <is>
          <t>Disclosure of disaggregation of revenue from contracts with customers [line items]</t>
        </is>
      </c>
    </row>
    <row r="52">
      <c r="A52" s="4" t="inlineStr">
        <is>
          <t>Total revenue from contracts with customers</t>
        </is>
      </c>
      <c r="B52" s="5" t="n">
        <v>7065283</v>
      </c>
      <c r="D52" s="5" t="n">
        <v>6626629</v>
      </c>
      <c r="E52" s="5" t="n">
        <v>5583982</v>
      </c>
    </row>
    <row r="53">
      <c r="A53" s="4" t="inlineStr">
        <is>
          <t>Yuchai segment [member] | Light-duty engines [member]</t>
        </is>
      </c>
    </row>
    <row r="54">
      <c r="A54" s="3" t="inlineStr">
        <is>
          <t>Disclosure of disaggregation of revenue from contracts with customers [line items]</t>
        </is>
      </c>
    </row>
    <row r="55">
      <c r="A55" s="4" t="inlineStr">
        <is>
          <t>Total revenue from contracts with customers</t>
        </is>
      </c>
      <c r="B55" s="5" t="n">
        <v>2429745</v>
      </c>
      <c r="D55" s="5" t="n">
        <v>2356168</v>
      </c>
      <c r="E55" s="5" t="n">
        <v>2429248</v>
      </c>
    </row>
    <row r="56">
      <c r="A56" s="4" t="inlineStr">
        <is>
          <t>Yuchai segment [member] | Other Products And Services [member]</t>
        </is>
      </c>
    </row>
    <row r="57">
      <c r="A57" s="3" t="inlineStr">
        <is>
          <t>Disclosure of disaggregation of revenue from contracts with customers [line items]</t>
        </is>
      </c>
    </row>
    <row r="58">
      <c r="A58" s="4" t="inlineStr">
        <is>
          <t>Total revenue from contracts with customers</t>
        </is>
      </c>
      <c r="B58" s="5" t="n">
        <v>4304918</v>
      </c>
      <c r="D58" s="5" t="n">
        <v>4809921</v>
      </c>
      <c r="E58" s="5" t="n">
        <v>3732436</v>
      </c>
    </row>
    <row r="59">
      <c r="A59" s="4" t="inlineStr">
        <is>
          <t>Yuchai segment [member] | Revenue from hospitality operations [member]</t>
        </is>
      </c>
    </row>
    <row r="60">
      <c r="A60" s="3" t="inlineStr">
        <is>
          <t>Disclosure of disaggregation of revenue from contracts with customers [line items]</t>
        </is>
      </c>
    </row>
    <row r="61">
      <c r="A61" s="4" t="inlineStr">
        <is>
          <t>Total revenue from contracts with customers</t>
        </is>
      </c>
      <c r="B61" s="5" t="n">
        <v>43417</v>
      </c>
      <c r="D61" s="5" t="n">
        <v>39630</v>
      </c>
      <c r="E61" s="5" t="n">
        <v>44704</v>
      </c>
    </row>
    <row r="62">
      <c r="A62" s="4" t="inlineStr">
        <is>
          <t>HL Global Enterprises Limited segment [member]</t>
        </is>
      </c>
    </row>
    <row r="63">
      <c r="A63" s="3" t="inlineStr">
        <is>
          <t>Disclosure of disaggregation of revenue from contracts with customers [line items]</t>
        </is>
      </c>
    </row>
    <row r="64">
      <c r="A64" s="4" t="inlineStr">
        <is>
          <t>Total revenue from contracts with customers</t>
        </is>
      </c>
      <c r="B64" s="5" t="n">
        <v>11796</v>
      </c>
      <c r="D64" s="5" t="n">
        <v>23510</v>
      </c>
      <c r="E64" s="5" t="n">
        <v>35781</v>
      </c>
    </row>
    <row r="65">
      <c r="A65" s="4" t="inlineStr">
        <is>
          <t>HL Global Enterprises Limited segment [member] | At a point in time [member]</t>
        </is>
      </c>
    </row>
    <row r="66">
      <c r="A66" s="3" t="inlineStr">
        <is>
          <t>Disclosure of disaggregation of revenue from contracts with customers [line items]</t>
        </is>
      </c>
    </row>
    <row r="67">
      <c r="A67" s="4" t="inlineStr">
        <is>
          <t>Total revenue from contracts with customers</t>
        </is>
      </c>
      <c r="B67" s="5" t="n">
        <v>8067</v>
      </c>
    </row>
    <row r="68">
      <c r="A68" s="4" t="inlineStr">
        <is>
          <t>HL Global Enterprises Limited segment [member] | Over time [member]</t>
        </is>
      </c>
    </row>
    <row r="69">
      <c r="A69" s="3" t="inlineStr">
        <is>
          <t>Disclosure of disaggregation of revenue from contracts with customers [line items]</t>
        </is>
      </c>
    </row>
    <row r="70">
      <c r="A70" s="4" t="inlineStr">
        <is>
          <t>Total revenue from contracts with customers</t>
        </is>
      </c>
      <c r="B70" s="5" t="n">
        <v>3729</v>
      </c>
      <c r="D70" s="5" t="n">
        <v>23510</v>
      </c>
      <c r="E70" s="5" t="n">
        <v>35781</v>
      </c>
    </row>
    <row r="71">
      <c r="A71" s="4" t="inlineStr">
        <is>
          <t>HL Global Enterprises Limited segment [member] | Other countries [member]</t>
        </is>
      </c>
    </row>
    <row r="72">
      <c r="A72" s="3" t="inlineStr">
        <is>
          <t>Disclosure of disaggregation of revenue from contracts with customers [line items]</t>
        </is>
      </c>
    </row>
    <row r="73">
      <c r="A73" s="4" t="inlineStr">
        <is>
          <t>Total revenue from contracts with customers</t>
        </is>
      </c>
      <c r="B73" s="5" t="n">
        <v>11796</v>
      </c>
      <c r="D73" s="5" t="n">
        <v>23510</v>
      </c>
      <c r="E73" s="5" t="n">
        <v>35781</v>
      </c>
    </row>
    <row r="74">
      <c r="A74" s="4" t="inlineStr">
        <is>
          <t>HL Global Enterprises Limited segment [member] | Other Products And Services [member]</t>
        </is>
      </c>
    </row>
    <row r="75">
      <c r="A75" s="3" t="inlineStr">
        <is>
          <t>Disclosure of disaggregation of revenue from contracts with customers [line items]</t>
        </is>
      </c>
    </row>
    <row r="76">
      <c r="A76" s="4" t="inlineStr">
        <is>
          <t>Total revenue from contracts with customers</t>
        </is>
      </c>
      <c r="B76" s="5" t="n">
        <v>77</v>
      </c>
    </row>
    <row r="77">
      <c r="A77" s="4" t="inlineStr">
        <is>
          <t>HL Global Enterprises Limited segment [member] | Revenue from hospitality operations [member]</t>
        </is>
      </c>
    </row>
    <row r="78">
      <c r="A78" s="3" t="inlineStr">
        <is>
          <t>Disclosure of disaggregation of revenue from contracts with customers [line items]</t>
        </is>
      </c>
    </row>
    <row r="79">
      <c r="A79" s="4" t="inlineStr">
        <is>
          <t>Total revenue from contracts with customers</t>
        </is>
      </c>
      <c r="B79" s="6" t="n">
        <v>11719</v>
      </c>
      <c r="D79" s="6" t="n">
        <v>23510</v>
      </c>
      <c r="E79" s="6" t="n">
        <v>35781</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venue from Contracts with Customers - Summary of Contract Balances (Detail)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Disclosure of contract assets liabilities [abstract]</t>
        </is>
      </c>
    </row>
    <row r="3">
      <c r="A3" s="4" t="inlineStr">
        <is>
          <t>Trade receivables (Note 15)</t>
        </is>
      </c>
      <c r="B3" s="6" t="n">
        <v>524557</v>
      </c>
      <c r="C3" s="7" t="n">
        <v>82971</v>
      </c>
      <c r="D3" s="6" t="n">
        <v>289048</v>
      </c>
    </row>
    <row r="4">
      <c r="A4" s="4" t="inlineStr">
        <is>
          <t>Capitalized contract cost</t>
        </is>
      </c>
      <c r="B4" s="5" t="n">
        <v>147499</v>
      </c>
      <c r="C4" s="5" t="n">
        <v>23330</v>
      </c>
      <c r="D4" s="5" t="n">
        <v>127704</v>
      </c>
      <c r="E4" s="7" t="n">
        <v>20199</v>
      </c>
      <c r="F4" s="6" t="n">
        <v>136457</v>
      </c>
    </row>
    <row r="5">
      <c r="A5" s="4" t="inlineStr">
        <is>
          <t>Contract liabilities (Note 24)</t>
        </is>
      </c>
      <c r="B5" s="6" t="n">
        <v>642432</v>
      </c>
      <c r="C5" s="7" t="n">
        <v>101615</v>
      </c>
      <c r="D5" s="6" t="n">
        <v>9354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 Summary of Contract Balances (Parenthetical) (Detail)</t>
        </is>
      </c>
      <c r="B1" s="2" t="inlineStr">
        <is>
          <t>12 Months Ended</t>
        </is>
      </c>
    </row>
    <row r="2">
      <c r="B2" s="2" t="inlineStr">
        <is>
          <t>Dec. 31, 2021</t>
        </is>
      </c>
    </row>
    <row r="3">
      <c r="A3" s="3" t="inlineStr">
        <is>
          <t>Statement [Line Items]</t>
        </is>
      </c>
    </row>
    <row r="4">
      <c r="A4" s="4" t="inlineStr">
        <is>
          <t>Contract performance obligations description</t>
        </is>
      </c>
      <c r="B4" s="4" t="inlineStr">
        <is>
          <t>According to the business customary practice, the remaining performance obligations (unfulfilled service-type maintenance service) at the year-end is expected to be satisfied within 2 years.</t>
        </is>
      </c>
    </row>
    <row r="5">
      <c r="A5" s="4" t="inlineStr">
        <is>
          <t>Bottom of range [member]</t>
        </is>
      </c>
    </row>
    <row r="6">
      <c r="A6" s="3" t="inlineStr">
        <is>
          <t>Statement [Line Items]</t>
        </is>
      </c>
    </row>
    <row r="7">
      <c r="A7" s="4" t="inlineStr">
        <is>
          <t>Trade Receivables Payment Terms</t>
        </is>
      </c>
      <c r="B7" s="4" t="inlineStr">
        <is>
          <t>60 days</t>
        </is>
      </c>
    </row>
    <row r="8">
      <c r="A8" s="4" t="inlineStr">
        <is>
          <t>Top of range [member]</t>
        </is>
      </c>
    </row>
    <row r="9">
      <c r="A9" s="3" t="inlineStr">
        <is>
          <t>Statement [Line Items]</t>
        </is>
      </c>
    </row>
    <row r="10">
      <c r="A10" s="4" t="inlineStr">
        <is>
          <t>Trade Receivables Payment Terms</t>
        </is>
      </c>
      <c r="B10" s="4" t="inlineStr">
        <is>
          <t>9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Schedule Of Revenue Recognized (Detail) ¥ in Thousands, $ in Thousands</t>
        </is>
      </c>
      <c r="B1" s="2" t="inlineStr">
        <is>
          <t>12 Months Ended</t>
        </is>
      </c>
    </row>
    <row r="2">
      <c r="B2" s="2" t="inlineStr">
        <is>
          <t>Dec. 31, 2021CNY (¥)</t>
        </is>
      </c>
      <c r="C2" s="2" t="inlineStr">
        <is>
          <t>Dec. 31, 2021USD ($)</t>
        </is>
      </c>
      <c r="D2" s="2" t="inlineStr">
        <is>
          <t>Dec. 31, 2020CNY (¥)</t>
        </is>
      </c>
    </row>
    <row r="3">
      <c r="A3" s="3" t="inlineStr">
        <is>
          <t>Disclosure of performance obligations [abstract]</t>
        </is>
      </c>
    </row>
    <row r="4">
      <c r="A4" s="4" t="inlineStr">
        <is>
          <t>Amounts include in contract liabilities</t>
        </is>
      </c>
      <c r="B4" s="6" t="n">
        <v>874391</v>
      </c>
      <c r="C4" s="7" t="n">
        <v>138305</v>
      </c>
      <c r="D4" s="6" t="n">
        <v>3634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Schedule Of Contract Cost Capitalized (Detail) ¥ in Thousands, $ in Thousands</t>
        </is>
      </c>
      <c r="B1" s="2" t="inlineStr">
        <is>
          <t>12 Months Ended</t>
        </is>
      </c>
    </row>
    <row r="2">
      <c r="B2" s="2" t="inlineStr">
        <is>
          <t>Dec. 31, 2021CNY (¥)</t>
        </is>
      </c>
      <c r="C2" s="2" t="inlineStr">
        <is>
          <t>Dec. 31, 2021USD ($)</t>
        </is>
      </c>
      <c r="D2" s="2" t="inlineStr">
        <is>
          <t>Dec. 31, 2020CNY (¥)</t>
        </is>
      </c>
    </row>
    <row r="3">
      <c r="A3" s="3" t="inlineStr">
        <is>
          <t>Contract assets [abstract]</t>
        </is>
      </c>
    </row>
    <row r="4">
      <c r="A4" s="4" t="inlineStr">
        <is>
          <t>Contract assets</t>
        </is>
      </c>
      <c r="B4" s="6" t="n">
        <v>127704</v>
      </c>
      <c r="C4" s="7" t="n">
        <v>20199</v>
      </c>
      <c r="D4" s="6" t="n">
        <v>136457</v>
      </c>
    </row>
    <row r="5">
      <c r="A5" s="4" t="inlineStr">
        <is>
          <t>Additions To Contract Assets</t>
        </is>
      </c>
      <c r="B5" s="5" t="n">
        <v>19795</v>
      </c>
      <c r="C5" s="5" t="n">
        <v>3131</v>
      </c>
      <c r="D5" s="5" t="n">
        <v>24147</v>
      </c>
    </row>
    <row r="6">
      <c r="A6" s="4" t="inlineStr">
        <is>
          <t>Reclassified to development costs</t>
        </is>
      </c>
      <c r="B6" s="5" t="n">
        <v>0</v>
      </c>
      <c r="C6" s="5" t="n">
        <v>0</v>
      </c>
      <c r="D6" s="5" t="n">
        <v>-21519</v>
      </c>
    </row>
    <row r="7">
      <c r="A7" s="4" t="inlineStr">
        <is>
          <t>Released to consolidated statement of profit or loss</t>
        </is>
      </c>
      <c r="B7" s="5" t="n">
        <v>0</v>
      </c>
      <c r="C7" s="5" t="n">
        <v>0</v>
      </c>
      <c r="D7" s="5" t="n">
        <v>-11381</v>
      </c>
    </row>
    <row r="8">
      <c r="A8" s="4" t="inlineStr">
        <is>
          <t>Contract assets</t>
        </is>
      </c>
      <c r="B8" s="6" t="n">
        <v>147499</v>
      </c>
      <c r="C8" s="7" t="n">
        <v>23330</v>
      </c>
      <c r="D8" s="6" t="n">
        <v>1277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Performance Obligations (Detail) ¥ in Thousands, $ in Thousands</t>
        </is>
      </c>
      <c r="B1" s="2" t="inlineStr">
        <is>
          <t>Dec. 31, 2021CNY (¥)</t>
        </is>
      </c>
      <c r="C1" s="2" t="inlineStr">
        <is>
          <t>Dec. 31, 2021USD ($)</t>
        </is>
      </c>
      <c r="D1" s="2" t="inlineStr">
        <is>
          <t>Dec. 31, 2020CNY (¥)</t>
        </is>
      </c>
    </row>
    <row r="2">
      <c r="A2" s="3" t="inlineStr">
        <is>
          <t>Disclosure of transaction price allocated to remaining performance obligations [line items]</t>
        </is>
      </c>
    </row>
    <row r="3">
      <c r="A3" s="4" t="inlineStr">
        <is>
          <t>Total unfulfilled service-type maintenance service</t>
        </is>
      </c>
      <c r="B3" s="6" t="n">
        <v>209773</v>
      </c>
      <c r="C3" s="7" t="n">
        <v>33180</v>
      </c>
      <c r="D3" s="6" t="n">
        <v>179723</v>
      </c>
    </row>
    <row r="4">
      <c r="A4" s="4" t="inlineStr">
        <is>
          <t>Within one year [member]</t>
        </is>
      </c>
    </row>
    <row r="5">
      <c r="A5" s="3" t="inlineStr">
        <is>
          <t>Disclosure of transaction price allocated to remaining performance obligations [line items]</t>
        </is>
      </c>
    </row>
    <row r="6">
      <c r="A6" s="4" t="inlineStr">
        <is>
          <t>Total unfulfilled service-type maintenance service</t>
        </is>
      </c>
      <c r="B6" s="5" t="n">
        <v>140601</v>
      </c>
      <c r="C6" s="5" t="n">
        <v>22239</v>
      </c>
      <c r="D6" s="5" t="n">
        <v>112454</v>
      </c>
    </row>
    <row r="7">
      <c r="A7" s="4" t="inlineStr">
        <is>
          <t>More than one year [member]</t>
        </is>
      </c>
    </row>
    <row r="8">
      <c r="A8" s="3" t="inlineStr">
        <is>
          <t>Disclosure of transaction price allocated to remaining performance obligations [line items]</t>
        </is>
      </c>
    </row>
    <row r="9">
      <c r="A9" s="4" t="inlineStr">
        <is>
          <t>Total unfulfilled service-type maintenance service</t>
        </is>
      </c>
      <c r="B9" s="6" t="n">
        <v>69172</v>
      </c>
      <c r="C9" s="7" t="n">
        <v>10941</v>
      </c>
      <c r="D9" s="6" t="n">
        <v>672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venue from contracts with customers - Additional Information (Detail) ¥ in Millions, $ in Millions</t>
        </is>
      </c>
      <c r="B1" s="2" t="inlineStr">
        <is>
          <t>12 Months Ended</t>
        </is>
      </c>
    </row>
    <row r="2">
      <c r="B2" s="2" t="inlineStr">
        <is>
          <t>Dec. 31, 2021CNY (¥)</t>
        </is>
      </c>
      <c r="C2" s="2" t="inlineStr">
        <is>
          <t>Dec. 31, 2021USD ($)</t>
        </is>
      </c>
      <c r="D2" s="2" t="inlineStr">
        <is>
          <t>Dec. 31, 2020</t>
        </is>
      </c>
    </row>
    <row r="3">
      <c r="A3" s="3" t="inlineStr">
        <is>
          <t>Statement [Line Items]</t>
        </is>
      </c>
    </row>
    <row r="4">
      <c r="A4" s="4" t="inlineStr">
        <is>
          <t>Revenue remaining performance obligation expected timing of satisfaction period</t>
        </is>
      </c>
      <c r="D4" s="4" t="inlineStr">
        <is>
          <t>3 years</t>
        </is>
      </c>
    </row>
    <row r="5">
      <c r="A5" s="4" t="inlineStr">
        <is>
          <t>Revenue remaining performance obligation modified expected timing of satisfaction period</t>
        </is>
      </c>
      <c r="B5" s="4" t="inlineStr">
        <is>
          <t>2 years</t>
        </is>
      </c>
      <c r="C5" s="4" t="inlineStr">
        <is>
          <t>2 years</t>
        </is>
      </c>
    </row>
    <row r="6">
      <c r="A6" s="4" t="inlineStr">
        <is>
          <t>Revenue from performance obligations satisfied or partially satisfied in previous periods due to change in management estimate</t>
        </is>
      </c>
      <c r="B6" s="11" t="n">
        <v>36.7</v>
      </c>
      <c r="C6" s="12" t="n">
        <v>5.8</v>
      </c>
    </row>
    <row r="7">
      <c r="A7" s="4" t="inlineStr">
        <is>
          <t>Decrease through cumulative catch-up adjustments to revenue arising from change in estimate of transaction price, contract liabilities</t>
        </is>
      </c>
      <c r="B7" s="11" t="n">
        <v>36.7</v>
      </c>
      <c r="C7" s="12" t="n">
        <v>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Depreciation, amortization, shipping and handling expenses - Summary of Depreciation and Amortization (Detail) ¥ in Thousands, $ in Thousands</t>
        </is>
      </c>
      <c r="B1" s="2" t="inlineStr">
        <is>
          <t>12 Months Ended</t>
        </is>
      </c>
    </row>
    <row r="2">
      <c r="B2" s="2" t="inlineStr">
        <is>
          <t>Dec. 31, 2021CNY (¥)</t>
        </is>
      </c>
      <c r="C2" s="2" t="inlineStr">
        <is>
          <t>Dec. 31, 2021USD ($)</t>
        </is>
      </c>
      <c r="D2" s="2" t="inlineStr">
        <is>
          <t>Dec. 31, 2020CNY (¥)</t>
        </is>
      </c>
      <c r="F2" s="2" t="inlineStr">
        <is>
          <t>Dec. 31, 2019CNY (¥)</t>
        </is>
      </c>
    </row>
    <row r="3">
      <c r="A3" s="3" t="inlineStr">
        <is>
          <t>Disclosure of income statement [line items]</t>
        </is>
      </c>
    </row>
    <row r="4">
      <c r="A4" s="4" t="inlineStr">
        <is>
          <t>Amortization of intangible assets</t>
        </is>
      </c>
      <c r="B4" s="6" t="n">
        <v>38957</v>
      </c>
      <c r="C4" s="7" t="n">
        <v>6162</v>
      </c>
      <c r="D4" s="6" t="n">
        <v>1012</v>
      </c>
      <c r="F4" s="6" t="n">
        <v>1012</v>
      </c>
    </row>
    <row r="5">
      <c r="A5" s="4" t="inlineStr">
        <is>
          <t>Depreciation of investment property</t>
        </is>
      </c>
      <c r="B5" s="5" t="n">
        <v>355</v>
      </c>
      <c r="C5" s="5" t="n">
        <v>56</v>
      </c>
      <c r="D5" s="5" t="n">
        <v>376</v>
      </c>
      <c r="F5" s="5" t="n">
        <v>380</v>
      </c>
    </row>
    <row r="6">
      <c r="A6" s="4" t="inlineStr">
        <is>
          <t>Depreciation of property, plant and equipment</t>
        </is>
      </c>
      <c r="B6" s="5" t="n">
        <v>492826</v>
      </c>
      <c r="C6" s="5" t="n">
        <v>77952</v>
      </c>
      <c r="D6" s="5" t="n">
        <v>450092</v>
      </c>
      <c r="F6" s="5" t="n">
        <v>422859</v>
      </c>
    </row>
    <row r="7">
      <c r="A7" s="4" t="inlineStr">
        <is>
          <t>Depreciation of right-of-use assets</t>
        </is>
      </c>
      <c r="B7" s="5" t="n">
        <v>41458</v>
      </c>
      <c r="C7" s="5" t="n">
        <v>6558</v>
      </c>
      <c r="D7" s="5" t="n">
        <v>43127</v>
      </c>
      <c r="E7" s="4" t="inlineStr">
        <is>
          <t>[1]</t>
        </is>
      </c>
      <c r="F7" s="5" t="n">
        <v>40958</v>
      </c>
      <c r="G7" s="4" t="inlineStr">
        <is>
          <t>[1]</t>
        </is>
      </c>
    </row>
    <row r="8">
      <c r="A8" s="4" t="inlineStr">
        <is>
          <t>Depreciation and amortization expenses</t>
        </is>
      </c>
      <c r="B8" s="5" t="n">
        <v>573596</v>
      </c>
      <c r="C8" s="5" t="n">
        <v>90728</v>
      </c>
      <c r="D8" s="5" t="n">
        <v>494607</v>
      </c>
      <c r="F8" s="5" t="n">
        <v>465209</v>
      </c>
    </row>
    <row r="9">
      <c r="A9" s="4" t="inlineStr">
        <is>
          <t>Cost of sales [member]</t>
        </is>
      </c>
    </row>
    <row r="10">
      <c r="A10" s="3" t="inlineStr">
        <is>
          <t>Disclosure of income statement [line items]</t>
        </is>
      </c>
    </row>
    <row r="11">
      <c r="A11" s="4" t="inlineStr">
        <is>
          <t>Depreciation and amortization expenses</t>
        </is>
      </c>
      <c r="B11" s="5" t="n">
        <v>381248</v>
      </c>
      <c r="C11" s="5" t="n">
        <v>60303</v>
      </c>
      <c r="D11" s="5" t="n">
        <v>327866</v>
      </c>
      <c r="F11" s="5" t="n">
        <v>315445</v>
      </c>
    </row>
    <row r="12">
      <c r="A12" s="4" t="inlineStr">
        <is>
          <t>Research and development expenses [Member]</t>
        </is>
      </c>
    </row>
    <row r="13">
      <c r="A13" s="3" t="inlineStr">
        <is>
          <t>Disclosure of income statement [line items]</t>
        </is>
      </c>
    </row>
    <row r="14">
      <c r="A14" s="4" t="inlineStr">
        <is>
          <t>Depreciation and amortization expenses</t>
        </is>
      </c>
      <c r="B14" s="5" t="n">
        <v>41835</v>
      </c>
      <c r="C14" s="5" t="n">
        <v>6618</v>
      </c>
      <c r="D14" s="5" t="n">
        <v>26815</v>
      </c>
      <c r="F14" s="5" t="n">
        <v>16470</v>
      </c>
    </row>
    <row r="15">
      <c r="A15" s="4" t="inlineStr">
        <is>
          <t>Selling general and administrative expenses [member]</t>
        </is>
      </c>
    </row>
    <row r="16">
      <c r="A16" s="3" t="inlineStr">
        <is>
          <t>Disclosure of income statement [line items]</t>
        </is>
      </c>
    </row>
    <row r="17">
      <c r="A17" s="4" t="inlineStr">
        <is>
          <t>Depreciation and amortization expenses</t>
        </is>
      </c>
      <c r="B17" s="6" t="n">
        <v>150513</v>
      </c>
      <c r="C17" s="7" t="n">
        <v>23807</v>
      </c>
      <c r="D17" s="6" t="n">
        <v>139926</v>
      </c>
      <c r="F17" s="6" t="n">
        <v>133294</v>
      </c>
    </row>
    <row r="18"/>
    <row r="19">
      <c r="A19" s="4" t="inlineStr">
        <is>
          <t>[1]</t>
        </is>
      </c>
      <c r="B19" s="4" t="inlineStr">
        <is>
          <t>In 2020, COVID-19 related rent rebate received from lessors of RMB 0.2 million has been offset against the depreciation of right-of-use assets.</t>
        </is>
      </c>
    </row>
  </sheetData>
  <mergeCells count="6">
    <mergeCell ref="A1:A2"/>
    <mergeCell ref="B1:G1"/>
    <mergeCell ref="D2:E2"/>
    <mergeCell ref="F2:G2"/>
    <mergeCell ref="A18:G18"/>
    <mergeCell ref="B19:G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preciation, amortization, shipping and handling expenses - Summary of Depreciation and Amortization (Parenthetical) (Detail) ¥ in Millions</t>
        </is>
      </c>
      <c r="B1" s="2" t="inlineStr">
        <is>
          <t>12 Months Ended</t>
        </is>
      </c>
    </row>
    <row r="2">
      <c r="B2" s="2" t="inlineStr">
        <is>
          <t>Dec. 31, 2020CNY (¥)</t>
        </is>
      </c>
    </row>
    <row r="3">
      <c r="A3" s="4" t="inlineStr">
        <is>
          <t>COVID - 19 [Member]</t>
        </is>
      </c>
    </row>
    <row r="4">
      <c r="A4" s="3" t="inlineStr">
        <is>
          <t>Disclosure of income statement [line items]</t>
        </is>
      </c>
    </row>
    <row r="5">
      <c r="A5" s="4" t="inlineStr">
        <is>
          <t>Rent Rebate Income</t>
        </is>
      </c>
      <c r="B5" s="11" t="n">
        <v>0.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reciation, amortization, shipping and handling expenses - Summary of Sales Related Shipping and Handling Expenses Not Separately Billed to Customer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Selling general and administrative expenses [member]</t>
        </is>
      </c>
    </row>
    <row r="4">
      <c r="A4" s="3" t="inlineStr">
        <is>
          <t>Disclosure of income statement [line items]</t>
        </is>
      </c>
    </row>
    <row r="5">
      <c r="A5" s="4" t="inlineStr">
        <is>
          <t>Selling, general and administrative expenses</t>
        </is>
      </c>
      <c r="B5" s="6" t="n">
        <v>224292</v>
      </c>
      <c r="C5" s="7" t="n">
        <v>35477</v>
      </c>
      <c r="D5" s="6" t="n">
        <v>237683</v>
      </c>
      <c r="E5" s="6" t="n">
        <v>22125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0:08:33Z</dcterms:created>
  <dcterms:modified xmlns:dcterms="http://purl.org/dc/terms/" xmlns:xsi="http://www.w3.org/2001/XMLSchema-instance" xsi:type="dcterms:W3CDTF">2022-04-22T10:08:33Z</dcterms:modified>
</cp:coreProperties>
</file>